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Overview_" sheetId="8" state="visible" r:id="rId8"/>
    <sheet xmlns:r="http://schemas.openxmlformats.org/officeDocument/2006/relationships" name="Segment Information_" sheetId="9" state="visible" r:id="rId9"/>
    <sheet xmlns:r="http://schemas.openxmlformats.org/officeDocument/2006/relationships" name="Revenues_" sheetId="10" state="visible" r:id="rId10"/>
    <sheet xmlns:r="http://schemas.openxmlformats.org/officeDocument/2006/relationships" name="Costs and expenses by nature_" sheetId="11" state="visible" r:id="rId11"/>
    <sheet xmlns:r="http://schemas.openxmlformats.org/officeDocument/2006/relationships" name="Cash and cash equivalents_" sheetId="12" state="visible" r:id="rId12"/>
    <sheet xmlns:r="http://schemas.openxmlformats.org/officeDocument/2006/relationships" name="Accounts receivable - Net_" sheetId="13" state="visible" r:id="rId13"/>
    <sheet xmlns:r="http://schemas.openxmlformats.org/officeDocument/2006/relationships" name="Land, furniture and equipment -" sheetId="14" state="visible" r:id="rId14"/>
    <sheet xmlns:r="http://schemas.openxmlformats.org/officeDocument/2006/relationships" name="Intangible assets, airport conc" sheetId="15" state="visible" r:id="rId15"/>
    <sheet xmlns:r="http://schemas.openxmlformats.org/officeDocument/2006/relationships" name="Investment in joint ventures ac" sheetId="16" state="visible" r:id="rId16"/>
    <sheet xmlns:r="http://schemas.openxmlformats.org/officeDocument/2006/relationships" name="Accounts payable and accrued ex" sheetId="17" state="visible" r:id="rId17"/>
    <sheet xmlns:r="http://schemas.openxmlformats.org/officeDocument/2006/relationships" name="Bank loans_" sheetId="18" state="visible" r:id="rId18"/>
    <sheet xmlns:r="http://schemas.openxmlformats.org/officeDocument/2006/relationships" name="Long term debt_" sheetId="19" state="visible" r:id="rId19"/>
    <sheet xmlns:r="http://schemas.openxmlformats.org/officeDocument/2006/relationships" name="Stockholders' Equity_" sheetId="20" state="visible" r:id="rId20"/>
    <sheet xmlns:r="http://schemas.openxmlformats.org/officeDocument/2006/relationships" name="Income tax incurred and deferre" sheetId="21" state="visible" r:id="rId21"/>
    <sheet xmlns:r="http://schemas.openxmlformats.org/officeDocument/2006/relationships" name="Balances and transactions with " sheetId="22" state="visible" r:id="rId22"/>
    <sheet xmlns:r="http://schemas.openxmlformats.org/officeDocument/2006/relationships" name="Commitments and contingencies_" sheetId="23" state="visible" r:id="rId23"/>
    <sheet xmlns:r="http://schemas.openxmlformats.org/officeDocument/2006/relationships" name="Basis for preparation_" sheetId="24" state="visible" r:id="rId24"/>
    <sheet xmlns:r="http://schemas.openxmlformats.org/officeDocument/2006/relationships" name="Financial risk management_" sheetId="25" state="visible" r:id="rId25"/>
    <sheet xmlns:r="http://schemas.openxmlformats.org/officeDocument/2006/relationships" name="Critical accounting judgments a" sheetId="26" state="visible" r:id="rId26"/>
    <sheet xmlns:r="http://schemas.openxmlformats.org/officeDocument/2006/relationships" name="Consolidated statements of ca27" sheetId="27" state="visible" r:id="rId27"/>
    <sheet xmlns:r="http://schemas.openxmlformats.org/officeDocument/2006/relationships" name="Subsequent events_" sheetId="28" state="visible" r:id="rId28"/>
    <sheet xmlns:r="http://schemas.openxmlformats.org/officeDocument/2006/relationships" name="Authorization of the consolidat" sheetId="29" state="visible" r:id="rId29"/>
    <sheet xmlns:r="http://schemas.openxmlformats.org/officeDocument/2006/relationships" name="Summary of the main accounting " sheetId="30" state="visible" r:id="rId30"/>
    <sheet xmlns:r="http://schemas.openxmlformats.org/officeDocument/2006/relationships" name="Overview_(Tables)" sheetId="31" state="visible" r:id="rId31"/>
    <sheet xmlns:r="http://schemas.openxmlformats.org/officeDocument/2006/relationships" name="Segment Information_ (Tables)" sheetId="32" state="visible" r:id="rId32"/>
    <sheet xmlns:r="http://schemas.openxmlformats.org/officeDocument/2006/relationships" name="Revenues_ (Tables)" sheetId="33" state="visible" r:id="rId33"/>
    <sheet xmlns:r="http://schemas.openxmlformats.org/officeDocument/2006/relationships" name="Costs and expenses by nature_ (" sheetId="34" state="visible" r:id="rId34"/>
    <sheet xmlns:r="http://schemas.openxmlformats.org/officeDocument/2006/relationships" name="Cash and cash equivalents_ (Tab" sheetId="35" state="visible" r:id="rId35"/>
    <sheet xmlns:r="http://schemas.openxmlformats.org/officeDocument/2006/relationships" name="Accounts receivable - Net_ (Tab" sheetId="36" state="visible" r:id="rId36"/>
    <sheet xmlns:r="http://schemas.openxmlformats.org/officeDocument/2006/relationships" name="Land, furniture and equipment37" sheetId="37" state="visible" r:id="rId37"/>
    <sheet xmlns:r="http://schemas.openxmlformats.org/officeDocument/2006/relationships" name="Intangible assets, airport co38" sheetId="38" state="visible" r:id="rId38"/>
    <sheet xmlns:r="http://schemas.openxmlformats.org/officeDocument/2006/relationships" name="Investment in joint ventures 39" sheetId="39" state="visible" r:id="rId39"/>
    <sheet xmlns:r="http://schemas.openxmlformats.org/officeDocument/2006/relationships" name="Accounts payable and accrued 40" sheetId="40" state="visible" r:id="rId40"/>
    <sheet xmlns:r="http://schemas.openxmlformats.org/officeDocument/2006/relationships" name="Bank loans_ (Tables)" sheetId="41" state="visible" r:id="rId41"/>
    <sheet xmlns:r="http://schemas.openxmlformats.org/officeDocument/2006/relationships" name="Long term debt_ (Tables)" sheetId="42" state="visible" r:id="rId42"/>
    <sheet xmlns:r="http://schemas.openxmlformats.org/officeDocument/2006/relationships" name="Stockholders' Equity_ (Tables)" sheetId="43" state="visible" r:id="rId43"/>
    <sheet xmlns:r="http://schemas.openxmlformats.org/officeDocument/2006/relationships" name="Income tax incurred and defer44" sheetId="44" state="visible" r:id="rId44"/>
    <sheet xmlns:r="http://schemas.openxmlformats.org/officeDocument/2006/relationships" name="Balances and transactions wit45" sheetId="45" state="visible" r:id="rId45"/>
    <sheet xmlns:r="http://schemas.openxmlformats.org/officeDocument/2006/relationships" name="Commitments and contingencies_ " sheetId="46" state="visible" r:id="rId46"/>
    <sheet xmlns:r="http://schemas.openxmlformats.org/officeDocument/2006/relationships" name="Summary of the main accountin47" sheetId="47" state="visible" r:id="rId47"/>
    <sheet xmlns:r="http://schemas.openxmlformats.org/officeDocument/2006/relationships" name="Financial risk management_ (Tab" sheetId="48" state="visible" r:id="rId48"/>
    <sheet xmlns:r="http://schemas.openxmlformats.org/officeDocument/2006/relationships" name="Authorization of the consolid49" sheetId="49" state="visible" r:id="rId49"/>
    <sheet xmlns:r="http://schemas.openxmlformats.org/officeDocument/2006/relationships" name="Overview_ (Details)" sheetId="50" state="visible" r:id="rId50"/>
    <sheet xmlns:r="http://schemas.openxmlformats.org/officeDocument/2006/relationships" name="Overview_ (Details 1)" sheetId="51" state="visible" r:id="rId51"/>
    <sheet xmlns:r="http://schemas.openxmlformats.org/officeDocument/2006/relationships" name="Overview_ (Details 2)" sheetId="52" state="visible" r:id="rId52"/>
    <sheet xmlns:r="http://schemas.openxmlformats.org/officeDocument/2006/relationships" name="Overview_ (Details 3)" sheetId="53" state="visible" r:id="rId53"/>
    <sheet xmlns:r="http://schemas.openxmlformats.org/officeDocument/2006/relationships" name="Overview_ (Details 4)" sheetId="54" state="visible" r:id="rId54"/>
    <sheet xmlns:r="http://schemas.openxmlformats.org/officeDocument/2006/relationships" name="Overview_ (Details Textual)" sheetId="55" state="visible" r:id="rId55"/>
    <sheet xmlns:r="http://schemas.openxmlformats.org/officeDocument/2006/relationships" name="Segment Information_ (Details)" sheetId="56" state="visible" r:id="rId56"/>
    <sheet xmlns:r="http://schemas.openxmlformats.org/officeDocument/2006/relationships" name="Segment information_ (Details T" sheetId="57" state="visible" r:id="rId57"/>
    <sheet xmlns:r="http://schemas.openxmlformats.org/officeDocument/2006/relationships" name="Revenues_ (Details)" sheetId="58" state="visible" r:id="rId58"/>
    <sheet xmlns:r="http://schemas.openxmlformats.org/officeDocument/2006/relationships" name="Revenues_ (Details 1)" sheetId="59" state="visible" r:id="rId59"/>
    <sheet xmlns:r="http://schemas.openxmlformats.org/officeDocument/2006/relationships" name="Revenues_ (Details 2)" sheetId="60" state="visible" r:id="rId60"/>
    <sheet xmlns:r="http://schemas.openxmlformats.org/officeDocument/2006/relationships" name="Revenues_ (Details 3)" sheetId="61" state="visible" r:id="rId61"/>
    <sheet xmlns:r="http://schemas.openxmlformats.org/officeDocument/2006/relationships" name="Revenues_ (Details Textual)" sheetId="62" state="visible" r:id="rId62"/>
    <sheet xmlns:r="http://schemas.openxmlformats.org/officeDocument/2006/relationships" name="Costs and expenses by nature_63" sheetId="63" state="visible" r:id="rId63"/>
    <sheet xmlns:r="http://schemas.openxmlformats.org/officeDocument/2006/relationships" name="Cash and cash equivalents_ (Det" sheetId="64" state="visible" r:id="rId64"/>
    <sheet xmlns:r="http://schemas.openxmlformats.org/officeDocument/2006/relationships" name="Cash and cash equivalents_ (D65" sheetId="65" state="visible" r:id="rId65"/>
    <sheet xmlns:r="http://schemas.openxmlformats.org/officeDocument/2006/relationships" name="Accounts receivable - Net_ (Det" sheetId="66" state="visible" r:id="rId66"/>
    <sheet xmlns:r="http://schemas.openxmlformats.org/officeDocument/2006/relationships" name="Accounts receivable - Net_ (D67" sheetId="67" state="visible" r:id="rId67"/>
    <sheet xmlns:r="http://schemas.openxmlformats.org/officeDocument/2006/relationships" name="Accounts receivable - Net_ (D68" sheetId="68" state="visible" r:id="rId68"/>
    <sheet xmlns:r="http://schemas.openxmlformats.org/officeDocument/2006/relationships" name="Land, furniture and equipment69" sheetId="69" state="visible" r:id="rId69"/>
    <sheet xmlns:r="http://schemas.openxmlformats.org/officeDocument/2006/relationships" name="Land, furniture and equipment70" sheetId="70" state="visible" r:id="rId70"/>
    <sheet xmlns:r="http://schemas.openxmlformats.org/officeDocument/2006/relationships" name="Intangible assets, airport co71" sheetId="71" state="visible" r:id="rId71"/>
    <sheet xmlns:r="http://schemas.openxmlformats.org/officeDocument/2006/relationships" name="Intangible assets, airport co72" sheetId="72" state="visible" r:id="rId72"/>
    <sheet xmlns:r="http://schemas.openxmlformats.org/officeDocument/2006/relationships" name="Intangible assets, airport co73" sheetId="73" state="visible" r:id="rId73"/>
    <sheet xmlns:r="http://schemas.openxmlformats.org/officeDocument/2006/relationships" name="Intangible assets, airport co74" sheetId="74" state="visible" r:id="rId74"/>
    <sheet xmlns:r="http://schemas.openxmlformats.org/officeDocument/2006/relationships" name="Intangible assets, airport co75" sheetId="75" state="visible" r:id="rId75"/>
    <sheet xmlns:r="http://schemas.openxmlformats.org/officeDocument/2006/relationships" name="Investment in joint ventures 76" sheetId="76" state="visible" r:id="rId76"/>
    <sheet xmlns:r="http://schemas.openxmlformats.org/officeDocument/2006/relationships" name="Investment in joint ventures 77" sheetId="77" state="visible" r:id="rId77"/>
    <sheet xmlns:r="http://schemas.openxmlformats.org/officeDocument/2006/relationships" name="Investment in joint ventures 78" sheetId="78" state="visible" r:id="rId78"/>
    <sheet xmlns:r="http://schemas.openxmlformats.org/officeDocument/2006/relationships" name="Investment in joint ventures 79" sheetId="79" state="visible" r:id="rId79"/>
    <sheet xmlns:r="http://schemas.openxmlformats.org/officeDocument/2006/relationships" name="Investment in joint ventures 80" sheetId="80" state="visible" r:id="rId80"/>
    <sheet xmlns:r="http://schemas.openxmlformats.org/officeDocument/2006/relationships" name="Accounts payable and accrued 81" sheetId="81" state="visible" r:id="rId81"/>
    <sheet xmlns:r="http://schemas.openxmlformats.org/officeDocument/2006/relationships" name="Bank loans_ (Details)" sheetId="82" state="visible" r:id="rId82"/>
    <sheet xmlns:r="http://schemas.openxmlformats.org/officeDocument/2006/relationships" name="Bank loans_ (Details Textual)" sheetId="83" state="visible" r:id="rId83"/>
    <sheet xmlns:r="http://schemas.openxmlformats.org/officeDocument/2006/relationships" name="Long term debt_ (Details)" sheetId="84" state="visible" r:id="rId84"/>
    <sheet xmlns:r="http://schemas.openxmlformats.org/officeDocument/2006/relationships" name="Long term debt_ (Details Textua" sheetId="85" state="visible" r:id="rId85"/>
    <sheet xmlns:r="http://schemas.openxmlformats.org/officeDocument/2006/relationships" name="Stockholders' Equity_ (Details)" sheetId="86" state="visible" r:id="rId86"/>
    <sheet xmlns:r="http://schemas.openxmlformats.org/officeDocument/2006/relationships" name="Stockholders' Equity_ (Details " sheetId="87" state="visible" r:id="rId87"/>
    <sheet xmlns:r="http://schemas.openxmlformats.org/officeDocument/2006/relationships" name="Stockholders' Equity_ (Detail88" sheetId="88" state="visible" r:id="rId88"/>
    <sheet xmlns:r="http://schemas.openxmlformats.org/officeDocument/2006/relationships" name="Income tax incurred and defer89" sheetId="89" state="visible" r:id="rId89"/>
    <sheet xmlns:r="http://schemas.openxmlformats.org/officeDocument/2006/relationships" name="Income tax incurred and defer90" sheetId="90" state="visible" r:id="rId90"/>
    <sheet xmlns:r="http://schemas.openxmlformats.org/officeDocument/2006/relationships" name="Income tax incurred and defer91" sheetId="91" state="visible" r:id="rId91"/>
    <sheet xmlns:r="http://schemas.openxmlformats.org/officeDocument/2006/relationships" name="Income tax incurred and defer92" sheetId="92" state="visible" r:id="rId92"/>
    <sheet xmlns:r="http://schemas.openxmlformats.org/officeDocument/2006/relationships" name="Income tax incurred and defer93" sheetId="93" state="visible" r:id="rId93"/>
    <sheet xmlns:r="http://schemas.openxmlformats.org/officeDocument/2006/relationships" name="Income tax incurred and defer94" sheetId="94" state="visible" r:id="rId94"/>
    <sheet xmlns:r="http://schemas.openxmlformats.org/officeDocument/2006/relationships" name="Income tax incurred and defer95" sheetId="95" state="visible" r:id="rId95"/>
    <sheet xmlns:r="http://schemas.openxmlformats.org/officeDocument/2006/relationships" name="Balances and transactions wit96" sheetId="96" state="visible" r:id="rId96"/>
    <sheet xmlns:r="http://schemas.openxmlformats.org/officeDocument/2006/relationships" name="Summary of the main accountin97" sheetId="97" state="visible" r:id="rId97"/>
    <sheet xmlns:r="http://schemas.openxmlformats.org/officeDocument/2006/relationships" name="Balances and transactions wit98" sheetId="98" state="visible" r:id="rId98"/>
    <sheet xmlns:r="http://schemas.openxmlformats.org/officeDocument/2006/relationships" name="Balances and transactions wit99" sheetId="99" state="visible" r:id="rId99"/>
    <sheet xmlns:r="http://schemas.openxmlformats.org/officeDocument/2006/relationships" name="Balances and transactions wi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ummary of the main accounti104" sheetId="104" state="visible" r:id="rId104"/>
    <sheet xmlns:r="http://schemas.openxmlformats.org/officeDocument/2006/relationships" name="Summary of the main accounti105" sheetId="105" state="visible" r:id="rId105"/>
    <sheet xmlns:r="http://schemas.openxmlformats.org/officeDocument/2006/relationships" name="Summary of the main accounti106" sheetId="106" state="visible" r:id="rId106"/>
    <sheet xmlns:r="http://schemas.openxmlformats.org/officeDocument/2006/relationships" name="Financial risk management_ (Det" sheetId="107" state="visible" r:id="rId107"/>
    <sheet xmlns:r="http://schemas.openxmlformats.org/officeDocument/2006/relationships" name="Financial risk management_ (108" sheetId="108" state="visible" r:id="rId108"/>
    <sheet xmlns:r="http://schemas.openxmlformats.org/officeDocument/2006/relationships" name="Financial risk management_ (109" sheetId="109" state="visible" r:id="rId109"/>
    <sheet xmlns:r="http://schemas.openxmlformats.org/officeDocument/2006/relationships" name="Financial risk management_ (110" sheetId="110" state="visible" r:id="rId110"/>
    <sheet xmlns:r="http://schemas.openxmlformats.org/officeDocument/2006/relationships" name="Critical accounting judgment111" sheetId="111" state="visible" r:id="rId111"/>
    <sheet xmlns:r="http://schemas.openxmlformats.org/officeDocument/2006/relationships" name="Consolidated statements of c112" sheetId="112" state="visible" r:id="rId112"/>
    <sheet xmlns:r="http://schemas.openxmlformats.org/officeDocument/2006/relationships" name="Summary of the main accounti113" sheetId="113" state="visible" r:id="rId113"/>
    <sheet xmlns:r="http://schemas.openxmlformats.org/officeDocument/2006/relationships" name="Costs and expenses by nature114" sheetId="114" state="visible" r:id="rId114"/>
  </sheets>
  <definedNames/>
  <calcPr calcId="124519" fullCalcOnLoad="1"/>
</workbook>
</file>

<file path=xl/sharedStrings.xml><?xml version="1.0" encoding="utf-8"?>
<sst xmlns="http://schemas.openxmlformats.org/spreadsheetml/2006/main" uniqueCount="112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SOUTHEAST AIRPORT GROU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Trading Symbol</t>
  </si>
  <si>
    <t>ASURB</t>
  </si>
  <si>
    <t>Entity Common Stock, Shares Outstanding</t>
  </si>
  <si>
    <t>Consolidated Statements of Financial Position - MXN ($) $ in Thousands</t>
  </si>
  <si>
    <t>Dec. 31, 2017</t>
  </si>
  <si>
    <t>Dec. 31, 2016</t>
  </si>
  <si>
    <t>CURRENT ASSETS:</t>
  </si>
  <si>
    <t>Cash and cash equivalents (Note 5)</t>
  </si>
  <si>
    <t>Restricted cash and cash equivalents (Note 5.1)</t>
  </si>
  <si>
    <t xml:space="preserve"> </t>
  </si>
  <si>
    <t>Accounts receivable - Net (Note 6)</t>
  </si>
  <si>
    <t>Recoverable taxes (Note 14)</t>
  </si>
  <si>
    <t>Inventory</t>
  </si>
  <si>
    <t>Other assets</t>
  </si>
  <si>
    <t>Total current assets</t>
  </si>
  <si>
    <t>NON-CURRENT ASSETS:</t>
  </si>
  <si>
    <t>Land, furniture and equipment - Net (Note 7)</t>
  </si>
  <si>
    <t>Intangible assets, airport concessions and goodwill - Net (Notes 1 and 8)</t>
  </si>
  <si>
    <t>Account receivable from joint venture (Notes 6 and 15.1)</t>
  </si>
  <si>
    <t>[1]</t>
  </si>
  <si>
    <t>Investments in joint venture accounted for by the equity method (Note 9)</t>
  </si>
  <si>
    <t>Total assets</t>
  </si>
  <si>
    <t>CURRENT LIABILITIES:</t>
  </si>
  <si>
    <t>Bank loans (Note 11)</t>
  </si>
  <si>
    <t>Income taxes payable</t>
  </si>
  <si>
    <t>Accounts payable and accrued expenses (Note 10)</t>
  </si>
  <si>
    <t>Total current liabilities</t>
  </si>
  <si>
    <t>NON-CURRENT LIABILITIES:</t>
  </si>
  <si>
    <t>Long-term debt (Note 12)</t>
  </si>
  <si>
    <t>Deferred income tax (Note 14)</t>
  </si>
  <si>
    <t>Employee benefits</t>
  </si>
  <si>
    <t>Total liabilities</t>
  </si>
  <si>
    <t>STOCKHOLDERS' EQUITY (Note 13):</t>
  </si>
  <si>
    <t>Capital stock</t>
  </si>
  <si>
    <t>Capital reserves</t>
  </si>
  <si>
    <t>Accumulated other comprehensive income</t>
  </si>
  <si>
    <t>Retained earnings</t>
  </si>
  <si>
    <t>Controlling interest</t>
  </si>
  <si>
    <t>Non-Controlling interest</t>
  </si>
  <si>
    <t>Total stockholders' equity</t>
  </si>
  <si>
    <t>Total liabilities and stockholders' equity</t>
  </si>
  <si>
    <t>(*) In 2013, the Company granted a loan to Aerostar of Ps.1,254,800 (USD100,000) at an annual interest rate of LIBOR plus 2.10% valid for the long term. As of June 1, 2017, derived from the incorporation of Aerostar in the consolidation of the Company, this loan forms part of the elimination entries.</t>
  </si>
  <si>
    <t>Consolidated Statements of Comprehensive Income - MXN ($) $ in Thousands</t>
  </si>
  <si>
    <t>Dec. 31, 2015</t>
  </si>
  <si>
    <t>REVENUE (Notes 3 and 19.1.3):</t>
  </si>
  <si>
    <t>Aeronautical services</t>
  </si>
  <si>
    <t>Non-aeronautical services</t>
  </si>
  <si>
    <t>Construction services (Note 3.1.3)</t>
  </si>
  <si>
    <t>Total revenue</t>
  </si>
  <si>
    <t>OPERATING COSTS AND EXPENSES (Note 4):</t>
  </si>
  <si>
    <t>Cost of aeronautical and non-aeronautical services (Includes impairment by Ps.4,719,096, Note 8.1)</t>
  </si>
  <si>
    <t>Cost of construction</t>
  </si>
  <si>
    <t>Administrative expenses</t>
  </si>
  <si>
    <t>Total costs and operating expenses</t>
  </si>
  <si>
    <t>Operating profit</t>
  </si>
  <si>
    <t>Interest income</t>
  </si>
  <si>
    <t>Interest expense</t>
  </si>
  <si>
    <t>Exchange gain</t>
  </si>
  <si>
    <t>Exchange loss</t>
  </si>
  <si>
    <t>Operating expense</t>
  </si>
  <si>
    <t>Income of joint venture accounted by the equity method (Note 9)</t>
  </si>
  <si>
    <t>Gain in business combinations (Note 1)</t>
  </si>
  <si>
    <t>Net income before income taxes</t>
  </si>
  <si>
    <t>Income taxes (Note 14)</t>
  </si>
  <si>
    <t>Asset tax</t>
  </si>
  <si>
    <t>Income tax</t>
  </si>
  <si>
    <t>Net income for the year</t>
  </si>
  <si>
    <t>Net income for the year attributable to:</t>
  </si>
  <si>
    <t>Items that will not be reclassified to income for the period:</t>
  </si>
  <si>
    <t>Remeasurement of labor obligations</t>
  </si>
  <si>
    <t>Items that might be reclassified to income for the period:</t>
  </si>
  <si>
    <t>Effect of the foreign currency translation in subsidiaries</t>
  </si>
  <si>
    <t>Cancellation of the effect foreign currency translation in the joint venture</t>
  </si>
  <si>
    <t>Other comprehensive income of joint venture accounted for by the equity method</t>
  </si>
  <si>
    <t>Total comprehensive income for the year</t>
  </si>
  <si>
    <t>Comprehensive income for the year attributable to:</t>
  </si>
  <si>
    <t>Basic and diluted earnings per share expressed in Mexican Pesos (Note 18.19)</t>
  </si>
  <si>
    <t>Consolidated Statements of Comprehensive Income (Parenthetical) $ in Thousands</t>
  </si>
  <si>
    <t>Dec. 31, 2017MXN ($)</t>
  </si>
  <si>
    <t>Impairment loss recognised in profit or loss</t>
  </si>
  <si>
    <t>Consolidated Statement of Changes in Stockholders' Equity - MXN ($) $ in Thousands</t>
  </si>
  <si>
    <t>Total</t>
  </si>
  <si>
    <t>Legal reserve</t>
  </si>
  <si>
    <t>Reserve for repurchase of shares</t>
  </si>
  <si>
    <t>Other Comprehensive income</t>
  </si>
  <si>
    <t>Non-controlling interests [member]</t>
  </si>
  <si>
    <t>Balance at Dec. 31, 2014</t>
  </si>
  <si>
    <t>Comprehensive income:</t>
  </si>
  <si>
    <t>Net profit for the year</t>
  </si>
  <si>
    <t>Other comprehensive income (expense) accounted for by the equity method</t>
  </si>
  <si>
    <t>Cancellation of the effect of foreign currency translation in the joint venture</t>
  </si>
  <si>
    <t>Effect of foreign currency translation in subsidiaries</t>
  </si>
  <si>
    <t>Total comprehensive income</t>
  </si>
  <si>
    <t>Transfer to legal reserve</t>
  </si>
  <si>
    <t>Transfers to the reserve for acquisitions of shares (Note 13)</t>
  </si>
  <si>
    <t>Dividends paid</t>
  </si>
  <si>
    <t>Balance at Dec. 31, 2015</t>
  </si>
  <si>
    <t>Balance at Dec. 31, 2016</t>
  </si>
  <si>
    <t>Non-controlling interest</t>
  </si>
  <si>
    <t>Balance at Dec. 31, 2017</t>
  </si>
  <si>
    <t>Consolidated Statement of Changes in Stockholders' Equity (Parenthetical) - $ / shares</t>
  </si>
  <si>
    <t>Equity [abstract]</t>
  </si>
  <si>
    <t>Dividends paid, ordinary shares per share</t>
  </si>
  <si>
    <t>Consolidated Statements of Cash Flows - MXN ($) $ in Thousands</t>
  </si>
  <si>
    <t>Operating activities</t>
  </si>
  <si>
    <t>Income before income taxes</t>
  </si>
  <si>
    <t>Adjustments for:</t>
  </si>
  <si>
    <t>Gain in business combination (Note 1)</t>
  </si>
  <si>
    <t>Impairment of goodwill (Note 8.1)</t>
  </si>
  <si>
    <t>Depreciation and amortization (Notes 4, 7 and 8)</t>
  </si>
  <si>
    <t>Other comprehensive income from results of joint venture accounted by the equity method (Note 9)</t>
  </si>
  <si>
    <t>Working capital variations (excluding assets acquired and liabilities assumed in business combination):</t>
  </si>
  <si>
    <t>Accounts receivable (Note 6)</t>
  </si>
  <si>
    <t>Recoverable taxes and other current assets</t>
  </si>
  <si>
    <t>Trade accounts payable and other liabilities (Note 10)</t>
  </si>
  <si>
    <t>Total adjustments to reconcile profit (loss)</t>
  </si>
  <si>
    <t>Income taxes paid (Note 14)</t>
  </si>
  <si>
    <t>Net cash flows generated from operating activities</t>
  </si>
  <si>
    <t>Investing activities</t>
  </si>
  <si>
    <t>Improvements to assets under concession and acquisition of furniture and equipment (Note 8)</t>
  </si>
  <si>
    <t>Loans collected from joint venture (Note 9)</t>
  </si>
  <si>
    <t>Restricted cash and equivalents (Note 5.1)</t>
  </si>
  <si>
    <t>Interest received</t>
  </si>
  <si>
    <t>Net cash flows used in investing activities</t>
  </si>
  <si>
    <t>Financing activities</t>
  </si>
  <si>
    <t>Bank loans received (Note 11)</t>
  </si>
  <si>
    <t>Bank loans paid (Note 11)</t>
  </si>
  <si>
    <t>Interest paid (Note 11)</t>
  </si>
  <si>
    <t>Long-term debt paid (Note 12)</t>
  </si>
  <si>
    <t>Dividends paid (Note 13)</t>
  </si>
  <si>
    <t>Net cash flows generated (used) from financing activities</t>
  </si>
  <si>
    <t>Increase (decrease) in cash and cash equivalents</t>
  </si>
  <si>
    <t>Cash and cash equivalents at the beginning of the year</t>
  </si>
  <si>
    <t>Exchange gains on cash and cash equivalents</t>
  </si>
  <si>
    <t>Cash and cash equivalents at the end of the year</t>
  </si>
  <si>
    <t>Aerostar [Member]</t>
  </si>
  <si>
    <t>Airplan [Member]</t>
  </si>
  <si>
    <t>Overview:</t>
  </si>
  <si>
    <t>General information about financial statements [Abstract]</t>
  </si>
  <si>
    <t>Disclosure of general information about financial statements [text block]</t>
  </si>
  <si>
    <t xml:space="preserve"> Note 1 - Overview: Grupo Aeroportuario del Sureste, S. A. B. de C. V. (ASUR) is a Mexican Company that was incorporated in April 1998 as a wholly-owned entity of the federal public government to administer, The Company operates two companies that provide administrative services: Servicios Aeroportuarios del Sureste, S. A. and C. V. and RH Asur, S. A. de C. V. In addition, Cancún Airport has a more than 95 On June 1998, the Department of Communications and Transportation (SCT) granted the Company's subsidiaries concessions to administer, operate, exploit and develop the nine Southeast airports over a period of 50 years commencing on November 1, 1998. The term of the concessions may be extended by the parties under certain circumstances. Notwithstanding the Company's rights to administer, operate, exploit, develop and, if applicable, build the nine airports pursuant to the Mexican General Law of National Assets; all the land, furniture and permanent fixed assets located in the airports are the property of the Mexican federal government. Upon expiration of the Company's concessions, these assets, including any improvements made during the term of the concessions, automatically revert to the Mexican federal government. At December 31, 2015, 2016 and 2017, the Company's outstanding capital stock was held by the investing public ( 67.46 7.65 7.12 5.46 12.31 1.1) Acquisition of Aerostar Through its subsidiary Aeropuerto de Cancún, S. A. de C. V. (Cancún), on May 26, 2017, the Company increased its share capital from 50 60 Until May 26, 2017, the Company considered Aerostar to be a joint venture (see Note 9); as of June 1, 2017, in accordance with International Financial Reporting Standard 3, “Business combination”, the acquisition is considered a business combination. May 26, 2017 Cash paid Ps 726,628 Previous benefit acquired by departure of the previous shareholder 848,923 Consideration on May 26, 2017 1,575,551 Fair value of share capital held in Aerostar prior to the business combination 7,877,756 Non-controlling interest at the business combination date 6,302,205 Total purchase consideration Ps 15,755,512 Due to the business combination, the following changes were effected: - The Company estimated a fair value of its previously acquired share capital in Aerostar of 50% at Ps. 7,877,756 2,353,040 5,524,716 - Once the Joint Venture between the Company and Highstar Capital IV (Highstar) was completed, both parties decided to review the income received and contributions made in order to adjust the price to be paid for the 10% acquired by the Company. As a result of the revision, the adjustment to the price was Ps. 848,923 726,628 655,515 Said gain was presented as an adjacent line where the equity method was recognized, as it is considered associated with said transaction and because the Company does not perform this type of operations as part of its ordinary activities. - During the evaluation of assets stage, an intangible asset derived from the “commercial rights” acquired was identified, representing the rights to commercially exploit the areas of the airport in addition to the aeronautical operation, such as, commercial store leasing and advertising spots, etc., amounting to Ps. 6,053,820 - Due to the difference resulting from the comparison of the fair values and the book value, a deferred income tax was determined at Ps. 605,382 - The difference between the net assets acquired in the business combination and the total consideration results in a goodwill of Ps. 5,606,265 - An amortization of the intangible identified in the business combination has been determined at Ps. 98,780 - The non-controlling interest derived from this transaction was determined to be Ps. 6,302,205 In the case of business combinations carried out in stages, International Financial Reporting Standards (IFRS) require that any interest previously held by an acquirer in the acquired entity be adjusted to its fair value at the business combination date, and any gain (or loss) arising from such remeasurement are recognized under gain or loss in the consolidated statement of income. The IFRS also require that any amount previously recognized in comprehensive income relating to such investments be recycled to the consolidated statement of income, as if such investment were sold. The fair value of the trade and accounts receivable considered in the business combinations approximate their carrying value. Liabilities at the fair value have been calculated at the date of the transaction and correspond mainly to bank loan valuations. At the reporting date, those liabilities were evaluated, and it has been determined that book value is the same as the fair value determined, which was calculated based on their possible settlement. The cash flow required to settle those liabilities is expected to materialize between 1 to 17 years. The liabilities have also been calculated at the fair value at the combination date and are similar to their book value. Fair value Assets CURRENT: Cash and cash equivalents Ps 543,242 Restricted cash 16,989 Other current assets 142,410 Current assets 702,641 NON-CURRENT: Land, furniture and equipment 135,929 Intangible assets, airport concessions - Net 19,308,402 Total non-current assets 19,444,331 Total assets Ps 20,146,972 Liabilities CURRENT: Current liabilities Ps 647,896 NON-CURRENT: Long-term debt 8,254,620 Deferred income tax 808,894 Other non-current liabilities 286,315 Total non-current liabilities 9,349,829 Total liabilities 9,997,725 Net assets acquired under the business combination 10,149,247 Total purchase consideration 15,755,512 Goodwill at the acquisition date (Note 8.1) Ps 5,606,265 The main characteristics of fair value adjustments are described below: Caption Item Methodology Intangible Concession Commercial exploitation rights in Airplan Discounted flows and implicit multiples using the WACC rate The fair value adjustments mentioned in the previous table were obtained for the purpose of applying the purchase method of the Aerostar acquisition. The noncontrolling interest was recognized as its fair value. The projection used to apply the aforementioned methodologies was based on business plans approved by Aerostar Management. The goodwill recognized by the Company is attributable to the expected growth in the North American airport sector and in line with the Company's expansion opportunity in the consolidation of additional airport groups. No contingent liability or contingent consideration arrangement has arisen from this acquisition. If the acquisition had taken place on January 1, 2017, pro forma revenues would have increased by Ps. 1,549,099 127,042 For the determination of the fair value of the noncontrolling interest, considering the absence of public market prices of Aerostar, the fair value of the controlling party was taken as a basis, which reflects a goodwill of the Company as a whole, including the controlling and noncontrolling parties, thereby better reflecting the economic interests of the transaction given that the noncontrolling party also participated in the future economic benefits generated from the acquisition. The noncontrolling fair value interest is determined at 100 Aerostar relevant information and its significant non-controlling interest December 31 Condensed statement of financial position 2017 Cash and cash equivalents Ps 436,774 Restricted cash 106,350 Other current assets 247,517 Total current assets 790,641 Financial liabilities: Current liabilities (633,084) Working capital 157,557 Land, furniture and equipment 141,708 Intangible assets, airport concessions - Net 13,636,227 Other long term assets 584 Long term debt (7,489,465) Accounts payable to the Company (1,210,088) Deferred income tax - Net (267,307) Shareholders’ equity Ps 4,969,216 Period from June 1 to Condensed statements of comprehensive income December 31, 2017 Revenue Ps 1,497,557 Operating cost and expenses (1,186,028) Comprehensive financial cost (295,803) Deferred income tax (28,679) Net income for the year (12,953) Foreign currency translation 254,110 Total comprehensive income for the year Ps 241,157 Regarding the non-controlling interest in it's subsidiary Aerostar, there are no significant restrictions on the possibility of having access to the assets or of using them for the payment of obligations. 1.2) Acquisition of Airplan On October 19, 2017 (business combination date, or the transaction date), Cancún acquired 92.42 In accordance with IFRS 3, the acquisition is considered a business combination, and therefore, it has been recorded using the purchase price method. The acquisition has been recorded by distributing the total assets acquired, including intangible assets and assumed liabilities, based on the fair values determined at the date of acquisition. The excess of the acquisition cost over the net of the fair values of the assets acquired and liabilities assumed has been recorded as goodwill. A goodwill of Ps. 1,474,955 The fair value of the Trade and accounts receivable considered in the business combinations approximate their carrying value. The liabilities have been determined at fair value at the date of the combination and correspond mainly to the valuation of bank loans. For the determination of the fair value of the non-controlling interest, comparable market values were used (based on a sample of comparable public companies). The most relevant assumptions considered were multiples of income and earnings before interest, taxes, amortizations and depreciations and adjustments applied to the net premium of control. October 19 2017 Consideration paid on October 19, 2017 Ps 3,789,797 Non-controlling interest at the combination date 310,827 Total purchase consideration Ps 4,100,624 Fair value Assets CURRENT: Cash and cash equivalents Ps 37,716 Other current assets 189,372 Current assets 227,088 NON-CURRENT: Land, furniture and equipment 3,400 Intangible assets, airport concessions - Net 7,232,588 Total non-current assets 7,235,988 Total assets Ps 7,463,076 Liabilities CURRENT: Current liabilities Ps 551,000 NON-CURRENT: Bank loans 3,424,897 Deferred income tax 861,483 Other non-current liabilities 27 Total non-current liabilities 4,286,407 Total liabilities 4,837,407 Net assets acquired under the business combination 2,625,669 Total consideration 4,100,624 Goodwill at acquisition date and at December 31, 2017 (Note 8.1) Ps 1,474,955 The main characteristics of fair value adjustments are described below: Caption Item Methodology Intangible assets: Concession Commercial exploitation rights in Airplan Discounted flows and implicit multiples using the WACC rate Non-current liabilities: Long-term debt Fair value of the Bank loans Present value of estimated future cash flows The fair value adjustments specified in the previous table were obtained from Company Management for the purpose of applying the purchase method to the acquisition of Airplan. The noncontrolling interest was recognized based on the proportional interest in net acquired assets. The projections used to apply the methodologies described above were based on the business plans approved by the Administration of Airplan at the time of acquisition, which subsequently served as the basis for the analysis of deterioration made by the Administration at the date of the consolidated financial statements. The goodwill recognized by the Company represents non-separable assets due to the growth potential and development opportunities of Airplan. No contingent liability has arisen from this acquisition that must be registered; there are also no contingent consideration agreements. If the acquisition had taken place on January 1, 2017, pro forma revenues would have increased by Ps. 2,640,493 231,130 No contingent liability or contingent consideration arrangement has arisen from this acquisition.</t>
  </si>
  <si>
    <t>Segment Information:</t>
  </si>
  <si>
    <t>Disclosure of operating segments [abstract]</t>
  </si>
  <si>
    <t>Disclosure of entity's operating segments [text block]</t>
  </si>
  <si>
    <t xml:space="preserve"> Note 2 - Segment information: The Company is a Mexican entity that was incorporated in April 1998 as a wholly-owned entity of the federal public government to administer, operate and if necessary, condition and modernize nine airports in the Southeast of Mexico. The nine airports are located in the following cities: Cancún, Cozumel, Mérida, Huatulco, Oaxaca, Veracruz, Villahermosa, Tapachula and Minatitlán. The Company operates two companies that provide administrative services: Servicios Aeroportuarios del Sureste, S. A. and C. V. and RH Asur, S. A. de C. V. In addition, Cancún Airport holds an interest in the following subsidiaries: 100% in Caribbean Logistic, S. A. de C. V. and Cargo RF, S. A. de C. V, companies providing storage services, handling services, warehousing and custody of foreign trade merchandise and the related to the premises inspected at airports concessioned to third parties, as well as Cancún Airport Services, S. A. de C. V., whose main activity is to establish and operate shops, for the sale of all type of products. New reportable segments since the date of acquisition: On May 26, 2017, Cancún Airport increased its shareholding from 50 60 On October 19, 2017, the Cancún Airport acquired 92.42 Year ended on December 31, 2015 Holding &amp;; Consolidation Cancún Aerostar (*) Airplan (**) Mérida Villahermosa services Other adjustment Total Aeronautical revenue Ps 2,877,885 Ps 272,065 Ps 174,103 Ps Ps 597,896 Ps Ps 3,921,949 Non-aeronautical revenue 2,250,665 71,872 58,278 151,539 (40,413) 2,491,941 Revenue for construction services 1,846,138 204,450 61,650 468,469 2,580,707 Other revenue 27 66 1,291,669 103,380 (1,395,142) Operating profit 3,091,271 139,649 104,466 380,856 356,655 4,072,897 Non current assets 16,758,522 1,431,440 927,019 20,091,300 4,463,032 (20,530,958) 23,140,355 Total assets 18,465,295 1,616,518 1,226,203 20,627,797 4,864,156 (20,674,085) 26,125,884 Total liabilities 5,455,499 41,073 113,681 138,598 118,547 (149,565) 5,717,833 Improvements to assets under concession and acquisition of furniture and equipment in the period 2,286,134 168,817 51,754 34 399,828 2,906,567 Amortization and depreciation (286,660) (36,287) (26,098) (2,248) (117,702) (468,995) Year ended on December 31, 2016 Holding &amp;; Consolidation Cancún Aerostar (*) Airplan (**) Mérida Villahermosa services Other adjustment Total Aeronautical revenue Ps 3,341,882 Ps 334,163 Ps 181,123 Ps Ps 675,026 Ps 4,532,194 Non-aeronautical revenue 2,823,209 85,203 62,356 133,830 (255) 3,104,343 Revenue for construction services 1,896,338 98,668 44,875 77,073 2,116,954 Other revenue 1,455,486 (1,455,486) Operating profit 3,782,382 158,770 109,398 569,516 320,762 4,932,599 Non current assets 18,586,197 1,493,544 956,551 22,257,137 4,430,600 (22,740,956) 24,983,073 Total assets 20,972,688 1,650,201 1,308,469 23,058,995 5,109,194 (22,883,456) 29,216,091 Total liabilities 6,179,313 8,056 101,197 190,378 132,130 (148,937) 6,462,137 Improvements to assets under concession and acquisition of furniture and equipment in the period 1,513,550 127,787 61,651 200 111,294 1,814,482 Amortization and depreciation (328,819) (39,524) (28,349) (2,111) (130,857) (529,660) (*) Subsidiary located in Puerto Rico (**) Subsidiary located in Colombia Year ended on December 31, 2017 Holding &amp;; Consolidation Cancún Aerostar (*) Airplan (**) Mérida Villahermosa Services Other adjustment Total Aeronautical revenue Ps 3,963,324 Ps 939,042 Ps 225,693 Ps 394,531 Ps 195,554 Ps Ps 766,075 Ps Ps 6,484,219 Non-aeronautical revenue 3,401,235 482,590 69,071 97,656 61,909 149,240 (318) 4,261,383 Revenue for construction services 1,421,942 75,925 187,294 46,146 6,336 106,573 1,844,216 Other revenue 1,492,287 (1,429,287) Operating profit 4,623,499 311,529 782 264,098 119,772 501,617 374,634 (4,719,098) 1,476,833 Non-current assets 17,539,396 19,831,755 7,107,932 1,497,095 935,624 25,176,942 4,430,766 (25,693,269) 50,826,241 Total assets 20,486,290 20,609,156 7,327,398 1,769,962 1,227,172 25,693,958 5,193,436 (25,693,269) 56,614,103 Total liabilities 7,932,392 9,599,943 5,092,968 (180) 82,802 131,983 85,894 22,925,802 Fixed and intangible assets acquired 13,390,511 7,235,988 20,626,499 Exchange rate translation 686,198 161,277 847,475 Commercial right´s 6,053,820 6,053,820 Improvements to assets under concession and acquisition of furniture and equipment in the period 1,009,625 139,078 189,536 50,021 8,965 813 97,174 1,495,212 Amortization and depreciation (457,447) (437,852) (54,998) (46,470) (29,892) (700) (138,755) (1,166,114) (*) Subsidiary located in Puerto Rico (**) Subsidiary located in Colombia</t>
  </si>
  <si>
    <t>Revenues:</t>
  </si>
  <si>
    <t>Revenue [abstract]</t>
  </si>
  <si>
    <t>Disclosure of revenue [text block]</t>
  </si>
  <si>
    <t xml:space="preserve"> Note 3 - Revenues: January 1 to December 31, 2015 2016 2017 Regulated services: Airport services (*) Ps 4,115,738 Ps 4,762,538 Ps 6,743,831 Non-regulated services: Access fees on non-permanent ground transportation 38,476 42,917 47,756 Car parking and related access fees 75,846 83,493 183,977 Other access fees 4,879 8,634 11,130 Commercial services (**) 2,096,226 2,646,134 3,645,797 Other services 82,725 92,821 113,111 Total non-regulated services (***) 2,298,152 2,873,999 4,001,771 Construction services 2,580,707 2,116,954 1,844,216 Total Ps 8,994,597 Ps 9,753,491 Ps 12,589,818 (*) In 2017, this line in the statement of income includes regulated services from Aerostar of Ps. 939,042 225,693 (**) Commercial revenues do not include access fees and car parking. (***) This line, in the statement of income, includes the items of complementary and airport services that amount to a total of Ps. 193,789 230,344 259,612 3.1) Revenue recognition Revenue comprises the fair value of the consideration received or to be received for the services provided mainly during the ordinary course of the Company's operations. Revenue is presented net of value added tax and discounts, as well as of the elimination of revenue for services provided among subsidiaries of the Company, if applicable. The Company recognizes revenue when the amount of revenue can be reliably measured, it is probable the future economic benefits will flow to the entity and specific criteria have been met for each type of service. Revenue is derived from aeronautical services (which are generally related to the use of airport infrastructure by airlines and passengers), non-aeronautical services and construction services of the Company. 3.1.1) Aeronautical services Revenue for aeronautical services consists of: a fare charged to the passenger for each departure (excluding diplomats, infants and passengers in transfer and in transit), a fare for landing based on the average between the maximum takeoff weight and the denominated zero fuel weight of the aircraft at the time of arrival, charges for parking aircrafts based on the amount of time that an aircraft spends on the ground and the arrival time, fares for the use of mechanical boarders that connect the aircraft with the terminal, and based on the arrival time and security service fees of the airport for each departing passenger. Revenue from aeronautical services are recognized when passengers board the departing aircrafts at the Company's airports, when they land at the airports, and when services are provided. In Mexico revenues from aeronautical services are regulated by the price regulation system applicable to airports. See Note 19.1.3. The charge for installation of passengers recognized by Aerostar is regulated, Passenger Facility Charges (PFCs) are recognized when incurred and classified as operating revenue in the income statement, which for the period from May, 31 to December 31, 2017, amounted to Ps. 191,356 In the case of Airplan, regulated revenues (aeronautical) are recognized through billing issued to airlines for the provision of services for airport charges and fees in accordance with resolution No. 4530 of September 21, 2007 in Colombia. All the regulated fees are established by the Special Administrative Unit of Civil Aeronautics in Colombia (Aerocivil). 3.1.2) Non-aeronautical services Revenues resulting from non-aeronautical services mainly result from commercial activities as defined under the Mexican Airport Law, as the lease of space at airport terminals, access fees charged to third parties that provide luggage and cargo handling services, food and other airport services and other sundry revenue, which are recognized as earned. Currently, the leasing of space in the airports to airlines and other commercial tenants represents the most significant source of revenues from non-aeronautical services. Lease revenues are accrued monthly, and they are determined by applying a percentage set forth in the lease agreement on revenues from real sales of the lessors (share) or a minimum agreed upon. Although certain of the revenues from non-aeronautical services are regulated under the price regulation system, the revenues from commercial activities (other than the lease of space to airlines and other airport service providers that is considered essential to an airport) are not regulated. The non-aeronautical revenues in Aerostar are primarily derived from airport concessions. This concession revenue is generated from public parking facilities and commercial tenants who provide goods and services to the public or other tenants within the airport. Commercial tenant operations include car rentals, food and beverage sales, retail and newsstand sales, display advertising, ground transportation, fixed-based operations and other services provided. The concessions and commercial revenues are recognized partially based on minimum rental guarantees. Aerostar also operates convenience stores. The revenue from these operations is recognized at the time of sale. In the case of Airplan, non-regulated revenues (non-aeronautical) are recognized for the rendering of leased services and logistics services rendered. 3.1.3) Construction services The Company, as operator of nine airport concessions in Mexico, is required to make improvements to the assets under concession, such as construction or enhancement services. As a result of the foregoing, the Company recognizes revenue from construction services and expenses related to those services according to the percentage of completion method. Since the Company hires third party vendors to provide construction services, the revenue related to those services is equal to the fair value of the services received. See note 8. In the case of the construction revenues of Aerostar, improvements to the concessioned assets are required, considering the latter as a provision of construction or improvement services. Derived from the foregoing, it recognizes the revenue from construction services and the costs related to this service in accordance with the percentage of completion method; However, because these services are sub-contracted with a third party, the revenues related to this service are equal to the fair value of the services received. As of December 31, 2017, construction revenues and costs equal Ps. 75,925 For construction services of Airplan, recovery via collection is made through the billing issued to airlines for the use of airports at regulated rates established by Aerocivil, to estimate the amount of income to be recognized using the "percentage of completion method" in a given period. This is measured by reference to the proportion of contract costs incurred in the work performed to date, in relation to the total estimated costs for the contract. The costs incurred in the year in relation to the future activity of a contract, recognized as advances, are excluded from the contract costs to determine the percentage of completion. The calculations are made monthly and the estimated revenues are updated based on the percentage of execution of the contract costs. Income associated with intangible compulsory works (i) Ps 35,154 Income associated with intangible complementary works (ii) 152,140 Ps 187,294 (i) Compulsory works. These are the works that the concessionaire undertakes to execute in compliance with the Airport Adjustment and Modernization Plan. (ii) Complementary works. These are the works that are not part of the Adequacy and Modernization Plan but are executed at the proposal of the concessionaire, or at the request of the grantors. 3.1.4) Airports Law and Regulations thereto in Mexico. Under the Airports Law and regulations thereto, company income is classified as Airport Services, Complementary Airport Services and Commercial Services. Airport Services mainly consist of the use of runways, taxiways and platforms for landings and departures, parking for aircrafts, use of mechanical boarders, security services, hangars, car parking, as well as the general use of the terminals and other infrastructure by the aircrafts, passengers and cargo, including the rental of space that is essential for the operation of airlines and suppliers of complementary services. Complementary Services consist mainly of ramp services and handling of luggage and cargo, food services, maintenance and repair and related activities that provide support to the airlines. Revenues from access fees charged to third parties that provide complementary services are classified as Airport Services. The Rate Regulation Law provides that the following sources of revenues are regulated under this system: · Revenues from airport services (as defined under the Mexican Airport Law), other than automobile parking, and · Access fees earned from third parties providing complementary services, other than those related to the establishment of administrative quarters that the Ministry of Communications and Transportation (SCT, by its initials in Spanish) determines to be non-essential. Commercial Services consist of services that are not considered essential for an airport's operation, such as the rental of spaces to businesses, restaurants and banks. Access fees and income from other services are recognized as services are rendered. Year ended of December 31, 2015 2016 2017 Commercial revenues: Retail stores Ps 712,647 Ps 904,465 Ps 1,194,772 Duty free shops 531,311 640,793 881,705 Food and beverage 334,685 439,101 609,304 Advertising revenues 121,860 122,941 139,545 Car rental companies 161,937 221,100 379,162 Banking and currency exchange services 69,036 86,780 97,311 Teleservices 8,242 10,869 12,973 Ground transportations 2,522 2,562 5,729 Other services 153,986 217,523 325,296 Access fees on non-permanent ground transportation 38,476 42,917 47,756 Car parking and related access fees 75,846 83,493 183,977 Total commercial revenues (*) Ps 2,210,548 Ps 2,772,544 Ps 3,877,530 (*) The Company leases commercial space inside and outside the terminals to third parties under operating lease agreements. Lease income is accrued monthly and is determined considering the greater of applying a percentage on the actual lessee sales (participation) or a minimum amount agreed both stated in the leasing agreements. As of December 31, 2015, 2016 and 2017, income from variable income was Ps. 1,596,099 2,069,696 2,466,980 104,128 105,203 166,747 As shown in the following table, the estimates for future income (per year), comes from non-cancelable operating leases considering the commercial contracts of minimum rent at December 31, 2017. 2018 Ps 3,986,487 2019 2,584,950 2020 2,358,698 2021 2,054,600 2022 to 2027 11,100,288 Total Ps 22,085,023 </t>
  </si>
  <si>
    <t>Costs and expenses by nature:</t>
  </si>
  <si>
    <t>Expenses by nature [abstract]</t>
  </si>
  <si>
    <t>Disclosure of expenses by nature [text block]</t>
  </si>
  <si>
    <t xml:space="preserve"> Note 4 - Costs and expenses by nature: January 1 to December 31, 2015 2016 2017 Termination benefits (Note 18.17) Ps 1,133 Ps 1,237 Ps 1,984 Short term benefits 499,035 531,246 772,129 Employees’ statutory profit sharing 5,085 6,126 6,359 Electric power 92,737 108,910 234,879 Maintenance and conservation 214,439 229,904 401,479 Professional fees 70,064 103,918 217,930 Insurance and bonds 31,919 30,157 86,838 Surveillance services 125,176 144,462 207,303 Cleaning services 77,274 90,285 142,531 Technical assistance (Note 15.4) 239,175 288,111 346,487 Right of use of assets under concession (DUAC) (1) 291,505 344,939 468,695 Amortization and depreciation of intangible assets, furniture and equipment 468,996 529,660 1,166,114 Goodwill impairment (Note 8.1) 4,719,096 Consumption of commercial items 139,603 180,636 252,602 Construction services (Note 3.1.3) 2,580,707 2,116,954 1,898,550 Financial assets impairment 45,687 Other 84,852 114,347 144,322 Total aeronautical and non-aeronautical services costs, costs of construction services and administrative expenses Ps 4,921,700 Ps 4,820,892 Ps 11,112,985 (1) As of December 31, 2017, DUAC by Ps. 406,733 5 56,005 19 5,957 5</t>
  </si>
  <si>
    <t>Cash and cash equivalents:</t>
  </si>
  <si>
    <t>Cash and Cash Equivalents [Abstract]</t>
  </si>
  <si>
    <t>Disclosure of cash and cash equivalents [text block]</t>
  </si>
  <si>
    <t xml:space="preserve"> Note 5 - Cash and cash equivalents: December 31, 2016 2017 Cash and cash held at banks Ps 3,142,810 Ps 4,417,791 Short term investments 354,825 240,701 Fiduciary rights (*) 18,962 Total cash and cash equivalents Ps 3,497,635 Ps 4,677,454 (*) Corresponds to the Airplan Fiduciary's agreement 2875, signed with Fiduciaria Bancolombia to administer the resources of the concession contract. See Notes 8.2 and 18.5. 5.1) Restricted cash and cash equivalents At December 31, 2017, restricted cash and cash equivalents includes Ps. 106,350</t>
  </si>
  <si>
    <t>Accounts receivable - Net:</t>
  </si>
  <si>
    <t>Trade and other receivables [abstract]</t>
  </si>
  <si>
    <t>Disclosure of trade and other receivables [text block]</t>
  </si>
  <si>
    <t xml:space="preserve"> Note 6 - Accounts receivable - Net: December 31, 2016 2017 Clients Ps 592,583 Ps 858,900 Less: impairment provision (127,711) (173,398) Current portion of accounts receivable 464,872 685,502 Long term accounts receivable from joint ventures (Notes 9 and 15.1) (*) 1,886,546 Total accounts receivable Ps 2,351,418 Ps 685,502 (*) In 2013, the Company granted a loan to Aerostar of Ps. 1,254,800 100,000 LIBOR plus 2.10% The expectation for collection of the short-term account receivable is one month in relation to the reporting date. At December 31, 2016, the fair value of loans contracted with Aerostar is Ps. 2,133,932 6-month LIBOR curve LIBOR discount curve rating B Credit risk of PIP credit curves The calculation was based on a Bloomberg Libor discount rate, remaining at level 2 of the fair value hierarchy. The fair value of the current portion of accounts receivable at December 31 2017 and 2016 is similar to its book value. Accounts receivable are comprised mainly of Airport Use Fees (TUA, by its initials in Spanish) paid by passengers (other than diplomats, infants and passengers in transit) who travel using the airport terminals operated by the Company. The balance at December 31, 2016 and 2017 amounted to Ps. 487,043 525,379 At December 31, 2017, the total balance of unimpaired past due accounts receivable was Ps. 192,805 71,317 The maturity analysis of past due accounts receivable is as follows: December 31, 2016 2017 Three months Ps 51,820 Ps 137,155 From three to six months 592 71,049 More than six months 146,616 157,999 199,028 366,203 Minus: Past due accounts receivable not impaired 71,317 192,805 Amount of the estimation for impairment Ps 127,711 Ps 173,398 The movements in the impairment provision are as follows: Provision for impairment at January 1, 2015 Ps 130,185 Application to the provision during the period (1,964) Provision for impairment at January 1, 2016 128,221 Application to the provision during the period (510) Provision for impairment at December 31, 2016 127,711 Application to the provision during the period 36,621 Aerostar’s provision impairment 6,690 Airplan’s provision impairment 2,376 Provision for impairment at December 31, 2017 Ps 173,398 The integration of the provision for impairment of accounts receivable has been recorded in the consolidated comprehensive income statement under cost of services, and the amounts charged to the provision are written off from accounts receivable when recovery is not expected. See Note 20.3 “</t>
  </si>
  <si>
    <t>Land, furniture and equipment - Net:</t>
  </si>
  <si>
    <t>Property, plant and equipment [abstract]</t>
  </si>
  <si>
    <t>Disclosure of property, plant and equipment [text block]</t>
  </si>
  <si>
    <t xml:space="preserve"> Note 7 - Land, furniture and equipment - Net: Foreign Disposals Business currency Disposals 12/31/2015 Additions transfers 12/31/2016 acquisition translation Additions transfers 12/31/2017 Land Ps 302,050 Ps 302,050 Ps 290 Ps 7 Ps 302,347 Furniture &amp;; equipment 55,480 Ps 5,008 Ps (487) 60,001 8,801 380 Ps 5,852 Ps (2,326) 72,708 Machinery &amp;; equipment 54,723 2,843 7,817 65,383 Computer equipment 12,231 464 2,872 15,567 Transport equipment 18,980 975 958 20,913 Improvements to leased premises 42,532 2,384 44,916 Accumulated Depreciation (35,617) (3,822) 487 (38,952) (22,903) 2,326 (59,529) 321,913 1,186 323,099 137,557 7,053 (5,404) 462,305 Equipment in transit 1,772 92 9,069 10,933 Ps 321,913 Ps 1,186 Ps Ps 323,099 Ps 139,329 Ps 7,145 Ps 3,665 Ps Ps 473,238 The depreciation expense for 2017 consolidated was Ps. 22,903 4006 3,822 20,697 175</t>
  </si>
  <si>
    <t>Intangible assets, airport concessions - Net:</t>
  </si>
  <si>
    <t>Service concession arrangements [Abstract]</t>
  </si>
  <si>
    <t>Disclosure of intangible assets [text block]</t>
  </si>
  <si>
    <t xml:space="preserve"> Note 8 - Intangible assets, airport concessions - Net: Foreign Business currency Additions / 12/31/2015 Additions 12/31/2016 Acquisition translation Impairment 12/31/2017 Concessions (Regulated activity) Ps 25,854,357 Ps 1,784,762 Ps 27,639,119 Ps 20,487,170 Ps 484,045 Ps 1,449,729 Ps 50,060,063 Licenses and ODC 191,623 13,904 205,527 18,915 224,442 Commercial Right's (Unregulated activity) 6,053,820 140,951 6,194,771 Goodwill 7,081,220 215,334 7,296,554 Goodwill’s impairment (4,719,096) (4,719,096) Accumulated Amortization (7,023,669) (536,851) (7,560,520) (1,143,211) (8,703,731) Ps 19,022,311 Ps 1,261,815 Ps 20,284,126 Ps 33,622,210 Ps 840,330 Ps (4,393,663) Ps 50,353,003 (*) The most significant additions includes: a) Improvements in the installation of the Terminal 3 building at Cancún Airport; b) Construction of the new Terminal 4 building at Cancún Airport; c) Supply and installation of passenger boarding bridges in the Terminals 3 and 4 buildings; d) Expansion of the commercial platform of the Terminal 3 building; e) Construction of earth fills and pavement for the Terminal 4 platform, and f) Construction of wheel treads, connector, and headrests in Cancún Airport. As a result of the acquisition of Aerostar, an intangible asset was identified for the commercial rights acquired for an amount of Ps. 6,053,820 The expense for amortization of concessions in the amount of Ps. 1,130,481 463,464 524,297 The expense for amortization of licenses and direct commercial operations (ODC by its initials in Spanish) in the amount of Ps. 12,730 10,581 12,554 The amortization expense of the Aerostar concessions by Ps. 422,305 The amortization expense of the Airplan concessions by Ps. 54,823 8.1) Impairment testing of goodwill The Administration reviews the performance of the business based on a segmentation of its subsidiaries based on its geography. 2017 Aerostar Net Goodwill Ps 887,169 Airplan Goodwill (Note 1) 1,474,955 Ps 2,362,124 Significant estimate - Impairment 4,719,096 2017 Aerostar Goodwill (Note 1) Ps 5,606,265 Goodwill Impairment (4,719,096) Ps 887,169 Methodology Aerostar and Airplan.- The Company's Management performed the calculation based on the fair value less costs to sell and the value in use, in accordance with the methodologies established in IAS 36, derived from the above, took into account the most high. In this case, the Company chose the fair value less costs to sell. The method for determining this was discounted cash flows. 36 15 2017 Airplan Aerostar Discount rate 10.07 % 10.00 % Discount rate for the value in use method 15.12 % 11.75 % Annual average of revenue growth 2.00 % 3.47 % Level of the fair value hierarchy of value recoverable from the CGU 3 3 Management has determined the values assigned to each of the above key assumptions as follows: Assumptions Approach used to determine the values Discount rate It reflects the specific risks related to the market rates of the industry and the countries in which they operate. Annual average of revenue growth Weighted average growth rate during the period of the concessions, on which historical trends of national and international passengers are based. CGU Aerostar: If the discount rate applied to the cash flow projections of this CGU would have been + 1% or -1%, Management's estimate would have to recognize the following additional effects of Ps.1,525,824 (11.93% instead of 10.93%), and in the case of the decrease in the rate (Ps.1,827,599) lower than the amount recognized as impairment (9.93% instead of 10.93%), in the latter case the Company would not have to recognize any impairment.. CGU Airplan If the discount rate applied to the cash flow projections of this CGU would have been + 1% or -1%, the Administration's estimate would have the following effects (11.07% instead of 10.07%), and in this case the excess of the fair value in relation to its book value would be shortened by Ps.394, and in the case of a decrease in the rate the excess would be increased by Ps.430 (9.07% instead of 10.07%), in none of the cases would there be any effects for deterioration. In the previous year there were no reasonably possible changes in any of the key assumptions that make us assume that there will be no changes in the assumptions that could significantly impact the projections made by the Company. 8.2) Basic terms and conditions of the concessions Mexico: The basic terms and conditions of each concession are the following: a) The concession holder must undertake the construction, improvement and maintenance of the facilities in accordance with its Master Development Plan (MDP) and is required to update the plan every five years. See Note 16. b) The concession holder may only use the airport facilities for the purposes specified in the concession and must provide services in accordance with all applicable laws and regulations, and is subject to statutory oversight by the SCT. c) The concession holder shall pay a DUAC (currently 5 d) Fuel services and fuel supply are to be provided by the Mexican Airport and Auxiliary Services Agency, a Decentralized Public Entity. e) The concession holder must grant access to and the use of specific areas of the airport to government agencies to perform their activities inside the airports. f) The concession may be terminated if the concession holder fails to comply with certain of the obligations imposed by the concession as established in Article 27 or for the reasons specified in Article 26 of the Airport Law. g) Revenues resulting from the concession are regulated and subject to a review process. See note 19.1.3. h) The terms and conditions of the regulations governing the operations of the Company may be modified by the SCT. Aerostar The purpose of the Aerostar concession (Agreement) is to operate the public airport safely by maintaining the highest possible levels of safety and security at the LMM Airport, and promoting, facilitating and improving commerce, tourism and economic development. The Puerto Rico authorities, Aerostar and the other airlines have agreed to the terms and conditions of the LMM Airport Facility Contract. The concession period is 40 Under the Agreement, Aerostar has no rights to control in full the use of the Airport facilities, and it is required to provide certain maintenance services within the airport. As part of the Agreement, the authorities grant Aerostar the right to sublease the LMM Airport non-aeronautical areas and to collect and retain the fees, charges and payments and income arising from all subleased facilities. According to the provisions of the Agreement, the Company has the right to collect the annual contributions of all airlines, which will be equal to the sum of the: a) platform use fees; b) landing fees; c) other leases, and d) international and domestic airport use fees. The Agreement requires Aerostar to make a cash payment of USD 2.5 49.15 19.66 Airplan: The object of the concession contract 8000011-0K is the granting by the Aerocivil in favor of Airplan of the concession for the administration, operation, commercial exploitation, adaptation, modernization and maintenance of the airports Antonio Roldán Betancourt, El Caraño, José María Córdova. Las Brujas and Los Garzones, and the granting by Olaya Herrera Airport  Public Authority in favor of the concessionaire of the concession for the administration, commercial operation, adaptation, modernization and maintenance of Enrique Olaya Herrera Airport. The term of execution of the contract extends from the date of signing of the act of commencement of execution and until the date on which one of any of the following events occurs: · That the regulated revenues generated are equal to the expected regulated revenues, provided that by that time 15 years have elapsed from the date of execution of the certificate of commencement of execution. · That 25 · If the regulated income generated equals the expected regulated revenue before 15 It must be taken into account, for purposes of the regulated revenue expected as defined in the concession contract, that the expected regulated revenue will increase once each of the complementary works (mandatory or voluntary) is delivered to the grantor. As of December 31, 2017, the expected regulated income adjusted for complementary works is Ps. 14,294,642 The grantors agree to assign the regulated and unregulated revenues corresponding to each of the airports to Airplan. The concessionaire will obtain all of its remuneration for the concession only of the assignment of the regulated revenues and of the unregulated revenues that the concessionaires make in their favor. The concessionaire is obliged, with the grantor to pay, during the term of the contract, a consideration equivalent to 19 The concession granted by virtue of this contract imposes on the concessionaire the general obligation to administer, make commercial use and operate the airports in accordance with the minimum specifications set forth in the contract and at their own risk. The determination of the economic useful life of the intangible is subject to the percentage of execution of the revenues with respect to the total expected income of the financial model that the Company has. Fiduciaria Bancolombia Contract On June 25, 2008, in accordance with the concession agreement, for the administration of the resources of the concession and the payment of the obligations in the charge of the concessionaire, Airplan was required to enter into a trust agreement with Fiduciaria Bancolombia as trustee, to which it transfers all of the gross income received and all the debt and capital resources it obtains for the execution of the concession. The trustee will maintain, in accordance with current accounting standards, a record of each and every one of the payments and transfers that are made to third parties or to the concessionaire itself with charge to any of the accounts of the trust. The foregoing without prejudice to understand that the assignment of regulated income and non any other earnings treated as non regulated income that is managed by the trustee is made in favor of Airplan and not the trust and that the debt and capital resources obtained by the Concessionaire should be adequately recorded as such in its own accounting and only kept for record purposes in the trust, since it is constituted solely for purposes of the administration of resources. The constitution of the trust was made through the execution of an irrevocable mercantile trust and administration agreement, which shall remain for the time equal to that of the concession agreements, provided that it does not exceed the maximum of 20 years established in the Colombian Commercial Code. 8.3) Subsequent measurement of the intangible asset The Company will subsequently measure the intangible asset over its economic useful life at cost, less accumulated amortization and impairment loss.</t>
  </si>
  <si>
    <t>Investment in joint ventures accounted for under the equity method:</t>
  </si>
  <si>
    <t>Disclosure of joint ventures [abstract]</t>
  </si>
  <si>
    <t>Disclosure of joint ventures [text block]</t>
  </si>
  <si>
    <t xml:space="preserve"> Note 9 - Investment in joint ventures accounted for under the equity method: Operational background In 2013, the Company participated in a bidding process through its subsidiary, Aeropuerto de Cancún, S. A. de C. V. (Cancún) for a long-term lease agreement to operate and administer the LMM Airport located in San Juan, Puerto Rico. The investment between Highstar Capital IV (Highstar) and Cancún, created Aerostar Airport Holdings, LLC (Aerostar). It was determined that operations of Aerostar constitute a Joint Venture. Aerostar signed a 40-year lease agreement to operate the LMM Airport. As part of the bidding terms, Aerostar made an initial payment of USD 615 7,846 350 4,471 Nature of the investment in the Joint Business Aerostar is a limited liability Company incorporated under the laws of Puerto Rico. It is mainly engaged in operating the facilities of the LMM Airport. Aeropuerto de Cancún, S. A. de C. V. holds 60 50 40 50 Passenger Installation Charges (PFC) The United States Congress approved the “Aviation Safety and Capacity Expansion Act.” in which it authorizes United States airports to impose a Passenger Installation Fee (PFC). PFCs can be used for airport projects that meet at least one of the following criteria: preserve or improve the security, protection or capacity of the national air transport system; reduce noise or mitigate noise resulting from an airport; or provide opportunities for increased competition between airlines. PFC revenues and accrued interest are restricted for use in capital projects approved by the FAA and are classified as restricted cash. See Note 5. For the period from June 1 to December 31, 2017, revenues collected by PFC were Ps. 191,356 As of June 1, 2017, Aerostar consolidates its shareholding as a subsidiary in the Company, increasing its shareholding from 50 60 CONDENSED STATEMENT OF FINANCIAL POSITION December 31, May 26, 2016 2017 Cash and cash equivalents Ps 719,254 Ps 543,242 Restricted cash and cash equivalents 21,044 16,989 Other current assets 201,992 142,410 Current assets 942,290 702,641 Financial liabilities (92,367) Other current liabilities (615,709) (647,896) Current liabilities (708,076) (647,896) Working capital 234,214 547,452 Land, furniture and equipment 152,758 135,373 Intangible assets, airport concessions - Net 14,661,436 13,254,582 Other non-current assets 571 556 Non-current assets 14,814,765 13,390,511 Long term debt (7,693,682) (6,824,310) Loan payable to the Company (Note 13.1) (1,886,546) (1,430,310) Other non-current liabilities (265,040) (286,325) Deferred taxes  Net (225,107) (203,502) Non-current liabilities (10,070,375) (8,744,447) Stockholders’ equity Ps 4,978,604 Ps 4,700,809 CONDENSED STATEMENT OF COMPREHENSIVE INCOME Period from For the year ended January 1, on December 31, to May 26, 2015 2016 2017 Total revenue Ps 2,049,611 Ps 2,526,371 Ps 1,170,888 Operating costs and expenses (1,456,915) (1,650,890) (694,435) Comprehensive financing loss - Net (444,726) (535,053) (229,789) Deferred income taxes (46,124) (51,931) (21,974) Net income for the period 101,846 288,497 224,690 Effect for foreign currency conversion 545,514 800,692 (475,233) Comprehensive income Ps 647,360 Ps 1,089,189 Ps (250,543) Reconciliation of condensed financial information December 31, May 26, 2016 2017 Initial capital contribution to Aerostar Ps 3,016,003 Ps 3,016,003 Accumulated earnings (deficit) (112,162) 176,335 Net income for the period 288,497 224,690 Other accumulated comprehensive income 985,574 1,786,266 Other comprehensive income 800,692 (502,485) Net assets at period closing 4,978,604 4,700,809 Equity percentage in joint business 50 % 50 % Carrying value Ps 2,489,302 Ps 2,340,405 From January 1st December 31, to May 26, 2016 2017 Net income for the period Ps 288,497 Ps 224,690 Equity percentage in joint venture 50 % 50 % Equity method income Ps 144,248 Ps 112,345 </t>
  </si>
  <si>
    <t>Accounts payable and accrued expenses:</t>
  </si>
  <si>
    <t>Trade and other payables [abstract]</t>
  </si>
  <si>
    <t>Disclosure of trade and other payables [text block]</t>
  </si>
  <si>
    <t xml:space="preserve"> Note 10 - Accounts payable and accrued expenses: December 31, 2016 2017 Suppliers Ps 11,401 Ps 428,881 Taxes payable 116,643 157,387 Use rights of assets under concession 109,437 127,076 Accounts payable to related parties (Note 15.1) 71,725 87,951 Salaries payable 71,022 111,984 Sundry creditors for services provided 94,349 583,059 Interest payable of the Bank Loans (Note 12) 340,288 Accounts payable to contractors 657 265,236 Total Ps 475,234 Ps 2,101,862 Due to the fact that these accounts mature at a term of under one year, their fair value is considered to approximate their book value.</t>
  </si>
  <si>
    <t>Bank loans:</t>
  </si>
  <si>
    <t>Disclosure of loans and advances to banks [Abstract]</t>
  </si>
  <si>
    <t>Disclosure of loans and advances to banks [text block]</t>
  </si>
  <si>
    <t xml:space="preserve"> Note 11 - Bank loans: Term Credit line Credit line Principal Commissions and Fair Bank foreign currency used in pesos amortization interests - Net Short Long value BBVA Bancomer, S. A. (*) Ps 2,000,000 Ps Ps 14,875 Ps 14,875 Ps 2,000,000 Ps 2,089,786 BBVA Bancomer, S. A 4,000,000 4,000,000 Santander 2,000,000 (10,576) 2,957 1,986,467 2,091,065 BBVA Bancomer, S. A. * USD 72,500 1,425,560 3,215 5,675 1,423,100 1,540,499 Bank of America Merrill Lynch (*) USD 72,500 1,425,560 3,215 5,675 1,423,100 1,535,374 Total Mexico USD 145,000 Ps 10,851,120 Ps. 4,000,000 Ps 10,729 Ps 29,182 Ps 6,832,667 Ps. 7,256,724 Bancolombia COP 150,000,000 1,295,381 (2,595 Ps. 103,100 Ps. 1,189,686 Ps. 1,204,983 CorpBanca 102,000,000 718,021 (633) 2,840 810,284 819,389 Banco Bogotá 37,000,000 813,757 (1,047) 34,159 714,374 297,229 Banco Davivienda 90,000,000 328,112 (1,159) 2,488 292,905 722,990 Banco de Occidente 37,000,000 295,186 (1,258) 1,031 292,898 297,229 Banco Popular 8,000,000 63,824 (941) 369 62,514 64,266 Banco AV Villas 8,000,000 63,824 (49) 223 63,552 64,266 Serfinansa 8,000,000 63,824 (1,243) 79 62,502 64,266 Total Airplan COP 440,000,000 Ps 3,641,929 Ps (8,925) Ps 144,289 Ps 3,488,715 Ps 3,534,614 Ps 14,493,049 Ps 4,000,000 Ps 1,804 Ps. 173,471 Ps 10,321,382 Ps 10,791,338 (*) As a result of the business combination in Airplan on October 19, 2017, a fair value of the syndicated loan, valued at its amortized cost, was determined, increasing its value by Ps. 605,382 Mexico: FRA LIBOR Curve 6months FRA TIIE curve 28 LIBOR discount curve 3 months Implicit curve weights Probability of default ASUR Airplan: Spot rate (DTF) at the start date of each of the provisions Colombia reference rate Level 2 of fair value hierarchy. At December 31, 2016, the Company used the total amount of these credits as shown below: Term Credit line Credit line Principal Commissions and Fair Bank used in dollars used in pesos amortization interests - Net Short Long value BBVA Bancomer, S. A. (*) USD 107,500 Ps 2,216,585 Ps Ps 13,803 Ps 29,168 Ps 2,201,220 Ps 2,387,179 Bank of America Merrill Lynch (*) 107,500 2,216,585 13,803 29,168 2,201,220 2,378,451 USD 215,000 Ps 4,433,170 Ps Ps 27,606 Ps 58,336 Ps 4,402,440 Ps 4,765,630 ( ) The variables used to determine the fair values of loans are: 6-month LIBOR curve LIBOR discount curve rating B Credit risk of PIP credit curves Additionally, the calculation is prepared on the basis of a Bloomberg LIBOR discount rate, with the fair value at hierarchy level 2. Mexico On July 17, 2015, the Company agreed on several lines of credit with BBVA Bancomer and Bank of America Merrill Lynch in the amount of USD 215 3,397 15.80 70 1,376.2 19.66 72.5 1,425.3 November 16, 2022 LIBOR plus a spread of 1.525% LIBOR plus a spread of 1.45% The credit lines may be used for general corporate purposes and to finance capital expenditures related to the PMD. At December 31, 2017, the Company had not made capital payments. On July 31, 2017, Cancún Airport entered into a loan with BBVA Bancomer in the amount of Ps 4,000 In October 2017, the Company restructured the debt with BBVA Bancomer, liquidating Ps 4,000 2,000 28-day TIIE plus 1.25 points In October 2017, the Company acquired a loan with Banco Santander of Ps 2,000 October 27, 2022 , 28 days TIIE plus 1.25 points Airplan On June 1, 2015, the Company incurrred a new long-term syndicated loan of COP 440,000,000 12 years with a three-year grace period for the payment of principal Financial obligations Mexico Under the terms of the peso credit granted by BBVA Bancomer, the Company is required to maintain a level of consolidated leverage no greater than 3.5x 3.0x Under the terms of the peso credit granted by Santander, the Company is required to maintain a level of leverage on the last day of each fiscal quarter not greater than 3.5x 3.0x The Company must refrain from creating, incurring, assuming or generating any liens on its goods, assets and rights, and from assuming obligations on behalf of third parties, or from acting as guarantor or granting any type of real personal or fiduciary guarantees to secure obligations on its behalf or on the behalf of third parties that are relevant or may have a relevant adverse effect on the payment of the loan. As part of the terms of the loan made by BBVA Bancomer and Bank of America Merrill Lynch, the Company and its subsidiaries are required to keep a consolidated leverage level equal to or below 3.50:1.00 and a consolidated interest hedging index equal to or below 3.00:1.00 on the last day of each tax quarter. In the event of breach of the foregoing, the loan limits the capacity to pay dividends to the shareholders. Additionally, in the event of breach, all amounts due under the loan may be claimed and must be payable immediately. During the term of the loan made by BBVA Bancomer and Merrill Lynch, the Company and its subsidiaries are not authorized to place a lien on any of the properties or sell any assets equivalent to more than 10% of the total assets consolidated in the most recent tax quarter prior to the sale or make any fundamental changes to the corporate structure.. Airplan: The Company is obligated throughout the term of the credit to comply with the following financial commitments: Maintain long-term financial indebtedness limited to this syndicated loan operation: This consists of the sum of the balances payable by the debtor during the term of the syndicated loan, as a result of long- and short-term financial indebtedness, the amount of which may not exceed the sum of COP$440,000,000 Colombian pesos. Maintain the capital structure: This addresses the relationship between capital and debt that the debtor must meet in relation to the project throughout the term of the loan, in such a way that the result of the financial indicator Capital 1 (Capital + debt) is equal to or higher than 16% Maintain the index of debt coverage: This refers to the indicator that the debtor must maintain during the entire term of the loan, defined as: EBITDA - Taxes / Debt service 2: 1.2 The Company is in compliance with the financial obligations and clauses of all loans at December 31, 2017 and 2016.</t>
  </si>
  <si>
    <t>Long term debt:</t>
  </si>
  <si>
    <t>Borrowings [abstract]</t>
  </si>
  <si>
    <t>Disclosure of borrowings [text block]</t>
  </si>
  <si>
    <t xml:space="preserve"> Note 12 - Long term debt: As of June 1, 2017, Aerostar consolidates as a subsidiary in the Company by Cancún Airport increasing its shareholding in Aerostar from 50% to 60%, and thus obtaining control. To finance a portion of the agreement payment to the Puerto Rico Authority, and certain other costs and expenditures associated with it, Aerostar into a Note Purchase Agreement in March 22, 2013, where Aerostar authorized the issue of subordinated bonds and sale of an aggregate principal of Ps.4,471 million mexican pesos (USD350 million) of its 5.75% senior secured notes due on March 22, 2035. Performance 2.39 % Spread credit (bps) +336 Coupon 5.75 % On June 24, 2015, Aerostar signed an agreement for private placement of bonds in the amount of $737 million pesos (USD50 million), maturing on March 22, 2035, based on the following conditions: Performance 6.75 % The integration of the debt is shown as follows: Term Credit line Interest Credit line Interest Fair used in USD in USD in pesos in pesos Short Long Value Loan USD 400,000 USD 6,444 Ps 7,489,465 Ps 126,712 Ps 340,288 Ps 7,149,177 Ps 6,766,798 Corporate risk through Yield to Maturity of comparable bonds of the “Transportations and Logistics” sector.</t>
  </si>
  <si>
    <t>Stockholders' Equity:</t>
  </si>
  <si>
    <t>Share capital, reserves and other equity interest [Abstract]</t>
  </si>
  <si>
    <t>Disclosure of share capital, reserves and other equity interest [text block]</t>
  </si>
  <si>
    <t xml:space="preserve"> Note 13 - Stockholders’ Equity: At December 31, 2017 and 2016, the minimum fixed capital with no withdrawal rights is of Ps. 1,000 7,766,276 300,000,000 Total shares Capital Stock as of December 31, Description 2016 2017 2016 2017 B Series 277,050,000 277,050,000 Ps 7,173,079 Ps 7,173,079 BB Series 22,950,000 22,950,000 594,197 594,197 Total 300,000,000 300,000,000 Ps 7,767,276 Ps 7,767,276 Legal reserve The Company is legally required to allocate at least 5 20 Reserve for acquisition of shares The reserve for acquisition of shares represents the reservation authorized by the Stockholders for the Company to purchase its own shares subject to certain criteria set forth in the bylaws and the Securities Market Law. At December 31, 2016 and 2017, the reserve for repurchase of shares totals Ps. 5,045,254 7,052,635 Dividends At the April 26, 2017 General Ordinary Stockholders’ meeting, the Company's stockholders agreed to pay net dividends of Ps. 1,848,000 At the April 26, 2016 General Ordinary Stockholders’ meeting, the Company's stockholders agreed to pay net dividends of Ps. 1,683,000 Dividends are tax free if paid from the CUFIN. Dividends paid in excess of the CUFIN balances are subject to tax equivalent to 42.85 years. Dividends paid from previously taxed earnings are not subject to tax withholding or payment. At December 31, 2017 and 2016, the companies CUFIN lump sum is Ps. 8,951,912 6,114,939 39,689,426 37,172,825 Year of dividend or profit distribution Percentage applicable to the amount of the dividend or distributed profit (%) 2017 1 2018 2 2019 onwards 5 The resulting tax credit determined will only be creditable against the additional 10 In the event of a capital reduction, any excess of stockholders’ equity over paid-in capital contribution account balances is accorded the same tax treatment as dividends, in accordance with the procedures provided for in the IT Law. Retained earnings Substantially, all consolidated Company earnings were generated by its Subsidiaries. Retained earnings can be distributed to the Company's Shareholders to the extent that the Subsidiaries have distributed earnings to the Company.</t>
  </si>
  <si>
    <t>Income tax incurred and deferred:</t>
  </si>
  <si>
    <t>Income taxes [Abstract]</t>
  </si>
  <si>
    <t>Disclosure of income tax [text block]</t>
  </si>
  <si>
    <t xml:space="preserve"> Note 14 - Income tax incurred and deferred: a. Income Tax (IT) Mexico : In 2016 and 2017, the Company determined tax profits in its subsidiaries in the amounts of Ps 5,051,189 6,358,687 93,975 86,083 At December 31, 2016 and 2017, the subsidiaries that have not been assessed income tax due to the tax loss carryforwards, are Cozumel, Minatitlan and Tapachula. Taxable income differs from book income due to temporary and permanent differences arising from the different bases for the recognition of the effects of inflation for tax purposes and from the permanent effects of items affecting only the book or tax results. The IT Law establishes for 2014 and subsequent years an income tax rate of 30 The Company has performed the evaluation of the Preferential Tax Regimes and has determined that this year it is not applicable because it does carry out a business activity, in the case of the investment in the airport of Puerto Rico, and that passive income does not represent more than 20% of its total income Aerostar : The Company determined tax loss in Puerto Rico for Ps. 77,551 10 Airplan : The Company determined taxable income in accordance with the tax law of Colombia for the period from October 19, to December 31, 2017 of Ps. 48,877 3 23,462 The Company is subject to income taxes in Colombia of 34 6 800,000 16,618 2,933 Law 1739 of December 23, 2014 in force, establishes the determination and payment of a surcharge on income tax for equity - CREE, which is the responsibility of the taxpayers of this tax and applies to a taxable base higher than the COP800,000, which is equivalent to 6%. The tax reform establishes that the tax rate applicable for the year 2018 and subsequent years is 33 December 31, Deferred tax asset: 2016 2017 Deferred tax recoverable within the following 12 months Ps 30,615 Ps 73,710 Deferred tax recoverable after 12 months 33,930 253,010 Recoverable asset tax 152,785 217,330 327,020 Deferred tax liability: Deferred tax payable after 12 months (1,673,350) (3,360,950) Deferred tax liability - Net Ps (1,456,020) Ps (3,033,930) Mexico : 2015 2016 2017 Current IT Ps 1,198,273 Ps 1,502,976 Ps 1,908,646 Deferred IT (103,410) (101,792) (312,091) IT provision Ps 1,094,863 Ps 1,401,184 Ps 1,596,555 Aerostar: IT deferred for the period from June 1 to December 31, 2017 Ps Ps Ps 28,678 Airplan: Current IT Ps Ps Ps 19,551 Deferred IT (9,337) IT Provision Airplan for the period October 19, to December 31, 2017 Ps Ps Ps 10,214 Total IT provision Ps 1,094,863 Ps 1,401,184 Ps 1,635,447 2015 2016 2017 Consolidated income before IT and joint venture equity method: Ps 3,962,934 Ps 4,887,130 Ps 8,498,889 Plus (Less): Net income before taxes of Airplan and Aerostar 16,011 Net income before taxes of subsidiaries in Mexico not subject to IT (118,981) (56,415) (62,327) Income before provisions for income taxes 3,843,953 4,830,715 8,452,573 Statutory IT rate 30 % 30 % 30 % IT that would result from applying the IT rate to book profit before income taxes 1,153,186 1,449,214 2,535,772 Non-deductible items and other permanent differences 8,095 11,908 8,693 Gain on business combination (2,108,760) Goodwill impairment 1,415,729 Annual adjustment for tax inflation (10,924) (10,974) (2,406) Temporary differences (56,156) (91,928) (249,336) Recognition of deferred income tax at the Huatulco Airport (1) 44,020 Initial recognition for deferred IT consolidation in Aerostar (2) 28,678 Initial recognition for IT consolidation in Airplan (2) 10,214 Other 662 (1,056) (3,137) IT provision Ps 1,094,863 Ps 1,401,184 Ps 1,635,447 Effective ISR rate 28 % 29 % 19 % (1) Based on the tax projections at December 31, 2016, the Huatulco Airport is expected to pay income tax in the future. Accordingly, the Company decided to recognize deferred income tax. This recognition increased the effective rate by 3 (2) As of June 1, 2017, Aerostar consolidates into the Company and as of October 19, 2017, Airplan consolidates financially into the Company. Period ended on December 31, 2016 2017 Current deferred income tax: Advances (Airplan) Ps Ps 25,271 Accrued liabilities 30,615 48,439 Current deferred income tax asset 30,615 73,710 Non-current deferred income tax: Bank loan’s fair value 208,394 Allowance for doubtful accounting 33,930 44,916 Non-current deferred income tax asset 33,930 253,310 Deferred income tax asset 64,545 327,020 Non-current deferred income tax liability: Fixed assets and concession (*) (1,672,641) (2,900,893) Deferred income (Airplan) (458,682) Amortization of deferred expenses (709) (1,375) Non-current deferred income tax liability (1,673,350) (3,360,950) Total deferred income tax, net (1,608,805) (3,033,930) Recoverable asset tax 152,785 Deferred income tax liability, net Ps (1,456,020) Ps (3,003,930) At June 1, 2017, and October 19, 2017, Aerostar and Airplan consolidated into the Company, respectively, with an initial recognition for deferred tax liabilities of Ps. 808,894 861,483 (*) Includes Ps. 267,307 357,563 Provision for loan Recoverable Foreign portfolio Concessioned asset currency impairment assets tax translarion Other Total Balances at December 31, 2015 Ps (31,576) Ps 1,766,981 Ps (186,875) Ps Ps (24,808) Ps 1,523,722 Recovery of asset tax 34,090 34,090 Tax charged or credited in the statement of income (2,354) (94,340) (5,098) (101,792) (2,354) (94,340) 34,090 (5,098) (67,702) Balances at December 31, 2016 (33,930) 1,672,641 (152,785) (29,906) 1,456,020 Recovery of asset tax 152,785 152,785 Initial recognition of Aerostar 203,512 203,512 Initial valuation in Aerostar investment 605,382 605,382 Net assets acquired under the business combination of Airplan 281,899 281,899 Effect of foreign currency translation Aerostar 35,117 35,117 Initial recognition of Airplan 356,296 223,289 579,585 Effect of foreign currency translation Airplan 7,458 4,922 12,380 1,447,089 152,785 42,575 228,211 1,870,660 Tax charged or credited in the statement of income: Airplan (6,191) (3,146) (9,337) Aerostar 28,678 28,678 Mexico (10,986) (283,899) - (17,206) (312,091) (10,986) (261,412) - (20,352) (292,750) Balances at December 31, 2017 Ps (44,916) Ps 2,858,318 Ps - Ps 42,575 Ps 177,953 Ps 3,033,930 b. Return of Asset Tax (AT) in accordance with the Law on Flat Rate Business Tax (LIETU) in Mexico. AT in excess of IT effectively paid until December 31, 2007, (date on which AT was repealed) is subject to refund in accordance with the procedure established in the Flat Tax Law in the following ten periods up to 10 In 2017 the Company recovered AT of Ps. 211,675 50,716 58,890 In 2015, 2016 and 2017, AT of Ps. 5,259 932 932 10 Recoverable taxes December 31, 2016 2017 Income tax Ps 101,664 Ps 74,885 Asset tax (*) 10,074 8,006 Ps 111,738 Ps 82,891 (*) The balance as of December 31, 2017, was requested in return, at the date of this financial statements issuance said balance has not yet been recovered. Aerostar Tax loss Carry forwards : Year of Year of loss expiration 2012 USD 9,201 Ps. 180,892 2027 2013 52,946 1,040,916 2028 2014 33,424 657,116 2029 2015 44,188 868,736 2030 2016 58,365 1,147,456 2031 Total USD 198,124 Ps. 3,895,118 </t>
  </si>
  <si>
    <t>Balances and transactions with related parties:</t>
  </si>
  <si>
    <t>Disclosure of transactions between related parties [abstract]</t>
  </si>
  <si>
    <t>Disclosure of related party [text block]</t>
  </si>
  <si>
    <t xml:space="preserve"> Note 15 - Balances and transactions with related parties: In 2007, an agreement was entered into by Grupo Aeroportuario del Sureste, S. A. B. de C. V., individual (GAS) and subsidiaries whereby GAS, being jointly liable for the obligations of each of the concessions of the subsidiaries, is able to contribute to the rehabilitation of its finances. The contributions are for the compliance of the commitments established in the Master Development Plan and are made with the objective of fulfilling the operating expenses and investments of the subsidiaries that they cannot pay on their own. In accordance with said agreement, the subsidiaries are obligated to perform a monthly payment to GAS based on its economic capabilities and the financial requirements of the subsidiaries. These transactions have been eliminated from these consolidated financial statements. In 2008, an agreement between GAS and the subsidiaries was made for use of licenses and trademarks, whereby GAS agrees to the payment of a fee for annual royalties, provided that they have positive financial results and sufficient funding so as not to affect compliance with the investment commitments set forth in the Master Development Plan. The respective compensation will be determined by applying a percentage to the gross income without including the interest in subsidiaries, financial products and exchange gains. This contract has a duration of 10 In 2008, the airports of the Company and Cancún Airport Services, S. A. de C. V. entered into a lease agreement in order for the latter to operate, administer and lease the commercial spaces that were granted by the Airports. The above contracts are related party contracts that have been eliminated in the consolidated financial statements. 15.1) Balances receivable and payable 2016 2017 Accounts receivable: (*) Aerostar (joint venture/loan) (Notes 6) Ps 1,886,546 Ps Autobuses de Oriente ADO, S. A. de C. V. (Shareholder/services) 47 Autobuses Golfo Pacífico, S. A. de C. V. (Shareholder/services) 390 Ps 1,886,546 Ps 437 (**) Accounts payable and accumulated expenses (Note 10): Inversiones y Técnicas Aeroportuarias, S. A. de C. V. (Shareholder/technical assistance) Ps (71,837) Ps (82,771) CAH Colombia, S. A. (Shareholder/technical assistance) (4,133) Lava Tap de Chiapas, S. A. de C. V. (Key Management personnel/services) (338) (1,047) (71,725) (87,951) Net Ps 1,814,821 Ps (87,514) (*) At December 31, 2016, the amount of the loan were Ps. 1,874,129 12,417 325,693 304,564 ( ** ) These are accounts with terms of less than one year under similar market conditions. 15.2) Transactions with related parties 2015 2016 2017 Commercial income: Autobuses de Oriente, S. A. de C. V. (Stockholder) Ps 8,274 Ps 9,615 Ps 11,770 Autobuses Golfo Pacífico, S. A. de C. V. (Stockholder) 5,560 5,947 6,382 Coordinados de Mexico de Oriente, S. A. de C. V. (Stockholder) 141 134 139 Interest income: Aerostar (joint venture) (Note 8) 65,705 83,483 69,202 Expenses: Stockholders: Technical assistance (Note 13.4) (239,175) (288,111) (346,487) Related parties: Administrative services Leasing (4,084) (4,825) (5,019) Cleaning services (9,084) (9,541) (10,239) Other (1,006) (2,473) (598) 15.3) Compensation of key personnel 2015 2016 2017 Short term salaries and other benefits paid to key Personnel Ps 34,693 Ps 40,062 Ps 84,642 Fees paid to the Board of Directors and Committees 5,975 4,766 4,974 (*) In 2017, includes cost of Ps. 34,879 3,268 15.4) Technical assistance agreement With regard to the sale of series BB shares to Inversiones y Técnicas Aeroportuarias, S. A. de C. V., (ITA) held in 1998, the Company signed a technical assistance agreement with ITA, whereby the latter Company and its stockholders agreed to provide Management and consulting services and transfer knowledge and experience in the industry and technology to the Company in exchange for compensation. The agreement is for an initial term of 15 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Ps41.2 million pesos). The minimum fixed amount will increase annually by the inflation rate of the United States plus the added value tax over the amount of the payment. The Company entered into an amendment agreement for technical assistance and the transfer of knowledge, which establishes that the compensation will be paid on a quarterly basis beginning in January 1, 2008, and that such payments are to be deducted from the annual compensation. At December 31, 2015, 2016 and 2017, the expenses for technical assistance amounted to Ps. 239,175 288,111 344,487</t>
  </si>
  <si>
    <t>Commitments and contingencies:</t>
  </si>
  <si>
    <t>commitments and contingent liabilities [Abstract]</t>
  </si>
  <si>
    <t>Disclosure of commitments and contingent liabilities [text block]</t>
  </si>
  <si>
    <t xml:space="preserve"> Note 16 - Commitments and contingencies: Commitments a. The Company began leasing office space on May 21, 2015, under an operating lease agreement. This agreement includes an available extension of 60 months. The monthly rent due is of USD 21,547 444,000 Up to one year Ps 5,372 Between one and three years 10,745 Total Ps 16,117 At December 31, 2015, 2016 and 2017, the rent expense embedded within the aeronautical and non-aeronautical service cost in the statement of income, was approximately of Ps. 4,084 4,825 5,019 b. On December 19, 2013, the Company received from the SCT approval of the Master Development Plan (MDP) for five years from 2014-2018, in which period the Company has agreed to make a number of enhancements. Period Amount 2018 Ps 340,645 (1) (1) Figures in pesos adjusted to December 31, 2017, based on the National Construction Price Index (IPCO, by its acronym in Spanish) in accordance with the terms of the MDP. c. Pursuant to the terms for the purchase of the land in Huatulco that occurred in October 2008, the Company has the obligation to build 450 hotel rooms, for which purpose the Company will enter into agreements with third parties to develop the comprehensive tourism plan without a specific due date d. Capital projects and repair. As part of the Concession Agreement, Aerostar has committed to fund and complete certain capital and repair projects with respect to the LMM Airport Facilities. The Company has no time restrictions to complete these projects, except that they must be made at any time during the term of the lease. As these projects are carried out, repairs will be recorded as expenses incurred or capitalized and depreciated according to their nature; consistent with the Company's accounting policies. Capital projects will be capitalized as part of an intangible concession improvement asset and will be amortized over their useful lives or the remaining life of the concession contract, whichever is less. These projects include: the relocation of certain inspection facilities, repairs and improvements to parking garages, road signage, roof repairs, repair of certain aerodrome concrete surfaces, air conditioning improvements, restroom remodeling, extended sidewalk areas, public address systems, security plans and inspection services capacity. These commitments were excluded from the liability for initial obligations assumed due to factors of uncertainty, the variability of future costs and the extended period of time in which commitments can be fulfilled. e. On September 20, 2017, Hurricane Maria made landfall on the island of Puerto Rico. Operations were suspended at the San Juan airport on the 19th and resumed in a limited manner on the 21st of the month. The damages to airport infrastructure have been evaluated by the Company to be approximately USD$ 15 294.9 19.66 Contingencies As of December 31, 2016 and 2017, the Company has confirmed that the results of its lawsuits cannot be accurately predicted as their due processes are currently ongoing and there are not enough elements to determine whether they could largely affect the Company's financial position in the case of an adverse ruling. a) The Company's transactions are subject to Mexican Federal and State Laws as well as the Puerto Rico and Colombia Law due to its subsidiaries out of Mexico. b) At the time that the Company was carrying out the competitive bidding process for the sale of shares of the Airport Groups, the SCT established and communicated that concessionaires could amortize for tax purposes the value of the concession up to 15% a year. In February 2012, the SCT estimated an amount due payable by Cancún in the amount of Ps.865 million pesos against the ruling in question, because it considered that the determination of the 15% amortization was not valid in 2006 and 2007. The Company disagreed with the decision and filed an appeal to overturn this determination. However, in order to adhere to the amnesty program set forth in Transitory Article Three of the new Income Law for 2013, the Company partially desisted from the appeal as it relates to the income tax obligation, but not in regards to the determination of the additional distribution related to employees’ statutory profit sharing, which the Company continues to appeal. The risk is that if a judge does not rule in favor of Cancún the amount payable would be Ps. 116 c) There are currently a number of labor suits in progress against the Company, mainly in relation to involuntary termination. Any sentences that might be handed down not favoring the interests of the Company do not represent significant amounts. The Company is in legal proceedings at the date of this report and a resolution has not been issued yet. The total amount of those suits is approximately Ps. 20 d) On March 8, 2017, the contractor Pórticos, S. A., in charge of the construction of the Quibdó Service Center, filed a lawsuit against Airplan (a subsidiary of the Company) for alleged breach of contract, a claim from which the Arbitration Tribunal was integrated into which was filed against demand by Airplan. Pórticos requests compensation of Ps. 135,779 20,619 e) On March 17, 2014, the Port Authority of Puerto Rico filed a lawsuit against Aerostar and two fuel sellers at the LMM airport claiming to be entitled to a fee charged to the fuel sellers of the airport and not to Aerostar. In addition, they seek the return of money already received by the sellers of fuels to date, amounting to $ 1.4</t>
  </si>
  <si>
    <t>Basis for preparation:</t>
  </si>
  <si>
    <t>Basis of preparation of financial statements [Abstract]</t>
  </si>
  <si>
    <t>Disclosure of basis of preparation of financial statements [text block]</t>
  </si>
  <si>
    <t xml:space="preserve"> Note 17 - Basis for preparation: The accompanying consolidated financial statements at December 31, 2015, 2016 and 2017 have been prepared in accordance with the IFRS and their Interpretations (IFRIC) as issued by the International Accounting Standard Board (IASB). 17.1) Basis of measurement The consolidated financial statements have been prepared on the historical cost basis. The consolidated financial statements have been prepared under the going concern basis. 17.2) Use of estimates and judgments The preparation of consolidated financial statements requires Management to make judgments, estimates and assumptions that affect the application of accounting policies and the reported amounts of assets, liabilities, revenues and expenses. The areas involving a higher degree of judgment or complexity, or the areas where assumptions and estimates are significant to the consolidated financial statements, are described in Note 20. Critical estimates and assumptions are reviewed regularly. Adjustments to the accounting estimates are recognized in the period in which the estimate is reviewed and in any future period affected.</t>
  </si>
  <si>
    <t>Financial risk management:</t>
  </si>
  <si>
    <t>Financial risk management [Abstract]</t>
  </si>
  <si>
    <t>Disclosure of financial risk management [text block]</t>
  </si>
  <si>
    <t xml:space="preserve"> Note 19 - Financial risk management: The Company is exposed to financial risks that result from changes in interest rates, foreign exchange rates, price risk, liquidity risk and credit risk. The Company controls and maintains the treasury control functions related to transactions and global financial risks through practices approved by its Executive Board and Board of Directors. This note contains information regarding the Company's exposure to each of the aforementioned risks, and the objectives, policies and procedures to measure and manage risk. The main risks to which the Company is exposed are: 19.1) Market risk 19.1.1) Interest rate risk 19.1.2) Exchange rate risk 19.1.3) Price risk 19.2) Liquidity risk 19.3) Credit risk - credit quality 19.1) Market risks 19.1.1) Interest rate risk The Company has contracted bank loans to partially finance its operations. These transactions expose the Company to interest risk, with the main exposure to the risk of variable interest rates resulting from changes in the market base rates (banks charge interest based on London Inter Bank Offered Rate (LIBOR) plus 1.85%) that are applied to the Company's bank loans maturing in 2022 As of the issuance of the consolidated financial statements in 2016 and 2017, the reference rate used by the Company, i.e., LIBOR, has remained stable. If the LIBOR rate increases or decreases by 2.59 4.13 1,476 1,659 19.1.2) Exchange rate risk The Company is exposed to minor risk for changes in the value of the Mexican Peso against the U. S. Dollar. Historically, a significant portion of income generated by the Company (mainly derived from the fees charged to international passengers) are denominated in U. S. Dollars, and despite that, income is invoiced in Pesos at the average exchange rate of the previous month and likewise the cash flows are collected in Pesos. December 31, 2016 2017 Monetary position: Asset USD 188,765 USD 50,905 Liability 218,125 148,417 USD (29,360) USD (97,512) At December 31, 2016 and 2017, the exchange rate was Ps. 20.61 19.66 10 15 192 91 18.28 19.1.3) Price risk The rate regulation system applicable to the airports of the Company imposes maximum rates for each airport, which should not be exceeded on an annual basis. The maximum rates are the maximum annual income per unit of traffic (one passenger or 100 kg of cargo). If the maximum annual rate is exceed, the government authorities could revoke one or more of the Company's concessions. The Company monitors and adjusts its income on a regular basis in order for its annual invoicing not to exceed the maximum rate limits. Concentrations At December 31, 2015, 2016 and 2017, approximately 69.58 69.81 59.09 19.2) Liquidity risk Liquidity risk is the risk that the Company will not be able to meet its funding requirements. The Company's Management has established policies, procedures and limits of authority that govern the Treasury function. Treasury is responsible for ensuring liquidity and managing the working capital to ensure payments to suppliers, debt servicing and funding of operating costs and expenses. The following table presents the analysis of the net financial liabilities of the Company based on the period between the date of the statement of consolidated financial position and the maturity date. Under Between 3 months Between 1 Between 2 and At December 31, 2017 3 months and one year and 2 years 5 years Bank loans and interest Ps 177,080 Ps 606,433 Ps 880,357 Ps 12,146,826 Long term debt 337,107 317,789 633,140 11,442,620 Suppliers 428,881 Accounts payable and accrued expenses 1,175,306 Under Between 3 months Between 1 Between 2 and At December 31, 2016 3 months and one year and 2 years 5 years Bank loans and interest Ps 58,336 Ps 44,332 Ps 709,307 Ps 3,648,801 Suppliers 11,401 Accounts payable and accrued expenses 347,190 December 31, 2016 2017 Current assets Ps 4,233,018 Ps 5,787,862 Current liabilities 593,183 2,408,649 Short term position (liquidity) Ps 3,639,835 Ps 3,379,213 19.3) Credit risk - credit quality The financial instruments that are potentially subject to credit risks consist mainly of accounts receivable. Income obtained from fares charged to passengers is not guaranteed and therefore the Company faces the risk of not being able to collect the full amounts invoiced in the event of insolvency of its clients, which are the airlines. In recent years, some airlines have reported substantial losses, and the income resulting from fares imposed to passengers coming from the main client airlines are not all guaranteed through bonds or other types of guarantees. Therefore, in the event of insolvency of any of the airlines, the Company would have no certainty of recovering the total sum of amounts invoiced to the airlines for passenger fees. In August 2010, Grupo Mexicana filed for bankruptcy. Grupo Mexicana owes the Company Ps 128 128 The Company operates under three methods to collect from airlines: a) Credit, mainly offered to airlines with which there is a history of frequent and stable flights, b) advances, from airlines with reasonably stable flights or that are in the exploration stage of routes or destinations, and c) cash, mainly offered for Charter flights and airlines with new flights. With this segregation, the Company reduces its collection risk since the airlines that operate under methods b) and c) do not generate accounts receivable. Cash and cash equivalents are subject to limited credit risks since the amounts are kept at financial institutions of good standing, and investments are subject to lower significant risk as they are being backed by the Mexican Federal Government or institutions with AAA high market ratings. 19.4) Capital management The objective of Management is to safeguard the Company's ability to continue operating as a going concern in order to provide returns for stockholders and benefits for other stakeholders and to maintain an optimal capital structure to reduce the cost of capital. These activities are monitored through the review of information pertaining to the Company's operation and the Industry. This effort is coordinated by the CEO. Through a planning method, detailed simulations are formulated of identified risks as they are known. The risks identified are valued in terms of probability and impact and are presented to the proper authorities. The result of all these activities is reported to the market through 20-F reports, the sole circular and quarterly reports presented to the National Banking and Security Commision in Mexico by a financial risk analysis committee that reports to the Company's Board of Directors. 19.5) Fair value Financial instruments at fair value, presented by levels, in accordance with the valuation method used are included in levels 1 and 2. At December 31, 2016 and 2017, the Company has no financial instruments carried at fair value. The different levels have been defined as follows: Level 1: Unadjusted quoted prices in active markets for identical assets or liabilities. Level 2: Quoted prices for similar instruments in active markets; quoted prices for instruments, identical or similar, in non-active markets and valuations through models where all significant data are observable in the active markets. Level 3: Asset or liability input that is not based on observable market data (i.e., non-observable). The fair value of financial instruments traded in active markets is based on market prices quoted at the consolidated statement of financial position closing date. A market is considered active if quotation prices are clearly and regularly available through a stock exchange, trader, dealer, industry group, price fixing services, or regulatory agency, and those prices reflect regularly and on current bases the market transactions under independent conditions. The quoted price used for the financial assets held by Company's is the current offer price.</t>
  </si>
  <si>
    <t>Critical accounting judgments and key sources of estimation uncertainty:</t>
  </si>
  <si>
    <t>Disclosure of changes in accounting estimates [abstract]</t>
  </si>
  <si>
    <t>Disclosure of accounting judgements and estimates [text block]</t>
  </si>
  <si>
    <t xml:space="preserve"> Note 20 - Critical accounting judgments and key sources of estimation uncertainty: In applying the Company's accounting policies, which are described below, Management is required to make judgments, estimates and assumptions about the carrying amounts of assets and liabilities. Estimates and assumptions are based on historical experience and other factors considered relevant. Actual results could differ from those estimates . Critical accounting judgments Significant information on assumptions, critical judgments and uncertainty estimations recognized in the consolidated financial statements are as follows: 20.1 Revenue 20.2 Deferred tax assets and liabilities 20.3 Reserve for doubtful accounts 20.4 Commercial services revenues from leased locales 20.5 Useful life of the Airplan concession 20.1 Revenue In accordance with Note 19.1.3, Management monitors and adjusts its revenue on a regular basis so that it does not exceed the maximum rate limits. 20.2 Deferred tax assets and liabilities The Company recognizes deferred tax assets and liabilities based on the differences between the financial statement basis and the tax bases of assets and liabilities. In order to determine the basis of deferred IT, taxable income projections are prepared to evaluate whether the legal entity will be subject to IT. The determination of the IT provision requires calculations and interpretation and application of complex tax laws. Those calculations are used to assess the period and method of recovery of favorable tax balances. Management has determined deferred taxes based on approved tax rates that are in line with its expectation of the form of realization of such items. See Note 18.16. Management's expectation could be affected by the main detailed items described in Note 14. 20.3 Reserve for doubtful accounts The Company carries out constant evaluations of the credits made to its clients and adjusts the credit limits based on the payment history of its clients as well as on the credit's current value. It continuously monitors collections and payments of its clients, thus preventing estimated credit losses based on its experience and losses from collection to the client that has been identified. Although those credit losses have been historically within expectations, as well as within the reserve created to prevent them, it cannot be guaranteed that the Company will continue experiencing the same credit losses that it had in the past. See Notes 6 and 18.7.2. The Company conducts a sensitivity analysis to determine the degree to which possible changes to the assumptions used in determining whether or not the amount calculated of the reserve would be significantly affected. Management has concluded that percentage used to determine the reserve is the most sensitive assumption and therefore, if said percentage were to show an increase or decrease of 15 28 19 20.4 Commercial services revenues from leased locales Lease revenues are accrued monthly, and they are determined by applying a percentage on real sales revenues of the lessors (share) or a minimum agreed upon amount. Both are set forth in the respective lease agreements. The Company performs an estimate for the last days of the month to determine the monthly percentage of the share. Management compares the estimated bases with the real billing to conclude that there were no significant differences. 20.5 Useful life of the Airplan concession The term of execution of the contract extends from the date of signing of the act of commencement of execution until the date on which one of any of the following events occurs: · That the regulated revenues generated are equal to the expected regulated revenues, provided that by that time 15 years have elapsed. · That 25 years have elapsed since the date of execution of the execution start certificate, regardless of whether, at the time, the regulated revenues generated have not matched the value of the expected regulated revenues. · If the regulated income generated equals the expected regulated income before 15 years have elapsed from the date of execution of the certificate of execution, the duration of the execution of the contract will be, in any case, 15 years. It must be taken into account, for purposes of the regulated revenues expected according to the definition of the concession contract, that the expected regulated revenue will increase once each of the complementary works (mandatory or voluntary) is delivered to the grantor. The useful life for the amortization was determined as the duration of the concession and the amortization is calculated on a linear basis based on the years in which the recovery of the expected income of the financial model held by the Company is expected. The minimum term of the concession is the year 2015; however, in accordance with the complementary works carried out and the measurement of the expected income against the income generated, the concession will have a useful life until the year 2032.</t>
  </si>
  <si>
    <t>Consolidated statements of cash flows note:</t>
  </si>
  <si>
    <t>Disclosure of Consolidated statements of cash flows [Abstract]</t>
  </si>
  <si>
    <t>Disclosure of cash flow statement [text block]</t>
  </si>
  <si>
    <t xml:space="preserve"> Note 21 - Consolidated statements of cash flows: As of December 31, 2016 and 2017, the analysis of net debt and movements in net debt is presented below: Bank Long-term loans debt 2016 2017 2017 Accounts payable Ps Ps Ps 340,288 Bank loans (Note 11) 58,336 173,471 Bank loans (Note 11) 4,402,440 10,321,382 Long-term debt (Note 12) 7,149,177 Balances at December 31 Ps 4,460,776 Ps 10,494,853 Ps 7,489,465 Balances at January 1 of net debt Ps 3,678,128 Ps 4,460,776 Acquisition of Aerostar and Airplan 3,424,897 7,182,963 Interest expense 126,186 322,996 295,834 Proceeds from bank loans 8,000,000 Interest paid (106,873) (351,152) (277,068) Payment of the long-term debt and bank loan (5,339,338) (102,907) Foreign currency translation 217,385 390,643 Exchange (income) / loss on foreign currency 763,335 (240,711) Balances at December 31 Ps 4,460,776 Ps 10,494,853 Ps 7,489,465</t>
  </si>
  <si>
    <t>Subsequent events:</t>
  </si>
  <si>
    <t>Disclosure of non-adjusting events after reporting period [abstract]</t>
  </si>
  <si>
    <t>Disclosure of events after reporting period [text block]</t>
  </si>
  <si>
    <t xml:space="preserve"> Note 22 - Subsequent events: The Company has not yet received regulatory approval to consummate its acquisition of Aeropuertos de Oriente S. A. S. (Oriente). In light of the pending regulatory approvals for the acquisition of Oriente, the sellers and the Company have agreed to negotiate in good faith an adjustment to the purchase price and the terms and conditions of their acquisition agreement, and to use commercially reasonable efforts to obtain the regulatory approvals. Oriente has concessions to operate the following airports in Colombia: Simón Bolívar International Airport in Santa Marta, Almirante Padilla Airport in Riohacha, Alfonso López Pumarejo Airport in Valledupar, Camilo Daza International Airport in Cúcuta, Palonegro International Airport in Bucaramanga and Yariguíes Airport in Barrancabermeja. If the acquisition of Oriente is made. The Company will hold approximately 97.26% of the capital stock of Oriente.</t>
  </si>
  <si>
    <t>Authorization of the consolidated financial statements:</t>
  </si>
  <si>
    <t>Authorisation of financial statements [Abstract]</t>
  </si>
  <si>
    <t>Disclosure of authorisation of financial statements [text block]</t>
  </si>
  <si>
    <t xml:space="preserve"> Note 23 - Authorization of the consolidated financial statements: The consolidated financial statements and their twenty one notes are an integral part of the consolidated financial statements, which were approved for their issuance on April 25, 2018 by Mr. Adolfo Castro Rivas, Chief Executive Officer of Grupo Aeroportuario del Sureste, S. A. B. de C. V. and by the Audit Committee.</t>
  </si>
  <si>
    <t>Summary of the main accounting policies: (Policies)</t>
  </si>
  <si>
    <t>Significant accounting policies [Abstract]</t>
  </si>
  <si>
    <t>Description of other accounting policies relevant to understanding of financial statements [text block]</t>
  </si>
  <si>
    <t xml:space="preserve"> 18.1) New standards and amendments not yet adopted New standards, amendments and interpretations effective for periods beginning on or after January 1, 2017, 2018 and 2019. Standards applicable as of January 1, 2017 that had no significant effects on the reporting of the Company's consolidated financial statements. - Disclosure Initiatives - Amendments to IAS 7. It will be necessary to explain any changes in liabilities arising from financing activities, including changes arising from cash flows (resources obtained and loan payments), and non-monetary changes, such as acquisitions, disposals, interest accrued and unrealized exchange differences. The changes in financial assets must be included in this disclosure if the cash flows were, or will be, included in the cash flows from financing activities. This might be the case of assets covering liabilities arising from financing liabilities. Standards in effect as from January 1, 2018 and 2019. - IFRS 15 “Revenue from contracts with clients” (effective as of January 1, 2018). The IASB has issued a new standard for recognizing revenue. IFRS 15 will replace IAS 18, which covers contracts for goods and services and IAS 11, which covers construction contracts. The new standard is based on the principle that revenue is recognized when control of a good or service is transferred to a customer - therefore, the notion of control replaces the existing notion of risks and rewards. A five-step process must be applied before income can be recognized; identifying contracts with the respective customers; identifying the separate yield obligation; determining the transaction price in the contract; assigning the transaction price of each yield obligation, and recognizing income when each yield obligation is met. - The key change to the current practice is: any distinguishable product or service package must be recorded separately, and any discount or price mark-down in the contract must be assigned to its specific element separately. Income may be recorded earlier than required by the current rules if the consideration varies for any reason (incentives, reductions, yield charges, royalties, success results, etc.). Minimum amounts must be recorded if not at risk of reversal (as established in IFRS 15). The point at which income can be recorded may vary. A portion of the income currently recorded at one point in time upon conclusion of a contract may have to be recorded throughout the term of the contract and vice a versa. Entities must apply IFRS 15 using one of the following two methods: ⋅ Retrospective method. Requires applying IFRS 15 to each reporting period, i.e., restating prior periods in accordance with IAS 8 “Accounting policies, changes in accounting estimates and errors”. ⋅ Modified retrospective method. Requires applying IFRS 15 only at the date of adoption and no adjustments need be made to prior reporting periods. Under that method, entities must recognize the accrued effect of first-time application of IFRS 15 as an adjustment to the retained earnings opening balance (or any other component of capital, as the case may be) in the period of first-time application. Comparative periods reported need no adjustments. For example, if the entity adopts IFRS 15 on January 1, 2018, the accrued effect would have to be recognized in retained earnings on January 1, 2018. In 2017, the Company's Management carried out an inventory survey of all contracts with customers. The correct fulfillment of the performance obligations of the contracts was verified, and their validation of the prices stipulated by type of service, the results obtained reveal the evidence that there will be no significant impact in the annual consolidated financial statements by the adoption of IFRS 15 ; However, in order to further deepen its analysis, the Company analyzes whether the regulated monthly income could have an impact on its recognition in the interim periods throughout the year. The method that the Company has considered to use is the modified retrospective. At January 1, 2017, no changes have been made as a result of applying IFRS 15, since, as mentioned in the preceding paragraphs, the changes arising from the new standard refer to reclassifications made in different captions of the statement of comprehensive income with no effects on the valuation thereof, which means that there were no changes in the net profit for 2016, which amount is include in retained earnings in the comparative statement of comprehensive income at December 31, 2017. - Amendments to IFRS 15 “Revenue from contracts with customers” (effective as of January 1, 2018) - The amendments include the guidelines for identifying yield obligations, accounting for intellectual property licenses and evaluating the principal vs. the agent (reporting of gross income vs. reporting of net income), including additional practical files related to the transition to the new standard. In general terms, those amendments include: a. The guidelines to determine when the promises for goods or services in an agreement are different and, therefore, when they should be accounted for separately. The amendments specifically explain how to determine if the goods or services can be identified separately from other contractual promises and they establish that the objective is to determine whether the nature of an entity's promise is to transfer individual goods or services to a customer, or to transfer a combined product (or products) whereby the individual goods and services are considered supplies. The amendment has no significant effects on the Company, as there are no different yield obligations in the respective lease agreements. b. The guidelines regarding industrial property licenses for determining when income from an intellectual property license must be recorded “over time” or when it must be recorded “in a specific moment in time”. That amendment has not effects on the Company as it does not conduct that type of transactions. c. Guidelines explaining that the principal in an agreement controls the goods or services before they are transferred to a customer. The amendments provide specific revisions to explain the relationship between the principle and the indicators of control, the “account unit” for conducting evaluations and the manner of applying the control principle to services. The IASB also amended the indicator structure in order for it to indicate when the entity is the principal rather than indicating when it is an agent, and it eliminated two indicators: 1) the entity's consideration is in the form of a commission, and 2) the entity is not exposed to credit risk. - IFRS 9 “Financial instruments and amendments associated to other standards” (effective as of January 1, 2018). IFRS 9 replaces the classification and measurement models of IAS 39 “Financial instruments: Recognition and measurement, with a single model that initially has only two classification categories: amortized cost and fair value. Classification of debt assets will be driven by the entity's business model for managing the financial assets and the contractual cash flow characteristics of financial assets. A debt instrument is measured at amortized cost if: a) the purpose of the business model is to maintain the financial asset for generating contractual cash flows, and b) the instrument's contractual cash flows merely represent the payment of principal and interest. All other debt and equity instruments, including investments in complex debt and equity instruments, must be recognized at fair value. All financial asset movements are recorded in the statement of income, except for equity instruments that are not held for sale, which may be recorded in the statement of income or in the respective reserves (without being subsequently recycled to the statement of income). As regards financial liabilities measured at fair values, entities must recognize a portion of the changes in fair value arising from changes in credit risk in other comprehensive income rather than in the statement of income. The new hedge accounting rules (released in December 2013) align hedge accounting more closely with common risk management practices. As a general rule, it will be easier to apply hedge accounting. The new standard also introduces additional disclosure requirements and changes in presentation. In June 2014, the IASB made further changes to the classification and measurement rules and also introduced a new impairment model. With these amendments, IFRS 9 is now complete. The changes introduce: a third measurement category (fair value through OCI) for certain financial assets that qualify as capital instruments; a new model of expected loan losses involving a3-stage approach whereby financial assets go through the three phases as their credit quality changes. The stage dictates how an entity must measure impairment losses and apply the effective interest method. A simplified approach is permitted for financial assets that lack a significant financial component (e.g., account receivable). During initial recognition, entities record losses on day one equal to expected credit losses over 12 months (or the lifetime of expected credit losses from accounts receivable), unless assets are considered to be impaired as concerns credit. For financial periods starting before February 1, 2015, entities may opt for early application of IFRS 9 with respect to the following: credit risk requirements for financial liabilities; classification and measurement requirements for financial assets and liabilities and hedge accounting. The Company initially recognizes the bank loans obtained at their fair value net of the costs incurred in the transaction, subsequently they are recorded at their amortized cost. Therefore, in this sense, the Company does not consider that the adoption of this new standard would have an effect on its accounting records. On the other hand, the Administration continues with the evaluation of the effects of the adoption of this new standard in its accounts receivable and within its assessments of the elements of the standard, considers that it could have a non-significant impact within the Determination of the estimate for losses of accounts receivable, which will be determined on expected losses, and not incurred as is currently done. The Company is in the process of determining the monetary effect of this change, and is analyzing each item receivable to determine the probable effect of non-recovery. As regards the new hedging rules, there will be no effect as the Company does not hold any instrument subject to this accounting treatment. - IFRS 16 Leases (mandatory for financial years commencing on or after 1 January 2019). IASB issued in January 2017 and 2016 a new standard for lease accounting. This standard will replace the current IAS 17 standard, which classifies leases into financial and operating leases. IAS 17 identifies leases as financial when the risks and benefits of an asset are transferred and as operations to the rest of the leases. IFRS 16 eliminates the classification between financial and operating leases, and requires the recognition of a liability reflecting future payments and an asset for “right to use” in the majority of leases. The IASB has included some exceptions in short-term leases and in low-value assets. The above modifications are applicable for the lessee’s accounting, while for the lessor they remain similar to the current ones. The most significant effect of the new requirements would be reflected in an increase in lease assets and liabilities, also having an effect on the income statement in the depreciation and financing expenses for the assets and liabilities recognized, respectively, and decreasing the expenses related to leases previously recognized as operating leases. The standard is effective for periods beginning on or after January 1, 2019. The standard is effective for periods beginning on or after January 1, 2019, with early adoption permitted if IFRS 15 is also adopted. On the date of issuance of the consolidated financial statements, the Administration is in the process of evaluating, identifying and quantifying the leases in the balance sheet and the income statement. The Company expects to conclude its analysis during the next year. There are no other additional standards, amendments or interpretations issued but not yet in effect that could significantly impact the Company.</t>
  </si>
  <si>
    <t>Description of accounting policy for subsidiaries [text block]</t>
  </si>
  <si>
    <t xml:space="preserve"> 18.2) Consolidation Shareholding percentage (%) Main activity Aeropuerto de Cancún, S. A. de C. V. (*)(**) 100.00 % Airport services Aeropuerto de Cozumel, S. A. de C. V. 100.00 % Airport services Aeropuerto de Mérida, S. A. de C. V. 100.00 % Airport services Aeropuerto de Huatulco, S. A. de C. V. 100.00 % Airport services Aeropuerto de Oaxaca, S. A. de C. V. 100.00 % Airport services Aeropuerto de Veracruz, S. A. de C. V. 100.00 % Airport services Aeropuerto de Villahermosa, S. A. de C. V. 100.00 % Airport services Aeropuerto de Tapachula, S. A. de C. V. 100.00 % Airport services Aeropuerto de Minatitlán, S. A. de C. V. 100.00 % Airport services Cancún Airport Services, S. A. de C. V. (***) 100.00 % Airport services RH Asur, S. A. de C. V. 100.00 % Administrative services Servicios Aeroportuarios del Sureste, S. A. de C. V. 100.00 % Administrative services Asur FBO, S. A. de C. V. (***) 100.00 % Administrative services Caribbean Logistics, S. A. de C. V. (***) 100.00 % Cargo services Cargo RF, S. A. de C. V. (***) 100.00 % Cargo services Sociedad Operadora de Aeropuertos Centro Norte, S. A. (***) 92.42 % Airport services Aerostar Airport Holdings, LLC (***) 60.00 % Airport services (*) Cancún held a 50 10 60 (**) Aeropuerto de Cancún, S. A. de C. V. acquired on October 19, 2017 a 92.42 ( *** ) These subsidiaries sub-consolidate at the Cancún Airport. Aerostar records and reports its financial information according to U.S. generally accepted accounting principles (US GAAP) and in USD. For purposes of consolidating Aerostar into the Company, a translation to Mexican pesos is performed and a reconciliation from US GAAP to IFRS is carried out. The exchange rate used at 2017 year end was Ps.19.66 Mexican pesos per dollar. Airplan records and reports its financial information in IFRS as adopted in Colombia and their corresponding IFRIC issued by the IASB and in Colombian pesos. For purposes of consolidating Airplan into the Company, a translations to Mexican pesos is performed. The exchange rate used at 2017 year end was $151.86 Colombian pesos per Mexican peso.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At the date of the measurement made by Management, a gain in business combination of Ps.7,029,200 was determined on the Aerostar acquisition, which was reflected in the consolidated statement of comprehensive income. See Note 8.1.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Investment in joint ventures is accounted for under the equity method The Company applied the guidance under IFRS 11 to the agreement entered into with Highstar for the operation of the LMM Airport through Aerostar as of the initial operation date of February 27, 2013. Under IFRS 11, “Joint arrangements” operations are classified as joint operations or joint ventures depending on the contractual rights and obligations of each investor. The Company has evaluated the nature of its operations and has determined that it is a joint venture. Joint ventures are recorded by the equity method. Under the equity method, the interest in the joint business is recognized initially at cost and it is subsequently adjusted to recognize the Company's interest in the earnings after the acquisition, or losses and movements in OCI. When the Company's interest in the losses of a joint business is the same as or higher than its interest in said business (which includes all long-term interest that forms part of the net investment of the Company in the joint venture), the Company does not recognize additional losses, unless it has incurred obligations or made payments on behalf of the joint venture. Unrealized gains from transactions carried out between the Company and the joint business are eliminated based on the percentage of the Company's interest in the joint businesses. Unrealized losses are also eliminated, unless the transaction provides evidence of impairment in the transferred assets. The accounting policies for joint ventures have been changed when deemed necessary to guarantee adherence with the policies adopted by the Company. In accordance with IFRS 3 “Business combinations”, as of June 1, 2017 the acquisition is considered a business combination conducted in stages, which means that the fair value of interest previously acquired was also revalued.</t>
  </si>
  <si>
    <t>Description of accounting policy for foreign currency translation [text block]</t>
  </si>
  <si>
    <t xml:space="preserve"> 18.3) Translat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8.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8.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statements of comprehensive income.</t>
  </si>
  <si>
    <t>Description of accounting policy for determining components of cash and cash equivalents [text block]</t>
  </si>
  <si>
    <t xml:space="preserve"> 18.4) Cash and cash equivalents Cash and cash equivalents include cash, bank deposits and other highly liquid investments with low risk of changes in value with original maturities of three months or less. As of December 31, 2016 and 2017, cash and cash equivalents consisted primarily of peso and dollar denominated bank deposits and peso denominated investment bonds issued by the Mexican Federal Government.</t>
  </si>
  <si>
    <t>Description of accounting policy for fiduciary rights [Text Block]</t>
  </si>
  <si>
    <t xml:space="preserve"> 18.5) Fiduciary rights For the administration of the resources of the concession and the payment of the obligations in charge of the concessionaire, Airplan, a trust is constituted to which it transfers all of the gross income received and all the debt and capital resources it obtains for the execution of the concession.</t>
  </si>
  <si>
    <t>Description of accounting policy for restricted cash and cash equivalents [text block]</t>
  </si>
  <si>
    <t xml:space="preserve"> 18.6) Restricted cash and cash equivalents Restricted cash includes cash and cash equivalents that are restricted in terms of withdrawal or use. The nature of the restrictions includes restrictions imposed by financing agreements, federal agency funds related to capital expenditures, for example, for purposes of Aerostar, PFC and Airport Improvement Program (AIP) or other reserves (for example, Fund for promotion and support of air travel). </t>
  </si>
  <si>
    <t>Description of accounting policy for financial assets [text block]</t>
  </si>
  <si>
    <t xml:space="preserve"> 18.7) Financial assets 18.7.1) Classification and measurement Upon their initial recognition, the Company classifies its financial assets into the following categories: loans and accounts receivables. The classification depends on the purpose for which the asset was acquired. i. Financial assets at fair value through profit or loss A financial asset is classified at fair value through profit or loss, if it is classified as held for trading or is designated as such on initial recognition. A financial asset is classified in this category if it is acquired mainly for the purpose of being sold in the short-term. The assets in this category are valued at fair value and the respective changes are recognized in income. Derivative financial instruments are also classified as held for trading, unless they are designated as hedges. At December 31, 2017 and 2016, the Company does not have operations of this nature. ii. Loans and accounts receivable Loans and accounts receivable are initially recognized at fair value plus transaction costs and are subsequently stated at amortized cost using the effective interest method less a provision for impairment. In practice, it is usually recognized at invoice amount, adjusted for estimated impairment of the account receivable. These items are shown under current assets, except for items with maturities over 12 months, which are classified as non-current assets. The booked values of the financial instruments correspond in their entirety to the classification of the loans and accounts receivable. 18.7.2) Impairment of financial assets The allowance for impairment of accounts receivable is established when there is objective evidence that the Company may not recover amounts receivable according to the original terms of the receivables. The Company analyzes the financial position of its debtors, delinquencies in its portfolio, and other factors to determine the amount of the estimated impairment. The amount of the provision is the difference between the carrying value of an asset and the present value of estimated future cash flows, discounted at the effective interest rate. The carrying amount of the asset is reduced through the use of a provision for uncollectable accounts and the amount of the loss is recognized in the consolidated profit or loss. When an account receivable is considered uncollectible, it is canceled against the allowance for doubtful accounts. Subsequent recoveries of amounts previously written off are credited to the consolidated comprehensive income statement.</t>
  </si>
  <si>
    <t>Description of accounting policy for leases [text block]</t>
  </si>
  <si>
    <t xml:space="preserve"> 18.8) Leasing 18.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18.8.2) As lessee The leases in which a significant portion of the risk and rewards related to ownership are retained by the lessor are classified as operating leases. The payments made under operating leases (net of any incentives received from the lessor) are charged to the statement of income based on the straight-line method over the lease term. 18.8.3) Financial leases Property, plant and equipment leases in which Airplan holds substantially all the risks and rewards of ownership are classified as financial leases. Financial leases are capitalized at the beginning of the lease at the lower of the fair value of the leased asset and the present value of the minimum lease payments. Each financial lease payment is allocated between the liability and the financial costs. Financial lease obligations, net of the financial burden, are presented as debts (financial obligations), current or non-current, depending on whether or not payment maturities are below a 12-month period. Financial costs are charged to income for the year over the lease period so as to produce a periodic constant interest rate on the remaining balance of the liability for each period. Property, plant and equipment acquired under financial leases are depreciated over the shorter of the useful life of the asset and the lease term.</t>
  </si>
  <si>
    <t>Description of accounting policy for property, plant and equipment [text block]</t>
  </si>
  <si>
    <t xml:space="preserve"> 18.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from the date of acquisition are 10 2016 2017 Furniture equipment 10% 10 to 20% Machinery 10% 10 to 20% Computer equipment 33% 33 to 20% Transportation equipment 25% 20 to 25% Improvements to leased premises 10% The residual values, useful life and depreciation method are reviewed and adjusted, if necessary, on an annual basis. 18.9.1) Land Land represents a territorial extension for which the Company has an obligation of constructing 450 hotel rooms along with the National Tourism Fund (FONATUR in its acronym in Spanish) in Huatulco which are recorded at its cost and are not subject to depreciation. See Note 14c.</t>
  </si>
  <si>
    <t>Description of accounting policy for intangible assets and goodwill [text block]</t>
  </si>
  <si>
    <t xml:space="preserve"> 18.10) Intangible assets 18.10.1) Concessions The airports that are part of the Company performed the analysis of the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 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 Rights to use airport facilities and airport concessions include the acquisition of the nine airport concessions and the rights acquired from Cancún Air, Dicas and Aeropremier. Amortization is computed using the straight-line method over the estimated useful life of the concessions, which is 31 years as of December 31, 2017. Aerostar : The airport concession right, which includes certain capital expenditures in improvement projects, is recognized as an intangible asset at its cost less accumulated amortization and impairment losses. Amortization is calculated using the straight-line method during the term of the Agreement (40 years); 36 years as of December 31, 2017. Airplan : In the case of Airplan, the right granted by the Concession Contract No.8000011-OK and Public Tender No.10000001OL2010, respectively, is recorded as intangible,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that the Company has. The minimum term of the concession is the year 2015; however, in accordance with the complementary works carried out and the measurement of the expected income against the income generated, the concession will have a useful life until the year 2032. 18.10.2) Licenses and direct commercial operations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Licenses 31 years ODC 31 years Commercial Rights of Aerostar 36 years Commercial Rights of Airplan 15 years 18.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8.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Adjustments related to remeasurement, gain or loss related to an equity accounted investment are presented in non-operating income (loss).</t>
  </si>
  <si>
    <t>Description of accounting policy for impairment of non-financial assets [text block]</t>
  </si>
  <si>
    <t xml:space="preserve"> 18.11) Impairment of long term non-financial assets Long term non-financial assets subject to amortization or depreciation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Non-financial assets are assessed at every reporting date in order to identify potential reversals of such impairment. At December 31, 2016 and 2017, Management has not identified events or circumstances that indicate that the book value might not be recovered.</t>
  </si>
  <si>
    <t>Description of accounting policy for trade and other payables [text block]</t>
  </si>
  <si>
    <t xml:space="preserve"> 18.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t>
  </si>
  <si>
    <t>Description of accounting policy for borrowings [text block]</t>
  </si>
  <si>
    <t xml:space="preserve"> 18.13) Bank loans Loans from financial institutions are initially recognized at their fair value, net of transaction costs. Those funds are subsequently recorded at their amortized cost; any difference between the funds received (net of transaction costs) and the redemption value is recognized in the statement of income during the funding period using the effective interest method. 18.13.1) Refinancing costs When loan contracts are altered, Management analyzes if the changes are substantial enough for the recognition of a new loan due to the invalidation of the old loan. If the changes are not substantial, the loan can be recorded as a renegotiation of the original loan. Depending on whether the loan should be cancelled and recognized as a new loan or classified as a renegotiation, the transaction costs have different treatments. The costs incurred in commissions either from the start of an agreement or generated in the refinancing derived from the renegotiation of an indebtedness, are recorded in a prospective way in case the alterations to a loan contract are not deemed an extinction of the original document, but it is determined that they are changes only to the conditions for the agreed flows at the beginning of the negotiation.</t>
  </si>
  <si>
    <t>Description of accounting policy for financial liabilities [text block]</t>
  </si>
  <si>
    <t xml:space="preserve"> 18.14) Derecognition of financial liabilities The Company derecognizes its financial liabilities if, and only if, the obligations of the Company are met, are cancelled or if they expire.</t>
  </si>
  <si>
    <t>Description of accounting policy for provisions [text block]</t>
  </si>
  <si>
    <t xml:space="preserve"> 18.15) Provisions Liability provisions represent a present legal obligation or an assumed obligation as a result of past events, when the use of economic resources is likely in order to settle the obligation and when the amount can be reasonably estimated. Provisions are not recognized for future operating losses. Provisions are measured at the present value of expenses expected to cover the related obligation, using a pretax rate that reflects the actual considerations of the value of money market over time and the specific risks inherent in the obligation. The increase in the provision over time is recognized as an interest expense. When there are similar obligations, the likelihood of the outflow of economic resources for settling those obligations is determined considering them as a whole. In these cases, the provision thus estimated is recorded, provided the likelihood of the outflow of cash with respect to a specific item considered as a whole is remote.</t>
  </si>
  <si>
    <t>Description of accounting policy for income tax [text block]</t>
  </si>
  <si>
    <t xml:space="preserve"> 18.16) Deferred IT, and tax on dividends The expense for IT includes both the current tax and deferred taxes. Tax is recognized in the statement of income, except when it relates to items recognized directly in OCI or in stockholders’ equity in which case, the tax is also recognized in OCI items or directly in stockholders’ equity, respectively. Deferred IT were recorded based on the comprehensive method of liabilities, which consists of recognizing deferred taxes on all temporary differences between the book and tax values of assets and liabilities to be materialized in the future at the enacted or substantially enacted tax rates in effect at the consolidated financial statement date. See Note 14. Deferred tax assets are only recognized if future tax profits are expected to be incurred against which temporary differences can be offset. Deferred tax assets and liabilities from the temporary differences arising from the investments in subsidiaries and joint businesses are recognized, except when the Company controls the reversal period for such temporary differences and it is likely that the temporary differences will not be reverted in the near future. Deferred IT are offset when there is a legal right for each entity to offset current tax assets against current tax liabilities and when deferred IT assets and liabilities relate to the same tax authorities. The expense for income taxes incurred are computed based on tax laws approved in Mexico at the date of the consolidated statement of financial position. Current IT is made up of IT, which is recorded under income for the year in which it is incurred. The tax is based on taxable income. To determine the IT the applicable rate in Mexico for 2017 and 2016 was 30 34 10</t>
  </si>
  <si>
    <t>Description of accounting policy for employee benefits [text block]</t>
  </si>
  <si>
    <t xml:space="preserve"> 18.17) Employee benefits The present value of the defined benefit obligations is determined by discounting the estimated future cash flows using the interest rates of high-quality corporate bonds denominated in the same currency in which the benefits will be paid and that have expiration terms that are approximate the terms of the pension obligation. In those countries where there is no deep market for such bonds, interest rates on government bonds are used. The net interest cost is calculated by applying the discount rate to the net balance of the defined benefit obligation and the fair value of the plan assets. This cost is included in the expense for employee benefits in the consolidated statement of comprehensive income. Gains and losses for remeasurements derived from experience adjustments and changes in actuarial assumptions are recognized in the period in which they occur directly in OCI. They are included in the accumulated results in the statement of changes in stockholders' equity and in the consolidated statement of financial position. Variations in the present value of the defined benefit obligation that result from modifications or reductions of the plan are recognized immediately in results as past service costs. Termination benefits Termination benefits are paid when the employment relationship ends before the normal retirement date or when an employee voluntarily accepts the termination in exchange for these benefits. The Group recognizes termination benefits on the first of the following dates: (a) it is committed to terminate the employment relationship of employees in accordance with a detailed formal plan without having the possibility of evading its obligation, and (b) when the entity recognizes restructuring costs in accordance with IAS 37 and involves payment of termination benefits. In the case of an offer that promotes voluntary termination, termination benefits are valued based on the expected number of employees accepting the offer. Benefits that mature 12 months after the reporting date are discounted to their present value. The charge to income for the years ended December 31, 2015, 2016 and 2017 was Ps. 1,133 1,237 1,984 Short-term obligations Salaries for wages and salaries, including non-monetary benefits and accumulated sick leave, which are expected to be fully settled within 12 months after the end of the period in which the employees provide the related service, are recognized in connection with the service of employees until the end of the period and are measured by the amounts that are expected to be paid when the liabilities are settled. Liabilities are presented as current obligations for employee benefits in the consolidated statement of financial position. Share in profits The Group recognizes a liability and an expense for profit sharing based on a calculation that takes into account the profit attributable to the shareholders of the Company after certain adjustments. The Group recognizes a provision when it is contractually bound or when there is a past practice that generates an implicit obligation.</t>
  </si>
  <si>
    <t>Description of accounting policy for issued capital [text block]</t>
  </si>
  <si>
    <t xml:space="preserve"> 18.18) Stockholders’ equity Capital stock, capital reserves and retained earnings are expressed at their historical cost. The capital reserves consist of the legal reserve, the reserve to repurchase own shares, and the reserve to reflect the effect of translating foreign currency.</t>
  </si>
  <si>
    <t>Description of accounting policy for earnings per share [text block]</t>
  </si>
  <si>
    <t xml:space="preserve"> 18.19) Basic and diluted earnings per share Basic earnings per share were computed by dividing income available to the stockholders by the weighted average number of shares outstanding in 2017 and 2016. The number of shares outstanding for the periods from January 1 to December 31, 2016 and 2017 was 300</t>
  </si>
  <si>
    <t>Description of accounting policy for segment reporting [text block]</t>
  </si>
  <si>
    <t xml:space="preserve"> 18.20) Financial reporting by segments The segment financial information is presented in a manner that is consistent with the internal reporting provided to the General Directors in charge of making operational decisions, allocating resources and assessing the performance of the operating segments. The Company determines and evaluates the performance of its airports on an individual basis, after allocating personnel costs and other costs of services, which are incurred by a Company's subsidiary which hires some of the Company's employees. The performance of these services is determined and assessed separately by Management. All the airports provide substantially the same services to their clients. The performance of (Services) is determined and evaluated separately by Management. All airports provide substantially the same services to their customers. Note 2 includes the financial information related to the Company's different segments, which includes Cancún and subsidiaries (Cancún), showing separately due to its importance Aerostar and Airplan, subsidiaries starting on June 1 and October 19, 2017, respectively, the Aeropueto de Villahermosa (Villahermosa), the Aeropuerto de Mérida (Mérida) and Servicios Aeroportuarios del Sureste (Servicios). The financial information of the remaining six airports, of RH Asur, S. A. de C. V. and of the holding Company (including the investment of the Company in its subsidiaries) has been grouped and is included in the “Others” column. The elimination of the investment of the Company in its subsidiaries is included in the “Consolidation Adjustments” column. Resources are assigned to the segments based on the significance of each one to the Company's operations. Transactions among operating segments are recorded at their fair value. As of June 1, 2017, Aerostar consolidates its shareholding as a subsidiary in the Company, increasing its shareholding from 50 60 As of October 19, 2017, Airplan, S. A. consolidates as a subsidiary into the Company.</t>
  </si>
  <si>
    <t>Overview:(Tables)</t>
  </si>
  <si>
    <t>Description of detailed information regarding consideration paid for business acquisition [Text Block]</t>
  </si>
  <si>
    <t xml:space="preserve"> The following table summarizes the consideration pertaining to Aerostar at May 26, (the combination date or date of the transaction): May 26, 2017 Cash paid Ps 726,628 Previous benefit acquired by departure of the previous shareholder 848,923 Consideration on May 26, 2017 1,575,551 Fair value of share capital held in Aerostar prior to the business combination 7,877,756 Non-controlling interest at the business combination date 6,302,205 Total purchase consideration Ps 15,755,512 </t>
  </si>
  <si>
    <t>Description of detailed information regarding assets and liabilities acquired under business acquisition [Text Block]</t>
  </si>
  <si>
    <t xml:space="preserve"> Following are the fair value of the net assets acquired under the business combination at the acquisition date: Fair value Assets CURRENT: Cash and cash equivalents Ps 543,242 Restricted cash 16,989 Other current assets 142,410 Current assets 702,641 NON-CURRENT: Land, furniture and equipment 135,929 Intangible assets, airport concessions - Net 19,308,402 Total non-current assets 19,444,331 Total assets Ps 20,146,972 Liabilities CURRENT: Current liabilities Ps 647,896 NON-CURRENT: Long-term debt 8,254,620 Deferred income tax 808,894 Other non-current liabilities 286,315 Total non-current liabilities 9,349,829 Total liabilities 9,997,725 Net assets acquired under the business combination 10,149,247 Total purchase consideration 15,755,512 Goodwill at the acquisition date (Note 8.1) Ps 5,606,265 </t>
  </si>
  <si>
    <t>Description of detailed information regarding assets , liabilities and non controlling interest of acquired entity [Text Block]</t>
  </si>
  <si>
    <t xml:space="preserve"> The Aerostar condensed financial information at December 31, 2017, which shows its significant non-controlling interest, is shown below: December 31 Condensed statement of financial position 2017 Cash and cash equivalents Ps 436,774 Restricted cash 106,350 Other current assets 247,517 Total current assets 790,641 Financial liabilities: Current liabilities (633,084) Working capital 157,557 Land, furniture and equipment 141,708 Intangible assets, airport concessions - Net 13,636,227 Other long term assets 584 Long term debt (7,489,465) Accounts payable to the Company (1,210,088) Deferred income tax - Net (267,307) Shareholders’ equity Ps 4,969,216 Period from June 1 to Condensed statements of comprehensive income December 31, 2017 Revenue Ps 1,497,557 Operating cost and expenses (1,186,028) Comprehensive financial cost (295,803) Deferred income tax (28,679) Net income for the year (12,953) Foreign currency translation 254,110 Total comprehensive income for the year Ps 241,157 </t>
  </si>
  <si>
    <t xml:space="preserve"> The following table summarizes the consideration pertaining to Airplan at the business combination date: October 19 2017 Consideration paid on October 19, 2017 Ps 3,789,797 Non-controlling interest at the combination date 310,827 Total purchase consideration Ps 4,100,624 </t>
  </si>
  <si>
    <t xml:space="preserve"> The distribution of the purchase price over the net assets acquired of Airplan at the business combination date are shown below: Fair value Assets CURRENT: Cash and cash equivalents Ps 37,716 Other current assets 189,372 Current assets 227,088 NON-CURRENT: Land, furniture and equipment 3,400 Intangible assets, airport concessions - Net 7,232,588 Total non-current assets 7,235,988 Total assets Ps 7,463,076 Liabilities CURRENT: Current liabilities Ps 551,000 NON-CURRENT: Bank loans 3,424,897 Deferred income tax 861,483 Other non-current liabilities 27 Total non-current liabilities 4,286,407 Total liabilities 4,837,407 Net assets acquired under the business combination 2,625,669 Total consideration 4,100,624 Goodwill at acquisition date and at December 31, 2017 (Note 8.1) Ps 1,474,955 </t>
  </si>
  <si>
    <t>Segment Information: (Tables)</t>
  </si>
  <si>
    <t>Disclosure of operating segments [text block]</t>
  </si>
  <si>
    <t xml:space="preserve"> The information by segments is shown in the next page: Year ended on December 31, 2015 Holding &amp;; Consolidation Cancún Aerostar (*) Airplan (**) Mérida Villahermosa services Other adjustment Total Aeronautical revenue Ps 2,877,885 Ps 272,065 Ps 174,103 Ps Ps 597,896 Ps Ps 3,921,949 Non-aeronautical revenue 2,250,665 71,872 58,278 151,539 (40,413) 2,491,941 Revenue for construction services 1,846,138 204,450 61,650 468,469 2,580,707 Other revenue 27 66 1,291,669 103,380 (1,395,142) Operating profit 3,091,271 139,649 104,466 380,856 356,655 4,072,897 Non current assets 16,758,522 1,431,440 927,019 20,091,300 4,463,032 (20,530,958) 23,140,355 Total assets 18,465,295 1,616,518 1,226,203 20,627,797 4,864,156 (20,674,085) 26,125,884 Total liabilities 5,455,499 41,073 113,681 138,598 118,547 (149,565) 5,717,833 Improvements to assets under concession and acquisition of furniture and equipment in the period 2,286,134 168,817 51,754 34 399,828 2,906,567 Amortization and depreciation (286,660) (36,287) (26,098) (2,248) (117,702) (468,995) Year ended on December 31, 2016 Holding &amp;; Consolidation Cancún Aerostar (*) Airplan (**) Mérida Villahermosa services Other adjustment Total Aeronautical revenue Ps 3,341,882 Ps 334,163 Ps 181,123 Ps Ps 675,026 Ps 4,532,194 Non-aeronautical revenue 2,823,209 85,203 62,356 133,830 (255) 3,104,343 Revenue for construction services 1,896,338 98,668 44,875 77,073 2,116,954 Other revenue 1,455,486 (1,455,486) Operating profit 3,782,382 158,770 109,398 569,516 320,762 4,932,599 Non current assets 18,586,197 1,493,544 956,551 22,257,137 4,430,600 (22,740,956) 24,983,073 Total assets 20,972,688 1,650,201 1,308,469 23,058,995 5,109,194 (22,883,456) 29,216,091 Total liabilities 6,179,313 8,056 101,197 190,378 132,130 (148,937) 6,462,137 Improvements to assets under concession and acquisition of furniture and equipment in the period 1,513,550 127,787 61,651 200 111,294 1,814,482 Amortization and depreciation (328,819) (39,524) (28,349) (2,111) (130,857) (529,660) (*) Subsidiary located in Puerto Rico (**) Subsidiary located in Colombia Year ended on December 31, 2017 Holding &amp;; Consolidation Cancún Aerostar (*) Airplan (**) Mérida Villahermosa Services Other adjustment Total Aeronautical revenue Ps 3,963,324 Ps 939,042 Ps 225,693 Ps 394,531 Ps 195,554 Ps Ps 766,075 Ps Ps 6,484,219 Non-aeronautical revenue 3,401,235 482,590 69,071 97,656 61,909 149,240 (318) 4,261,383 Revenue for construction services 1,421,942 75,925 187,294 46,146 6,336 106,573 1,844,216 Other revenue 1,492,287 (1,429,287) Operating profit 4,623,499 311,529 782 264,098 119,772 501,617 374,634 (4,719,098) 1,476,833 Non-current assets 17,539,396 19,831,755 7,107,932 1,497,095 935,624 25,176,942 4,430,766 (25,693,269) 50,826,241 Total assets 20,486,290 20,609,156 7,327,398 1,769,962 1,227,172 25,693,958 5,193,436 (25,693,269) 56,614,103 Total liabilities 7,932,392 9,599,943 5,092,968 (180) 82,802 131,983 85,894 22,925,802 Fixed and intangible assets acquired 13,390,511 7,235,988 20,626,499 Exchange rate translation 686,198 161,277 847,475 Commercial right´s 6,053,820 6,053,820 Improvements to assets under concession and acquisition of furniture and equipment in the period 1,009,625 139,078 189,536 50,021 8,965 813 97,174 1,495,212 Amortization and depreciation (457,447) (437,852) (54,998) (46,470) (29,892) (700) (138,755) (1,166,114) (*) Subsidiary located in Puerto Rico (**) Subsidiary located in Colombia</t>
  </si>
  <si>
    <t>Revenues: (Tables)</t>
  </si>
  <si>
    <t>Disclosure of detailed information about concession income [Table Text Block]</t>
  </si>
  <si>
    <t xml:space="preserve"> Below is the table for Airplan concession income for the period October 19, 2017 to December 31, 2017: Income associated with intangible compulsory works (i) Ps 35,154 Income associated with intangible complementary works (ii) 152,140 Ps 187,294 (i) Compulsory works. These are the works that the concessionaire undertakes to execute in compliance with the Airport Adjustment and Modernization Plan. (ii) Complementary works. These are the works that are not part of the Adequacy and Modernization Plan but are executed at the proposal of the concessionaire, or at the request of the grantors.</t>
  </si>
  <si>
    <t>Disclosure of detailed information regarding different sources of commercial revenue [Table Text Block]</t>
  </si>
  <si>
    <t xml:space="preserve"> The following table sets forth the revenue from commercial activities for the years indicated. Year ended of December 31, 2015 2016 2017 Commercial revenues: Retail stores Ps 712,647 Ps 904,465 Ps 1,194,772 Duty free shops 531,311 640,793 881,705 Food and beverage 334,685 439,101 609,304 Advertising revenues 121,860 122,941 139,545 Car rental companies 161,937 221,100 379,162 Banking and currency exchange services 69,036 86,780 97,311 Teleservices 8,242 10,869 12,973 Ground transportations 2,522 2,562 5,729 Other services 153,986 217,523 325,296 Access fees on non-permanent ground transportation 38,476 42,917 47,756 Car parking and related access fees 75,846 83,493 183,977 Total commercial revenues (*) Ps 2,210,548 Ps 2,772,544 Ps 3,877,530 (*)</t>
  </si>
  <si>
    <t>Disclosure of detailed information regarding minimum future lease income receivable [Table Text Block]</t>
  </si>
  <si>
    <t xml:space="preserve"> For the years ended December 31: 2018 Ps 3,986,487 2019 2,584,950 2020 2,358,698 2021 2,054,600 2022 to 2027 11,100,288 Total Ps 22,085,023 </t>
  </si>
  <si>
    <t>Airports Law and Regulations [Member]</t>
  </si>
  <si>
    <t>Disclosure of detailed information on revenue [text block]</t>
  </si>
  <si>
    <t xml:space="preserve"> The Company's income at December 31, 2015, 2016 and 2017, using the classifications established in the Mexican Airports Law and Regulations, is as follows: January 1 to December 31, 2015 2016 2017 Regulated services: Airport services (*) Ps 4,115,738 Ps 4,762,538 Ps 6,743,831 Non-regulated services: Access fees on non-permanent ground transportation 38,476 42,917 47,756 Car parking and related access fees 75,846 83,493 183,977 Other access fees 4,879 8,634 11,130 Commercial services (**) 2,096,226 2,646,134 3,645,797 Other services 82,725 92,821 113,111 Total non-regulated services (***) 2,298,152 2,873,999 4,001,771 Construction services 2,580,707 2,116,954 1,844,216 Total Ps 8,994,597 Ps 9,753,491 Ps 12,589,818 (*) In 2017, this line in the statement of income includes regulated services from Aerostar of Ps. 939,042 225,693 (**) Commercial revenues do not include access fees and car parking. (***) This line, in the statement of income, includes the items of complementary and airport services that amount to a total of Ps. 193,789 230,344 259,612</t>
  </si>
  <si>
    <t>Costs and expenses by nature: (Tables)</t>
  </si>
  <si>
    <t>Disclosure of general and administrative expense [text block]</t>
  </si>
  <si>
    <t xml:space="preserve"> January 1 to December 31, 2015 2016 2017 Termination benefits (Note 18.17) Ps 1,133 Ps 1,237 Ps 1,984 Short term benefits 499,035 531,246 772,129 Employees’ statutory profit sharing 5,085 6,126 6,359 Electric power 92,737 108,910 234,879 Maintenance and conservation 214,439 229,904 401,479 Professional fees 70,064 103,918 217,930 Insurance and bonds 31,919 30,157 86,838 Surveillance services 125,176 144,462 207,303 Cleaning services 77,274 90,285 142,531 Technical assistance (Note 15.4) 239,175 288,111 346,487 Right of use of assets under concession (DUAC) (1) 291,505 344,939 468,695 Amortization and depreciation of intangible assets, furniture and equipment 468,996 529,660 1,166,114 Goodwill impairment (Note 8.1) 4,719,096 Consumption of commercial items 139,603 180,636 252,602 Construction services (Note 3.1.3) 2,580,707 2,116,954 1,898,550 Financial assets impairment 45,687 Other 84,852 114,347 144,322 Total aeronautical and non-aeronautical services costs, costs of construction services and administrative expenses Ps 4,921,700 Ps 4,820,892 Ps 11,112,985 (1) As of December 31, 2017, DUAC by Ps. 406,733 5 56,005 19 5,957 5</t>
  </si>
  <si>
    <t>Cash and cash equivalents: (Tables)</t>
  </si>
  <si>
    <t>Disclosure of detailed information about cash and cash equivalents [text block]</t>
  </si>
  <si>
    <t xml:space="preserve"> December 31, 2016 2017 Cash and cash held at banks Ps 3,142,810 Ps 4,417,791 Short term investments 354,825 240,701 Fiduciary rights (*) 18,962 Total cash and cash equivalents Ps 3,497,635 Ps 4,677,454 (*) Corresponds to the Airplan Fiduciary's agreement 2875, signed with Fiduciaria Bancolombia to administer the resources of the concession contract. See Notes 8.2 and 18.5.</t>
  </si>
  <si>
    <t>Accounts receivable - Net: (Tables)</t>
  </si>
  <si>
    <t>Disclosure of detailed information about trade and other receivables [text block]</t>
  </si>
  <si>
    <t xml:space="preserve"> December 31, 2016 2017 Clients Ps 592,583 Ps 858,900 Less: impairment provision (127,711) (173,398) Current portion of accounts receivable 464,872 685,502 Long term accounts receivable from joint ventures (Notes 9 and 15.1) (*) 1,886,546 Total accounts receivable Ps 2,351,418 Ps 685,502 (*) In 2013, the Company granted a loan to Aerostar of Ps. 1,254,800 100,000 LIBOR plus 2.10%</t>
  </si>
  <si>
    <t>Disclosure of financial assets that are either past due or impaired [text block]</t>
  </si>
  <si>
    <t xml:space="preserve"> December 31, 2016 2017 Three months Ps 51,820 Ps 137,155 From three to six months 592 71,049 More than six months 146,616 157,999 199,028 366,203 Minus: Past due accounts receivable not impaired 71,317 192,805 Amount of the estimation for impairment Ps 127,711 Ps 173,398 The movements in the impairment provision are as follows: Provision for impairment at January 1, 2015 Ps 130,185 Application to the provision during the period (1,964) Provision for impairment at January 1, 2016 128,221 Application to the provision during the period (510) Provision for impairment at December 31, 2016 127,711 Application to the provision during the period 36,621 Aerostar’s provision impairment 6,690 Airplan’s provision impairment 2,376 Provision for impairment at December 31, 2017 Ps 173,398 </t>
  </si>
  <si>
    <t>Land, furniture and equipment - Net: (Tables)</t>
  </si>
  <si>
    <t>Disclosure of detailed information about property, plant and equipment [text block]</t>
  </si>
  <si>
    <t xml:space="preserve"> At December 31, 2016 and 2017, the land furniture and equipment are made up as follows: Foreign Disposals Business currency Disposals 12/31/2015 Additions transfers 12/31/2016 acquisition translation Additions transfers 12/31/2017 Land Ps 302,050 Ps 302,050 Ps 290 Ps 7 Ps 302,347 Furniture &amp;; equipment 55,480 Ps 5,008 Ps (487) 60,001 8,801 380 Ps 5,852 Ps (2,326) 72,708 Machinery &amp;; equipment 54,723 2,843 7,817 65,383 Computer equipment 12,231 464 2,872 15,567 Transport equipment 18,980 975 958 20,913 Improvements to leased premises 42,532 2,384 44,916 Accumulated Depreciation (35,617) (3,822) 487 (38,952) (22,903) 2,326 (59,529) 321,913 1,186 323,099 137,557 7,053 (5,404) 462,305 Equipment in transit 1,772 92 9,069 10,933 Ps 321,913 Ps 1,186 Ps Ps 323,099 Ps 139,329 Ps 7,145 Ps 3,665 Ps Ps 473,238 </t>
  </si>
  <si>
    <t>Intangible assets, airport concessions - Net: (Tables)</t>
  </si>
  <si>
    <t>Disclosure of detailed information about intangible assets [text block]</t>
  </si>
  <si>
    <t xml:space="preserve"> The movements of intangible assets of airport concessions in the periods presented in the consolidated financial statements are as follows: Foreign Business currency Additions / 12/31/2015 Additions 12/31/2016 Acquisition translation Impairment 12/31/2017 Concessions (Regulated activity) Ps 25,854,357 Ps 1,784,762 Ps 27,639,119 Ps 20,487,170 Ps 484,045 Ps 1,449,729 Ps 50,060,063 Licenses and ODC 191,623 13,904 205,527 18,915 224,442 Commercial Right's (Unregulated activity) 6,053,820 140,951 6,194,771 Goodwill 7,081,220 215,334 7,296,554 Goodwill’s impairment (4,719,096) (4,719,096) Accumulated Amortization (7,023,669) (536,851) (7,560,520) (1,143,211) (8,703,731) Ps 19,022,311 Ps 1,261,815 Ps 20,284,126 Ps 33,622,210 Ps 840,330 Ps (4,393,663) Ps 50,353,003 (*) The most significant additions includes: a) Improvements in the installation of the Terminal 3 building at Cancún Airport; b) Construction of the new Terminal 4 building at Cancún Airport; c) Supply and installation of passenger boarding bridges in the Terminals 3 and 4 buildings; d) Expansion of the commercial platform of the Terminal 3 building; e) Construction of earth fills and pavement for the Terminal 4 platform, and f) Construction of wheel treads, connector, and headrests in Cancún Airport.</t>
  </si>
  <si>
    <t>Disclosure of detailed information about allocation of goodwill for operating segment [Text Block]</t>
  </si>
  <si>
    <t xml:space="preserve"> Goodwill is assigned to the operating segments that are expected to benefit from the synergies of the business combination, regardless of whether other assets or liabilities of the acquired entities are assigned. The following is a summary of the allocation of goodwill for each operating segment 2017 Aerostar Net Goodwill Ps 887,169 Airplan Goodwill (Note 1) 1,474,955 Ps 2,362,124 </t>
  </si>
  <si>
    <t>Disclosure of detailed information about goodwill after adjusting impairment loss [Text Block]</t>
  </si>
  <si>
    <t xml:space="preserve"> As a result of the passage of Hurricane Maria on the island of Puerto Rico on September 20, 2017, which affected the infrastructure of the LMM airport as well as causing severe damage to the rest of the island that impacted the expected future flows of Aerostar the Company recognized an impairment of Ps. 4,719,096 2017 Aerostar Goodwill (Note 1) Ps 5,606,265 Goodwill Impairment (4,719,096) Ps 887,169 </t>
  </si>
  <si>
    <t>Disclosure of information for impairment loss recognised or reversed for individual asset or cash-generating unit [text block]</t>
  </si>
  <si>
    <t xml:space="preserve"> For the determination of fair value less costs to sell, projections of cash flows approved by the Administration are used, covering a period of 36 15 2017 Airplan Aerostar Discount rate 10.07 % 10.00 % Discount rate for the value in use method 15.12 % 11.75 % Annual average of revenue growth 2.00 % 3.47 % Level of the fair value hierarchy of value recoverable from the CGU 3 3 </t>
  </si>
  <si>
    <t>Investment in joint ventures accounted for under the equity method: (Tables)</t>
  </si>
  <si>
    <t>Disclosure of reconciliation of summarised financial information of joint venture accounted for using equity method to carrying amount of interest in joint venture [text block]</t>
  </si>
  <si>
    <t xml:space="preserve"> CONDENSED STATEMENT OF FINANCIAL POSITION December 31, May 26, 2016 2017 Cash and cash equivalents Ps 719,254 Ps 543,242 Restricted cash and cash equivalents 21,044 16,989 Other current assets 201,992 142,410 Current assets 942,290 702,641 Financial liabilities (92,367) Other current liabilities (615,709) (647,896) Current liabilities (708,076) (647,896) Working capital 234,214 547,452 Land, furniture and equipment 152,758 135,373 Intangible assets, airport concessions - Net 14,661,436 13,254,582 Other non-current assets 571 556 Non-current assets 14,814,765 13,390,511 Long term debt (7,693,682) (6,824,310) Loan payable to the Company (Note 13.1) (1,886,546) (1,430,310) Other non-current liabilities (265,040) (286,325) Deferred taxes  Net (225,107) (203,502) Non-current liabilities (10,070,375) (8,744,447) Stockholders’ equity Ps 4,978,604 Ps 4,700,809 CONDENSED STATEMENT OF COMPREHENSIVE INCOME Period from For the year ended January 1, on December 31, to May 26, 2015 2016 2017 Total revenue Ps 2,049,611 Ps 2,526,371 Ps 1,170,888 Operating costs and expenses (1,456,915) (1,650,890) (694,435) Comprehensive financing loss - Net (444,726) (535,053) (229,789) Deferred income taxes (46,124) (51,931) (21,974) Net income for the period 101,846 288,497 224,690 Effect for foreign currency conversion 545,514 800,692 (475,233) Comprehensive income Ps 647,360 Ps 1,089,189 Ps (250,543) </t>
  </si>
  <si>
    <t>Disclosure of interests in associates [text block]</t>
  </si>
  <si>
    <t xml:space="preserve"> December 31, May 26, 2016 2017 Initial capital contribution to Aerostar Ps 3,016,003 Ps 3,016,003 Accumulated earnings (deficit) (112,162) 176,335 Net income for the period 288,497 224,690 Other accumulated comprehensive income 985,574 1,786,266 Other comprehensive income 800,692 (502,485) Net assets at period closing 4,978,604 4,700,809 Equity percentage in joint business 50 % 50 % Carrying value Ps 2,489,302 Ps 2,340,405 From January 1st December 31, to May 26, 2016 2017 Net income for the period Ps 288,497 Ps 224,690 Equity percentage in joint venture 50 % 50 % Equity method income Ps 144,248 Ps 112,345 </t>
  </si>
  <si>
    <t>Accounts payable and accrued expenses: (Tables)</t>
  </si>
  <si>
    <t>Disclosure of Detailed Information on Accounts payable and accrued expenses [text block]</t>
  </si>
  <si>
    <t xml:space="preserve"> At December 31, 2016 and 2017, the balances are as follows: December 31, 2016 2017 Suppliers Ps 11,401 Ps 428,881 Taxes payable 116,643 157,387 Use rights of assets under concession 109,437 127,076 Accounts payable to related parties (Note 15.1) 71,725 87,951 Salaries payable 71,022 111,984 Sundry creditors for services provided 94,349 583,059 Interest payable of the Bank Loans (Note 12) 340,288 Accounts payable to contractors 657 265,236 Total Ps 475,234 Ps 2,101,862 </t>
  </si>
  <si>
    <t>Bank loans: (Tables)</t>
  </si>
  <si>
    <t>Disclosure of detailed information about borrowings [text block]</t>
  </si>
  <si>
    <t xml:space="preserve"> At December 31, 2017, the Company has used the total amount of these credit lines as shown below: Term Credit line Credit line Principal Commissions and Fair Bank foreign currency used in pesos amortization interests - Net Short Long value BBVA Bancomer, S. A. (*) Ps 2,000,000 Ps Ps 14,875 Ps 14,875 Ps 2,000,000 Ps 2,089,786 BBVA Bancomer, S. A 4,000,000 4,000,000 Santander 2,000,000 (10,576) 2,957 1,986,467 2,091,065 BBVA Bancomer, S. A. * USD 72,500 1,425,560 3,215 5,675 1,423,100 1,540,499 Bank of America Merrill Lynch (*) USD 72,500 1,425,560 3,215 5,675 1,423,100 1,535,374 Total Mexico USD 145,000 Ps 10,851,120 Ps. 4,000,000 Ps 10,729 Ps 29,182 Ps 6,832,667 Ps. 7,256,724 Bancolombia COP 150,000,000 1,295,381 (2,595 Ps. 103,100 Ps. 1,189,686 Ps. 1,204,983 CorpBanca 102,000,000 718,021 (633) 2,840 810,284 819,389 Banco Bogotá 37,000,000 813,757 (1,047) 34,159 714,374 297,229 Banco Davivienda 90,000,000 328,112 (1,159) 2,488 292,905 722,990 Banco de Occidente 37,000,000 295,186 (1,258) 1,031 292,898 297,229 Banco Popular 8,000,000 63,824 (941) 369 62,514 64,266 Banco AV Villas 8,000,000 63,824 (49) 223 63,552 64,266 Serfinansa 8,000,000 63,824 (1,243) 79 62,502 64,266 Total Airplan COP 440,000,000 Ps 3,641,929 Ps (8,925) Ps 144,289 Ps 3,488,715 Ps 3,534,614 Ps 14,493,049 Ps 4,000,000 Ps 1,804 Ps. 173,471 Ps 10,321,382 Ps 10,791,338 (*) As a result of the business combination in Airplan on October 19, 2017, a fair value of the syndicated loan, valued at its amortized cost, was determined, increasing its value by Ps. 605,382 Mexico: FRA LIBOR Curve 6months FRA TIIE curve 28 LIBOR discount curve 3 months Implicit curve weights Probability of default ASUR Airplan: Spot rate (DTF) at the start date of each of the provisions Colombia reference rate Level 2 of fair value hierarchy. At December 31, 2016, the Company used the total amount of these credits as shown below: Term Credit line Credit line Principal Commissions and Fair Bank used in dollars used in pesos amortization interests - Net Short Long value BBVA Bancomer, S. A. (*) USD 107,500 Ps 2,216,585 Ps Ps 13,803 Ps 29,168 Ps 2,201,220 Ps 2,387,179 Bank of America Merrill Lynch (*) 107,500 2,216,585 13,803 29,168 2,201,220 2,378,451 USD 215,000 Ps 4,433,170 Ps Ps 27,606 Ps 58,336 Ps 4,402,440 Ps 4,765,630 ( ) The variables used to determine the fair values of loans are: 6-month LIBOR curve LIBOR discount curve rating B Credit risk of PIP credit curves Additionally, the calculation is prepared on the basis of a Bloomberg LIBOR discount rate, with the fair value at hierarchy level 2.</t>
  </si>
  <si>
    <t>Long term debt: (Tables)</t>
  </si>
  <si>
    <t>Stockholders' Equity: (Tables)</t>
  </si>
  <si>
    <t>Disclosure of classes of share capital [text block]</t>
  </si>
  <si>
    <t xml:space="preserve"> Total shares Capital Stock as of December 31, Description 2016 2017 2016 2017 B Series 277,050,000 277,050,000 Ps 7,173,079 Ps 7,173,079 BB Series 22,950,000 22,950,000 594,197 594,197 Total 300,000,000 300,000,000 Ps 7,767,276 Ps 7,767,276 </t>
  </si>
  <si>
    <t>Disclosure of detailed information on future tax incentive on dividends [text block]</t>
  </si>
  <si>
    <t xml:space="preserve"> The incentive is applicable provided that such dividends or profits were generated in 2016 and 2017 and are reinvested in the legal entity that generated such profits. The incentive consists of a tax credit equal to the amount obtained by applying the dividend or utility is distributed, which corresponds to a yearly percentage distribution as follows: Year of dividend or profit distribution Percentage applicable to the amount of the dividend or distributed profit (%) 2017 1 2018 2 2019 onwards 5</t>
  </si>
  <si>
    <t>Income tax incurred and deferred: (Tables)</t>
  </si>
  <si>
    <t>Disclosure of deferred taxes [text block]</t>
  </si>
  <si>
    <t xml:space="preserve"> The analysis of deferred tax assets and liabilities is as follows: December 31, Deferred tax asset: 2016 2017 Deferred tax recoverable within the following 12 months Ps 30,615 Ps 73,710 Deferred tax recoverable after 12 months 33,930 253,010 Recoverable asset tax 152,785 217,330 327,020 Deferred tax liability: Deferred tax payable after 12 months (1,673,350) (3,360,950) Deferred tax liability - Net Ps (1,456,020) Ps (3,033,930) </t>
  </si>
  <si>
    <t>Components of income tax expense [text block]</t>
  </si>
  <si>
    <t xml:space="preserve"> The IT provision at December 31, 2015, 2016 and 2017 is as follows: Mexico : 2015 2016 2017 Current IT Ps 1,198,273 Ps 1,502,976 Ps 1,908,646 Deferred IT (103,410) (101,792) (312,091) IT provision Ps 1,094,863 Ps 1,401,184 Ps 1,596,555 Aerostar: IT deferred for the period from June 1 to December 31, 2017 Ps Ps Ps 28,678 Airplan: Current IT Ps Ps Ps 19,551 Deferred IT (9,337) IT Provision Airplan for the period October 19, to December 31, 2017 Ps Ps Ps 10,214 Total IT provision Ps 1,094,863 Ps 1,401,184 Ps 1,635,447 </t>
  </si>
  <si>
    <t>Reconciliation of income tax rate [text block]</t>
  </si>
  <si>
    <t xml:space="preserve"> The reconciliation between the statutory and effective income tax rates is shown below: 2015 2016 2017 Consolidated income before IT and joint venture equity method: Ps 3,962,934 Ps 4,887,130 Ps 8,498,889 Plus (Less): Net income before taxes of Airplan and Aerostar 16,011 Net income before taxes of subsidiaries in Mexico not subject to IT (118,981) (56,415) (62,327) Income before provisions for income taxes 3,843,953 4,830,715 8,452,573 Statutory IT rate 30 % 30 % 30 % IT that would result from applying the IT rate to book profit before income taxes 1,153,186 1,449,214 2,535,772 Non-deductible items and other permanent differences 8,095 11,908 8,693 Gain on business combination (2,108,760) Goodwill impairment 1,415,729 Annual adjustment for tax inflation (10,924) (10,974) (2,406) Temporary differences (56,156) (91,928) (249,336) Recognition of deferred income tax at the Huatulco Airport (1) 44,020 Initial recognition for deferred IT consolidation in Aerostar (2) 28,678 Initial recognition for IT consolidation in Airplan (2) 10,214 Other 662 (1,056) (3,137) IT provision Ps 1,094,863 Ps 1,401,184 Ps 1,635,447 Effective ISR rate 28 % 29 % 19 % (1) Based on the tax projections at December 31, 2016, the Huatulco Airport is expected to pay income tax in the future. Accordingly, the Company decided to recognize deferred income tax. This recognition increased the effective rate by 3 (2) As of June 1, 2017, Aerostar consolidates into the Company and as of October 19, 2017, Airplan consolidates financially into the Company.</t>
  </si>
  <si>
    <t>Disclosure of temporary difference, unused tax losses and unused tax credits [text block]</t>
  </si>
  <si>
    <t xml:space="preserve"> Period ended on December 31, 2016 2017 Current deferred income tax: Advances (Airplan) Ps Ps 25,271 Accrued liabilities 30,615 48,439 Current deferred income tax asset 30,615 73,710 Non-current deferred income tax: Bank loan’s fair value 208,394 Allowance for doubtful accounting 33,930 44,916 Non-current deferred income tax asset 33,930 253,310 Deferred income tax asset 64,545 327,020 Non-current deferred income tax liability: Fixed assets and concession (*) (1,672,641) (2,900,893) Deferred income (Airplan) (458,682) Amortization of deferred expenses (709) (1,375) Non-current deferred income tax liability (1,673,350) (3,360,950) Total deferred income tax, net (1,608,805) (3,033,930) Recoverable asset tax 152,785 Deferred income tax liability, net Ps (1,456,020) Ps (3,003,930) (*) Includes Ps. 267,307 357,563</t>
  </si>
  <si>
    <t>Disclosure of detailed information about of changes in deferred tax asset and liability [text block]</t>
  </si>
  <si>
    <t xml:space="preserve"> The net movements of the deferred tax asset and liability for the year are as follows: Provision for loan Recoverable Foreign portfolio Concessioned asset currency impairment assets tax translarion Other Total Balances at December 31, 2015 Ps (31,576) Ps 1,766,981 Ps (186,875) Ps Ps (24,808) Ps 1,523,722 Recovery of asset tax 34,090 34,090 Tax charged or credited in the statement of income (2,354) (94,340) (5,098) (101,792) (2,354) (94,340) 34,090 (5,098) (67,702) Balances at December 31, 2016 (33,930) 1,672,641 (152,785) (29,906) 1,456,020 Recovery of asset tax 152,785 152,785 Initial recognition of Aerostar 203,512 203,512 Initial valuation in Aerostar investment 605,382 605,382 Net assets acquired under the business combination of Airplan 281,899 281,899 Effect of foreign currency translation Aerostar 35,117 35,117 Initial recognition of Airplan 356,296 223,289 579,585 Effect of foreign currency translation Airplan 7,458 4,922 12,380 1,447,089 152,785 42,575 228,211 1,870,660 Tax charged or credited in the statement of income: Airplan (6,191) (3,146) (9,337) Aerostar 28,678 28,678 Mexico (10,986) (283,899) - (17,206) (312,091) (10,986) (261,412) - (20,352) (292,750) Balances at December 31, 2017 Ps (44,916) Ps 2,858,318 Ps - Ps 42,575 Ps 177,953 Ps 3,033,930 </t>
  </si>
  <si>
    <t>Disclosure of detailed information about tax credits [text block]</t>
  </si>
  <si>
    <t xml:space="preserve"> At December 31, 2016 and 2017, the tax credits are as follows: December 31, 2016 2017 Income tax Ps 101,664 Ps 74,885 Asset tax (*) 10,074 8,006 Ps 111,738 Ps 82,891 (*) The balance as of December 31, 2017, was requested in return, at the date of this financial statements issuance said balance has not yet been recovered.</t>
  </si>
  <si>
    <t>Disclosure of detailed information on unused tax losses explanatory</t>
  </si>
  <si>
    <t xml:space="preserve"> At December 31, 2017, the Aerostar had cumulative tax loss carry forwards whose right to be amortized against future taxable income expires as shown below: Year of Year of loss expiration 2012 USD 9,201 Ps. 180,892 2027 2013 52,946 1,040,916 2028 2014 33,424 657,116 2029 2015 44,188 868,736 2030 2016 58,365 1,147,456 2031 Total USD 198,124 Ps. 3,895,118 </t>
  </si>
  <si>
    <t>Balances and transactions with related parties: (Tables)</t>
  </si>
  <si>
    <t>Disclosure of transactions between related parties [line items]</t>
  </si>
  <si>
    <t>Disclosure of balances receivable from or payable to related parties [Text Block]</t>
  </si>
  <si>
    <t xml:space="preserve"> At December 31, 2016 and 2017, respectively, the balances receivable from (payable to) related parties shown in the consolidated statement of financial position are comprised as follows: 2016 2017 Accounts receivable: (*) Aerostar (joint venture/loan) (Notes 6) Ps 1,886,546 Ps Autobuses de Oriente ADO, S. A. de C. V. (Shareholder/services) 47 Autobuses Golfo Pacífico, S. A. de C. V. (Shareholder/services) 390 Ps 1,886,546 Ps 437 (**) Accounts payable and accumulated expenses (Note 10): Inversiones y Técnicas Aeroportuarias, S. A. de C. V. (Shareholder/technical assistance) Ps (71,837) Ps (82,771) CAH Colombia, S. A. (Shareholder/technical assistance) (4,133) Lava Tap de Chiapas, S. A. de C. V. (Key Management personnel/services) (338) (1,047) (71,725) (87,951) Net Ps 1,814,821 Ps (87,514) (*) At December 31, 2016, the amount of the loan were Ps. 1,874,129 12,417 325,693 304,564 ( ** ) These are accounts with terms of less than one year under similar market conditions.</t>
  </si>
  <si>
    <t>Disclosure of transactions between related parties [text block]</t>
  </si>
  <si>
    <t xml:space="preserve"> At December 31, 2015, 2016 and 2017, the following transactions were held with related parties, which were set at the same prices and conditions as those that would have been used in comparable operations by third parties: 2015 2016 2017 Commercial income: Autobuses de Oriente, S. A. de C. V. (Stockholder) Ps 8,274 Ps 9,615 Ps 11,770 Autobuses Golfo Pacífico, S. A. de C. V. (Stockholder) 5,560 5,947 6,382 Coordinados de Mexico de Oriente, S. A. de C. V. (Stockholder) 141 134 139 Interest income: Aerostar (joint venture) (Note 8) 65,705 83,483 69,202 Expenses: Stockholders: Technical assistance (Note 13.4) (239,175) (288,111) (346,487) Related parties: Administrative services Leasing (4,084) (4,825) (5,019) Cleaning services (9,084) (9,541) (10,239) Other (1,006) (2,473) (598) </t>
  </si>
  <si>
    <t>Disclosure of detailed information about the benefits granted to key management personnel [text block]</t>
  </si>
  <si>
    <t xml:space="preserve"> Key personnel include directors, members of the Steering Committee, and Committees. In the years ended on December 31, 2015, 2016 and 2017, the Company granted the following benefits to the key Management personnel, the Steering Committee and the different Company Committees: 2015 2016 2017 Short term salaries and other benefits paid to key Personnel Ps 34,693 Ps 40,062 Ps 84,642 Fees paid to the Board of Directors and Committees 5,975 4,766 4,974 (*) In 2017, includes cost of Ps. 34,879 3,268</t>
  </si>
  <si>
    <t>Commitments and contingencies: (Table)</t>
  </si>
  <si>
    <t>Disclosure Of Finance Lease And Operating Lease By Lessee Explanatory [text block]</t>
  </si>
  <si>
    <t xml:space="preserve"> The total minimum future payments derived from the non-cancellable operating lease agreement that shall be covered in the future are as follows: Up to one year Ps 5,372 Between one and three years 10,745 Total Ps 16,117 </t>
  </si>
  <si>
    <t>Disclosure Of Commitments Explanatory [text block]</t>
  </si>
  <si>
    <t xml:space="preserve"> At December 31, 2016, the investment commitments under this MDP are as follows: Period Amount 2018 Ps 340,645 (1)</t>
  </si>
  <si>
    <t>Summary of the main accounting policies: (Tables)</t>
  </si>
  <si>
    <t>Company consolidated subsidiaries [text block]</t>
  </si>
  <si>
    <t xml:space="preserve"> The Company's consolidated subsidiaries in which it holds shares at December 31, 2016 and 2017 are as follows: Shareholding percentage (%) Main activity Aeropuerto de Cancún, S. A. de C. V. (*)(**) 100.00 % Airport services Aeropuerto de Cozumel, S. A. de C. V. 100.00 % Airport services Aeropuerto de Mérida, S. A. de C. V. 100.00 % Airport services Aeropuerto de Huatulco, S. A. de C. V. 100.00 % Airport services Aeropuerto de Oaxaca, S. A. de C. V. 100.00 % Airport services Aeropuerto de Veracruz, S. A. de C. V. 100.00 % Airport services Aeropuerto de Villahermosa, S. A. de C. V. 100.00 % Airport services Aeropuerto de Tapachula, S. A. de C. V. 100.00 % Airport services Aeropuerto de Minatitlán, S. A. de C. V. 100.00 % Airport services Cancún Airport Services, S. A. de C. V. (***) 100.00 % Airport services RH Asur, S. A. de C. V. 100.00 % Administrative services Servicios Aeroportuarios del Sureste, S. A. de C. V. 100.00 % Administrative services Asur FBO, S. A. de C. V. (***) 100.00 % Administrative services Caribbean Logistics, S. A. de C. V. (***) 100.00 % Cargo services Cargo RF, S. A. de C. V. (***) 100.00 % Cargo services Sociedad Operadora de Aeropuertos Centro Norte, S. A. (***) 92.42 % Airport services Aerostar Airport Holdings, LLC (***) 60.00 % Airport services (*) Cancún held a 50 10 60 (**) Aeropuerto de Cancún, S. A. de C. V. acquired on October 19, 2017 a 92.42 ( *** ) These subsidiaries sub-consolidate at the Cancún Airport.</t>
  </si>
  <si>
    <t>Description of detailed information about useful life of assets [Text Block]</t>
  </si>
  <si>
    <t xml:space="preserve"> The useful lives at the acquisition date of the furniture and equipment are as shown below: 2016 2017 Furniture equipment 10% 10 to 20% Machinery 10% 10 to 20% Computer equipment 33% 33 to 20% Transportation equipment 25% 20 to 25% Improvements to leased premises 10% </t>
  </si>
  <si>
    <t>Shedule of estimated useful lives [Text Block]</t>
  </si>
  <si>
    <t xml:space="preserve"> The estimated useful lives at December 31, 2017 are as follows: Licenses 31 years ODC 31 years Commercial Rights of Aerostar 36 years Commercial Rights of Airplan 15 years</t>
  </si>
  <si>
    <t>Financial risk management: (Tables)</t>
  </si>
  <si>
    <t>Disclosure of effect of changes in foreign exchange rates [text block]</t>
  </si>
  <si>
    <t xml:space="preserve"> At December 31, 2016 and 2017, the Company is exposed to exchange rate risk for monetary position, as shown below: December 31, 2016 2017 Monetary position: Asset USD 188,765 USD 50,905 Liability 218,125 148,417 USD (29,360) USD (97,512) </t>
  </si>
  <si>
    <t>Disclosure of maturity analysis for non-derivative financial liabilities [text block]</t>
  </si>
  <si>
    <t xml:space="preserve"> The amounts presented in the table reflect the undiscounted cash flows, including contractual interest. Under Between 3 months Between 1 Between 2 and At December 31, 2017 3 months and one year and 2 years 5 years Bank loans and interest Ps 177,080 Ps 606,433 Ps 880,357 Ps 12,146,826 Long term debt 337,107 317,789 633,140 11,442,620 Suppliers 428,881 Accounts payable and accrued expenses 1,175,306 Under Between 3 months Between 1 Between 2 and At December 31, 2016 3 months and one year and 2 years 5 years Bank loans and interest Ps 58,336 Ps 44,332 Ps 709,307 Ps 3,648,801 Suppliers 11,401 Accounts payable and accrued expenses 347,190 </t>
  </si>
  <si>
    <t>Disclosure of detailed information about working capital of entity [Text Block]</t>
  </si>
  <si>
    <t xml:space="preserve"> The following table shows the Company's short term liquidity as of: December 31, 2016 2017 Current assets Ps 4,233,018 Ps 5,787,862 Current liabilities 593,183 2,408,649 Short term position (liquidity) Ps 3,639,835 Ps 3,379,213 </t>
  </si>
  <si>
    <t>Authorization of the consolidated financial statements: (Tables)</t>
  </si>
  <si>
    <t>Description of detailed information regarding movements in bank loan and long term debt [Text Block]</t>
  </si>
  <si>
    <t xml:space="preserve"> As of December 31, 2016 and 2017, the analysis of net debt and movements in net debt is presented below: Bank Long-term loans debt 2016 2017 2017 Accounts payable Ps Ps Ps 340,288 Bank loans (Note 11) 58,336 173,471 Bank loans (Note 11) 4,402,440 10,321,382 Long-term debt (Note 12) 7,149,177 Balances at December 31 Ps 4,460,776 Ps 10,494,853 Ps 7,489,465 Balances at January 1 of net debt Ps 3,678,128 Ps 4,460,776 Acquisition of Aerostar and Airplan 3,424,897 7,182,963 Interest expense 126,186 322,996 295,834 Proceeds from bank loans 8,000,000 Interest paid (106,873) (351,152) (277,068) Payment of the long-term debt and bank loan (5,339,338) (102,907) Foreign currency translation 217,385 390,643 Exchange (income) / loss on foreign currency 763,335 (240,711) Balances at December 31 Ps 4,460,776 Ps 10,494,853 Ps 7,489,465</t>
  </si>
  <si>
    <t>Overview: (Details) - MXN ($) $ in Thousands</t>
  </si>
  <si>
    <t>Oct. 19, 2017</t>
  </si>
  <si>
    <t>Sep. 30, 2017</t>
  </si>
  <si>
    <t>May 26, 2017</t>
  </si>
  <si>
    <t>Non-controlling interest at the business combination date</t>
  </si>
  <si>
    <t>Total purchase consideration</t>
  </si>
  <si>
    <t>Cash paid</t>
  </si>
  <si>
    <t>Previous benefit acquired by departure of the previous shareholder</t>
  </si>
  <si>
    <t>Consideration on May 26, 2017</t>
  </si>
  <si>
    <t>Fair value of share capital held in Aerostar prior to the business combination</t>
  </si>
  <si>
    <t>Overview: (Details 1) - MXN ($) $ in Thousands</t>
  </si>
  <si>
    <t>NON-CURRENT:</t>
  </si>
  <si>
    <t>Goodwill at the acquisition date (Note 8.1)</t>
  </si>
  <si>
    <t>CURRENT:</t>
  </si>
  <si>
    <t>Cash and cash equivalents</t>
  </si>
  <si>
    <t>Restricted cash</t>
  </si>
  <si>
    <t>Other current assets</t>
  </si>
  <si>
    <t>Current assets</t>
  </si>
  <si>
    <t>Land, furniture and equipment</t>
  </si>
  <si>
    <t>Intangible assets, airport concessions - Net</t>
  </si>
  <si>
    <t>Total non-current assets</t>
  </si>
  <si>
    <t>Current liabilities</t>
  </si>
  <si>
    <t>Long-term debt</t>
  </si>
  <si>
    <t>Deferred income tax</t>
  </si>
  <si>
    <t>Other non-current liabilities</t>
  </si>
  <si>
    <t>Total non-current liabilities</t>
  </si>
  <si>
    <t>Net assets acquired under the business combination</t>
  </si>
  <si>
    <t>Overview: (Details 2) - MXN ($) $ in Thousands</t>
  </si>
  <si>
    <t>7 Months Ended</t>
  </si>
  <si>
    <t>Dec. 31, 2014</t>
  </si>
  <si>
    <t>Current assets [abstract]</t>
  </si>
  <si>
    <t>Financial liabilities:</t>
  </si>
  <si>
    <t>Working capital</t>
  </si>
  <si>
    <t>Shareholders’ equity</t>
  </si>
  <si>
    <t>Revenue</t>
  </si>
  <si>
    <t>Operating cost and expenses</t>
  </si>
  <si>
    <t>Comprehensive financial cost</t>
  </si>
  <si>
    <t>Deferred tax expense (income)</t>
  </si>
  <si>
    <t>Foreign currency translation</t>
  </si>
  <si>
    <t>Comprehensive income</t>
  </si>
  <si>
    <t>Other long term assets</t>
  </si>
  <si>
    <t>Long-term Debt</t>
  </si>
  <si>
    <t>Accounts payable to the Company</t>
  </si>
  <si>
    <t>Deferred income tax - Net</t>
  </si>
  <si>
    <t>Overview: (Details 3) - MXN ($) $ in Thousands</t>
  </si>
  <si>
    <t>Non-controlling interest at the combination date</t>
  </si>
  <si>
    <t>Overview: (Details 4) - MXN ($) $ in Thousands</t>
  </si>
  <si>
    <t>Bank loans</t>
  </si>
  <si>
    <t>Total consideration</t>
  </si>
  <si>
    <t>Goodwill at acquisition date and at December 31, 2017 (Note 8.1)</t>
  </si>
  <si>
    <t>Overview: (Details Textual) - MXN ($) $ in Thousands</t>
  </si>
  <si>
    <t>1 Months Ended</t>
  </si>
  <si>
    <t>5 Months Ended</t>
  </si>
  <si>
    <t>Apr. 30, 2017</t>
  </si>
  <si>
    <t>Other comprehensive income, net of tax, exchange differences on translation</t>
  </si>
  <si>
    <t>Copyrights, patents and other industrial property rights, service and operating rights</t>
  </si>
  <si>
    <t>Deferred income tax resulting from the comparison of the fair values and the book value</t>
  </si>
  <si>
    <t>Goodwill expected to be deductible for tax purposes</t>
  </si>
  <si>
    <t>Amortisation, intangible assets other than goodwill</t>
  </si>
  <si>
    <t>Non-controlling interest in acquiree recognised at acquisition date</t>
  </si>
  <si>
    <t>Proportion of voting rights held by non-controlling interests</t>
  </si>
  <si>
    <t>100.00%</t>
  </si>
  <si>
    <t>Aerostar Airport Holdings, LLC [Member]</t>
  </si>
  <si>
    <t>Proportion of ownership interest in joint venture</t>
  </si>
  <si>
    <t>50.00%</t>
  </si>
  <si>
    <t>60.00%</t>
  </si>
  <si>
    <t>Investments in subsidiaries</t>
  </si>
  <si>
    <t>Carrying value of investments</t>
  </si>
  <si>
    <t>Gain on fair value adjustments of investments</t>
  </si>
  <si>
    <t>Business combination pro forma revenue</t>
  </si>
  <si>
    <t>Cash transferred</t>
  </si>
  <si>
    <t>Other tangible or intangible assets transferred</t>
  </si>
  <si>
    <t>Business combination pro forma net income</t>
  </si>
  <si>
    <t>Percentage of voting equity interests acquired</t>
  </si>
  <si>
    <t>92.42%</t>
  </si>
  <si>
    <t>Investing Public [member]</t>
  </si>
  <si>
    <t>Percentage of Outstanding Capital Stock</t>
  </si>
  <si>
    <t>67.46%</t>
  </si>
  <si>
    <t>Inversiones y Tecnicas Aeroportuarias [member]</t>
  </si>
  <si>
    <t>7.65%</t>
  </si>
  <si>
    <t>Servicios Estrategia Patrimonial [member]</t>
  </si>
  <si>
    <t>7.12%</t>
  </si>
  <si>
    <t>Agrupacion Aeroportuaria Internacional III [member]</t>
  </si>
  <si>
    <t>5.46%</t>
  </si>
  <si>
    <t>Remer Soluciones a la Inversion [member]</t>
  </si>
  <si>
    <t>12.31%</t>
  </si>
  <si>
    <t>Caribbean Logistic, S. A. de C. V., [member]</t>
  </si>
  <si>
    <t>Proportion of ownership interest in subsidiary</t>
  </si>
  <si>
    <t>95.00%</t>
  </si>
  <si>
    <t>Cargo RF, S. A. de C. V [member]</t>
  </si>
  <si>
    <t>Cancun Airport Services, S. A. de C. V. [member]</t>
  </si>
  <si>
    <t>Aeropuerto de Cancún, S. A. de C. V. [Member]</t>
  </si>
  <si>
    <t>[1],[2]</t>
  </si>
  <si>
    <t>Aeropuerto de Cancún, S. A. de C. V. [Member] | Aerostar Airport Holdings, LLC [Member]</t>
  </si>
  <si>
    <t>Aeropuerto de Cancún, S. A. de C. V. acquired on October 19, 2017 a 92.42% equity interest in Sociedad Operadora de Aeropuertos Centro Norte, S. A. (Airplan), Company that holds the concession for the administration, operation, commercial exploitation, adaptation, modernization and maintenance of the Enrique Olaya Herrera in Medellín, José María Córdoba in Rionegro, El Caraño in Quibdó, Los Garzones in Montería, Antonio Roldán Betancourt in Carepa and Las Brujas in Corozal airports, and from that date Airplan’s results have been incorporated line-by-line in the Company’s and Cancún Aiport’s financial statements.</t>
  </si>
  <si>
    <t>[2]</t>
  </si>
  <si>
    <t>Cancún held a 50% stake in Aerostar until May 26, 2017, which was accounted as a joint venture. See Note 9. As of May 26, 2017, the Cancún Airport acquired an additional 10% equity interest in Aerostar. As a result of this acquisition, the Company has a 60% shareholding and now controls Aerostar, therefore Aerostar is consolidated in the Company’s financial statements.</t>
  </si>
  <si>
    <t>Segment Information: (Details) - MXN ($) $ in Thousands</t>
  </si>
  <si>
    <t>Disclosure of operating segments [line items]</t>
  </si>
  <si>
    <t>Aeronautical revenue</t>
  </si>
  <si>
    <t>Exchange rate translation</t>
  </si>
  <si>
    <t>Commercial right´s</t>
  </si>
  <si>
    <t>Operating segments [member]</t>
  </si>
  <si>
    <t>Non-aeronautical revenue</t>
  </si>
  <si>
    <t>Revenue from construction services</t>
  </si>
  <si>
    <t>Other revenue</t>
  </si>
  <si>
    <t>Non-current assets</t>
  </si>
  <si>
    <t>Improvements to assets under concession and acquisition of furniture and equipment in the period</t>
  </si>
  <si>
    <t>Amortization and depreciation</t>
  </si>
  <si>
    <t>Fixed assets and intangible assets</t>
  </si>
  <si>
    <t>Cancun [member] | Operating segments [member]</t>
  </si>
  <si>
    <t>Villahermosa [member] | Operating segments [member]</t>
  </si>
  <si>
    <t>Merida [member] | Operating segments [member]</t>
  </si>
  <si>
    <t>Holding &amp; service companies [member] | Operating segments [member]</t>
  </si>
  <si>
    <t>Other operating segments [member] | Operating segments [member]</t>
  </si>
  <si>
    <t>Consolidation adjustments [member] | Operating segments [member]</t>
  </si>
  <si>
    <t>Aerostar [Member] | Operating segments [member]</t>
  </si>
  <si>
    <t>Airplan [Member] | Operating segments [member]</t>
  </si>
  <si>
    <t>Subsidiary located in Puerto Rico</t>
  </si>
  <si>
    <t>Subsidiary located in Colombia</t>
  </si>
  <si>
    <t>Segment information: (Details Textual)</t>
  </si>
  <si>
    <t>Aerostar Airport Holdings, LLC [Member] | Aeropuerto de Cancún, S. A. de C. V. [Member]</t>
  </si>
  <si>
    <t>Revenues: (Details) - MXN ($) $ in Thousands</t>
  </si>
  <si>
    <t>Airport services</t>
  </si>
  <si>
    <t>Regulated Services [Member]</t>
  </si>
  <si>
    <t>Non-Regulated Services [Member]</t>
  </si>
  <si>
    <t>Access fees on non-permanent ground transportation</t>
  </si>
  <si>
    <t>Car parking and related access fees</t>
  </si>
  <si>
    <t>Other access fees</t>
  </si>
  <si>
    <t>Commercial services</t>
  </si>
  <si>
    <t>Other services</t>
  </si>
  <si>
    <t>Total non-regulated services</t>
  </si>
  <si>
    <t>[3]</t>
  </si>
  <si>
    <t>Construction Services [Member]</t>
  </si>
  <si>
    <t>Construction services</t>
  </si>
  <si>
    <t>(*) In 2017, this line in the statement of income includes regulated services from Aerostar of Ps.939,042 and from Airplan of Ps.225,693, once they were incorporated into the Company's financial statements as of June 1, 2017 and October 19, 2017, respectively.</t>
  </si>
  <si>
    <t>(**) Commercial revenues do not include access fees and car parking.</t>
  </si>
  <si>
    <t>(***) This line, in the statement of income, includes the items of complementary and airport services that amount to a total of Ps.193,789, Ps.230,344 and Ps.259,612 in 2015, 2016 and 2017, respectively.</t>
  </si>
  <si>
    <t>Revenues: (Details 1) - Airplan [Member] $ in Thousands</t>
  </si>
  <si>
    <t>Income associated with intangible compulsory works</t>
  </si>
  <si>
    <t>Income associated with intangible complementary works</t>
  </si>
  <si>
    <t>Revenue from construction contracts</t>
  </si>
  <si>
    <t>Revenues: (Details 2) - MXN ($) $ in Thousands</t>
  </si>
  <si>
    <t>Commercial revenues</t>
  </si>
  <si>
    <t>Retail stores [Member]</t>
  </si>
  <si>
    <t>Duty free shops [Member]</t>
  </si>
  <si>
    <t>Food and beverage [Member]</t>
  </si>
  <si>
    <t>Advertising revenues [Member]</t>
  </si>
  <si>
    <t>Car rental companies [Member]</t>
  </si>
  <si>
    <t>Banking and currency exchange services [Member]</t>
  </si>
  <si>
    <t>Teleservices [Member]</t>
  </si>
  <si>
    <t>Ground transportations [Member]</t>
  </si>
  <si>
    <t>Other services [Member]</t>
  </si>
  <si>
    <t>Access fees on non permanent ground transportation [Member]</t>
  </si>
  <si>
    <t>Car parking and related access fees [Member]</t>
  </si>
  <si>
    <t>(*) This line includes the concepts of access fees and car parking.</t>
  </si>
  <si>
    <t>Revenues: (Details 3) $ in Thousands</t>
  </si>
  <si>
    <t>Minimum lease payments receivable under non-cancellable operating lease</t>
  </si>
  <si>
    <t>2022 to 2027</t>
  </si>
  <si>
    <t>Revenues: (Details Textual) - MXN ($) $ in Thousands</t>
  </si>
  <si>
    <t>Revenue from rendering of transport services</t>
  </si>
  <si>
    <t>Income relating to variable lease payments for operating leases that do not depend on index or rate</t>
  </si>
  <si>
    <t>Revenues Collected by Passenger Installation Charges</t>
  </si>
  <si>
    <t>Fixed lease income [Member]</t>
  </si>
  <si>
    <t>Operating lease income</t>
  </si>
  <si>
    <t>Costs and expenses by nature: (Details) - MXN ($) $ in Thousands</t>
  </si>
  <si>
    <t>Termination benefits (Note 18.17)</t>
  </si>
  <si>
    <t>Short term benefits</t>
  </si>
  <si>
    <t>Employees' statutory profit sharing</t>
  </si>
  <si>
    <t>Electric power</t>
  </si>
  <si>
    <t>Maintenance and conservation</t>
  </si>
  <si>
    <t>Professional fees</t>
  </si>
  <si>
    <t>Insurance and bonds</t>
  </si>
  <si>
    <t>Surveillance services</t>
  </si>
  <si>
    <t>Cleaning services</t>
  </si>
  <si>
    <t>Technical assistance (Note 15.4)</t>
  </si>
  <si>
    <t>Right of use of assets under concession (DUAC)</t>
  </si>
  <si>
    <t>Amortization and depreciation of intangible asset, furniture and equipment</t>
  </si>
  <si>
    <t>Goodwill impairment (Note 8.1)</t>
  </si>
  <si>
    <t>Consumption of commercial items</t>
  </si>
  <si>
    <t>Financial assets impairment</t>
  </si>
  <si>
    <t>Other</t>
  </si>
  <si>
    <t>Total aeronautical and non-aeronautical services costs, costs of construction services and administrative expenses</t>
  </si>
  <si>
    <t>(1) As of December 31, 2017, DUAC by Ps.406,733 correspond to the consideration for the concessions in Mexico, which is equivalent to 5% of the gross revenues of each of the concessions, Ps.56,005 correspond to the consideration for the Airplan concession at 19% of gross revenues for the period from October 19 to December 31, 2017 and Ps.5,957 to the consideration for the Aerostar concession at 5% of the airport's gross receipts for the period from June 1, to December 31, 2017.</t>
  </si>
  <si>
    <t>Cash and cash equivalents: (Details) - MXN ($) $ in Thousands</t>
  </si>
  <si>
    <t>Cash and cash held at banks</t>
  </si>
  <si>
    <t>Short term investments</t>
  </si>
  <si>
    <t>Fiduciary rights</t>
  </si>
  <si>
    <t>Cash and cash equivalents: (Details Textual) - MXN ($) $ in Thousands</t>
  </si>
  <si>
    <t>Restricted Cash and Cash Equivalents</t>
  </si>
  <si>
    <t>Accounts receivable - Net: (Details) - MXN ($) $ in Thousands</t>
  </si>
  <si>
    <t>Clients</t>
  </si>
  <si>
    <t>Less: impairment provision</t>
  </si>
  <si>
    <t>Current portion of accounts receivable</t>
  </si>
  <si>
    <t>Long term accounts receivable from joint ventures (Notes 9 and 15.1)</t>
  </si>
  <si>
    <t>Total accounts receivable</t>
  </si>
  <si>
    <t>Accounts receivable - Net: (Details 1) - MXN ($) $ in Thousands</t>
  </si>
  <si>
    <t>Current trade receivables</t>
  </si>
  <si>
    <t>Allowance account for credit losses of financial assets</t>
  </si>
  <si>
    <t>Trade receivables [member]</t>
  </si>
  <si>
    <t>Utilisation, allowance account for credit losses of financial assets</t>
  </si>
  <si>
    <t>Additional allowance recognised in profit or loss, allowance account for credit losses of financial assets</t>
  </si>
  <si>
    <t>Trade receivables [member] | Airplan [Member]</t>
  </si>
  <si>
    <t>Trade receivables [member] | Financial assets past due but not impaired [member]</t>
  </si>
  <si>
    <t>Trade receivables [member] | Not later than one month [member]</t>
  </si>
  <si>
    <t>Trade receivables [member] | Later than three months and not later than six months [member]</t>
  </si>
  <si>
    <t>Trade receivables [member] | Later than six months and not later than one year [member]</t>
  </si>
  <si>
    <t>Trade receivables [member] | Current [member]</t>
  </si>
  <si>
    <t>Accounts receivable - Net: (Details Textual) $ in Thousands, $ in Thousands</t>
  </si>
  <si>
    <t>Feb. 22, 2013MXN ($)</t>
  </si>
  <si>
    <t>Dec. 31, 2016MXN ($)</t>
  </si>
  <si>
    <t>Feb. 22, 2013USD ($)</t>
  </si>
  <si>
    <t>Borrowings, interest rate basis</t>
  </si>
  <si>
    <t>London Inter Bank Offered Rate (LIBOR) plus 1.85%</t>
  </si>
  <si>
    <t>Current trade receivables related to airport use fees</t>
  </si>
  <si>
    <t>Loans and receivables</t>
  </si>
  <si>
    <t>LIBOR plus 2.10%</t>
  </si>
  <si>
    <t>Aerostar [Member] | Loans Receivable Related parties [member]</t>
  </si>
  <si>
    <t>Financial assets, at fair value</t>
  </si>
  <si>
    <t>Land, furniture and equipment - Net: (Details) - MXN ($) $ in Thousands</t>
  </si>
  <si>
    <t>Property, plant and equipment</t>
  </si>
  <si>
    <t>Additions other than through business combinations, property, plant and equipment</t>
  </si>
  <si>
    <t>Acquisitions through business combinations, property, plant and equipment</t>
  </si>
  <si>
    <t>Increase (decrease) through net exchange differences, property, plant and equipment</t>
  </si>
  <si>
    <t>Land [member]</t>
  </si>
  <si>
    <t>Disposals, property, plant and equipment</t>
  </si>
  <si>
    <t>Fixtures and fittings [member]</t>
  </si>
  <si>
    <t>Machinery [member]</t>
  </si>
  <si>
    <t>Computer Equipment [Member]</t>
  </si>
  <si>
    <t>Vehicles [Member]</t>
  </si>
  <si>
    <t>Leasehold Improvements [Member]</t>
  </si>
  <si>
    <t>Equipment in transit [Member]</t>
  </si>
  <si>
    <t>Gross carrying amount [member]</t>
  </si>
  <si>
    <t>Accumulated depreciation and amortisation [member]</t>
  </si>
  <si>
    <t>Land, furniture and equipment - Net: (Details Textual) $ in Thousands, $ in Thousands</t>
  </si>
  <si>
    <t>Dec. 31, 2017USD ($)</t>
  </si>
  <si>
    <t>Dec. 31, 2015MXN ($)</t>
  </si>
  <si>
    <t>Depreciation expense</t>
  </si>
  <si>
    <t>Intangible assets, airport concessions - Net: (Details) - MXN ($) $ in Thousands</t>
  </si>
  <si>
    <t>Intangible assets and goodwill</t>
  </si>
  <si>
    <t>Additions other than through business combinations, intangible assets other than goodwill</t>
  </si>
  <si>
    <t>Acquisitions through business combinations, intangible assets and goodwill</t>
  </si>
  <si>
    <t>Increase (decrease) through net exchange differences, intangible assets and goodwill</t>
  </si>
  <si>
    <t>Impairment loss recognised in profit or loss, intangible assets and goodwill</t>
  </si>
  <si>
    <t>Accumulated impairment [member]</t>
  </si>
  <si>
    <t>Concessions [member] | Gross carrying amount [member]</t>
  </si>
  <si>
    <t>Licences and franchises [member]</t>
  </si>
  <si>
    <t>Licences and franchises [member] | Gross carrying amount [member]</t>
  </si>
  <si>
    <t>Goodwill [Member]</t>
  </si>
  <si>
    <t>Goodwill [Member] | Gross carrying amount [member]</t>
  </si>
  <si>
    <t>Intangible assets, airport concessions - Net: (Details 1) $ in Thousands</t>
  </si>
  <si>
    <t>Goodwill</t>
  </si>
  <si>
    <t>Airplan Goodwill (Note 1)</t>
  </si>
  <si>
    <t>Aerostar segment [Member]</t>
  </si>
  <si>
    <t>Airplan segment [Member]</t>
  </si>
  <si>
    <t>Intangible assets, airport concessions - Net: (Details 2) - MXN ($) $ in Thousands</t>
  </si>
  <si>
    <t>Gross carrying amount [member] | Aerostar segment [Member]</t>
  </si>
  <si>
    <t>Intangible assets, airport concessions - Net: (Details 3)</t>
  </si>
  <si>
    <t>Discount rate</t>
  </si>
  <si>
    <t>10.00%</t>
  </si>
  <si>
    <t>Discount rate for the value in use method</t>
  </si>
  <si>
    <t>11.75%</t>
  </si>
  <si>
    <t>Annual average of revenue growth</t>
  </si>
  <si>
    <t>3.47%</t>
  </si>
  <si>
    <t>Level of the fair value hierarchy of value recoverable from the CGU</t>
  </si>
  <si>
    <t>10.07%</t>
  </si>
  <si>
    <t>15.12%</t>
  </si>
  <si>
    <t>2.00%</t>
  </si>
  <si>
    <t>Intangible assets, airport concessions - Net: (Details Textual) $ in Thousands, $ in Millions</t>
  </si>
  <si>
    <t>Apr. 25, 2018</t>
  </si>
  <si>
    <t>Sep. 20, 2017</t>
  </si>
  <si>
    <t>Closing foreign exchange rate</t>
  </si>
  <si>
    <t>Impairment loss recognised in profit or loss, goodwill</t>
  </si>
  <si>
    <t>Amortisation expense</t>
  </si>
  <si>
    <t>Explanation of value assigned to key assumption</t>
  </si>
  <si>
    <t>If the discount rate applied to the cash flow projections of this CGU would have been + 1% or -1%, Management's estimate would have to recognize the following additional effects of Ps.1,525,824 (11.93% instead of 10.93%), and in the case of the decrease in the rate (Ps.1,827,599) lower than the amount recognized as impairment (9.93% instead of 10.93%), in the latter case the Company would not have to recognize any impairment..</t>
  </si>
  <si>
    <t>Percentage of rental expense on gross income</t>
  </si>
  <si>
    <t>5.00%</t>
  </si>
  <si>
    <t>Concession period for operating rights</t>
  </si>
  <si>
    <t>40 years</t>
  </si>
  <si>
    <t>Description of concession agreement</t>
  </si>
  <si>
    <t>The Agreement requires Aerostar to make a cash payment of USD2.5 million&amp;#160;(Ps.49.15&amp;#160;&amp;#160;million at an exchange rate of Ps.19.66) per year for the first five years after the first five years, the authority establishes a payment of &amp;#34;Annual Authority Income Share&amp;#34;, consisting of 5 % of the gross revenues of the airport obtained by Aerostar from the sixth year to the thirtieth year. From year 31 to 40, this amount will increase to 10% of the airport's gross revenues.</t>
  </si>
  <si>
    <t>Annual contributions to be collected</t>
  </si>
  <si>
    <t>Explanation of period over which management has projected cash flows</t>
  </si>
  <si>
    <t>If the discount rate applied to the cash flow projections of this CGU would have been + 1% or -1%, the Administration's estimate would have the following effects (11.07% instead of 10.07%), and in this case the excess of the fair value in relation to its book value would be shortened by Ps.394, and in the case of a decrease in the rate the excess would be increased by Ps.430 (9.07% instead of 10.07%), in none of the cases would there be any effects for deterioration.</t>
  </si>
  <si>
    <t>Aeroplan segment [Member]</t>
  </si>
  <si>
    <t>Period elapsed from date of execution of certificate of commencement of execution</t>
  </si>
  <si>
    <t>15 years</t>
  </si>
  <si>
    <t>Period elapsed from date of execution start certificate inspite regulated revenue not matched with value of expected regulated revenue</t>
  </si>
  <si>
    <t>25 years</t>
  </si>
  <si>
    <t>Expected regulated income adjusted for complementary works</t>
  </si>
  <si>
    <t>Percent of obligation to pay consideration on gross income</t>
  </si>
  <si>
    <t>19.00%</t>
  </si>
  <si>
    <t>Concessions [member]</t>
  </si>
  <si>
    <t>Investment in joint ventures accounted for under the equity method: (Details 1) - MXN ($) $ in Thousands</t>
  </si>
  <si>
    <t>Restricted cash and cash equivalents</t>
  </si>
  <si>
    <t>Financial liabilities</t>
  </si>
  <si>
    <t>Long term debt</t>
  </si>
  <si>
    <t>Loan payable to the Company (Note 13.1)</t>
  </si>
  <si>
    <t>Deferred taxes - Net</t>
  </si>
  <si>
    <t>Stockholders' equity</t>
  </si>
  <si>
    <t>Aerostar Airport Holdings, LLC [member]</t>
  </si>
  <si>
    <t>Other current liabilities</t>
  </si>
  <si>
    <t>Other non-current assets</t>
  </si>
  <si>
    <t>Non-current liabilities</t>
  </si>
  <si>
    <t>Investment in joint ventures accounted for under the equity method: (Details 2) - MXN ($) $ in Thousands</t>
  </si>
  <si>
    <t>Operating costs and expenses</t>
  </si>
  <si>
    <t>Comprehensive financing loss - Net</t>
  </si>
  <si>
    <t>Deferred income taxes</t>
  </si>
  <si>
    <t>Net income for the period</t>
  </si>
  <si>
    <t>Effect for foreign currency conversion</t>
  </si>
  <si>
    <t>Investment in joint ventures accounted for under the equity method: (Details 3) - MXN ($) $ in Thousands</t>
  </si>
  <si>
    <t>Accumulated deficit</t>
  </si>
  <si>
    <t>Other comprehensive income accumulated</t>
  </si>
  <si>
    <t>Other comprehensive income</t>
  </si>
  <si>
    <t>Initial capital contribution to Aerostar</t>
  </si>
  <si>
    <t>Net assets at period closing</t>
  </si>
  <si>
    <t>Equity percentage in joint business</t>
  </si>
  <si>
    <t>Carrying value at December 31</t>
  </si>
  <si>
    <t>Investment in joint ventures accounted for under the equity method: (Details 4) - MXN ($) $ in Thousands</t>
  </si>
  <si>
    <t>Net income</t>
  </si>
  <si>
    <t>Equity percentage in joint venture</t>
  </si>
  <si>
    <t>Equity method earnings</t>
  </si>
  <si>
    <t>Investment in joint ventures accounted for under the equity method: (Details Textual) $ in Thousands, $ in Millions</t>
  </si>
  <si>
    <t>Dec. 31, 2013MXN ($)</t>
  </si>
  <si>
    <t>Dec. 31, 2013USD ($)</t>
  </si>
  <si>
    <t>LMM Airport [member] | Aeropuerto de Cancun, S. A. de C. V. [member]</t>
  </si>
  <si>
    <t>Other cash payments to acquire interests in joint ventures, classified as investing activities</t>
  </si>
  <si>
    <t>Bonds [member] | Aeropuerto de Cancun, S. A. de C. V. [member]</t>
  </si>
  <si>
    <t>Notional amount</t>
  </si>
  <si>
    <t>Aerostar Airport Holdings, LLC [member] | Aeropuerto de Cancun, S. A. de C. V. [member]</t>
  </si>
  <si>
    <t>Aerostar Airport Holdings, LLC [member] | Highstar Capital IV, L.P. [member]</t>
  </si>
  <si>
    <t>Aerostar Airport Holdings, LLC [member] | Public Sector Pension Investment Board [member]</t>
  </si>
  <si>
    <t>40.00%</t>
  </si>
  <si>
    <t>Accounts payable and accrued expenses: (Details) - MXN ($) $ in Thousands</t>
  </si>
  <si>
    <t>Suppliers</t>
  </si>
  <si>
    <t>Taxes payable</t>
  </si>
  <si>
    <t>Use rights of assets under concession</t>
  </si>
  <si>
    <t>Accounts payable to related parties (Note 15.1)</t>
  </si>
  <si>
    <t>Salaries payable</t>
  </si>
  <si>
    <t>Sundry creditors for services provided</t>
  </si>
  <si>
    <t>Interest payable of the Bank Loans (Note 12)</t>
  </si>
  <si>
    <t>Accounts payable to contractors</t>
  </si>
  <si>
    <t>Bank loans: (Details) $ in Thousands, $ in Thousands, $ in Thousands</t>
  </si>
  <si>
    <t>Dec. 31, 2017COP ($)</t>
  </si>
  <si>
    <t>Dec. 31, 2016USD ($)</t>
  </si>
  <si>
    <t>Credit line used</t>
  </si>
  <si>
    <t>Principle amortization</t>
  </si>
  <si>
    <t>Commissions and interest - Net</t>
  </si>
  <si>
    <t>Short Term</t>
  </si>
  <si>
    <t>Long Term</t>
  </si>
  <si>
    <t>Fair value</t>
  </si>
  <si>
    <t>BBVA Bancomer, S. A. [member]</t>
  </si>
  <si>
    <t>Bank of America Merrill Lynch [member]</t>
  </si>
  <si>
    <t>Loan one from BBVA Bancomer [Member]</t>
  </si>
  <si>
    <t>Loan two from BBVA Bancomer [Member]</t>
  </si>
  <si>
    <t>Santander [Member]</t>
  </si>
  <si>
    <t>Loan three from BBVA Bancomer [Member]</t>
  </si>
  <si>
    <t>Bancolombia [Member]</t>
  </si>
  <si>
    <t>CorpBanca [Member]</t>
  </si>
  <si>
    <t>Banco Davivienda [Member]</t>
  </si>
  <si>
    <t>Banco de Occidente [Member]</t>
  </si>
  <si>
    <t>Banco Popular [Member]</t>
  </si>
  <si>
    <t>Banco AV Villas [Member]</t>
  </si>
  <si>
    <t>Serfinansa [Member]</t>
  </si>
  <si>
    <t>Loan from Banco Bogota [Member] | Airplan [Member]</t>
  </si>
  <si>
    <t>Bank loans: (Details Textual) $ in Thousands, $ in Millions</t>
  </si>
  <si>
    <t>Jun. 02, 2015MXN ($)</t>
  </si>
  <si>
    <t>Nov. 16, 2017MXN ($)</t>
  </si>
  <si>
    <t>Nov. 16, 2017USD ($)</t>
  </si>
  <si>
    <t>Oct. 31, 2017MXN ($)</t>
  </si>
  <si>
    <t>Oct. 19, 2017MXN ($)</t>
  </si>
  <si>
    <t>Jul. 31, 2017USD ($)</t>
  </si>
  <si>
    <t>Jul. 17, 2015MXN ($)</t>
  </si>
  <si>
    <t>Oct. 31, 2017USD ($)</t>
  </si>
  <si>
    <t>Jul. 17, 2015USD ($)</t>
  </si>
  <si>
    <t>Repayments of borrowings, classified as financing activities</t>
  </si>
  <si>
    <t>Proceeds from borrowings, classified as financing activities</t>
  </si>
  <si>
    <t>BBVA Bancomer [Member]</t>
  </si>
  <si>
    <t>28-day TIIE plus 1.25 points</t>
  </si>
  <si>
    <t>The loan was denominated in pesos and subject to the monthly rate TIIE plus 0.60% for the period of July 31 to October 31, 2017, TIIE plus 0.85% from October 31, 2017, to January 31, 2018, TIIE plus 1.10% from January 31 to April 30, 2018, and TIIE plus 1.60% from April 30 to July 31, 2018.</t>
  </si>
  <si>
    <t>Borrowings,payment term</t>
  </si>
  <si>
    <t>The new loan is payable in seven years and will be paid in nine semiannual payments from October 2020 to October 2024 at the rate of 28-day TIIE plus 1.25 points.</t>
  </si>
  <si>
    <t>Borrowings,Maturity date</t>
  </si>
  <si>
    <t>Oct. 27,
		2022</t>
  </si>
  <si>
    <t>Minimum leverage ratio to be maintained</t>
  </si>
  <si>
    <t>3.5x</t>
  </si>
  <si>
    <t>Minimum interest coverage ratio</t>
  </si>
  <si>
    <t>3.0x</t>
  </si>
  <si>
    <t>Banco Santander [Member]</t>
  </si>
  <si>
    <t>Subsidiaries in Mexico [Member]</t>
  </si>
  <si>
    <t>LIBOR plus 1.85%</t>
  </si>
  <si>
    <t>July 2018 to July 2022</t>
  </si>
  <si>
    <t>Nov. 16,
		2022</t>
  </si>
  <si>
    <t>Subsidiaries in Mexico [Member] | BBVA Bancomer [Member]</t>
  </si>
  <si>
    <t>LIBOR plus a spread of 1.525%</t>
  </si>
  <si>
    <t>Subsidiaries in Mexico [Member] | BankofAmericaMerrill Lynch [Member]</t>
  </si>
  <si>
    <t>LIBOR plus a spread of 1.45%</t>
  </si>
  <si>
    <t>Minimum equity debt ratio to be maintained</t>
  </si>
  <si>
    <t>equal to or higher than 16%</t>
  </si>
  <si>
    <t>Debt coverage ratio</t>
  </si>
  <si>
    <t>2: 1.2</t>
  </si>
  <si>
    <t>Syndicated Loan [Member]</t>
  </si>
  <si>
    <t>Increase (decrease) in fair value measurement, liabilities</t>
  </si>
  <si>
    <t>Long-term syndicated loan [Member]</t>
  </si>
  <si>
    <t>Long term debt: (Details) $ in Thousands, $ in Thousands</t>
  </si>
  <si>
    <t>Jun. 24, 2015USD ($)</t>
  </si>
  <si>
    <t>Mar. 22, 2013MXN ($)</t>
  </si>
  <si>
    <t>Mar. 22, 2013USD ($)</t>
  </si>
  <si>
    <t>Intererst</t>
  </si>
  <si>
    <t>Long</t>
  </si>
  <si>
    <t>Senior secured notes due on March 22, 2035 [Member]</t>
  </si>
  <si>
    <t>Credit line</t>
  </si>
  <si>
    <t>Short</t>
  </si>
  <si>
    <t>Long term debt: (Details Textual) $ in Thousands, $ in Thousands</t>
  </si>
  <si>
    <t>Jun. 02, 2017</t>
  </si>
  <si>
    <t>Jun. 24, 2015MXN ($)</t>
  </si>
  <si>
    <t>Borrowings, maturity</t>
  </si>
  <si>
    <t>Borrowings, interest rate</t>
  </si>
  <si>
    <t>5.75%</t>
  </si>
  <si>
    <t>March 22, 2035</t>
  </si>
  <si>
    <t>Debt Instrument, Quoted Yield</t>
  </si>
  <si>
    <t>2.39%</t>
  </si>
  <si>
    <t>Spread Credit</t>
  </si>
  <si>
    <t>Aerostar Airport Holdings, LLC [Member] | Senior secured notes due on March 22, 2035 [Member]</t>
  </si>
  <si>
    <t>6.75%</t>
  </si>
  <si>
    <t>These subsidiaries sub-consolidate at the Cancún Airport.</t>
  </si>
  <si>
    <t>Stockholders' Equity: (Details) - MXN ($) $ in Thousands</t>
  </si>
  <si>
    <t>Number of shares authorised</t>
  </si>
  <si>
    <t>Issued capital</t>
  </si>
  <si>
    <t>B Series [member]</t>
  </si>
  <si>
    <t>BB Series [member]</t>
  </si>
  <si>
    <t>Stockholders' Equity: (Details 1)</t>
  </si>
  <si>
    <t>Not later than one year [member]</t>
  </si>
  <si>
    <t>Dividend Incentive Tax Rate, Percentage</t>
  </si>
  <si>
    <t>1.00%</t>
  </si>
  <si>
    <t>Later than one year and not later than two years [member]</t>
  </si>
  <si>
    <t>Later than two years and not later than three years [member]</t>
  </si>
  <si>
    <t>Stockholders' Equity: (Details Textual) - MXN ($) $ in Thousands</t>
  </si>
  <si>
    <t>Apr. 26, 2017</t>
  </si>
  <si>
    <t>Apr. 26, 2016</t>
  </si>
  <si>
    <t>Legal Reserve, Percentage of Allocation from Net Income</t>
  </si>
  <si>
    <t>Capital redemption reserve</t>
  </si>
  <si>
    <t>Dividend payables</t>
  </si>
  <si>
    <t>Dividend Declared, Tax on Dividends, Percentage</t>
  </si>
  <si>
    <t>42.85%</t>
  </si>
  <si>
    <t>Additional paid-in capital</t>
  </si>
  <si>
    <t>Tax rate Withholding Tax on Dividends</t>
  </si>
  <si>
    <t>Capital Stock Issued And Outstanding Reserve</t>
  </si>
  <si>
    <t>20.00%</t>
  </si>
  <si>
    <t>Fixed Capital Shares [member]</t>
  </si>
  <si>
    <t>Variable Capital Shares [member]</t>
  </si>
  <si>
    <t>Income tax incurred and deferred: (Details) - MXN ($) $ in Thousands</t>
  </si>
  <si>
    <t>Deferred tax assets</t>
  </si>
  <si>
    <t>Deferred tax liabilities</t>
  </si>
  <si>
    <t>Deferred tax liability (asset)</t>
  </si>
  <si>
    <t>Recoverable Asset Tax [member]</t>
  </si>
  <si>
    <t>Later than one year [member]</t>
  </si>
  <si>
    <t>Income tax incurred and deferred: (Details 1) - MXN ($) $ in Thousands</t>
  </si>
  <si>
    <t>Dec. 31, 2018</t>
  </si>
  <si>
    <t>Consolidated income before IT and joint venture equity method:</t>
  </si>
  <si>
    <t>Less: Net income before taxes of Airplan and Aerostar</t>
  </si>
  <si>
    <t>Net income before taxes of subsidiaries in Mexico not subject to IT</t>
  </si>
  <si>
    <t>Income before provisions for income taxes</t>
  </si>
  <si>
    <t>Statutory IT rate</t>
  </si>
  <si>
    <t>33.00%</t>
  </si>
  <si>
    <t>30.00%</t>
  </si>
  <si>
    <t>ISR that would result from applying the ISR rate to book profit before income taxes</t>
  </si>
  <si>
    <t>Non-deductible items and other permanent differences</t>
  </si>
  <si>
    <t>Gain on business combination</t>
  </si>
  <si>
    <t>impairment of Goodwill</t>
  </si>
  <si>
    <t>Annual adjustment for tax inflation</t>
  </si>
  <si>
    <t>Temporary differences</t>
  </si>
  <si>
    <t>Recognition of deferred income tax at the Huatulco Airport</t>
  </si>
  <si>
    <t>Initial recognition for deferred IT consolidation in Aerostar</t>
  </si>
  <si>
    <t>Initial recognition for IT consolidation in Airplan</t>
  </si>
  <si>
    <t>IT provision</t>
  </si>
  <si>
    <t>Effective ISR rate</t>
  </si>
  <si>
    <t>29.00%</t>
  </si>
  <si>
    <t>28.00%</t>
  </si>
  <si>
    <t>Tax rate effect of tax losses</t>
  </si>
  <si>
    <t>3.00%</t>
  </si>
  <si>
    <t>(1) Based on the tax projections at December 31, 2016, the Huatulco Airport is expected to pay income tax in the future. Accordingly, the Company decided to recognize deferred income tax. This recognition increased the effective rate by 3%.</t>
  </si>
  <si>
    <t>Income tax incurred and deferred: (Details 2) - MXN ($) $ in Thousands</t>
  </si>
  <si>
    <t>Current deferred income tax:</t>
  </si>
  <si>
    <t>Deferred tax assets, current</t>
  </si>
  <si>
    <t>Non-current deferred income tax:</t>
  </si>
  <si>
    <t>Deferred tax assets, non-current</t>
  </si>
  <si>
    <t>Deferred income tax asset</t>
  </si>
  <si>
    <t>Non-current deferred income tax payable:</t>
  </si>
  <si>
    <t>Non-current deferred income tax liability</t>
  </si>
  <si>
    <t>Amortization of deferred expenses</t>
  </si>
  <si>
    <t>Total deferred income tax, net</t>
  </si>
  <si>
    <t>Allowance for credit losses [member]</t>
  </si>
  <si>
    <t>Accrued Liabilities [member]</t>
  </si>
  <si>
    <t>Advances [Member]</t>
  </si>
  <si>
    <t>bank Loan fair Value [Member]</t>
  </si>
  <si>
    <t>Fixed assets and concession [Member]</t>
  </si>
  <si>
    <t>Deferred Income [Member]</t>
  </si>
  <si>
    <t>ncludes Ps.267,307 and Ps.357,563 from Aerostar and Airplan only in, 2017.</t>
  </si>
  <si>
    <t>Income tax incurred and deferred: (Details 3) - MXN ($) $ in Thousands</t>
  </si>
  <si>
    <t>Beginning Balances</t>
  </si>
  <si>
    <t>Proceeds from asset tax recovery</t>
  </si>
  <si>
    <t>Tax charged or credited in the comprehesive income statement</t>
  </si>
  <si>
    <t>Increase (decrease) in deferred tax liability (asset)</t>
  </si>
  <si>
    <t>Ending Balances</t>
  </si>
  <si>
    <t>Provision for load portfolio impairment</t>
  </si>
  <si>
    <t>Concessioned assets</t>
  </si>
  <si>
    <t>Recoverable asset tax</t>
  </si>
  <si>
    <t>Income tax incurred and deferred: (Details 4) - MXN ($) $ in Thousands</t>
  </si>
  <si>
    <t>Current tax assets, current</t>
  </si>
  <si>
    <t>The balance as of December 31, 2017, was requested in return, at the date of this financial statements issuance said balance has not yet been recovered.</t>
  </si>
  <si>
    <t>Income tax incurred and deferred: (Details 5) - 12 months ended Dec. 31, 2017 $ in Thousands, $ in Thousands</t>
  </si>
  <si>
    <t>MXN ($)</t>
  </si>
  <si>
    <t>USD ($)</t>
  </si>
  <si>
    <t>Unused tax losses for which no deferred tax asset recognised</t>
  </si>
  <si>
    <t>Tax loss Year 2012 Expiring in 2027 [Member]</t>
  </si>
  <si>
    <t>expiration Year</t>
  </si>
  <si>
    <t>2027 years</t>
  </si>
  <si>
    <t>Tax loss Year 2013 Expiring in 2028 [Member]</t>
  </si>
  <si>
    <t>2028 years</t>
  </si>
  <si>
    <t>Tax loss Year 2014 Expiring in 2029 [Member]</t>
  </si>
  <si>
    <t>2029 years</t>
  </si>
  <si>
    <t>Tax loss Year 2015 Expiring in 2030 [Member]</t>
  </si>
  <si>
    <t>2030 years</t>
  </si>
  <si>
    <t>Tax loss Year 2016 Expiring in 2031 [Member]</t>
  </si>
  <si>
    <t>2031 years</t>
  </si>
  <si>
    <t>Income tax incurred and deferred: (Details Textual) $ in Thousands, $ in Thousands</t>
  </si>
  <si>
    <t>2 Months Ended</t>
  </si>
  <si>
    <t>Jun. 02, 2017MXN ($)</t>
  </si>
  <si>
    <t>Share of profit (loss) of associates accounted for using equity method</t>
  </si>
  <si>
    <t>Tax benefit arising from previously unrecognised tax loss, tax credit or temporary difference of prior period used to reduce current tax expense</t>
  </si>
  <si>
    <t>Applicable tax rate</t>
  </si>
  <si>
    <t>Asset Tax, percentage Refundable</t>
  </si>
  <si>
    <t>Income taxes paid (refund)</t>
  </si>
  <si>
    <t>Tax expense (income), continuing operations</t>
  </si>
  <si>
    <t>Surcharge tax</t>
  </si>
  <si>
    <t>Description of applicability of tax law</t>
  </si>
  <si>
    <t>Law 1739 of December 23, 2014 in force, establishes the determination and payment of a surcharge on income tax for equity - CREE, which is the responsibility of the taxpayers of this tax and applies to a taxable base higher than the COP800,000, which is equivalent to 6%.</t>
  </si>
  <si>
    <t>Income recognised as a result of asset tax</t>
  </si>
  <si>
    <t>Asset tax recoverable period</t>
  </si>
  <si>
    <t>10 years</t>
  </si>
  <si>
    <t>Top of range [member]</t>
  </si>
  <si>
    <t>Profit (loss) from continuing operations</t>
  </si>
  <si>
    <t>Deferred tax liabilities recognised as of acquisition date</t>
  </si>
  <si>
    <t>Aeropuertos Centro Norte, S. A. [Member]</t>
  </si>
  <si>
    <t>Puerto Rico [Member]</t>
  </si>
  <si>
    <t>Colombia [Member]</t>
  </si>
  <si>
    <t>34.00%</t>
  </si>
  <si>
    <t>Applicable tax rate, surcharge</t>
  </si>
  <si>
    <t>6.00%</t>
  </si>
  <si>
    <t>Colombia [Member] | Liquid equity [Member]</t>
  </si>
  <si>
    <t>Investments rate of return</t>
  </si>
  <si>
    <t>Provision for taxes other than income tax [member]</t>
  </si>
  <si>
    <t>Current tax expense (income)</t>
  </si>
  <si>
    <t>Balances and transactions with related parties: (Details) - MXN ($) $ in Thousands</t>
  </si>
  <si>
    <t>Accounts receivable:</t>
  </si>
  <si>
    <t>Receivables due from related parties</t>
  </si>
  <si>
    <t>(**) Accounts payable and accumulated expenses (Note 10):</t>
  </si>
  <si>
    <t>Payables to related parties</t>
  </si>
  <si>
    <t>Trade and other receivables payables to related parties</t>
  </si>
  <si>
    <t>Aerostar [member]</t>
  </si>
  <si>
    <t>Autobuses Golfo Pacífico, S. A. de C. V [member]</t>
  </si>
  <si>
    <t>Lava Tap de Chiapas, S. A. de C. V. [member]</t>
  </si>
  <si>
    <t>Inversiones y Tecnicas Aeroportuarias, S. A. de C. V. [member]</t>
  </si>
  <si>
    <t>At December 31, 2016, the amount of the loan were Ps.1,874,129 plus Ps12,417 due to interest accrued on the year. In 2016 and 2017 the capital was paid in the amount of Ps.325,693 and Ps.304,564, respectively.</t>
  </si>
  <si>
    <t>These are accounts with terms of less than one year under similar market conditions.</t>
  </si>
  <si>
    <t>Summary of the main accounting policies: (Details 1)</t>
  </si>
  <si>
    <t>Useful lives or depreciation rates, property, plant and equipment</t>
  </si>
  <si>
    <t>10 to 20%</t>
  </si>
  <si>
    <t>10%</t>
  </si>
  <si>
    <t>33 to 20%</t>
  </si>
  <si>
    <t>33%</t>
  </si>
  <si>
    <t>Transportation equipment [Member]</t>
  </si>
  <si>
    <t>20 to 25%</t>
  </si>
  <si>
    <t>25%</t>
  </si>
  <si>
    <t>Improvements to leased premises [Member]</t>
  </si>
  <si>
    <t>Balances and transactions with related parties: (Details 1) - MXN ($) $ in Thousands</t>
  </si>
  <si>
    <t>Commercial income:</t>
  </si>
  <si>
    <t>Stockholders:</t>
  </si>
  <si>
    <t>Technical assistance (Note 13.4)</t>
  </si>
  <si>
    <t>Related parties:</t>
  </si>
  <si>
    <t>Administrative services</t>
  </si>
  <si>
    <t>Leasing</t>
  </si>
  <si>
    <t>Autobuses de Oriente, S. A. de C. V. [member]</t>
  </si>
  <si>
    <t>Coordinados de Mexico de Oriente, S. A. de C. V. [member]</t>
  </si>
  <si>
    <t>Interest income:</t>
  </si>
  <si>
    <t>Aerostar (joint venture) (Note 8)</t>
  </si>
  <si>
    <t>Related parties [member]</t>
  </si>
  <si>
    <t>Balances and transactions with related parties: (Details 2) - MXN ($) $ in Thousands</t>
  </si>
  <si>
    <t>Key management personnel compensation, short-term employee benefits</t>
  </si>
  <si>
    <t>Key management personnel of entity or parent [member]</t>
  </si>
  <si>
    <t>Key management personnel compensation,fees</t>
  </si>
  <si>
    <t>Balances and transactions with related parties: (Details Textual) - MXN ($) $ in Thousands</t>
  </si>
  <si>
    <t>Services expense</t>
  </si>
  <si>
    <t>Contract Term</t>
  </si>
  <si>
    <t>Agreement Term</t>
  </si>
  <si>
    <t>Capital paid, related party transaction</t>
  </si>
  <si>
    <t>Aerostar [member] | Loans [member]</t>
  </si>
  <si>
    <t>Aerostar [member] | Accrued interest [member]</t>
  </si>
  <si>
    <t>Explanation of nature and extent of renewal and termination options</t>
  </si>
  <si>
    <t>The agreement is for an initial term of 15 years and renews automatically for subsequent five year periods, unless one of the parties issues the other a cancellation notice within a determined term prior to the programmed expiration date. The Company can only exercise its termination right through a resolution of the Shareholders.</t>
  </si>
  <si>
    <t>Explanation of significant terms of service concession arrangement that may affect amount, timing and certainty of future cash flows</t>
  </si>
  <si>
    <t>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Ps41.2 million pesos).</t>
  </si>
  <si>
    <t>Explanation of nature and extent of obligations to provide or rights to expect provision of services</t>
  </si>
  <si>
    <t>The minimum fixed amount will increase annually by the inflation rate of the United States plus the added value tax over the amount of the payment. The Company entered into an amendment agreement for technical assistance and the transfer of knowledge, which establishes that the compensation will be paid on a quarterly basis beginning in January 1, 2008, and that such payments are to be deducted from the annual compensation.</t>
  </si>
  <si>
    <t>Commitments and contingencies: (Details) - Office Lease Space [Member] $ in Thousands</t>
  </si>
  <si>
    <t>Minimum lease payments payable under non-cancellable operating lease</t>
  </si>
  <si>
    <t>Commitments and contingencies: (Details 1) $ in Thousands</t>
  </si>
  <si>
    <t>Two thousand eighteen [member]</t>
  </si>
  <si>
    <t>Contractual capital commitments</t>
  </si>
  <si>
    <t>Figures in pesos adjusted to December 31, 2017, based on the National Construction Price Index (IPCO, by its acronym in Spanish) in accordance with the terms of the MDP.</t>
  </si>
  <si>
    <t>Commitments and contingencies: (Details Textual) $ in Thousands, $ in Thousands</t>
  </si>
  <si>
    <t>May 21, 2015MXN ($)</t>
  </si>
  <si>
    <t>May 21, 2015USD ($)</t>
  </si>
  <si>
    <t>Contingent rents recognised as expense</t>
  </si>
  <si>
    <t>Lease and sublease payments recognised as expense</t>
  </si>
  <si>
    <t>Explanation of contractual obligations to purchase, construct or develop investment property or for repairs, maintenance or enhancements</t>
  </si>
  <si>
    <t>Pursuant to the terms for the purchase of the land in Huatulco that occurred in October 2008, the Company has the obligation to build 450 hotel rooms, for which purpose the Company will enter into agreements with third parties to develop the comprehensive tourism plan without a specific due date.&amp;#160;</t>
  </si>
  <si>
    <t>Aeropuerto de Cancun, S. A. de C. V. [member]</t>
  </si>
  <si>
    <t>Description of nature of obligation, contingent liabilities in business combination</t>
  </si>
  <si>
    <t>At the time that the Company was carrying out the competitive bidding process for the sale of shares of the Airport Groups, the SCT established and communicated that concessionaires could amortize for tax purposes the value of the concession up to 15% a year. In February 2012, the SCT estimated an amount due payable by Canc&amp;#250;n in the amount of Ps.865 million pesos against the ruling in question, because it considered that the determination of the 15% amortization was not valid in 2006 and 2007.</t>
  </si>
  <si>
    <t>Aeropuerto de Cancun, S. A. de C. V. [member] | Legal proceedings contingent liability [member]</t>
  </si>
  <si>
    <t>Legal proceedings provision</t>
  </si>
  <si>
    <t>Aeropuerto de Cancun, S. A. de C. V. [member] | Contingent liability arising from post-employment benefit obligations [member]</t>
  </si>
  <si>
    <t>Summary of the main accounting policies: (Details)</t>
  </si>
  <si>
    <t>Aeropuerto de Cancun, S. A. de C. V.</t>
  </si>
  <si>
    <t>Principal activity of business of subsidiary</t>
  </si>
  <si>
    <t>Aeropuerto de Cozumel, S. A. de C. V.</t>
  </si>
  <si>
    <t>Aeropuerto de Merida, S. A. de C. V.</t>
  </si>
  <si>
    <t>Aeropuerto de Huatulco, S. A. de C. V.</t>
  </si>
  <si>
    <t>Aeropuerto de Oaxaca, S. A. de C. V.</t>
  </si>
  <si>
    <t>Aeropuerto de Veracruz, S. A. de C. V.</t>
  </si>
  <si>
    <t>Aeropuerto de Villahermosa, S. A. de C. V.</t>
  </si>
  <si>
    <t>Aeropuerto de Tapachula, S. A. de C. V.</t>
  </si>
  <si>
    <t>Aeropuerto de Minatitlan, S. A. de C. V.</t>
  </si>
  <si>
    <t>Cancun Airport Services, S. A. de C. V.</t>
  </si>
  <si>
    <t>RH Asur, S. A. de C. V.</t>
  </si>
  <si>
    <t>Servicios Aeroportuarios del Sureste, S. A. de C. V.</t>
  </si>
  <si>
    <t>Asur FBO, S. A. de C. V.</t>
  </si>
  <si>
    <t>Caribbean Logistics, S. A. de C. V.</t>
  </si>
  <si>
    <t>Cargo services</t>
  </si>
  <si>
    <t>Cargo RF, S. A. de C. V.</t>
  </si>
  <si>
    <t>Sociedad Operadora de Aeropuertos Centro Norte, S. A.</t>
  </si>
  <si>
    <t>Aerostar Airport Holdings, LLC</t>
  </si>
  <si>
    <t>Summary of the main accounting policies: (Details 2)</t>
  </si>
  <si>
    <t>Useful lives or amortisation rates, intangible assets other than goodwill</t>
  </si>
  <si>
    <t>31 Years</t>
  </si>
  <si>
    <t>ODC [Member]</t>
  </si>
  <si>
    <t>Commercial Rights [Member] | Aerostars [Member]</t>
  </si>
  <si>
    <t>36 Years</t>
  </si>
  <si>
    <t>Commercial Rights [Member] | Airplan [Member]</t>
  </si>
  <si>
    <t>15 Years</t>
  </si>
  <si>
    <t>Summary of the main accounting policies: (Details Textual) $ in Thousands, shares in Millions</t>
  </si>
  <si>
    <t>Dec. 31, 2017MXN ($)shares</t>
  </si>
  <si>
    <t>Dec. 31, 2016MXN ($)shares</t>
  </si>
  <si>
    <t>Termination benefits expense</t>
  </si>
  <si>
    <t>Weighted average number of ordinary shares outstanding | shares</t>
  </si>
  <si>
    <t>Gain (loss) that relates to identifiable assets acquired or liabilities assumed in business combination and is of such size, nature or incidence that disclosure is relevant to understanding combined entity's financial statements</t>
  </si>
  <si>
    <t>Mexican Peso [Member]</t>
  </si>
  <si>
    <t>Colombian pesos [Member]</t>
  </si>
  <si>
    <t>Other property, plant and equipment [member]</t>
  </si>
  <si>
    <t>Proportion of voting rights held in subsidiary</t>
  </si>
  <si>
    <t>Financial risk management: (Details) $ in Thousands, $ in Thousands</t>
  </si>
  <si>
    <t>Asset</t>
  </si>
  <si>
    <t>Liability</t>
  </si>
  <si>
    <t>Currency risk [member]</t>
  </si>
  <si>
    <t>Financial risk management: (Details 1) - MXN ($) $ in Thousands</t>
  </si>
  <si>
    <t>Accounts payable and accrued expenses</t>
  </si>
  <si>
    <t>Not later than three months [member]</t>
  </si>
  <si>
    <t>Bank loans and interest</t>
  </si>
  <si>
    <t>Later than three months and not later than one year [member]</t>
  </si>
  <si>
    <t>Later than two years and not later than five years [Member]</t>
  </si>
  <si>
    <t>Financial risk management: (Details 2) - MXN ($) $ in Thousands</t>
  </si>
  <si>
    <t>Short term position (liquidity)</t>
  </si>
  <si>
    <t>Financial risk management: (Details Textual) $ in Thousands, $ in Thousands, $ in Thousands</t>
  </si>
  <si>
    <t>Mar. 08, 2017USD ($)</t>
  </si>
  <si>
    <t>Mar. 08, 2017COP ($)</t>
  </si>
  <si>
    <t>Mar. 17, 2014USD ($)</t>
  </si>
  <si>
    <t>Foreign exchange gain (loss)</t>
  </si>
  <si>
    <t>Percentage of increase decrease in foreign exchange rate</t>
  </si>
  <si>
    <t>15.00%</t>
  </si>
  <si>
    <t>Expenses due to natural calamities</t>
  </si>
  <si>
    <t>Loss Contingency, Compensation Sought value</t>
  </si>
  <si>
    <t>Description of annual compensation</t>
  </si>
  <si>
    <t>Key management personnel compensation</t>
  </si>
  <si>
    <t>Percentage of entity's revenue</t>
  </si>
  <si>
    <t>59.09%</t>
  </si>
  <si>
    <t>69.81%</t>
  </si>
  <si>
    <t>69.58%</t>
  </si>
  <si>
    <t>Grupo Mexicana [member]</t>
  </si>
  <si>
    <t>Increase in interest rate [member] | Floating interest rate [member]</t>
  </si>
  <si>
    <t>Borrowings, adjustment to interest rate basis</t>
  </si>
  <si>
    <t>2.59%</t>
  </si>
  <si>
    <t>Decrease in interest rate [member] | Floating interest rate [member]</t>
  </si>
  <si>
    <t>4.13%</t>
  </si>
  <si>
    <t>Critical accounting judgments and key sources of estimation uncertainty: (Details Textual) - MXN ($) $ in Thousands</t>
  </si>
  <si>
    <t>Expected credit loss rate</t>
  </si>
  <si>
    <t>Increase (decrease) through changes in models or risk parameters, financial assets</t>
  </si>
  <si>
    <t>Consolidated statements of cash flows: (Details) - MXN ($) $ in Thousands</t>
  </si>
  <si>
    <t>Disclosure Of Consolidated Statements Of Cash Flows [Line Items]</t>
  </si>
  <si>
    <t>Accounts payable</t>
  </si>
  <si>
    <t>Non-current portion of non-current secured bank loans received</t>
  </si>
  <si>
    <t>Finance costs</t>
  </si>
  <si>
    <t>Borrowing costs incurred</t>
  </si>
  <si>
    <t>Proceeds from bank loans</t>
  </si>
  <si>
    <t>Interest paid, classified as financing activities</t>
  </si>
  <si>
    <t>Interest paid on long term debt</t>
  </si>
  <si>
    <t>Repayments of bonds, notes and debentures</t>
  </si>
  <si>
    <t>Foreign currency translation on bank loan</t>
  </si>
  <si>
    <t>Foreign currency translation on long term debt</t>
  </si>
  <si>
    <t>Exchange (income) / loss on foreign currency</t>
  </si>
  <si>
    <t>Borrowings</t>
  </si>
  <si>
    <t>Aerostar and Airplan [Member]</t>
  </si>
  <si>
    <t>Summary of the main accounting policies:</t>
  </si>
  <si>
    <t>Disclosure of significant accounting policies [text block]</t>
  </si>
  <si>
    <t xml:space="preserve"> Note 18 - Summary of the main accounting policies: In the following section, we outline the main standards, interpretations or changes to existing standards in effect for the first time for the period beginning on or after January 1, 2017: New standards, amendments and interpretations effective for periods beginning on or after January 1, 2017, 2018 and 2019. Standards applicable as of January 1, 2017 that had no significant effects on the reporting of the Company's consolidated financial statements. - Disclosure Initiatives - Amendments to IAS 7. It will be necessary to explain any changes in liabilities arising from financing activities, including changes arising from cash flows (resources obtained and loan payments), and non-monetary changes, such as acquisitions, disposals, interest accrued and unrealized exchange differences. The changes in financial assets must be included in this disclosure if the cash flows were, or will be, included in the cash flows from financing activities. This might be the case of assets covering liabilities arising from financing liabilities. Standards in effect as from January 1, 2018 and 2019. - IFRS 15 “Revenue from contracts with clients” (effective as of January 1, 2018). The IASB has issued a new standard for recognizing revenue. IFRS 15 will replace IAS 18, which covers contracts for goods and services and IAS 11, which covers construction contracts. The new standard is based on the principle that revenue is recognized when control of a good or service is transferred to a customer - therefore, the notion of control replaces the existing notion of risks and rewards. A five-step process must be applied before income can be recognized; identifying contracts with the respective customers; identifying the separate yield obligation; determining the transaction price in the contract; assigning the transaction price of each yield obligation, and recognizing income when each yield obligation is met. - The key change to the current practice is: any distinguishable product or service package must be recorded separately, and any discount or price mark-down in the contract must be assigned to its specific element separately. Income may be recorded earlier than required by the current rules if the consideration varies for any reason (incentives, reductions, yield charges, royalties, success results, etc.). Minimum amounts must be recorded if not at risk of reversal (as established in IFRS 15). The point at which income can be recorded may vary. A portion of the income currently recorded at one point in time upon conclusion of a contract may have to be recorded throughout the term of the contract and vice a versa. Entities must apply IFRS 15 using one of the following two methods: ⋅ Retrospective method. Requires applying IFRS 15 to each reporting period, i.e., restating prior periods in accordance with IAS 8 “Accounting policies, changes in accounting estimates and errors”. ⋅ Modified retrospective method. Requires applying IFRS 15 only at the date of adoption and no adjustments need be made to prior reporting periods. Under that method, entities must recognize the accrued effect of first-time application of IFRS 15 as an adjustment to the retained earnings opening balance (or any other component of capital, as the case may be) in the period of first-time application. Comparative periods reported need no adjustments. For example, if the entity adopts IFRS 15 on January 1, 2018, the accrued effect would have to be recognized in retained earnings on January 1, 2018. In 2017, the Company's Management carried out an inventory survey of all contracts with customers. The correct fulfillment of the performance obligations of the contracts was verified, and their validation of the prices stipulated by type of service, the results obtained reveal the evidence that there will be no significant impact in the annual consolidated financial statements by the adoption of IFRS 15 ; However, in order to further deepen its analysis, the Company analyzes whether the regulated monthly income could have an impact on its recognition in the interim periods throughout the year. The method that the Company has considered to use is the modified retrospective. At January 1, 2017, no changes have been made as a result of applying IFRS 15, since, as mentioned in the preceding paragraphs, the changes arising from the new standard refer to reclassifications made in different captions of the statement of comprehensive income with no effects on the valuation thereof, which means that there were no changes in the net profit for 2016, which amount is include in retained earnings in the comparative statement of comprehensive income at December 31, 2017. - Amendments to IFRS 15 “Revenue from contracts with customers” (effective as of January 1, 2018) - The amendments include the guidelines for identifying yield obligations, accounting for intellectual property licenses and evaluating the principal vs. the agent (reporting of gross income vs. reporting of net income), including additional practical files related to the transition to the new standard. In general terms, those amendments include: a. The guidelines to determine when the promises for goods or services in an agreement are different and, therefore, when they should be accounted for separately. The amendments specifically explain how to determine if the goods or services can be identified separately from other contractual promises and they establish that the objective is to determine whether the nature of an entity's promise is to transfer individual goods or services to a customer, or to transfer a combined product (or products) whereby the individual goods and services are considered supplies. The amendment has no significant effects on the Company, as there are no different yield obligations in the respective lease agreements. b. The guidelines regarding industrial property licenses for determining when income from an intellectual property license must be recorded “over time” or when it must be recorded “in a specific moment in time”. That amendment has not effects on the Company as it does not conduct that type of transactions. c. Guidelines explaining that the principal in an agreement controls the goods or services before they are transferred to a customer. The amendments provide specific revisions to explain the relationship between the principle and the indicators of control, the “account unit” for conducting evaluations and the manner of applying the control principle to services. The IASB also amended the indicator structure in order for it to indicate when the entity is the principal rather than indicating when it is an agent, and it eliminated two indicators: 1) the entity's consideration is in the form of a commission, and 2) the entity is not exposed to credit risk. - IFRS 9 “Financial instruments and amendments associated to other standards” (effective as of January 1, 2018). IFRS 9 replaces the classification and measurement models of IAS 39 “Financial instruments: Recognition and measurement, with a single model that initially has only two classification categories: amortized cost and fair value. Classification of debt assets will be driven by the entity's business model for managing the financial assets and the contractual cash flow characteristics of financial assets. A debt instrument is measured at amortized cost if: a) the purpose of the business model is to maintain the financial asset for generating contractual cash flows, and b) the instrument's contractual cash flows merely represent the payment of principal and interest. All other debt and equity instruments, including investments in complex debt and equity instruments, must be recognized at fair value. All financial asset movements are recorded in the statement of income, except for equity instruments that are not held for sale, which may be recorded in the statement of income or in the respective reserves (without being subsequently recycled to the statement of income). As regards financial liabilities measured at fair values, entities must recognize a portion of the changes in fair value arising from changes in credit risk in other comprehensive income rather than in the statement of income. The new hedge accounting rules (released in December 2013) align hedge accounting more closely with common risk management practices. As a general rule, it will be easier to apply hedge accounting. The new standard also introduces additional disclosure requirements and changes in presentation. In June 2014, the IASB made further changes to the classification and measurement rules and also introduced a new impairment model. With these amendments, IFRS 9 is now complete. The changes introduce: a third measurement category (fair value through OCI) for certain financial assets that qualify as capital instruments; a new model of expected loan losses involving a3-stage approach whereby financial assets go through the three phases as their credit quality changes. The stage dictates how an entity must measure impairment losses and apply the effective interest method. A simplified approach is permitted for financial assets that lack a significant financial component (e.g., account receivable). During initial recognition, entities record losses on day one equal to expected credit losses over 12 months (or the lifetime of expected credit losses from accounts receivable), unless assets are considered to be impaired as concerns credit. For financial periods starting before February 1, 2015, entities may opt for early application of IFRS 9 with respect to the following: credit risk requirements for financial liabilities; classification and measurement requirements for financial assets and liabilities and hedge accounting. The Company initially recognizes the bank loans obtained at their fair value net of the costs incurred in the transaction, subsequently they are recorded at their amortized cost. Therefore, in this sense, the Company does not consider that the adoption of this new standard would have an effect on its accounting records. On the other hand, the Administration continues with the evaluation of the effects of the adoption of this new standard in its accounts receivable and within its assessments of the elements of the standard, considers that it could have a non-significant impact within the Determination of the estimate for losses of accounts receivable, which will be determined on expected losses, and not incurred as is currently done. The Company is in the process of determining the monetary effect of this change, and is analyzing each item receivable to determine the probable effect of non-recovery. As regards the new hedging rules, there will be no effect as the Company does not hold any instrument subject to this accounting treatment. - IFRS 16 Leases (mandatory for financial years commencing on or after 1 January 2019). IASB issued in January 2017 and 2016 a new standard for lease accounting. This standard will replace the current IAS 17 standard, which classifies leases into financial and operating leases. IAS 17 identifies leases as financial when the risks and benefits of an asset are transferred and as operations to the rest of the leases. IFRS 16 eliminates the classification between financial and operating leases, and requires the recognition of a liability reflecting future payments and an asset for “right to use” in the majority of leases. The IASB has included some exceptions in short-term leases and in low-value assets. The above modifications are applicable for the lessee’s accounting, while for the lessor they remain similar to the current ones. The most significant effect of the new requirements would be reflected in an increase in lease assets and liabilities, also having an effect on the income statement in the depreciation and financing expenses for the assets and liabilities recognized, respectively, and decreasing the expenses related to leases previously recognized as operating leases. The standard is effective for periods beginning on or after January 1, 2019. The standard is effective for periods beginning on or after January 1, 2019, with early adoption permitted if IFRS 15 is also adopted. On the date of issuance of the consolidated financial statements, the Administration is in the process of evaluating, identifying and quantifying the leases in the balance sheet and the income statement. The Company expects to conclude its analysis during the next year. There are no other additional standards, amendments or interpretations issued but not yet in effect that could significantly impact the Company. Shareholding percentage (%) Main activity Aeropuerto de Cancún, S. A. de C. V. (*)(**) 100.00 % Airport services Aeropuerto de Cozumel, S. A. de C. V. 100.00 % Airport services Aeropuerto de Mérida, S. A. de C. V. 100.00 % Airport services Aeropuerto de Huatulco, S. A. de C. V. 100.00 % Airport services Aeropuerto de Oaxaca, S. A. de C. V. 100.00 % Airport services Aeropuerto de Veracruz, S. A. de C. V. 100.00 % Airport services Aeropuerto de Villahermosa, S. A. de C. V. 100.00 % Airport services Aeropuerto de Tapachula, S. A. de C. V. 100.00 % Airport services Aeropuerto de Minatitlán, S. A. de C. V. 100.00 % Airport services Cancún Airport Services, S. A. de C. V. (***) 100.00 % Airport services RH Asur, S. A. de C. V. 100.00 % Administrative services Servicios Aeroportuarios del Sureste, S. A. de C. V. 100.00 % Administrative services Asur FBO, S. A. de C. V. (***) 100.00 % Administrative services Caribbean Logistics, S. A. de C. V. (***) 100.00 % Cargo services Cargo RF, S. A. de C. V. (***) 100.00 % Cargo services Sociedad Operadora de Aeropuertos Centro Norte, S. A. (***) 92.42 % Airport services Aerostar Airport Holdings, LLC (***) 60.00 % Airport services (*) Cancún held a 50 10 60 (**) Aeropuerto de Cancún, S. A. de C. V. acquired on October 19, 2017 a 92.42 ( *** ) These subsidiaries sub-consolidate at the Cancún Airport. Aerostar records and reports its financial information according to U.S. generally accepted accounting principles (US GAAP) and in USD. For purposes of consolidating Aerostar into the Company, a translation to Mexican pesos is performed and a reconciliation from US GAAP to IFRS is carried out. The exchange rate used at 2017 year end was Ps.19.66 Mexican pesos per dollar. Airplan records and reports its financial information in IFRS as adopted in Colombia and their corresponding IFRIC issued by the IASB and in Colombian pesos. For purposes of consolidating Airplan into the Company, a translations to Mexican pesos is performed. The exchange rate used at 2017 year end was $151.86 Colombian pesos per Mexican peso.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At the date of the measurement made by Management, a gain in business combination of Ps.7,029,200 was determined on the Aerostar acquisition, which was reflected in the consolidated statement of comprehensive income. See Note 8.1.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Investment in joint ventures is accounted for under the equity method The Company applied the guidance under IFRS 11 to the agreement entered into with Highstar for the operation of the LMM Airport through Aerostar as of the initial operation date of February 27, 2013. Under IFRS 11, “Joint arrangements” operations are classified as joint operations or joint ventures depending on the contractual rights and obligations of each investor. The Company has evaluated the nature of its operations and has determined that it is a joint venture. Joint ventures are recorded by the equity method. Under the equity method, the interest in the joint business is recognized initially at cost and it is subsequently adjusted to recognize the Company's interest in the earnings after the acquisition, or losses and movements in OCI. When the Company's interest in the losses of a joint business is the same as or higher than its interest in said business (which includes all long-term interest that forms part of the net investment of the Company in the joint venture), the Company does not recognize additional losses, unless it has incurred obligations or made payments on behalf of the joint venture. Unrealized gains from transactions carried out between the Company and the joint business are eliminated based on the percentage of the Company's interest in the joint businesses. Unrealized losses are also eliminated, unless the transaction provides evidence of impairment in the transferred assets. The accounting policies for joint ventures have been changed when deemed necessary to guarantee adherence with the policies adopted by the Company. In accordance with IFRS 3 “Business combinations”, as of June 1, 2017 the acquisition is considered a business combination conducted in stages, which means that the fair value of interest previously acquired was also revalued.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8.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8.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statements of comprehensive income. Cash and cash equivalents include cash, bank deposits and other highly liquid investments with low risk of changes in value with original maturities of three months or less. As of December 31, 2016 and 2017, cash and cash equivalents consisted primarily of peso and dollar denominated bank deposits and peso denominated investment bonds issued by the Mexican Federal Government. For the administration of the resources of the concession and the payment of the obligations in charge of the concessionaire, Airplan, a trust is constituted to which it transfers all of the gross income received and all the debt and capital resources it obtains for the execution of the concession. Restricted cash includes cash and cash equivalents that are restricted in terms of withdrawal or use. The nature of the restrictions includes restrictions imposed by financing agreements, federal agency funds related to capital expenditures, for example, for purposes of Aerostar, PFC and Airport Improvement Program (AIP) or other reserves (for example, Fund for promotion and support of air travel). 18.7.1) Classification and measurement Upon their initial recognition, the Company classifies its financial assets into the following categories: loans and accounts receivables. The classification depends on the purpose for which the asset was acquired. i. Financial assets at fair value through profit or loss A financial asset is classified at fair value through profit or loss, if it is classified as held for trading or is designated as such on initial recognition. A financial asset is classified in this category if it is acquired mainly for the purpose of being sold in the short-term. The assets in this category are valued at fair value and the respective changes are recognized in income. Derivative financial instruments are also classified as held for trading, unless they are designated as hedges. At December 31, 2017 and 2016, the Company does not have operations of this nature. ii. Loans and accounts receivable Loans and accounts receivable are initially recognized at fair value plus transaction costs and are subsequently stated at amortized cost using the effective interest method less a provision for impairment. In practice, it is usually recognized at invoice amount, adjusted for estimated impairment of the account receivable. These items are shown under current assets, except for items with maturities over 12 months, which are classified as non-current assets. The booked values of the financial instruments correspond in their entirety to the classification of the loans and accounts receivable. 18.7.2) Impairment of financial assets The allowance for impairment of accounts receivable is established when there is objective evidence that the Company may not recover amounts receivable according to the original terms of the receivables. The Company analyzes the financial position of its debtors, delinquencies in its portfolio, and other factors to determine the amount of the estimated impairment. The amount of the provision is the difference between the carrying value of an asset and the present value of estimated future cash flows, discounted at the effective interest rate. The carrying amount of the asset is reduced through the use of a provision for uncollectable accounts and the amount of the loss is recognized in the consolidated profit or loss. When an account receivable is considered uncollectible, it is canceled against the allowance for doubtful accounts. Subsequent recoveries of amounts previously written off are credited to the consolidated comprehensive income statement. 18.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18.8.2) As lessee The leases in which a significant portion of the risk and rewards related to ownership are retained by the lessor are classified as operating leases. The payments made under operating leases (net of any incentives received from the lessor) are charged to the statement of income based on the straight-line method over the lease term. 18.8.3) Financial leases Property, plant and equipment leases in which Airplan holds substantially all the risks and rewards of ownership are classified as financial leases. Financial leases are capitalized at the beginning of the lease at the lower of the fair value of the leased asset and the present value of the minimum lease payments. Each financial lease payment is allocated between the liability and the financial costs. Financial lease obligations, net of the financial burden, are presented as debts (financial obligations), current or non-current, depending on whether or not payment maturities are below a 12-month period. Financial costs are charged to income for the year over the lease period so as to produce a periodic constant interest rate on the remaining balance of the liability for each period. Property, plant and equipment acquired under financial leases are depreciated over the shorter of the useful life of the asset and the lease term.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from the date of acquisition are 10 2016 2017 Furniture equipment 10% 10 to 20% Machinery 10% 10 to 20% Computer equipment 33% 33 to 20% Transportation equipment 25% 20 to 25% Improvements to leased premises 10% The residual values, useful life and depreciation method are reviewed and adjusted, if necessary, on an annual basis. 18.9.1) Land Land represents a territorial extension for which the Company has an obligation of constructing 450 hotel rooms along with the National Tourism Fund (FONATUR in its acronym in Spanish) in Huatulco which are recorded at its cost and are not subject to depreciation. See Note 14c. 18.10.1) Concessions The airports that are part of the Company performed the analysis of the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 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 Rights to use airport facilities and airport concessions include the acquisition of the nine airport concessions and the rights acquired from Cancún Air, Dicas and Aeropremier. Amortization is computed using the straight-line method over the estimated useful life of the concessions, which is 31 years as of December 31, 2017. Aerostar : The airport concession right, which includes certain capital expenditures in improvement projects, is recognized as an intangible asset at its cost less accumulated amortization and impairment losses. Amortization is calculated using the straight-line method during the term of the Agreement (40 years); 36 years as of December 31, 2017. Airplan : In the case of Airplan, the right granted by the Concession Contract No.8000011-OK and Public Tender No.10000001OL2010, respectively, is recorded as intangible, through which the grantors assign to the Company the regulated and unregulated inc</t>
  </si>
  <si>
    <t>Costs and expenses by nature: (Details Textual) - MXN ($) $ in Thousands</t>
  </si>
  <si>
    <t>Mexico [Member]</t>
  </si>
  <si>
    <t>Costs and expenses by nature line item [Line Items]</t>
  </si>
  <si>
    <t>Consideration for the concess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2345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992</v>
      </c>
      <c r="C1" s="2" t="s">
        <v>1</v>
      </c>
    </row>
    <row r="2" spans="1:5">
      <c r="C2" s="2" t="s">
        <v>29</v>
      </c>
      <c r="D2" s="2" t="s">
        <v>30</v>
      </c>
      <c r="E2" s="2" t="s">
        <v>68</v>
      </c>
    </row>
    <row r="3" spans="1:5">
      <c r="A3" s="4" t="s">
        <v>956</v>
      </c>
      <c r="C3" s="6" t="n">
        <v>437</v>
      </c>
      <c r="D3" s="6" t="n">
        <v>1886546</v>
      </c>
    </row>
    <row r="4" spans="1:5">
      <c r="A4" s="4" t="s">
        <v>993</v>
      </c>
      <c r="C4" s="6" t="n">
        <v>207303</v>
      </c>
      <c r="D4" s="5" t="n">
        <v>144462</v>
      </c>
      <c r="E4" s="6" t="n">
        <v>125176</v>
      </c>
    </row>
    <row r="5" spans="1:5">
      <c r="A5" s="4" t="s">
        <v>994</v>
      </c>
      <c r="C5" s="4" t="s">
        <v>940</v>
      </c>
    </row>
    <row r="6" spans="1:5">
      <c r="A6" s="4" t="s">
        <v>995</v>
      </c>
      <c r="C6" s="4" t="s">
        <v>686</v>
      </c>
    </row>
    <row r="7" spans="1:5">
      <c r="A7" s="4" t="s">
        <v>960</v>
      </c>
    </row>
    <row r="8" spans="1:5">
      <c r="A8" s="4" t="s">
        <v>956</v>
      </c>
      <c r="B8" s="4" t="s">
        <v>44</v>
      </c>
      <c r="C8" s="4" t="s">
        <v>34</v>
      </c>
      <c r="D8" s="4" t="s">
        <v>34</v>
      </c>
    </row>
    <row r="9" spans="1:5">
      <c r="A9" s="4" t="s">
        <v>996</v>
      </c>
      <c r="C9" s="6" t="n">
        <v>304564</v>
      </c>
      <c r="D9" s="5" t="n">
        <v>325693</v>
      </c>
    </row>
    <row r="10" spans="1:5">
      <c r="A10" s="4" t="s">
        <v>997</v>
      </c>
    </row>
    <row r="11" spans="1:5">
      <c r="A11" s="4" t="s">
        <v>956</v>
      </c>
      <c r="D11" s="5" t="n">
        <v>1874129</v>
      </c>
    </row>
    <row r="12" spans="1:5">
      <c r="A12" s="4" t="s">
        <v>998</v>
      </c>
    </row>
    <row r="13" spans="1:5">
      <c r="A13" s="4" t="s">
        <v>956</v>
      </c>
      <c r="D13" s="5" t="n">
        <v>12417</v>
      </c>
    </row>
    <row r="14" spans="1:5">
      <c r="A14" s="4" t="s">
        <v>963</v>
      </c>
    </row>
    <row r="15" spans="1:5">
      <c r="A15" s="4" t="s">
        <v>999</v>
      </c>
      <c r="C15" s="4" t="s">
        <v>1000</v>
      </c>
    </row>
    <row r="16" spans="1:5">
      <c r="A16" s="4" t="s">
        <v>1001</v>
      </c>
      <c r="C16" s="4" t="s">
        <v>1002</v>
      </c>
    </row>
    <row r="17" spans="1:5">
      <c r="A17" s="4" t="s">
        <v>1003</v>
      </c>
      <c r="C17" s="4" t="s">
        <v>1004</v>
      </c>
    </row>
    <row r="18" spans="1:5">
      <c r="A18" s="4" t="s">
        <v>993</v>
      </c>
      <c r="C18" s="6" t="n">
        <v>344487</v>
      </c>
      <c r="D18" s="6" t="n">
        <v>288111</v>
      </c>
      <c r="E18" s="6" t="n">
        <v>239175</v>
      </c>
    </row>
    <row r="19" spans="1:5"/>
    <row r="20" spans="1:5">
      <c r="A20" s="4" t="s">
        <v>44</v>
      </c>
      <c r="B20" s="4" t="s">
        <v>964</v>
      </c>
    </row>
  </sheetData>
  <mergeCells count="4">
    <mergeCell ref="A1:B2"/>
    <mergeCell ref="C1:E1"/>
    <mergeCell ref="A19:D19"/>
    <mergeCell ref="B20:D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03</v>
      </c>
    </row>
    <row r="2" spans="1:2">
      <c r="A2" s="4" t="s">
        <v>1006</v>
      </c>
      <c r="B2" s="6" t="n">
        <v>16117</v>
      </c>
    </row>
    <row r="3" spans="1:2">
      <c r="A3" s="4" t="s">
        <v>832</v>
      </c>
    </row>
    <row r="4" spans="1:2">
      <c r="A4" s="4" t="s">
        <v>1006</v>
      </c>
      <c r="B4" s="5" t="n">
        <v>5372</v>
      </c>
    </row>
    <row r="5" spans="1:2">
      <c r="A5" s="4" t="s">
        <v>856</v>
      </c>
    </row>
    <row r="6" spans="1:2">
      <c r="A6" s="4" t="s">
        <v>1006</v>
      </c>
      <c r="B6" s="6" t="n">
        <v>107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1007</v>
      </c>
      <c r="B1" s="2" t="s">
        <v>103</v>
      </c>
    </row>
    <row r="2" spans="1:3">
      <c r="A2" s="4" t="s">
        <v>1008</v>
      </c>
    </row>
    <row r="3" spans="1:3">
      <c r="A3" s="4" t="s">
        <v>1009</v>
      </c>
      <c r="B3" s="6" t="n">
        <v>340645</v>
      </c>
      <c r="C3" s="4" t="s">
        <v>44</v>
      </c>
    </row>
    <row r="4" spans="1:3"/>
    <row r="5" spans="1:3">
      <c r="A5" s="4" t="s">
        <v>44</v>
      </c>
      <c r="B5" s="4" t="s">
        <v>1010</v>
      </c>
    </row>
  </sheetData>
  <mergeCells count="3">
    <mergeCell ref="B1:C1"/>
    <mergeCell ref="A4:C4"/>
    <mergeCell ref="B5:C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1"/>
    <col customWidth="1" max="6" min="6" width="21"/>
  </cols>
  <sheetData>
    <row r="1" spans="1:6">
      <c r="A1" s="1" t="s">
        <v>1011</v>
      </c>
      <c r="B1" s="2" t="s">
        <v>450</v>
      </c>
      <c r="D1" s="2" t="s">
        <v>1</v>
      </c>
    </row>
    <row r="2" spans="1:6">
      <c r="B2" s="2" t="s">
        <v>1012</v>
      </c>
      <c r="C2" s="2" t="s">
        <v>1013</v>
      </c>
      <c r="D2" s="2" t="s">
        <v>103</v>
      </c>
      <c r="E2" s="2" t="s">
        <v>609</v>
      </c>
      <c r="F2" s="2" t="s">
        <v>635</v>
      </c>
    </row>
    <row r="3" spans="1:6">
      <c r="A3" s="4" t="s">
        <v>1014</v>
      </c>
      <c r="B3" s="6" t="n">
        <v>444000</v>
      </c>
      <c r="C3" s="6" t="n">
        <v>21547</v>
      </c>
    </row>
    <row r="4" spans="1:6">
      <c r="A4" s="4" t="s">
        <v>1015</v>
      </c>
      <c r="D4" s="6" t="n">
        <v>5019</v>
      </c>
      <c r="E4" s="6" t="n">
        <v>4825</v>
      </c>
      <c r="F4" s="6" t="n">
        <v>4084</v>
      </c>
    </row>
    <row r="5" spans="1:6">
      <c r="A5" s="4" t="s">
        <v>1016</v>
      </c>
      <c r="D5" s="4" t="s">
        <v>1017</v>
      </c>
    </row>
    <row r="6" spans="1:6">
      <c r="A6" s="4" t="s">
        <v>1018</v>
      </c>
    </row>
    <row r="7" spans="1:6">
      <c r="A7" s="4" t="s">
        <v>1019</v>
      </c>
      <c r="D7" s="4" t="s">
        <v>1020</v>
      </c>
    </row>
    <row r="8" spans="1:6">
      <c r="A8" s="4" t="s">
        <v>1021</v>
      </c>
    </row>
    <row r="9" spans="1:6">
      <c r="A9" s="4" t="s">
        <v>1022</v>
      </c>
      <c r="D9" s="6" t="n">
        <v>116</v>
      </c>
    </row>
    <row r="10" spans="1:6">
      <c r="A10" s="4" t="s">
        <v>1023</v>
      </c>
    </row>
    <row r="11" spans="1:6">
      <c r="A11" s="4" t="s">
        <v>1022</v>
      </c>
      <c r="D11" s="6" t="n">
        <v>2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24"/>
    <col customWidth="1" max="5" min="5" width="4"/>
    <col customWidth="1" max="6" min="6" width="24"/>
    <col customWidth="1" max="7" min="7" width="4"/>
  </cols>
  <sheetData>
    <row r="1" spans="1:7">
      <c r="A1" s="1" t="s">
        <v>1024</v>
      </c>
      <c r="C1" s="2" t="s">
        <v>814</v>
      </c>
      <c r="D1" s="2" t="s">
        <v>29</v>
      </c>
      <c r="F1" s="2" t="s">
        <v>30</v>
      </c>
    </row>
    <row r="2" spans="1:7">
      <c r="A2" s="4" t="s">
        <v>1025</v>
      </c>
    </row>
    <row r="3" spans="1:7">
      <c r="A3" s="4" t="s">
        <v>486</v>
      </c>
      <c r="B3" s="4" t="s">
        <v>491</v>
      </c>
      <c r="D3" s="4" t="s">
        <v>460</v>
      </c>
      <c r="F3" s="4" t="s">
        <v>460</v>
      </c>
    </row>
    <row r="4" spans="1:7">
      <c r="A4" s="4" t="s">
        <v>1026</v>
      </c>
      <c r="B4" s="4" t="s">
        <v>491</v>
      </c>
      <c r="D4" s="4" t="s">
        <v>522</v>
      </c>
      <c r="F4" s="4" t="s">
        <v>522</v>
      </c>
    </row>
    <row r="5" spans="1:7">
      <c r="A5" s="4" t="s">
        <v>1027</v>
      </c>
    </row>
    <row r="6" spans="1:7">
      <c r="A6" s="4" t="s">
        <v>486</v>
      </c>
      <c r="D6" s="4" t="s">
        <v>460</v>
      </c>
      <c r="F6" s="4" t="s">
        <v>460</v>
      </c>
    </row>
    <row r="7" spans="1:7">
      <c r="A7" s="4" t="s">
        <v>1026</v>
      </c>
      <c r="D7" s="4" t="s">
        <v>522</v>
      </c>
      <c r="F7" s="4" t="s">
        <v>522</v>
      </c>
    </row>
    <row r="8" spans="1:7">
      <c r="A8" s="4" t="s">
        <v>1028</v>
      </c>
    </row>
    <row r="9" spans="1:7">
      <c r="A9" s="4" t="s">
        <v>486</v>
      </c>
      <c r="D9" s="4" t="s">
        <v>460</v>
      </c>
      <c r="F9" s="4" t="s">
        <v>460</v>
      </c>
    </row>
    <row r="10" spans="1:7">
      <c r="A10" s="4" t="s">
        <v>1026</v>
      </c>
      <c r="D10" s="4" t="s">
        <v>522</v>
      </c>
      <c r="F10" s="4" t="s">
        <v>522</v>
      </c>
    </row>
    <row r="11" spans="1:7">
      <c r="A11" s="4" t="s">
        <v>1029</v>
      </c>
    </row>
    <row r="12" spans="1:7">
      <c r="A12" s="4" t="s">
        <v>486</v>
      </c>
      <c r="D12" s="4" t="s">
        <v>460</v>
      </c>
      <c r="F12" s="4" t="s">
        <v>460</v>
      </c>
    </row>
    <row r="13" spans="1:7">
      <c r="A13" s="4" t="s">
        <v>1026</v>
      </c>
      <c r="D13" s="4" t="s">
        <v>522</v>
      </c>
      <c r="F13" s="4" t="s">
        <v>522</v>
      </c>
    </row>
    <row r="14" spans="1:7">
      <c r="A14" s="4" t="s">
        <v>1030</v>
      </c>
    </row>
    <row r="15" spans="1:7">
      <c r="A15" s="4" t="s">
        <v>486</v>
      </c>
      <c r="D15" s="4" t="s">
        <v>460</v>
      </c>
      <c r="F15" s="4" t="s">
        <v>460</v>
      </c>
    </row>
    <row r="16" spans="1:7">
      <c r="A16" s="4" t="s">
        <v>1026</v>
      </c>
      <c r="D16" s="4" t="s">
        <v>522</v>
      </c>
      <c r="F16" s="4" t="s">
        <v>522</v>
      </c>
    </row>
    <row r="17" spans="1:7">
      <c r="A17" s="4" t="s">
        <v>1031</v>
      </c>
    </row>
    <row r="18" spans="1:7">
      <c r="A18" s="4" t="s">
        <v>486</v>
      </c>
      <c r="D18" s="4" t="s">
        <v>460</v>
      </c>
      <c r="F18" s="4" t="s">
        <v>460</v>
      </c>
    </row>
    <row r="19" spans="1:7">
      <c r="A19" s="4" t="s">
        <v>1026</v>
      </c>
      <c r="D19" s="4" t="s">
        <v>522</v>
      </c>
      <c r="F19" s="4" t="s">
        <v>522</v>
      </c>
    </row>
    <row r="20" spans="1:7">
      <c r="A20" s="4" t="s">
        <v>1032</v>
      </c>
    </row>
    <row r="21" spans="1:7">
      <c r="A21" s="4" t="s">
        <v>486</v>
      </c>
      <c r="D21" s="4" t="s">
        <v>460</v>
      </c>
      <c r="F21" s="4" t="s">
        <v>460</v>
      </c>
    </row>
    <row r="22" spans="1:7">
      <c r="A22" s="4" t="s">
        <v>1026</v>
      </c>
      <c r="D22" s="4" t="s">
        <v>522</v>
      </c>
      <c r="F22" s="4" t="s">
        <v>522</v>
      </c>
    </row>
    <row r="23" spans="1:7">
      <c r="A23" s="4" t="s">
        <v>1033</v>
      </c>
    </row>
    <row r="24" spans="1:7">
      <c r="A24" s="4" t="s">
        <v>486</v>
      </c>
      <c r="D24" s="4" t="s">
        <v>460</v>
      </c>
      <c r="F24" s="4" t="s">
        <v>460</v>
      </c>
    </row>
    <row r="25" spans="1:7">
      <c r="A25" s="4" t="s">
        <v>1026</v>
      </c>
      <c r="D25" s="4" t="s">
        <v>522</v>
      </c>
      <c r="F25" s="4" t="s">
        <v>522</v>
      </c>
    </row>
    <row r="26" spans="1:7">
      <c r="A26" s="4" t="s">
        <v>1034</v>
      </c>
    </row>
    <row r="27" spans="1:7">
      <c r="A27" s="4" t="s">
        <v>486</v>
      </c>
      <c r="D27" s="4" t="s">
        <v>460</v>
      </c>
      <c r="F27" s="4" t="s">
        <v>460</v>
      </c>
    </row>
    <row r="28" spans="1:7">
      <c r="A28" s="4" t="s">
        <v>1026</v>
      </c>
      <c r="D28" s="4" t="s">
        <v>522</v>
      </c>
      <c r="F28" s="4" t="s">
        <v>522</v>
      </c>
    </row>
    <row r="29" spans="1:7">
      <c r="A29" s="4" t="s">
        <v>1035</v>
      </c>
    </row>
    <row r="30" spans="1:7">
      <c r="A30" s="4" t="s">
        <v>486</v>
      </c>
      <c r="B30" s="4" t="s">
        <v>531</v>
      </c>
      <c r="D30" s="4" t="s">
        <v>460</v>
      </c>
      <c r="F30" s="4" t="s">
        <v>460</v>
      </c>
    </row>
    <row r="31" spans="1:7">
      <c r="A31" s="4" t="s">
        <v>1026</v>
      </c>
      <c r="B31" s="4" t="s">
        <v>531</v>
      </c>
      <c r="D31" s="4" t="s">
        <v>522</v>
      </c>
      <c r="F31" s="4" t="s">
        <v>522</v>
      </c>
    </row>
    <row r="32" spans="1:7">
      <c r="A32" s="4" t="s">
        <v>1036</v>
      </c>
    </row>
    <row r="33" spans="1:7">
      <c r="A33" s="4" t="s">
        <v>486</v>
      </c>
      <c r="D33" s="4" t="s">
        <v>460</v>
      </c>
      <c r="F33" s="4" t="s">
        <v>460</v>
      </c>
    </row>
    <row r="34" spans="1:7">
      <c r="A34" s="4" t="s">
        <v>1026</v>
      </c>
      <c r="D34" s="4" t="s">
        <v>981</v>
      </c>
      <c r="F34" s="4" t="s">
        <v>981</v>
      </c>
    </row>
    <row r="35" spans="1:7">
      <c r="A35" s="4" t="s">
        <v>1037</v>
      </c>
    </row>
    <row r="36" spans="1:7">
      <c r="A36" s="4" t="s">
        <v>486</v>
      </c>
      <c r="D36" s="4" t="s">
        <v>460</v>
      </c>
      <c r="F36" s="4" t="s">
        <v>460</v>
      </c>
    </row>
    <row r="37" spans="1:7">
      <c r="A37" s="4" t="s">
        <v>1026</v>
      </c>
      <c r="D37" s="4" t="s">
        <v>981</v>
      </c>
      <c r="F37" s="4" t="s">
        <v>981</v>
      </c>
    </row>
    <row r="38" spans="1:7">
      <c r="A38" s="4" t="s">
        <v>1038</v>
      </c>
    </row>
    <row r="39" spans="1:7">
      <c r="A39" s="4" t="s">
        <v>486</v>
      </c>
      <c r="B39" s="4" t="s">
        <v>531</v>
      </c>
      <c r="D39" s="4" t="s">
        <v>460</v>
      </c>
      <c r="F39" s="4" t="s">
        <v>460</v>
      </c>
    </row>
    <row r="40" spans="1:7">
      <c r="A40" s="4" t="s">
        <v>1026</v>
      </c>
      <c r="B40" s="4" t="s">
        <v>531</v>
      </c>
      <c r="D40" s="4" t="s">
        <v>981</v>
      </c>
      <c r="F40" s="4" t="s">
        <v>981</v>
      </c>
    </row>
    <row r="41" spans="1:7">
      <c r="A41" s="4" t="s">
        <v>1039</v>
      </c>
    </row>
    <row r="42" spans="1:7">
      <c r="A42" s="4" t="s">
        <v>486</v>
      </c>
      <c r="B42" s="4" t="s">
        <v>531</v>
      </c>
      <c r="D42" s="4" t="s">
        <v>460</v>
      </c>
      <c r="F42" s="4" t="s">
        <v>460</v>
      </c>
    </row>
    <row r="43" spans="1:7">
      <c r="A43" s="4" t="s">
        <v>1026</v>
      </c>
      <c r="B43" s="4" t="s">
        <v>531</v>
      </c>
      <c r="D43" s="4" t="s">
        <v>1040</v>
      </c>
      <c r="F43" s="4" t="s">
        <v>1040</v>
      </c>
    </row>
    <row r="44" spans="1:7">
      <c r="A44" s="4" t="s">
        <v>1041</v>
      </c>
    </row>
    <row r="45" spans="1:7">
      <c r="A45" s="4" t="s">
        <v>486</v>
      </c>
      <c r="B45" s="4" t="s">
        <v>531</v>
      </c>
      <c r="D45" s="4" t="s">
        <v>460</v>
      </c>
      <c r="F45" s="4" t="s">
        <v>460</v>
      </c>
    </row>
    <row r="46" spans="1:7">
      <c r="A46" s="4" t="s">
        <v>1026</v>
      </c>
      <c r="B46" s="4" t="s">
        <v>531</v>
      </c>
      <c r="D46" s="4" t="s">
        <v>1040</v>
      </c>
      <c r="F46" s="4" t="s">
        <v>1040</v>
      </c>
    </row>
    <row r="47" spans="1:7">
      <c r="A47" s="4" t="s">
        <v>1042</v>
      </c>
    </row>
    <row r="48" spans="1:7">
      <c r="A48" s="4" t="s">
        <v>486</v>
      </c>
      <c r="B48" s="4" t="s">
        <v>531</v>
      </c>
      <c r="D48" s="4" t="s">
        <v>473</v>
      </c>
      <c r="F48" s="4" t="s">
        <v>473</v>
      </c>
    </row>
    <row r="49" spans="1:7">
      <c r="A49" s="4" t="s">
        <v>1026</v>
      </c>
      <c r="B49" s="4" t="s">
        <v>531</v>
      </c>
      <c r="D49" s="4" t="s">
        <v>522</v>
      </c>
      <c r="F49" s="4" t="s">
        <v>522</v>
      </c>
    </row>
    <row r="50" spans="1:7">
      <c r="A50" s="4" t="s">
        <v>1043</v>
      </c>
    </row>
    <row r="51" spans="1:7">
      <c r="A51" s="4" t="s">
        <v>486</v>
      </c>
      <c r="C51" s="4" t="s">
        <v>464</v>
      </c>
      <c r="D51" s="4" t="s">
        <v>464</v>
      </c>
      <c r="E51" s="4" t="s">
        <v>531</v>
      </c>
      <c r="F51" s="4" t="s">
        <v>464</v>
      </c>
      <c r="G51" s="4" t="s">
        <v>531</v>
      </c>
    </row>
    <row r="52" spans="1:7">
      <c r="A52" s="4" t="s">
        <v>1026</v>
      </c>
      <c r="B52" s="4" t="s">
        <v>531</v>
      </c>
      <c r="D52" s="4" t="s">
        <v>522</v>
      </c>
      <c r="F52" s="4" t="s">
        <v>522</v>
      </c>
    </row>
    <row r="53" spans="1:7"/>
    <row r="54" spans="1:7">
      <c r="A54" s="4" t="s">
        <v>44</v>
      </c>
      <c r="B54" s="4" t="s">
        <v>493</v>
      </c>
    </row>
    <row r="55" spans="1:7">
      <c r="A55" s="4" t="s">
        <v>494</v>
      </c>
      <c r="B55" s="4" t="s">
        <v>495</v>
      </c>
    </row>
    <row r="56" spans="1:7">
      <c r="A56" s="4" t="s">
        <v>531</v>
      </c>
      <c r="B56" s="4" t="s">
        <v>825</v>
      </c>
    </row>
  </sheetData>
  <mergeCells count="7">
    <mergeCell ref="A1:B1"/>
    <mergeCell ref="D1:E1"/>
    <mergeCell ref="F1:G1"/>
    <mergeCell ref="A53:F53"/>
    <mergeCell ref="B54:F54"/>
    <mergeCell ref="B55:F55"/>
    <mergeCell ref="B56:F5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1044</v>
      </c>
      <c r="B1" s="2" t="s">
        <v>1</v>
      </c>
    </row>
    <row r="2" spans="1:2">
      <c r="B2" s="2" t="s">
        <v>29</v>
      </c>
    </row>
    <row r="3" spans="1:2">
      <c r="A3" s="4" t="s">
        <v>645</v>
      </c>
    </row>
    <row r="4" spans="1:2">
      <c r="A4" s="4" t="s">
        <v>1045</v>
      </c>
      <c r="B4" s="4" t="s">
        <v>1046</v>
      </c>
    </row>
    <row r="5" spans="1:2">
      <c r="A5" s="4" t="s">
        <v>1047</v>
      </c>
    </row>
    <row r="6" spans="1:2">
      <c r="A6" s="4" t="s">
        <v>1045</v>
      </c>
      <c r="B6" s="4" t="s">
        <v>1046</v>
      </c>
    </row>
    <row r="7" spans="1:2">
      <c r="A7" s="4" t="s">
        <v>1048</v>
      </c>
    </row>
    <row r="8" spans="1:2">
      <c r="A8" s="4" t="s">
        <v>1045</v>
      </c>
      <c r="B8" s="4" t="s">
        <v>1049</v>
      </c>
    </row>
    <row r="9" spans="1:2">
      <c r="A9" s="4" t="s">
        <v>1050</v>
      </c>
    </row>
    <row r="10" spans="1:2">
      <c r="A10" s="4" t="s">
        <v>1045</v>
      </c>
      <c r="B10" s="4" t="s">
        <v>10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7"/>
    <col customWidth="1" max="6" min="6" width="27"/>
    <col customWidth="1" max="7" min="7" width="21"/>
    <col customWidth="1" max="8" min="8" width="14"/>
    <col customWidth="1" max="9" min="9" width="14"/>
    <col customWidth="1" max="10" min="10" width="14"/>
  </cols>
  <sheetData>
    <row r="1" spans="1:10">
      <c r="A1" s="1" t="s">
        <v>1052</v>
      </c>
      <c r="B1" s="2" t="s">
        <v>450</v>
      </c>
      <c r="D1" s="2" t="s">
        <v>1</v>
      </c>
    </row>
    <row r="2" spans="1:10">
      <c r="B2" s="2" t="s">
        <v>402</v>
      </c>
      <c r="C2" s="2" t="s">
        <v>452</v>
      </c>
      <c r="D2" s="2" t="s">
        <v>858</v>
      </c>
      <c r="E2" s="2" t="s">
        <v>1053</v>
      </c>
      <c r="F2" s="2" t="s">
        <v>1054</v>
      </c>
      <c r="G2" s="2" t="s">
        <v>635</v>
      </c>
      <c r="H2" s="2" t="s">
        <v>668</v>
      </c>
      <c r="I2" s="2" t="s">
        <v>400</v>
      </c>
      <c r="J2" s="2" t="s">
        <v>669</v>
      </c>
    </row>
    <row r="3" spans="1:10">
      <c r="A3" s="4" t="s">
        <v>931</v>
      </c>
      <c r="D3" s="4" t="s">
        <v>864</v>
      </c>
      <c r="E3" s="4" t="s">
        <v>865</v>
      </c>
      <c r="F3" s="4" t="s">
        <v>865</v>
      </c>
      <c r="G3" s="4" t="s">
        <v>865</v>
      </c>
    </row>
    <row r="4" spans="1:10">
      <c r="A4" s="4" t="s">
        <v>1055</v>
      </c>
      <c r="E4" s="6" t="n">
        <v>1984</v>
      </c>
      <c r="F4" s="6" t="n">
        <v>1237</v>
      </c>
      <c r="G4" s="6" t="n">
        <v>1133</v>
      </c>
    </row>
    <row r="5" spans="1:10">
      <c r="A5" s="4" t="s">
        <v>1056</v>
      </c>
      <c r="E5" s="5" t="n">
        <v>300</v>
      </c>
      <c r="F5" s="5" t="n">
        <v>300</v>
      </c>
    </row>
    <row r="6" spans="1:10">
      <c r="A6" s="4" t="s">
        <v>670</v>
      </c>
      <c r="H6" s="9" t="n">
        <v>18.28</v>
      </c>
      <c r="J6" s="9" t="n">
        <v>19.66</v>
      </c>
    </row>
    <row r="7" spans="1:10">
      <c r="A7" s="4" t="s">
        <v>1057</v>
      </c>
      <c r="E7" s="6" t="n">
        <v>7029200</v>
      </c>
      <c r="F7" s="4" t="s">
        <v>34</v>
      </c>
      <c r="G7" s="4" t="s">
        <v>34</v>
      </c>
    </row>
    <row r="8" spans="1:10">
      <c r="A8" s="4" t="s">
        <v>490</v>
      </c>
    </row>
    <row r="9" spans="1:10">
      <c r="A9" s="4" t="s">
        <v>462</v>
      </c>
      <c r="C9" s="4" t="s">
        <v>463</v>
      </c>
      <c r="E9" s="4" t="s">
        <v>464</v>
      </c>
    </row>
    <row r="10" spans="1:10">
      <c r="A10" s="4" t="s">
        <v>1058</v>
      </c>
    </row>
    <row r="11" spans="1:10">
      <c r="A11" s="4" t="s">
        <v>931</v>
      </c>
      <c r="E11" s="4" t="s">
        <v>865</v>
      </c>
      <c r="F11" s="4" t="s">
        <v>865</v>
      </c>
    </row>
    <row r="12" spans="1:10">
      <c r="A12" s="4" t="s">
        <v>670</v>
      </c>
      <c r="E12" s="9" t="n">
        <v>19.66</v>
      </c>
      <c r="F12" s="9" t="n">
        <v>20.61</v>
      </c>
    </row>
    <row r="13" spans="1:10">
      <c r="A13" s="4" t="s">
        <v>1059</v>
      </c>
    </row>
    <row r="14" spans="1:10">
      <c r="A14" s="4" t="s">
        <v>670</v>
      </c>
      <c r="E14" s="9" t="n">
        <v>151.86</v>
      </c>
    </row>
    <row r="15" spans="1:10">
      <c r="A15" s="4" t="s">
        <v>1060</v>
      </c>
    </row>
    <row r="16" spans="1:10">
      <c r="A16" s="4" t="s">
        <v>967</v>
      </c>
      <c r="E16" s="5" t="n">
        <v>10</v>
      </c>
    </row>
    <row r="17" spans="1:10">
      <c r="A17" s="4" t="s">
        <v>960</v>
      </c>
    </row>
    <row r="18" spans="1:10">
      <c r="A18" s="4" t="s">
        <v>462</v>
      </c>
      <c r="B18" s="4" t="s">
        <v>463</v>
      </c>
    </row>
    <row r="19" spans="1:10">
      <c r="A19" s="4" t="s">
        <v>931</v>
      </c>
      <c r="E19" s="4" t="s">
        <v>658</v>
      </c>
    </row>
    <row r="20" spans="1:10">
      <c r="A20" s="4" t="s">
        <v>472</v>
      </c>
      <c r="B20" s="4" t="s">
        <v>658</v>
      </c>
      <c r="I20" s="4" t="s">
        <v>473</v>
      </c>
    </row>
    <row r="21" spans="1:10">
      <c r="A21" s="4" t="s">
        <v>1061</v>
      </c>
      <c r="E21" s="4" t="s">
        <v>464</v>
      </c>
    </row>
    <row r="22" spans="1:10">
      <c r="A22" s="4" t="s">
        <v>1057</v>
      </c>
      <c r="E22" s="6" t="n">
        <v>7029200</v>
      </c>
    </row>
  </sheetData>
  <mergeCells count="3">
    <mergeCell ref="A1:A2"/>
    <mergeCell ref="B1:C1"/>
    <mergeCell ref="D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062</v>
      </c>
      <c r="B1" s="2" t="s">
        <v>103</v>
      </c>
      <c r="C1" s="2" t="s">
        <v>634</v>
      </c>
      <c r="D1" s="2" t="s">
        <v>609</v>
      </c>
      <c r="E1" s="2" t="s">
        <v>744</v>
      </c>
    </row>
    <row r="2" spans="1:5">
      <c r="A2" s="4" t="s">
        <v>1063</v>
      </c>
      <c r="B2" s="6" t="n">
        <v>56614103</v>
      </c>
      <c r="D2" s="6" t="n">
        <v>29216091</v>
      </c>
    </row>
    <row r="3" spans="1:5">
      <c r="A3" s="4" t="s">
        <v>1064</v>
      </c>
      <c r="B3" s="6" t="n">
        <v>22925802</v>
      </c>
      <c r="D3" s="6" t="n">
        <v>6462137</v>
      </c>
    </row>
    <row r="4" spans="1:5">
      <c r="A4" s="4" t="s">
        <v>1065</v>
      </c>
    </row>
    <row r="5" spans="1:5">
      <c r="A5" s="4" t="s">
        <v>1063</v>
      </c>
      <c r="C5" s="6" t="n">
        <v>50905</v>
      </c>
      <c r="E5" s="6" t="n">
        <v>188765</v>
      </c>
    </row>
    <row r="6" spans="1:5">
      <c r="A6" s="4" t="s">
        <v>1064</v>
      </c>
      <c r="C6" s="5" t="n">
        <v>148417</v>
      </c>
      <c r="E6" s="5" t="n">
        <v>218125</v>
      </c>
    </row>
    <row r="7" spans="1:5">
      <c r="A7" s="4" t="s">
        <v>715</v>
      </c>
      <c r="C7" s="6" t="n">
        <v>-97512</v>
      </c>
      <c r="E7" s="6" t="n">
        <v>-293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66</v>
      </c>
      <c r="B1" s="2" t="s">
        <v>29</v>
      </c>
      <c r="C1" s="2" t="s">
        <v>30</v>
      </c>
    </row>
    <row r="2" spans="1:3">
      <c r="A2" s="4" t="s">
        <v>696</v>
      </c>
      <c r="B2" s="6" t="n">
        <v>7149177</v>
      </c>
      <c r="C2" s="4" t="s">
        <v>34</v>
      </c>
    </row>
    <row r="3" spans="1:3">
      <c r="A3" s="4" t="s">
        <v>1067</v>
      </c>
      <c r="B3" s="5" t="n">
        <v>2101862</v>
      </c>
      <c r="C3" s="5" t="n">
        <v>475234</v>
      </c>
    </row>
    <row r="4" spans="1:3">
      <c r="A4" s="4" t="s">
        <v>1068</v>
      </c>
    </row>
    <row r="5" spans="1:3">
      <c r="A5" s="4" t="s">
        <v>1069</v>
      </c>
      <c r="B5" s="5" t="n">
        <v>177080</v>
      </c>
      <c r="C5" s="5" t="n">
        <v>58336</v>
      </c>
    </row>
    <row r="6" spans="1:3">
      <c r="A6" s="4" t="s">
        <v>696</v>
      </c>
      <c r="B6" s="5" t="n">
        <v>337107</v>
      </c>
    </row>
    <row r="7" spans="1:3">
      <c r="A7" s="4" t="s">
        <v>734</v>
      </c>
      <c r="B7" s="5" t="n">
        <v>428881</v>
      </c>
      <c r="C7" s="5" t="n">
        <v>11401</v>
      </c>
    </row>
    <row r="8" spans="1:3">
      <c r="A8" s="4" t="s">
        <v>1067</v>
      </c>
      <c r="B8" s="5" t="n">
        <v>1175306</v>
      </c>
      <c r="C8" s="5" t="n">
        <v>347190</v>
      </c>
    </row>
    <row r="9" spans="1:3">
      <c r="A9" s="4" t="s">
        <v>1070</v>
      </c>
    </row>
    <row r="10" spans="1:3">
      <c r="A10" s="4" t="s">
        <v>1069</v>
      </c>
      <c r="B10" s="5" t="n">
        <v>606433</v>
      </c>
      <c r="C10" s="5" t="n">
        <v>44332</v>
      </c>
    </row>
    <row r="11" spans="1:3">
      <c r="A11" s="4" t="s">
        <v>696</v>
      </c>
      <c r="B11" s="5" t="n">
        <v>317789</v>
      </c>
    </row>
    <row r="12" spans="1:3">
      <c r="A12" s="4" t="s">
        <v>835</v>
      </c>
    </row>
    <row r="13" spans="1:3">
      <c r="A13" s="4" t="s">
        <v>1069</v>
      </c>
      <c r="B13" s="5" t="n">
        <v>880357</v>
      </c>
      <c r="C13" s="5" t="n">
        <v>709307</v>
      </c>
    </row>
    <row r="14" spans="1:3">
      <c r="A14" s="4" t="s">
        <v>696</v>
      </c>
      <c r="B14" s="5" t="n">
        <v>633140</v>
      </c>
    </row>
    <row r="15" spans="1:3">
      <c r="A15" s="4" t="s">
        <v>1071</v>
      </c>
    </row>
    <row r="16" spans="1:3">
      <c r="A16" s="4" t="s">
        <v>1069</v>
      </c>
      <c r="B16" s="5" t="n">
        <v>12146826</v>
      </c>
      <c r="C16" s="6" t="n">
        <v>3648801</v>
      </c>
    </row>
    <row r="17" spans="1:3">
      <c r="A17" s="4" t="s">
        <v>696</v>
      </c>
      <c r="B17" s="6" t="n">
        <v>114426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72</v>
      </c>
      <c r="B1" s="2" t="s">
        <v>29</v>
      </c>
      <c r="C1" s="2" t="s">
        <v>30</v>
      </c>
    </row>
    <row r="2" spans="1:3">
      <c r="A2" s="3" t="s">
        <v>231</v>
      </c>
    </row>
    <row r="3" spans="1:3">
      <c r="A3" s="4" t="s">
        <v>416</v>
      </c>
      <c r="B3" s="6" t="n">
        <v>5787862</v>
      </c>
      <c r="C3" s="6" t="n">
        <v>4233018</v>
      </c>
    </row>
    <row r="4" spans="1:3">
      <c r="A4" s="4" t="s">
        <v>420</v>
      </c>
      <c r="B4" s="5" t="n">
        <v>2408649</v>
      </c>
      <c r="C4" s="5" t="n">
        <v>593183</v>
      </c>
    </row>
    <row r="5" spans="1:3">
      <c r="A5" s="4" t="s">
        <v>1073</v>
      </c>
      <c r="B5" s="6" t="n">
        <v>3379213</v>
      </c>
      <c r="C5" s="6" t="n">
        <v>36398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14"/>
    <col customWidth="1" max="13" min="13" width="14"/>
  </cols>
  <sheetData>
    <row r="1" spans="1:13">
      <c r="A1" s="1" t="s">
        <v>1074</v>
      </c>
      <c r="B1" s="2" t="s">
        <v>928</v>
      </c>
      <c r="C1" s="2" t="s">
        <v>1075</v>
      </c>
      <c r="D1" s="2" t="s">
        <v>1076</v>
      </c>
      <c r="E1" s="2" t="s">
        <v>770</v>
      </c>
      <c r="F1" s="2" t="s">
        <v>1077</v>
      </c>
      <c r="G1" s="2" t="s">
        <v>103</v>
      </c>
      <c r="H1" s="2" t="s">
        <v>634</v>
      </c>
      <c r="I1" s="2" t="s">
        <v>103</v>
      </c>
      <c r="J1" s="2" t="s">
        <v>609</v>
      </c>
      <c r="K1" s="2" t="s">
        <v>635</v>
      </c>
      <c r="L1" s="2" t="s">
        <v>668</v>
      </c>
      <c r="M1" s="2" t="s">
        <v>669</v>
      </c>
    </row>
    <row r="2" spans="1:13">
      <c r="A2" s="4" t="s">
        <v>611</v>
      </c>
      <c r="I2" s="4" t="s">
        <v>612</v>
      </c>
    </row>
    <row r="3" spans="1:13">
      <c r="A3" s="4" t="s">
        <v>816</v>
      </c>
      <c r="I3" s="5" t="n">
        <v>2022</v>
      </c>
    </row>
    <row r="4" spans="1:13">
      <c r="A4" s="4" t="s">
        <v>438</v>
      </c>
      <c r="I4" s="6" t="n">
        <v>6169315</v>
      </c>
      <c r="J4" s="6" t="n">
        <v>4028903</v>
      </c>
      <c r="K4" s="6" t="n">
        <v>3186955</v>
      </c>
    </row>
    <row r="5" spans="1:13">
      <c r="A5" s="4" t="s">
        <v>670</v>
      </c>
      <c r="L5" s="9" t="n">
        <v>18.28</v>
      </c>
      <c r="M5" s="9" t="n">
        <v>19.66</v>
      </c>
    </row>
    <row r="6" spans="1:13">
      <c r="A6" s="4" t="s">
        <v>1078</v>
      </c>
      <c r="I6" s="5" t="n">
        <v>192</v>
      </c>
      <c r="J6" s="5" t="n">
        <v>91</v>
      </c>
    </row>
    <row r="7" spans="1:13">
      <c r="A7" s="4" t="s">
        <v>956</v>
      </c>
      <c r="G7" s="6" t="n">
        <v>437</v>
      </c>
      <c r="I7" s="6" t="n">
        <v>437</v>
      </c>
      <c r="J7" s="6" t="n">
        <v>1886546</v>
      </c>
    </row>
    <row r="8" spans="1:13">
      <c r="A8" s="4" t="s">
        <v>1079</v>
      </c>
      <c r="I8" s="4" t="s">
        <v>658</v>
      </c>
      <c r="J8" s="4" t="s">
        <v>1080</v>
      </c>
    </row>
    <row r="9" spans="1:13">
      <c r="A9" s="4" t="s">
        <v>1081</v>
      </c>
      <c r="G9" s="5" t="n">
        <v>294900</v>
      </c>
      <c r="H9" s="6" t="n">
        <v>15000</v>
      </c>
    </row>
    <row r="10" spans="1:13">
      <c r="A10" s="4" t="s">
        <v>1082</v>
      </c>
      <c r="C10" s="6" t="n">
        <v>135779</v>
      </c>
      <c r="D10" s="6" t="n">
        <v>20619</v>
      </c>
      <c r="F10" s="6" t="n">
        <v>1400</v>
      </c>
    </row>
    <row r="11" spans="1:13">
      <c r="A11" s="4" t="s">
        <v>1083</v>
      </c>
      <c r="I11" s="4" t="s">
        <v>1002</v>
      </c>
    </row>
    <row r="12" spans="1:13">
      <c r="A12" s="4" t="s">
        <v>161</v>
      </c>
    </row>
    <row r="13" spans="1:13">
      <c r="A13" s="4" t="s">
        <v>1084</v>
      </c>
      <c r="E13" s="6" t="n">
        <v>3268</v>
      </c>
    </row>
    <row r="14" spans="1:13">
      <c r="A14" s="4" t="s">
        <v>160</v>
      </c>
    </row>
    <row r="15" spans="1:13">
      <c r="A15" s="4" t="s">
        <v>438</v>
      </c>
      <c r="G15" s="6" t="n">
        <v>241157</v>
      </c>
    </row>
    <row r="16" spans="1:13">
      <c r="A16" s="4" t="s">
        <v>1084</v>
      </c>
      <c r="B16" s="6" t="n">
        <v>34879</v>
      </c>
    </row>
    <row r="17" spans="1:13">
      <c r="A17" s="4" t="s">
        <v>1058</v>
      </c>
    </row>
    <row r="18" spans="1:13">
      <c r="A18" s="4" t="s">
        <v>670</v>
      </c>
      <c r="G18" s="9" t="n">
        <v>19.66</v>
      </c>
      <c r="I18" s="9" t="n">
        <v>19.66</v>
      </c>
      <c r="J18" s="9" t="n">
        <v>20.61</v>
      </c>
    </row>
    <row r="19" spans="1:13">
      <c r="A19" s="4" t="s">
        <v>489</v>
      </c>
    </row>
    <row r="20" spans="1:13">
      <c r="A20" s="4" t="s">
        <v>1085</v>
      </c>
      <c r="I20" s="4" t="s">
        <v>1086</v>
      </c>
      <c r="J20" s="4" t="s">
        <v>1087</v>
      </c>
      <c r="K20" s="4" t="s">
        <v>1088</v>
      </c>
    </row>
    <row r="21" spans="1:13">
      <c r="A21" s="4" t="s">
        <v>1089</v>
      </c>
    </row>
    <row r="22" spans="1:13">
      <c r="A22" s="4" t="s">
        <v>956</v>
      </c>
      <c r="G22" s="6" t="n">
        <v>128</v>
      </c>
      <c r="I22" s="6" t="n">
        <v>128</v>
      </c>
    </row>
    <row r="23" spans="1:13">
      <c r="A23" s="4" t="s">
        <v>600</v>
      </c>
      <c r="I23" s="6" t="n">
        <v>128</v>
      </c>
    </row>
    <row r="24" spans="1:13">
      <c r="A24" s="4" t="s">
        <v>1090</v>
      </c>
    </row>
    <row r="25" spans="1:13">
      <c r="A25" s="4" t="s">
        <v>1091</v>
      </c>
      <c r="J25" s="4" t="s">
        <v>1092</v>
      </c>
    </row>
    <row r="26" spans="1:13">
      <c r="A26" s="4" t="s">
        <v>438</v>
      </c>
      <c r="J26" s="6" t="n">
        <v>1476</v>
      </c>
    </row>
    <row r="27" spans="1:13">
      <c r="A27" s="4" t="s">
        <v>1093</v>
      </c>
    </row>
    <row r="28" spans="1:13">
      <c r="A28" s="4" t="s">
        <v>1091</v>
      </c>
      <c r="J28" s="4" t="s">
        <v>1094</v>
      </c>
    </row>
    <row r="29" spans="1:13">
      <c r="A29" s="4" t="s">
        <v>438</v>
      </c>
      <c r="J29" s="6" t="n">
        <v>16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9</v>
      </c>
      <c r="C2" s="2" t="s">
        <v>30</v>
      </c>
    </row>
    <row r="3" spans="1:3">
      <c r="A3" s="3" t="s">
        <v>235</v>
      </c>
    </row>
    <row r="4" spans="1:3">
      <c r="A4" s="4" t="s">
        <v>1096</v>
      </c>
      <c r="B4" s="4" t="s">
        <v>1080</v>
      </c>
      <c r="C4" s="4" t="s">
        <v>1080</v>
      </c>
    </row>
    <row r="5" spans="1:3">
      <c r="A5" s="4" t="s">
        <v>1097</v>
      </c>
      <c r="B5" s="6" t="n">
        <v>28</v>
      </c>
      <c r="C5" s="6" t="n">
        <v>1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098</v>
      </c>
      <c r="B1" s="2" t="s">
        <v>1</v>
      </c>
    </row>
    <row r="2" spans="1:5">
      <c r="B2" s="2" t="s">
        <v>29</v>
      </c>
      <c r="C2" s="2" t="s">
        <v>30</v>
      </c>
      <c r="D2" s="2" t="s">
        <v>68</v>
      </c>
      <c r="E2" s="2" t="s">
        <v>400</v>
      </c>
    </row>
    <row r="3" spans="1:5">
      <c r="A3" s="3" t="s">
        <v>1099</v>
      </c>
    </row>
    <row r="4" spans="1:5">
      <c r="A4" s="4" t="s">
        <v>1100</v>
      </c>
      <c r="B4" s="6" t="n">
        <v>340288</v>
      </c>
    </row>
    <row r="5" spans="1:5">
      <c r="A5" s="4" t="s">
        <v>48</v>
      </c>
      <c r="B5" s="5" t="n">
        <v>173471</v>
      </c>
      <c r="C5" s="6" t="n">
        <v>58336</v>
      </c>
    </row>
    <row r="6" spans="1:5">
      <c r="A6" s="4" t="s">
        <v>48</v>
      </c>
      <c r="B6" s="5" t="n">
        <v>10321382</v>
      </c>
      <c r="C6" s="5" t="n">
        <v>4402440</v>
      </c>
    </row>
    <row r="7" spans="1:5">
      <c r="A7" s="4" t="s">
        <v>53</v>
      </c>
      <c r="B7" s="5" t="n">
        <v>7149177</v>
      </c>
      <c r="C7" s="4" t="s">
        <v>34</v>
      </c>
    </row>
    <row r="8" spans="1:5">
      <c r="A8" s="4" t="s">
        <v>1101</v>
      </c>
      <c r="B8" s="5" t="n">
        <v>4460776</v>
      </c>
      <c r="C8" s="5" t="n">
        <v>3678128</v>
      </c>
    </row>
    <row r="9" spans="1:5">
      <c r="A9" s="4" t="s">
        <v>1102</v>
      </c>
      <c r="B9" s="5" t="n">
        <v>618831</v>
      </c>
      <c r="C9" s="5" t="n">
        <v>126186</v>
      </c>
      <c r="D9" s="6" t="n">
        <v>97017</v>
      </c>
    </row>
    <row r="10" spans="1:5">
      <c r="A10" s="4" t="s">
        <v>1103</v>
      </c>
      <c r="B10" s="5" t="n">
        <v>295834</v>
      </c>
    </row>
    <row r="11" spans="1:5">
      <c r="A11" s="4" t="s">
        <v>1104</v>
      </c>
      <c r="B11" s="5" t="n">
        <v>8000000</v>
      </c>
      <c r="C11" s="4" t="s">
        <v>34</v>
      </c>
      <c r="D11" s="4" t="s">
        <v>34</v>
      </c>
    </row>
    <row r="12" spans="1:5">
      <c r="A12" s="4" t="s">
        <v>1105</v>
      </c>
      <c r="B12" s="5" t="n">
        <v>628222</v>
      </c>
      <c r="C12" s="5" t="n">
        <v>106873</v>
      </c>
      <c r="D12" s="5" t="n">
        <v>97017</v>
      </c>
    </row>
    <row r="13" spans="1:5">
      <c r="A13" s="4" t="s">
        <v>1106</v>
      </c>
      <c r="B13" s="5" t="n">
        <v>-277068</v>
      </c>
    </row>
    <row r="14" spans="1:5">
      <c r="A14" s="4" t="s">
        <v>775</v>
      </c>
      <c r="B14" s="5" t="n">
        <v>5339338</v>
      </c>
      <c r="C14" s="4" t="s">
        <v>34</v>
      </c>
      <c r="D14" s="4" t="s">
        <v>34</v>
      </c>
    </row>
    <row r="15" spans="1:5">
      <c r="A15" s="4" t="s">
        <v>1107</v>
      </c>
      <c r="B15" s="5" t="n">
        <v>102907</v>
      </c>
      <c r="C15" s="4" t="s">
        <v>34</v>
      </c>
      <c r="D15" s="4" t="s">
        <v>34</v>
      </c>
    </row>
    <row r="16" spans="1:5">
      <c r="A16" s="4" t="s">
        <v>1108</v>
      </c>
      <c r="B16" s="5" t="n">
        <v>217385</v>
      </c>
    </row>
    <row r="17" spans="1:5">
      <c r="A17" s="4" t="s">
        <v>1109</v>
      </c>
      <c r="B17" s="5" t="n">
        <v>390643</v>
      </c>
    </row>
    <row r="18" spans="1:5">
      <c r="A18" s="4" t="s">
        <v>1110</v>
      </c>
      <c r="B18" s="5" t="n">
        <v>-240711</v>
      </c>
      <c r="C18" s="5" t="n">
        <v>763335</v>
      </c>
    </row>
    <row r="19" spans="1:5">
      <c r="A19" s="4" t="s">
        <v>1101</v>
      </c>
      <c r="B19" s="5" t="n">
        <v>10494853</v>
      </c>
      <c r="C19" s="6" t="n">
        <v>4460776</v>
      </c>
      <c r="D19" s="6" t="n">
        <v>3678128</v>
      </c>
    </row>
    <row r="20" spans="1:5">
      <c r="A20" s="4" t="s">
        <v>1111</v>
      </c>
      <c r="B20" s="5" t="n">
        <v>7489465</v>
      </c>
    </row>
    <row r="21" spans="1:5">
      <c r="A21" s="4" t="s">
        <v>161</v>
      </c>
    </row>
    <row r="22" spans="1:5">
      <c r="A22" s="3" t="s">
        <v>1099</v>
      </c>
    </row>
    <row r="23" spans="1:5">
      <c r="A23" s="4" t="s">
        <v>48</v>
      </c>
      <c r="E23" s="6" t="n">
        <v>3424897</v>
      </c>
    </row>
    <row r="24" spans="1:5">
      <c r="A24" s="4" t="s">
        <v>48</v>
      </c>
      <c r="B24" s="5" t="n">
        <v>3424897</v>
      </c>
    </row>
    <row r="25" spans="1:5">
      <c r="A25" s="4" t="s">
        <v>1112</v>
      </c>
    </row>
    <row r="26" spans="1:5">
      <c r="A26" s="3" t="s">
        <v>1099</v>
      </c>
    </row>
    <row r="27" spans="1:5">
      <c r="A27" s="4" t="s">
        <v>53</v>
      </c>
      <c r="B27" s="6" t="n">
        <v>71829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13</v>
      </c>
      <c r="B1" s="2" t="s">
        <v>1</v>
      </c>
    </row>
    <row r="2" spans="1:2">
      <c r="B2" s="2" t="s">
        <v>29</v>
      </c>
    </row>
    <row r="3" spans="1:2">
      <c r="A3" s="3" t="s">
        <v>251</v>
      </c>
    </row>
    <row r="4" spans="1:2">
      <c r="A4" s="4" t="s">
        <v>1114</v>
      </c>
      <c r="B4" s="4" t="s">
        <v>111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16</v>
      </c>
      <c r="B1" s="2" t="s">
        <v>29</v>
      </c>
      <c r="C1" s="2" t="s">
        <v>30</v>
      </c>
      <c r="D1" s="2" t="s">
        <v>68</v>
      </c>
    </row>
    <row r="2" spans="1:4">
      <c r="A2" s="4" t="s">
        <v>1117</v>
      </c>
    </row>
    <row r="3" spans="1:4">
      <c r="A3" s="3" t="s">
        <v>1118</v>
      </c>
    </row>
    <row r="4" spans="1:4">
      <c r="A4" s="4" t="s">
        <v>1119</v>
      </c>
      <c r="B4" s="6" t="n">
        <v>406733</v>
      </c>
    </row>
    <row r="5" spans="1:4">
      <c r="A5" s="4" t="s">
        <v>161</v>
      </c>
    </row>
    <row r="6" spans="1:4">
      <c r="A6" s="3" t="s">
        <v>1118</v>
      </c>
    </row>
    <row r="7" spans="1:4">
      <c r="A7" s="4" t="s">
        <v>1119</v>
      </c>
      <c r="C7" s="6" t="n">
        <v>56005</v>
      </c>
    </row>
    <row r="8" spans="1:4">
      <c r="A8" s="4" t="s">
        <v>160</v>
      </c>
    </row>
    <row r="9" spans="1:4">
      <c r="A9" s="3" t="s">
        <v>1118</v>
      </c>
    </row>
    <row r="10" spans="1:4">
      <c r="A10" s="4" t="s">
        <v>1119</v>
      </c>
      <c r="D10" s="6" t="n">
        <v>59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4677454</v>
      </c>
      <c r="D3" s="6" t="n">
        <v>3497635</v>
      </c>
    </row>
    <row r="4" spans="1:4">
      <c r="A4" s="4" t="s">
        <v>33</v>
      </c>
      <c r="C4" s="5" t="n">
        <v>106350</v>
      </c>
      <c r="D4" s="4" t="s">
        <v>34</v>
      </c>
    </row>
    <row r="5" spans="1:4">
      <c r="A5" s="4" t="s">
        <v>35</v>
      </c>
      <c r="C5" s="5" t="n">
        <v>685502</v>
      </c>
      <c r="D5" s="5" t="n">
        <v>464872</v>
      </c>
    </row>
    <row r="6" spans="1:4">
      <c r="A6" s="4" t="s">
        <v>36</v>
      </c>
      <c r="C6" s="5" t="n">
        <v>82891</v>
      </c>
      <c r="D6" s="5" t="n">
        <v>111738</v>
      </c>
    </row>
    <row r="7" spans="1:4">
      <c r="A7" s="4" t="s">
        <v>37</v>
      </c>
      <c r="C7" s="5" t="n">
        <v>50239</v>
      </c>
      <c r="D7" s="5" t="n">
        <v>24392</v>
      </c>
    </row>
    <row r="8" spans="1:4">
      <c r="A8" s="4" t="s">
        <v>38</v>
      </c>
      <c r="C8" s="5" t="n">
        <v>185426</v>
      </c>
      <c r="D8" s="5" t="n">
        <v>134381</v>
      </c>
    </row>
    <row r="9" spans="1:4">
      <c r="A9" s="4" t="s">
        <v>39</v>
      </c>
      <c r="C9" s="5" t="n">
        <v>5787862</v>
      </c>
      <c r="D9" s="5" t="n">
        <v>4233018</v>
      </c>
    </row>
    <row r="10" spans="1:4">
      <c r="A10" s="3" t="s">
        <v>40</v>
      </c>
    </row>
    <row r="11" spans="1:4">
      <c r="A11" s="4" t="s">
        <v>41</v>
      </c>
      <c r="C11" s="5" t="n">
        <v>473238</v>
      </c>
      <c r="D11" s="5" t="n">
        <v>323099</v>
      </c>
    </row>
    <row r="12" spans="1:4">
      <c r="A12" s="4" t="s">
        <v>42</v>
      </c>
      <c r="C12" s="5" t="n">
        <v>50353003</v>
      </c>
      <c r="D12" s="5" t="n">
        <v>20284126</v>
      </c>
    </row>
    <row r="13" spans="1:4">
      <c r="A13" s="4" t="s">
        <v>43</v>
      </c>
      <c r="B13" s="4" t="s">
        <v>44</v>
      </c>
      <c r="C13" s="4" t="s">
        <v>34</v>
      </c>
      <c r="D13" s="5" t="n">
        <v>1886546</v>
      </c>
    </row>
    <row r="14" spans="1:4">
      <c r="A14" s="4" t="s">
        <v>45</v>
      </c>
      <c r="C14" s="4" t="s">
        <v>34</v>
      </c>
      <c r="D14" s="5" t="n">
        <v>2489302</v>
      </c>
    </row>
    <row r="15" spans="1:4">
      <c r="A15" s="4" t="s">
        <v>46</v>
      </c>
      <c r="C15" s="5" t="n">
        <v>56614103</v>
      </c>
      <c r="D15" s="5" t="n">
        <v>29216091</v>
      </c>
    </row>
    <row r="16" spans="1:4">
      <c r="A16" s="3" t="s">
        <v>47</v>
      </c>
    </row>
    <row r="17" spans="1:4">
      <c r="A17" s="4" t="s">
        <v>48</v>
      </c>
      <c r="C17" s="5" t="n">
        <v>173471</v>
      </c>
      <c r="D17" s="5" t="n">
        <v>58336</v>
      </c>
    </row>
    <row r="18" spans="1:4">
      <c r="A18" s="4" t="s">
        <v>49</v>
      </c>
      <c r="C18" s="5" t="n">
        <v>133316</v>
      </c>
      <c r="D18" s="5" t="n">
        <v>59613</v>
      </c>
    </row>
    <row r="19" spans="1:4">
      <c r="A19" s="4" t="s">
        <v>50</v>
      </c>
      <c r="C19" s="5" t="n">
        <v>2101862</v>
      </c>
      <c r="D19" s="5" t="n">
        <v>475234</v>
      </c>
    </row>
    <row r="20" spans="1:4">
      <c r="A20" s="4" t="s">
        <v>51</v>
      </c>
      <c r="C20" s="5" t="n">
        <v>2408649</v>
      </c>
      <c r="D20" s="5" t="n">
        <v>593183</v>
      </c>
    </row>
    <row r="21" spans="1:4">
      <c r="A21" s="3" t="s">
        <v>52</v>
      </c>
    </row>
    <row r="22" spans="1:4">
      <c r="A22" s="4" t="s">
        <v>48</v>
      </c>
      <c r="C22" s="5" t="n">
        <v>10321382</v>
      </c>
      <c r="D22" s="5" t="n">
        <v>4402440</v>
      </c>
    </row>
    <row r="23" spans="1:4">
      <c r="A23" s="4" t="s">
        <v>53</v>
      </c>
      <c r="C23" s="5" t="n">
        <v>7149177</v>
      </c>
      <c r="D23" s="4" t="s">
        <v>34</v>
      </c>
    </row>
    <row r="24" spans="1:4">
      <c r="A24" s="4" t="s">
        <v>54</v>
      </c>
      <c r="C24" s="5" t="n">
        <v>3033930</v>
      </c>
      <c r="D24" s="5" t="n">
        <v>1456020</v>
      </c>
    </row>
    <row r="25" spans="1:4">
      <c r="A25" s="4" t="s">
        <v>55</v>
      </c>
      <c r="C25" s="5" t="n">
        <v>12664</v>
      </c>
      <c r="D25" s="5" t="n">
        <v>10494</v>
      </c>
    </row>
    <row r="26" spans="1:4">
      <c r="A26" s="4" t="s">
        <v>56</v>
      </c>
      <c r="C26" s="5" t="n">
        <v>22925802</v>
      </c>
      <c r="D26" s="5" t="n">
        <v>6462137</v>
      </c>
    </row>
    <row r="27" spans="1:4">
      <c r="A27" s="3" t="s">
        <v>57</v>
      </c>
    </row>
    <row r="28" spans="1:4">
      <c r="A28" s="4" t="s">
        <v>58</v>
      </c>
      <c r="C28" s="5" t="n">
        <v>7767276</v>
      </c>
      <c r="D28" s="5" t="n">
        <v>7767276</v>
      </c>
    </row>
    <row r="29" spans="1:4">
      <c r="A29" s="4" t="s">
        <v>59</v>
      </c>
      <c r="C29" s="5" t="n">
        <v>8127637</v>
      </c>
      <c r="D29" s="5" t="n">
        <v>5938387</v>
      </c>
    </row>
    <row r="30" spans="1:4">
      <c r="A30" s="4" t="s">
        <v>60</v>
      </c>
      <c r="C30" s="5" t="n">
        <v>195511</v>
      </c>
      <c r="D30" s="5" t="n">
        <v>893132</v>
      </c>
    </row>
    <row r="31" spans="1:4">
      <c r="A31" s="4" t="s">
        <v>61</v>
      </c>
      <c r="C31" s="5" t="n">
        <v>9949654</v>
      </c>
      <c r="D31" s="5" t="n">
        <v>8155159</v>
      </c>
    </row>
    <row r="32" spans="1:4">
      <c r="A32" s="4" t="s">
        <v>62</v>
      </c>
      <c r="C32" s="5" t="n">
        <v>26040078</v>
      </c>
      <c r="D32" s="5" t="n">
        <v>22753954</v>
      </c>
    </row>
    <row r="33" spans="1:4">
      <c r="A33" s="4" t="s">
        <v>63</v>
      </c>
      <c r="C33" s="5" t="n">
        <v>7648223</v>
      </c>
      <c r="D33" s="4" t="s">
        <v>34</v>
      </c>
    </row>
    <row r="34" spans="1:4">
      <c r="A34" s="4" t="s">
        <v>64</v>
      </c>
      <c r="C34" s="5" t="n">
        <v>33688301</v>
      </c>
      <c r="D34" s="5" t="n">
        <v>22753954</v>
      </c>
    </row>
    <row r="35" spans="1:4">
      <c r="A35" s="4" t="s">
        <v>65</v>
      </c>
      <c r="C35" s="6" t="n">
        <v>56614103</v>
      </c>
      <c r="D35" s="6" t="n">
        <v>29216091</v>
      </c>
    </row>
    <row r="36" spans="1:4"/>
    <row r="37" spans="1:4">
      <c r="A37" s="4" t="s">
        <v>44</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9</v>
      </c>
      <c r="C2" s="2" t="s">
        <v>30</v>
      </c>
      <c r="D2" s="2" t="s">
        <v>68</v>
      </c>
    </row>
    <row r="3" spans="1:4">
      <c r="A3" s="3" t="s">
        <v>69</v>
      </c>
    </row>
    <row r="4" spans="1:4">
      <c r="A4" s="4" t="s">
        <v>70</v>
      </c>
      <c r="B4" s="6" t="n">
        <v>6484219</v>
      </c>
      <c r="C4" s="6" t="n">
        <v>4532194</v>
      </c>
      <c r="D4" s="6" t="n">
        <v>3921949</v>
      </c>
    </row>
    <row r="5" spans="1:4">
      <c r="A5" s="4" t="s">
        <v>71</v>
      </c>
      <c r="B5" s="5" t="n">
        <v>4261383</v>
      </c>
      <c r="C5" s="5" t="n">
        <v>3104343</v>
      </c>
      <c r="D5" s="5" t="n">
        <v>2491941</v>
      </c>
    </row>
    <row r="6" spans="1:4">
      <c r="A6" s="4" t="s">
        <v>72</v>
      </c>
      <c r="B6" s="5" t="n">
        <v>1844216</v>
      </c>
      <c r="C6" s="5" t="n">
        <v>2116954</v>
      </c>
      <c r="D6" s="5" t="n">
        <v>2580707</v>
      </c>
    </row>
    <row r="7" spans="1:4">
      <c r="A7" s="4" t="s">
        <v>73</v>
      </c>
      <c r="B7" s="5" t="n">
        <v>12589818</v>
      </c>
      <c r="C7" s="5" t="n">
        <v>9753491</v>
      </c>
      <c r="D7" s="5" t="n">
        <v>8994597</v>
      </c>
    </row>
    <row r="8" spans="1:4">
      <c r="A8" s="3" t="s">
        <v>74</v>
      </c>
    </row>
    <row r="9" spans="1:4">
      <c r="A9" s="4" t="s">
        <v>75</v>
      </c>
      <c r="B9" s="5" t="n">
        <v>9010017</v>
      </c>
      <c r="C9" s="5" t="n">
        <v>2499095</v>
      </c>
      <c r="D9" s="5" t="n">
        <v>2144003</v>
      </c>
    </row>
    <row r="10" spans="1:4">
      <c r="A10" s="4" t="s">
        <v>76</v>
      </c>
      <c r="B10" s="5" t="n">
        <v>1898550</v>
      </c>
      <c r="C10" s="5" t="n">
        <v>2116954</v>
      </c>
      <c r="D10" s="5" t="n">
        <v>2580707</v>
      </c>
    </row>
    <row r="11" spans="1:4">
      <c r="A11" s="4" t="s">
        <v>77</v>
      </c>
      <c r="B11" s="5" t="n">
        <v>204418</v>
      </c>
      <c r="C11" s="5" t="n">
        <v>204843</v>
      </c>
      <c r="D11" s="5" t="n">
        <v>196990</v>
      </c>
    </row>
    <row r="12" spans="1:4">
      <c r="A12" s="4" t="s">
        <v>78</v>
      </c>
      <c r="B12" s="5" t="n">
        <v>11112985</v>
      </c>
      <c r="C12" s="5" t="n">
        <v>4820892</v>
      </c>
      <c r="D12" s="5" t="n">
        <v>4921700</v>
      </c>
    </row>
    <row r="13" spans="1:4">
      <c r="A13" s="4" t="s">
        <v>79</v>
      </c>
      <c r="B13" s="5" t="n">
        <v>1476833</v>
      </c>
      <c r="C13" s="5" t="n">
        <v>4932599</v>
      </c>
      <c r="D13" s="5" t="n">
        <v>4072897</v>
      </c>
    </row>
    <row r="14" spans="1:4">
      <c r="A14" s="4" t="s">
        <v>80</v>
      </c>
      <c r="B14" s="5" t="n">
        <v>245787</v>
      </c>
      <c r="C14" s="5" t="n">
        <v>184569</v>
      </c>
      <c r="D14" s="5" t="n">
        <v>155718</v>
      </c>
    </row>
    <row r="15" spans="1:4">
      <c r="A15" s="4" t="s">
        <v>81</v>
      </c>
      <c r="B15" s="5" t="n">
        <v>-618831</v>
      </c>
      <c r="C15" s="5" t="n">
        <v>-126186</v>
      </c>
      <c r="D15" s="5" t="n">
        <v>-97017</v>
      </c>
    </row>
    <row r="16" spans="1:4">
      <c r="A16" s="4" t="s">
        <v>82</v>
      </c>
      <c r="B16" s="5" t="n">
        <v>761782</v>
      </c>
      <c r="C16" s="5" t="n">
        <v>738648</v>
      </c>
      <c r="D16" s="5" t="n">
        <v>379741</v>
      </c>
    </row>
    <row r="17" spans="1:4">
      <c r="A17" s="4" t="s">
        <v>83</v>
      </c>
      <c r="B17" s="5" t="n">
        <v>-620572</v>
      </c>
      <c r="C17" s="5" t="n">
        <v>-842500</v>
      </c>
      <c r="D17" s="5" t="n">
        <v>-548405</v>
      </c>
    </row>
    <row r="18" spans="1:4">
      <c r="A18" s="4" t="s">
        <v>84</v>
      </c>
      <c r="B18" s="5" t="n">
        <v>-231834</v>
      </c>
      <c r="C18" s="5" t="n">
        <v>-45469</v>
      </c>
      <c r="D18" s="5" t="n">
        <v>-109963</v>
      </c>
    </row>
    <row r="19" spans="1:4">
      <c r="A19" s="4" t="s">
        <v>85</v>
      </c>
      <c r="B19" s="5" t="n">
        <v>112345</v>
      </c>
      <c r="C19" s="5" t="n">
        <v>144248</v>
      </c>
      <c r="D19" s="5" t="n">
        <v>50923</v>
      </c>
    </row>
    <row r="20" spans="1:4">
      <c r="A20" s="4" t="s">
        <v>86</v>
      </c>
      <c r="B20" s="5" t="n">
        <v>7029200</v>
      </c>
      <c r="C20" s="4" t="s">
        <v>34</v>
      </c>
      <c r="D20" s="4" t="s">
        <v>34</v>
      </c>
    </row>
    <row r="21" spans="1:4">
      <c r="A21" s="4" t="s">
        <v>87</v>
      </c>
      <c r="B21" s="5" t="n">
        <v>8386544</v>
      </c>
      <c r="C21" s="5" t="n">
        <v>5031378</v>
      </c>
      <c r="D21" s="5" t="n">
        <v>4013857</v>
      </c>
    </row>
    <row r="22" spans="1:4">
      <c r="A22" s="3" t="s">
        <v>88</v>
      </c>
    </row>
    <row r="23" spans="1:4">
      <c r="A23" s="4" t="s">
        <v>89</v>
      </c>
      <c r="B23" s="5" t="n">
        <v>932</v>
      </c>
      <c r="C23" s="5" t="n">
        <v>932</v>
      </c>
      <c r="D23" s="5" t="n">
        <v>5259</v>
      </c>
    </row>
    <row r="24" spans="1:4">
      <c r="A24" s="4" t="s">
        <v>90</v>
      </c>
      <c r="B24" s="5" t="n">
        <v>1635447</v>
      </c>
      <c r="C24" s="5" t="n">
        <v>1401184</v>
      </c>
      <c r="D24" s="5" t="n">
        <v>1094863</v>
      </c>
    </row>
    <row r="25" spans="1:4">
      <c r="A25" s="4" t="s">
        <v>91</v>
      </c>
      <c r="B25" s="5" t="n">
        <v>6750165</v>
      </c>
      <c r="C25" s="5" t="n">
        <v>3629262</v>
      </c>
      <c r="D25" s="5" t="n">
        <v>2913735</v>
      </c>
    </row>
    <row r="26" spans="1:4">
      <c r="A26" s="3" t="s">
        <v>92</v>
      </c>
    </row>
    <row r="27" spans="1:4">
      <c r="A27" s="4" t="s">
        <v>62</v>
      </c>
      <c r="B27" s="5" t="n">
        <v>5834484</v>
      </c>
      <c r="C27" s="5" t="n">
        <v>3629262</v>
      </c>
      <c r="D27" s="5" t="n">
        <v>2913735</v>
      </c>
    </row>
    <row r="28" spans="1:4">
      <c r="A28" s="4" t="s">
        <v>63</v>
      </c>
      <c r="B28" s="5" t="n">
        <v>915681</v>
      </c>
      <c r="C28" s="4" t="s">
        <v>34</v>
      </c>
      <c r="D28" s="4" t="s">
        <v>34</v>
      </c>
    </row>
    <row r="29" spans="1:4">
      <c r="A29" s="3" t="s">
        <v>93</v>
      </c>
    </row>
    <row r="30" spans="1:4">
      <c r="A30" s="4" t="s">
        <v>94</v>
      </c>
      <c r="B30" s="5" t="n">
        <v>-2739</v>
      </c>
      <c r="C30" s="5" t="n">
        <v>-705</v>
      </c>
      <c r="D30" s="5" t="n">
        <v>463</v>
      </c>
    </row>
    <row r="31" spans="1:4">
      <c r="A31" s="3" t="s">
        <v>95</v>
      </c>
    </row>
    <row r="32" spans="1:4">
      <c r="A32" s="4" t="s">
        <v>96</v>
      </c>
      <c r="B32" s="5" t="n">
        <v>315021</v>
      </c>
      <c r="C32" s="4" t="s">
        <v>34</v>
      </c>
      <c r="D32" s="4" t="s">
        <v>34</v>
      </c>
    </row>
    <row r="33" spans="1:4">
      <c r="A33" s="4" t="s">
        <v>97</v>
      </c>
      <c r="B33" s="5" t="n">
        <v>-655515</v>
      </c>
      <c r="C33" s="4" t="s">
        <v>34</v>
      </c>
      <c r="D33" s="4" t="s">
        <v>34</v>
      </c>
    </row>
    <row r="34" spans="1:4">
      <c r="A34" s="4" t="s">
        <v>98</v>
      </c>
      <c r="B34" s="5" t="n">
        <v>-237617</v>
      </c>
      <c r="C34" s="5" t="n">
        <v>400346</v>
      </c>
      <c r="D34" s="5" t="n">
        <v>272757</v>
      </c>
    </row>
    <row r="35" spans="1:4">
      <c r="A35" s="4" t="s">
        <v>99</v>
      </c>
      <c r="B35" s="5" t="n">
        <v>6169315</v>
      </c>
      <c r="C35" s="5" t="n">
        <v>4028903</v>
      </c>
      <c r="D35" s="5" t="n">
        <v>3186955</v>
      </c>
    </row>
    <row r="36" spans="1:4">
      <c r="A36" s="3" t="s">
        <v>100</v>
      </c>
    </row>
    <row r="37" spans="1:4">
      <c r="A37" s="4" t="s">
        <v>62</v>
      </c>
      <c r="B37" s="5" t="n">
        <v>5134124</v>
      </c>
      <c r="C37" s="5" t="n">
        <v>4028903</v>
      </c>
      <c r="D37" s="5" t="n">
        <v>3186955</v>
      </c>
    </row>
    <row r="38" spans="1:4">
      <c r="A38" s="4" t="s">
        <v>63</v>
      </c>
      <c r="B38" s="5" t="n">
        <v>1035191</v>
      </c>
      <c r="C38" s="4" t="s">
        <v>34</v>
      </c>
      <c r="D38" s="4" t="s">
        <v>34</v>
      </c>
    </row>
    <row r="39" spans="1:4">
      <c r="A39" s="4" t="s">
        <v>99</v>
      </c>
      <c r="B39" s="6" t="n">
        <v>6169315</v>
      </c>
      <c r="C39" s="6" t="n">
        <v>4028903</v>
      </c>
      <c r="D39" s="6" t="n">
        <v>3186955</v>
      </c>
    </row>
    <row r="40" spans="1:4">
      <c r="A40" s="4" t="s">
        <v>101</v>
      </c>
      <c r="B40" s="7" t="n">
        <v>19.45</v>
      </c>
      <c r="C40" s="7" t="n">
        <v>12.1</v>
      </c>
      <c r="D40" s="7" t="n">
        <v>9.71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9</v>
      </c>
    </row>
    <row r="3" spans="1:2">
      <c r="A3" s="4" t="s">
        <v>160</v>
      </c>
    </row>
    <row r="4" spans="1:2">
      <c r="A4" s="4" t="s">
        <v>293</v>
      </c>
      <c r="B4" s="4" t="s">
        <v>294</v>
      </c>
    </row>
    <row r="5" spans="1:2">
      <c r="A5" s="4" t="s">
        <v>295</v>
      </c>
      <c r="B5" s="4" t="s">
        <v>296</v>
      </c>
    </row>
    <row r="6" spans="1:2">
      <c r="A6" s="4" t="s">
        <v>297</v>
      </c>
      <c r="B6" s="4" t="s">
        <v>298</v>
      </c>
    </row>
    <row r="7" spans="1:2">
      <c r="A7" s="4" t="s">
        <v>161</v>
      </c>
    </row>
    <row r="8" spans="1:2">
      <c r="A8" s="4" t="s">
        <v>293</v>
      </c>
      <c r="B8" s="4" t="s">
        <v>299</v>
      </c>
    </row>
    <row r="9" spans="1:2">
      <c r="A9" s="4" t="s">
        <v>295</v>
      </c>
      <c r="B9"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9</v>
      </c>
    </row>
    <row r="3" spans="1:2">
      <c r="A3" s="3" t="s">
        <v>16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9</v>
      </c>
    </row>
    <row r="3" spans="1:2">
      <c r="A3" s="4" t="s">
        <v>305</v>
      </c>
      <c r="B3" s="4" t="s">
        <v>306</v>
      </c>
    </row>
    <row r="4" spans="1:2">
      <c r="A4" s="4" t="s">
        <v>307</v>
      </c>
      <c r="B4" s="4" t="s">
        <v>308</v>
      </c>
    </row>
    <row r="5" spans="1:2">
      <c r="A5" s="4" t="s">
        <v>309</v>
      </c>
      <c r="B5" s="4" t="s">
        <v>310</v>
      </c>
    </row>
    <row r="6" spans="1:2">
      <c r="A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9</v>
      </c>
    </row>
    <row r="3" spans="1:2">
      <c r="A3" s="3" t="s">
        <v>17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3" t="s">
        <v>179</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9</v>
      </c>
    </row>
    <row r="3" spans="1:2">
      <c r="A3" s="3" t="s">
        <v>18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9</v>
      </c>
    </row>
    <row r="3" spans="1:2">
      <c r="A3" s="3" t="s">
        <v>18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9</v>
      </c>
    </row>
    <row r="3" spans="1:2">
      <c r="A3" s="4" t="s">
        <v>329</v>
      </c>
      <c r="B3" s="4" t="s">
        <v>3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9</v>
      </c>
    </row>
    <row r="3" spans="1:2">
      <c r="A3" s="3" t="s">
        <v>19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02</v>
      </c>
      <c r="B1" s="2" t="s">
        <v>1</v>
      </c>
    </row>
    <row r="2" spans="1:2">
      <c r="B2" s="2" t="s">
        <v>103</v>
      </c>
    </row>
    <row r="3" spans="1:2">
      <c r="A3" s="4" t="s">
        <v>104</v>
      </c>
      <c r="B3" s="6" t="n">
        <v>471909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9</v>
      </c>
    </row>
    <row r="3" spans="1:2">
      <c r="A3" s="3" t="s">
        <v>199</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9</v>
      </c>
    </row>
    <row r="3" spans="1:2">
      <c r="A3" s="3" t="s">
        <v>203</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9</v>
      </c>
    </row>
    <row r="3" spans="1:2">
      <c r="A3" s="3" t="s">
        <v>207</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21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3" t="s">
        <v>21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9</v>
      </c>
    </row>
    <row r="3" spans="1:2">
      <c r="A3" s="3" t="s">
        <v>37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9</v>
      </c>
    </row>
    <row r="3" spans="1:2">
      <c r="A3" s="3" t="s">
        <v>22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9</v>
      </c>
    </row>
    <row r="3" spans="1:2">
      <c r="A3" s="3" t="s">
        <v>25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23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9</v>
      </c>
    </row>
    <row r="3" spans="1:2">
      <c r="A3" s="3" t="s">
        <v>239</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33"/>
    <col customWidth="1" max="6" min="6" width="27"/>
    <col customWidth="1" max="7" min="7" width="18"/>
    <col customWidth="1" max="8" min="8" width="35"/>
  </cols>
  <sheetData>
    <row r="1" spans="1:8">
      <c r="A1" s="1" t="s">
        <v>105</v>
      </c>
      <c r="B1" s="2" t="s">
        <v>106</v>
      </c>
      <c r="C1" s="2" t="s">
        <v>58</v>
      </c>
      <c r="D1" s="2" t="s">
        <v>107</v>
      </c>
      <c r="E1" s="2" t="s">
        <v>108</v>
      </c>
      <c r="F1" s="2" t="s">
        <v>109</v>
      </c>
      <c r="G1" s="2" t="s">
        <v>61</v>
      </c>
      <c r="H1" s="2" t="s">
        <v>110</v>
      </c>
    </row>
    <row r="2" spans="1:8">
      <c r="A2" s="4" t="s">
        <v>111</v>
      </c>
      <c r="B2" s="6" t="n">
        <v>18751096</v>
      </c>
      <c r="C2" s="6" t="n">
        <v>7767276</v>
      </c>
      <c r="D2" s="6" t="n">
        <v>618418</v>
      </c>
      <c r="E2" s="6" t="n">
        <v>2582292</v>
      </c>
      <c r="F2" s="6" t="n">
        <v>220029</v>
      </c>
      <c r="G2" s="6" t="n">
        <v>7563081</v>
      </c>
      <c r="H2" s="4" t="s">
        <v>34</v>
      </c>
    </row>
    <row r="3" spans="1:8">
      <c r="A3" s="3" t="s">
        <v>112</v>
      </c>
    </row>
    <row r="4" spans="1:8">
      <c r="A4" s="4" t="s">
        <v>113</v>
      </c>
      <c r="B4" s="5" t="n">
        <v>2913735</v>
      </c>
      <c r="G4" s="5" t="n">
        <v>2913735</v>
      </c>
      <c r="H4" s="4" t="s">
        <v>34</v>
      </c>
    </row>
    <row r="5" spans="1:8">
      <c r="A5" s="4" t="s">
        <v>114</v>
      </c>
      <c r="B5" s="5" t="n">
        <v>272757</v>
      </c>
      <c r="F5" s="5" t="n">
        <v>272757</v>
      </c>
      <c r="G5" s="4" t="s">
        <v>34</v>
      </c>
      <c r="H5" s="4" t="s">
        <v>34</v>
      </c>
    </row>
    <row r="6" spans="1:8">
      <c r="A6" s="4" t="s">
        <v>115</v>
      </c>
      <c r="B6" s="4" t="s">
        <v>34</v>
      </c>
    </row>
    <row r="7" spans="1:8">
      <c r="A7" s="4" t="s">
        <v>116</v>
      </c>
      <c r="B7" s="4" t="s">
        <v>34</v>
      </c>
    </row>
    <row r="8" spans="1:8">
      <c r="A8" s="4" t="s">
        <v>94</v>
      </c>
      <c r="B8" s="5" t="n">
        <v>463</v>
      </c>
      <c r="G8" s="5" t="n">
        <v>463</v>
      </c>
      <c r="H8" s="4" t="s">
        <v>34</v>
      </c>
    </row>
    <row r="9" spans="1:8">
      <c r="A9" s="4" t="s">
        <v>117</v>
      </c>
      <c r="B9" s="5" t="n">
        <v>3186955</v>
      </c>
      <c r="F9" s="5" t="n">
        <v>272757</v>
      </c>
      <c r="G9" s="5" t="n">
        <v>2914198</v>
      </c>
      <c r="H9" s="4" t="s">
        <v>34</v>
      </c>
    </row>
    <row r="10" spans="1:8">
      <c r="A10" s="4" t="s">
        <v>118</v>
      </c>
      <c r="D10" s="5" t="n">
        <v>128659</v>
      </c>
      <c r="G10" s="5" t="n">
        <v>-128659</v>
      </c>
      <c r="H10" s="4" t="s">
        <v>34</v>
      </c>
    </row>
    <row r="11" spans="1:8">
      <c r="A11" s="4" t="s">
        <v>119</v>
      </c>
      <c r="E11" s="5" t="n">
        <v>1098144</v>
      </c>
      <c r="G11" s="5" t="n">
        <v>-1098144</v>
      </c>
      <c r="H11" s="4" t="s">
        <v>34</v>
      </c>
    </row>
    <row r="12" spans="1:8">
      <c r="A12" s="4" t="s">
        <v>120</v>
      </c>
      <c r="B12" s="5" t="n">
        <v>-1530000</v>
      </c>
      <c r="G12" s="5" t="n">
        <v>-1530000</v>
      </c>
      <c r="H12" s="4" t="s">
        <v>34</v>
      </c>
    </row>
    <row r="13" spans="1:8">
      <c r="A13" s="4" t="s">
        <v>121</v>
      </c>
      <c r="B13" s="5" t="n">
        <v>20408051</v>
      </c>
      <c r="C13" s="5" t="n">
        <v>7767276</v>
      </c>
      <c r="D13" s="5" t="n">
        <v>747077</v>
      </c>
      <c r="E13" s="5" t="n">
        <v>3680436</v>
      </c>
      <c r="F13" s="5" t="n">
        <v>492786</v>
      </c>
      <c r="G13" s="5" t="n">
        <v>7720476</v>
      </c>
      <c r="H13" s="4" t="s">
        <v>34</v>
      </c>
    </row>
    <row r="14" spans="1:8">
      <c r="A14" s="3" t="s">
        <v>112</v>
      </c>
    </row>
    <row r="15" spans="1:8">
      <c r="A15" s="4" t="s">
        <v>113</v>
      </c>
      <c r="B15" s="5" t="n">
        <v>3629262</v>
      </c>
      <c r="G15" s="5" t="n">
        <v>3629262</v>
      </c>
      <c r="H15" s="4" t="s">
        <v>34</v>
      </c>
    </row>
    <row r="16" spans="1:8">
      <c r="A16" s="4" t="s">
        <v>114</v>
      </c>
      <c r="B16" s="5" t="n">
        <v>400346</v>
      </c>
      <c r="F16" s="5" t="n">
        <v>400346</v>
      </c>
      <c r="H16" s="4" t="s">
        <v>34</v>
      </c>
    </row>
    <row r="17" spans="1:8">
      <c r="A17" s="4" t="s">
        <v>115</v>
      </c>
      <c r="B17" s="4" t="s">
        <v>34</v>
      </c>
    </row>
    <row r="18" spans="1:8">
      <c r="A18" s="4" t="s">
        <v>116</v>
      </c>
      <c r="B18" s="4" t="s">
        <v>34</v>
      </c>
    </row>
    <row r="19" spans="1:8">
      <c r="A19" s="4" t="s">
        <v>94</v>
      </c>
      <c r="B19" s="5" t="n">
        <v>-705</v>
      </c>
      <c r="G19" s="5" t="n">
        <v>-705</v>
      </c>
      <c r="H19" s="4" t="s">
        <v>34</v>
      </c>
    </row>
    <row r="20" spans="1:8">
      <c r="A20" s="4" t="s">
        <v>117</v>
      </c>
      <c r="B20" s="5" t="n">
        <v>4028903</v>
      </c>
      <c r="F20" s="5" t="n">
        <v>400346</v>
      </c>
      <c r="G20" s="5" t="n">
        <v>3628557</v>
      </c>
      <c r="H20" s="4" t="s">
        <v>34</v>
      </c>
    </row>
    <row r="21" spans="1:8">
      <c r="A21" s="4" t="s">
        <v>118</v>
      </c>
      <c r="D21" s="5" t="n">
        <v>146056</v>
      </c>
      <c r="G21" s="5" t="n">
        <v>-146056</v>
      </c>
      <c r="H21" s="4" t="s">
        <v>34</v>
      </c>
    </row>
    <row r="22" spans="1:8">
      <c r="A22" s="4" t="s">
        <v>119</v>
      </c>
      <c r="E22" s="5" t="n">
        <v>1364818</v>
      </c>
      <c r="G22" s="5" t="n">
        <v>-1364818</v>
      </c>
      <c r="H22" s="4" t="s">
        <v>34</v>
      </c>
    </row>
    <row r="23" spans="1:8">
      <c r="A23" s="4" t="s">
        <v>120</v>
      </c>
      <c r="B23" s="5" t="n">
        <v>-1683000</v>
      </c>
      <c r="G23" s="5" t="n">
        <v>-1683000</v>
      </c>
      <c r="H23" s="4" t="s">
        <v>34</v>
      </c>
    </row>
    <row r="24" spans="1:8">
      <c r="A24" s="4" t="s">
        <v>122</v>
      </c>
      <c r="B24" s="5" t="n">
        <v>22753954</v>
      </c>
      <c r="C24" s="5" t="n">
        <v>7767276</v>
      </c>
      <c r="D24" s="5" t="n">
        <v>893133</v>
      </c>
      <c r="E24" s="5" t="n">
        <v>5045254</v>
      </c>
      <c r="F24" s="5" t="n">
        <v>893132</v>
      </c>
      <c r="G24" s="5" t="n">
        <v>8155159</v>
      </c>
      <c r="H24" s="4" t="s">
        <v>34</v>
      </c>
    </row>
    <row r="25" spans="1:8">
      <c r="A25" s="4" t="s">
        <v>122</v>
      </c>
      <c r="B25" s="5" t="n">
        <v>22753954</v>
      </c>
      <c r="C25" s="5" t="n">
        <v>7767276</v>
      </c>
      <c r="D25" s="5" t="n">
        <v>893133</v>
      </c>
      <c r="E25" s="5" t="n">
        <v>5045254</v>
      </c>
      <c r="F25" s="5" t="n">
        <v>893132</v>
      </c>
      <c r="G25" s="5" t="n">
        <v>8155159</v>
      </c>
      <c r="H25" s="4" t="s">
        <v>34</v>
      </c>
    </row>
    <row r="26" spans="1:8">
      <c r="A26" s="3" t="s">
        <v>112</v>
      </c>
    </row>
    <row r="27" spans="1:8">
      <c r="A27" s="4" t="s">
        <v>113</v>
      </c>
      <c r="B27" s="5" t="n">
        <v>6750165</v>
      </c>
      <c r="G27" s="5" t="n">
        <v>5834484</v>
      </c>
      <c r="H27" s="5" t="n">
        <v>915681</v>
      </c>
    </row>
    <row r="28" spans="1:8">
      <c r="A28" s="4" t="s">
        <v>114</v>
      </c>
      <c r="B28" s="5" t="n">
        <v>-237617</v>
      </c>
      <c r="F28" s="5" t="n">
        <v>-237617</v>
      </c>
      <c r="H28" s="4" t="s">
        <v>34</v>
      </c>
    </row>
    <row r="29" spans="1:8">
      <c r="A29" s="4" t="s">
        <v>115</v>
      </c>
      <c r="B29" s="5" t="n">
        <v>655515</v>
      </c>
      <c r="F29" s="5" t="n">
        <v>-655515</v>
      </c>
      <c r="H29" s="4" t="s">
        <v>34</v>
      </c>
    </row>
    <row r="30" spans="1:8">
      <c r="A30" s="4" t="s">
        <v>116</v>
      </c>
      <c r="B30" s="5" t="n">
        <v>315021</v>
      </c>
      <c r="F30" s="5" t="n">
        <v>195511</v>
      </c>
      <c r="H30" s="5" t="n">
        <v>119510</v>
      </c>
    </row>
    <row r="31" spans="1:8">
      <c r="A31" s="4" t="s">
        <v>94</v>
      </c>
      <c r="B31" s="5" t="n">
        <v>-2739</v>
      </c>
      <c r="G31" s="5" t="n">
        <v>-2739</v>
      </c>
      <c r="H31" s="4" t="s">
        <v>34</v>
      </c>
    </row>
    <row r="32" spans="1:8">
      <c r="A32" s="4" t="s">
        <v>117</v>
      </c>
      <c r="B32" s="5" t="n">
        <v>6169315</v>
      </c>
      <c r="F32" s="5" t="n">
        <v>-697621</v>
      </c>
      <c r="G32" s="5" t="n">
        <v>5831745</v>
      </c>
      <c r="H32" s="5" t="n">
        <v>1035191</v>
      </c>
    </row>
    <row r="33" spans="1:8">
      <c r="A33" s="4" t="s">
        <v>118</v>
      </c>
      <c r="D33" s="5" t="n">
        <v>181869</v>
      </c>
      <c r="G33" s="5" t="n">
        <v>-181869</v>
      </c>
      <c r="H33" s="4" t="s">
        <v>34</v>
      </c>
    </row>
    <row r="34" spans="1:8">
      <c r="A34" s="4" t="s">
        <v>119</v>
      </c>
      <c r="E34" s="5" t="n">
        <v>2007381</v>
      </c>
      <c r="G34" s="5" t="n">
        <v>-2007381</v>
      </c>
      <c r="H34" s="4" t="s">
        <v>34</v>
      </c>
    </row>
    <row r="35" spans="1:8">
      <c r="A35" s="4" t="s">
        <v>120</v>
      </c>
      <c r="B35" s="5" t="n">
        <v>-1848000</v>
      </c>
      <c r="G35" s="5" t="n">
        <v>-1848000</v>
      </c>
      <c r="H35" s="4" t="s">
        <v>34</v>
      </c>
    </row>
    <row r="36" spans="1:8">
      <c r="A36" s="4" t="s">
        <v>123</v>
      </c>
      <c r="B36" s="5" t="n">
        <v>6613032</v>
      </c>
      <c r="F36" s="4" t="s">
        <v>34</v>
      </c>
      <c r="H36" s="5" t="n">
        <v>6613032</v>
      </c>
    </row>
    <row r="37" spans="1:8">
      <c r="A37" s="4" t="s">
        <v>124</v>
      </c>
      <c r="B37" s="6" t="n">
        <v>33688301</v>
      </c>
      <c r="C37" s="6" t="n">
        <v>7767276</v>
      </c>
      <c r="D37" s="6" t="n">
        <v>1075002</v>
      </c>
      <c r="E37" s="6" t="n">
        <v>7052635</v>
      </c>
      <c r="F37" s="6" t="n">
        <v>195511</v>
      </c>
      <c r="G37" s="6" t="n">
        <v>9949654</v>
      </c>
      <c r="H37" s="6" t="n">
        <v>7648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s>
  <sheetData>
    <row r="1" spans="1:5">
      <c r="A1" s="1" t="s">
        <v>399</v>
      </c>
      <c r="B1" s="2" t="s">
        <v>29</v>
      </c>
      <c r="C1" s="2" t="s">
        <v>400</v>
      </c>
      <c r="D1" s="2" t="s">
        <v>401</v>
      </c>
      <c r="E1" s="2" t="s">
        <v>402</v>
      </c>
    </row>
    <row r="2" spans="1:5">
      <c r="A2" s="4" t="s">
        <v>403</v>
      </c>
      <c r="C2" s="6" t="n">
        <v>310827</v>
      </c>
    </row>
    <row r="3" spans="1:5">
      <c r="A3" s="4" t="s">
        <v>404</v>
      </c>
      <c r="C3" s="6" t="n">
        <v>4100624</v>
      </c>
      <c r="D3" s="6" t="n">
        <v>3789797</v>
      </c>
    </row>
    <row r="4" spans="1:5">
      <c r="A4" s="4" t="s">
        <v>160</v>
      </c>
    </row>
    <row r="5" spans="1:5">
      <c r="A5" s="4" t="s">
        <v>405</v>
      </c>
      <c r="E5" s="6" t="n">
        <v>726628</v>
      </c>
    </row>
    <row r="6" spans="1:5">
      <c r="A6" s="4" t="s">
        <v>406</v>
      </c>
      <c r="E6" s="5" t="n">
        <v>848923</v>
      </c>
    </row>
    <row r="7" spans="1:5">
      <c r="A7" s="4" t="s">
        <v>407</v>
      </c>
      <c r="E7" s="5" t="n">
        <v>1575551</v>
      </c>
    </row>
    <row r="8" spans="1:5">
      <c r="A8" s="4" t="s">
        <v>408</v>
      </c>
      <c r="E8" s="5" t="n">
        <v>7877756</v>
      </c>
    </row>
    <row r="9" spans="1:5">
      <c r="A9" s="4" t="s">
        <v>403</v>
      </c>
      <c r="B9" s="6" t="n">
        <v>6302205</v>
      </c>
      <c r="E9" s="5" t="n">
        <v>6302205</v>
      </c>
    </row>
    <row r="10" spans="1:5">
      <c r="A10" s="4" t="s">
        <v>404</v>
      </c>
      <c r="E10" s="6" t="n">
        <v>15755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s>
  <sheetData>
    <row r="1" spans="1:5">
      <c r="A1" s="1" t="s">
        <v>409</v>
      </c>
      <c r="B1" s="2" t="s">
        <v>29</v>
      </c>
      <c r="C1" s="2" t="s">
        <v>400</v>
      </c>
      <c r="D1" s="2" t="s">
        <v>401</v>
      </c>
      <c r="E1" s="2" t="s">
        <v>402</v>
      </c>
    </row>
    <row r="2" spans="1:5">
      <c r="A2" s="3" t="s">
        <v>410</v>
      </c>
    </row>
    <row r="3" spans="1:5">
      <c r="A3" s="4" t="s">
        <v>404</v>
      </c>
      <c r="C3" s="6" t="n">
        <v>4100624</v>
      </c>
      <c r="D3" s="6" t="n">
        <v>3789797</v>
      </c>
    </row>
    <row r="4" spans="1:5">
      <c r="A4" s="4" t="s">
        <v>411</v>
      </c>
      <c r="B4" s="6" t="n">
        <v>5606265</v>
      </c>
    </row>
    <row r="5" spans="1:5">
      <c r="A5" s="4" t="s">
        <v>160</v>
      </c>
    </row>
    <row r="6" spans="1:5">
      <c r="A6" s="3" t="s">
        <v>412</v>
      </c>
    </row>
    <row r="7" spans="1:5">
      <c r="A7" s="4" t="s">
        <v>413</v>
      </c>
      <c r="E7" s="6" t="n">
        <v>543242</v>
      </c>
    </row>
    <row r="8" spans="1:5">
      <c r="A8" s="4" t="s">
        <v>414</v>
      </c>
      <c r="B8" s="5" t="n">
        <v>106350</v>
      </c>
      <c r="E8" s="5" t="n">
        <v>16989</v>
      </c>
    </row>
    <row r="9" spans="1:5">
      <c r="A9" s="4" t="s">
        <v>415</v>
      </c>
      <c r="E9" s="5" t="n">
        <v>142410</v>
      </c>
    </row>
    <row r="10" spans="1:5">
      <c r="A10" s="4" t="s">
        <v>416</v>
      </c>
      <c r="B10" s="5" t="n">
        <v>790641</v>
      </c>
      <c r="E10" s="5" t="n">
        <v>702641</v>
      </c>
    </row>
    <row r="11" spans="1:5">
      <c r="A11" s="3" t="s">
        <v>410</v>
      </c>
    </row>
    <row r="12" spans="1:5">
      <c r="A12" s="4" t="s">
        <v>417</v>
      </c>
      <c r="B12" s="5" t="n">
        <v>141708</v>
      </c>
      <c r="E12" s="5" t="n">
        <v>135929</v>
      </c>
    </row>
    <row r="13" spans="1:5">
      <c r="A13" s="4" t="s">
        <v>418</v>
      </c>
      <c r="B13" s="5" t="n">
        <v>13636227</v>
      </c>
      <c r="E13" s="5" t="n">
        <v>19308402</v>
      </c>
    </row>
    <row r="14" spans="1:5">
      <c r="A14" s="4" t="s">
        <v>419</v>
      </c>
      <c r="E14" s="5" t="n">
        <v>19444331</v>
      </c>
    </row>
    <row r="15" spans="1:5">
      <c r="A15" s="4" t="s">
        <v>46</v>
      </c>
      <c r="E15" s="5" t="n">
        <v>20146972</v>
      </c>
    </row>
    <row r="16" spans="1:5">
      <c r="A16" s="3" t="s">
        <v>412</v>
      </c>
    </row>
    <row r="17" spans="1:5">
      <c r="A17" s="4" t="s">
        <v>420</v>
      </c>
      <c r="B17" s="5" t="n">
        <v>-633084</v>
      </c>
      <c r="E17" s="5" t="n">
        <v>647896</v>
      </c>
    </row>
    <row r="18" spans="1:5">
      <c r="A18" s="3" t="s">
        <v>410</v>
      </c>
    </row>
    <row r="19" spans="1:5">
      <c r="A19" s="4" t="s">
        <v>421</v>
      </c>
      <c r="E19" s="5" t="n">
        <v>8254620</v>
      </c>
    </row>
    <row r="20" spans="1:5">
      <c r="A20" s="4" t="s">
        <v>422</v>
      </c>
      <c r="E20" s="5" t="n">
        <v>808894</v>
      </c>
    </row>
    <row r="21" spans="1:5">
      <c r="A21" s="4" t="s">
        <v>423</v>
      </c>
      <c r="B21" s="6" t="n">
        <v>-247517</v>
      </c>
      <c r="E21" s="5" t="n">
        <v>286315</v>
      </c>
    </row>
    <row r="22" spans="1:5">
      <c r="A22" s="4" t="s">
        <v>424</v>
      </c>
      <c r="E22" s="5" t="n">
        <v>9349829</v>
      </c>
    </row>
    <row r="23" spans="1:5">
      <c r="A23" s="4" t="s">
        <v>56</v>
      </c>
      <c r="E23" s="5" t="n">
        <v>9997725</v>
      </c>
    </row>
    <row r="24" spans="1:5">
      <c r="A24" s="4" t="s">
        <v>425</v>
      </c>
      <c r="E24" s="5" t="n">
        <v>10149247</v>
      </c>
    </row>
    <row r="25" spans="1:5">
      <c r="A25" s="4" t="s">
        <v>404</v>
      </c>
      <c r="E25" s="5" t="n">
        <v>15755512</v>
      </c>
    </row>
    <row r="26" spans="1:5">
      <c r="A26" s="4" t="s">
        <v>411</v>
      </c>
      <c r="E26" s="6" t="n">
        <v>5606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3"/>
    <col customWidth="1" max="7" min="7" width="14"/>
  </cols>
  <sheetData>
    <row r="1" spans="1:7">
      <c r="A1" s="1" t="s">
        <v>426</v>
      </c>
      <c r="B1" s="2" t="s">
        <v>427</v>
      </c>
      <c r="C1" s="2" t="s">
        <v>1</v>
      </c>
    </row>
    <row r="2" spans="1:7">
      <c r="B2" s="2" t="s">
        <v>29</v>
      </c>
      <c r="C2" s="2" t="s">
        <v>29</v>
      </c>
      <c r="D2" s="2" t="s">
        <v>30</v>
      </c>
      <c r="E2" s="2" t="s">
        <v>68</v>
      </c>
      <c r="F2" s="2" t="s">
        <v>402</v>
      </c>
      <c r="G2" s="2" t="s">
        <v>428</v>
      </c>
    </row>
    <row r="3" spans="1:7">
      <c r="A3" s="3" t="s">
        <v>429</v>
      </c>
    </row>
    <row r="4" spans="1:7">
      <c r="A4" s="4" t="s">
        <v>413</v>
      </c>
      <c r="B4" s="6" t="n">
        <v>4677454</v>
      </c>
      <c r="C4" s="6" t="n">
        <v>4677454</v>
      </c>
      <c r="D4" s="6" t="n">
        <v>3497635</v>
      </c>
      <c r="E4" s="6" t="n">
        <v>2084160</v>
      </c>
      <c r="G4" s="6" t="n">
        <v>2855362</v>
      </c>
    </row>
    <row r="5" spans="1:7">
      <c r="A5" s="3" t="s">
        <v>430</v>
      </c>
    </row>
    <row r="6" spans="1:7">
      <c r="A6" s="4" t="s">
        <v>431</v>
      </c>
      <c r="B6" s="5" t="n">
        <v>3379213</v>
      </c>
      <c r="C6" s="5" t="n">
        <v>3379213</v>
      </c>
      <c r="D6" s="5" t="n">
        <v>3639835</v>
      </c>
    </row>
    <row r="7" spans="1:7">
      <c r="A7" s="4" t="s">
        <v>432</v>
      </c>
      <c r="B7" s="5" t="n">
        <v>33688301</v>
      </c>
      <c r="C7" s="5" t="n">
        <v>33688301</v>
      </c>
      <c r="D7" s="5" t="n">
        <v>22753954</v>
      </c>
      <c r="E7" s="5" t="n">
        <v>20408051</v>
      </c>
      <c r="G7" s="6" t="n">
        <v>18751096</v>
      </c>
    </row>
    <row r="8" spans="1:7">
      <c r="A8" s="4" t="s">
        <v>433</v>
      </c>
      <c r="C8" s="5" t="n">
        <v>12589818</v>
      </c>
      <c r="D8" s="5" t="n">
        <v>9753491</v>
      </c>
      <c r="E8" s="5" t="n">
        <v>8994597</v>
      </c>
    </row>
    <row r="9" spans="1:7">
      <c r="A9" s="4" t="s">
        <v>434</v>
      </c>
      <c r="C9" s="5" t="n">
        <v>11112985</v>
      </c>
      <c r="D9" s="5" t="n">
        <v>4820892</v>
      </c>
      <c r="E9" s="5" t="n">
        <v>4921700</v>
      </c>
    </row>
    <row r="10" spans="1:7">
      <c r="A10" s="4" t="s">
        <v>435</v>
      </c>
      <c r="C10" s="5" t="n">
        <v>618831</v>
      </c>
      <c r="D10" s="5" t="n">
        <v>126186</v>
      </c>
      <c r="E10" s="5" t="n">
        <v>97017</v>
      </c>
    </row>
    <row r="11" spans="1:7">
      <c r="A11" s="4" t="s">
        <v>436</v>
      </c>
      <c r="C11" s="5" t="n">
        <v>-932</v>
      </c>
      <c r="D11" s="5" t="n">
        <v>-932</v>
      </c>
      <c r="E11" s="5" t="n">
        <v>-5259</v>
      </c>
    </row>
    <row r="12" spans="1:7">
      <c r="A12" s="4" t="s">
        <v>91</v>
      </c>
      <c r="C12" s="5" t="n">
        <v>-6750165</v>
      </c>
      <c r="D12" s="5" t="n">
        <v>-3629262</v>
      </c>
      <c r="E12" s="5" t="n">
        <v>-2913735</v>
      </c>
    </row>
    <row r="13" spans="1:7">
      <c r="A13" s="4" t="s">
        <v>437</v>
      </c>
      <c r="C13" s="5" t="n">
        <v>315021</v>
      </c>
      <c r="D13" s="4" t="s">
        <v>34</v>
      </c>
      <c r="E13" s="4" t="s">
        <v>34</v>
      </c>
    </row>
    <row r="14" spans="1:7">
      <c r="A14" s="4" t="s">
        <v>438</v>
      </c>
      <c r="C14" s="5" t="n">
        <v>6169315</v>
      </c>
      <c r="D14" s="6" t="n">
        <v>4028903</v>
      </c>
      <c r="E14" s="6" t="n">
        <v>3186955</v>
      </c>
    </row>
    <row r="15" spans="1:7">
      <c r="A15" s="4" t="s">
        <v>160</v>
      </c>
    </row>
    <row r="16" spans="1:7">
      <c r="A16" s="3" t="s">
        <v>429</v>
      </c>
    </row>
    <row r="17" spans="1:7">
      <c r="A17" s="4" t="s">
        <v>413</v>
      </c>
      <c r="B17" s="5" t="n">
        <v>436774</v>
      </c>
      <c r="C17" s="5" t="n">
        <v>436774</v>
      </c>
    </row>
    <row r="18" spans="1:7">
      <c r="A18" s="4" t="s">
        <v>414</v>
      </c>
      <c r="B18" s="5" t="n">
        <v>106350</v>
      </c>
      <c r="C18" s="5" t="n">
        <v>106350</v>
      </c>
      <c r="F18" s="6" t="n">
        <v>16989</v>
      </c>
    </row>
    <row r="19" spans="1:7">
      <c r="A19" s="4" t="s">
        <v>415</v>
      </c>
      <c r="B19" s="5" t="n">
        <v>247517</v>
      </c>
      <c r="C19" s="5" t="n">
        <v>247517</v>
      </c>
      <c r="F19" s="5" t="n">
        <v>-286315</v>
      </c>
    </row>
    <row r="20" spans="1:7">
      <c r="A20" s="4" t="s">
        <v>39</v>
      </c>
      <c r="B20" s="5" t="n">
        <v>790641</v>
      </c>
      <c r="C20" s="5" t="n">
        <v>790641</v>
      </c>
      <c r="F20" s="5" t="n">
        <v>702641</v>
      </c>
    </row>
    <row r="21" spans="1:7">
      <c r="A21" s="3" t="s">
        <v>430</v>
      </c>
    </row>
    <row r="22" spans="1:7">
      <c r="A22" s="4" t="s">
        <v>420</v>
      </c>
      <c r="B22" s="5" t="n">
        <v>-633084</v>
      </c>
      <c r="C22" s="5" t="n">
        <v>-633084</v>
      </c>
      <c r="F22" s="5" t="n">
        <v>647896</v>
      </c>
    </row>
    <row r="23" spans="1:7">
      <c r="A23" s="4" t="s">
        <v>431</v>
      </c>
      <c r="B23" s="5" t="n">
        <v>157557</v>
      </c>
      <c r="C23" s="5" t="n">
        <v>157557</v>
      </c>
    </row>
    <row r="24" spans="1:7">
      <c r="A24" s="4" t="s">
        <v>417</v>
      </c>
      <c r="B24" s="5" t="n">
        <v>141708</v>
      </c>
      <c r="C24" s="5" t="n">
        <v>141708</v>
      </c>
      <c r="F24" s="5" t="n">
        <v>135929</v>
      </c>
    </row>
    <row r="25" spans="1:7">
      <c r="A25" s="4" t="s">
        <v>418</v>
      </c>
      <c r="B25" s="5" t="n">
        <v>13636227</v>
      </c>
      <c r="C25" s="5" t="n">
        <v>13636227</v>
      </c>
      <c r="F25" s="6" t="n">
        <v>19308402</v>
      </c>
    </row>
    <row r="26" spans="1:7">
      <c r="A26" s="4" t="s">
        <v>439</v>
      </c>
      <c r="B26" s="5" t="n">
        <v>584</v>
      </c>
      <c r="C26" s="5" t="n">
        <v>584</v>
      </c>
    </row>
    <row r="27" spans="1:7">
      <c r="A27" s="4" t="s">
        <v>440</v>
      </c>
      <c r="B27" s="5" t="n">
        <v>-7489465</v>
      </c>
      <c r="C27" s="5" t="n">
        <v>-7489465</v>
      </c>
    </row>
    <row r="28" spans="1:7">
      <c r="A28" s="4" t="s">
        <v>441</v>
      </c>
      <c r="B28" s="5" t="n">
        <v>-1210088</v>
      </c>
      <c r="C28" s="5" t="n">
        <v>-1210088</v>
      </c>
    </row>
    <row r="29" spans="1:7">
      <c r="A29" s="4" t="s">
        <v>442</v>
      </c>
      <c r="B29" s="5" t="n">
        <v>-267307</v>
      </c>
      <c r="C29" s="5" t="n">
        <v>-267307</v>
      </c>
    </row>
    <row r="30" spans="1:7">
      <c r="A30" s="4" t="s">
        <v>432</v>
      </c>
      <c r="B30" s="5" t="n">
        <v>4969216</v>
      </c>
      <c r="C30" s="5" t="n">
        <v>4969216</v>
      </c>
    </row>
    <row r="31" spans="1:7">
      <c r="A31" s="4" t="s">
        <v>433</v>
      </c>
      <c r="B31" s="5" t="n">
        <v>1497557</v>
      </c>
    </row>
    <row r="32" spans="1:7">
      <c r="A32" s="4" t="s">
        <v>434</v>
      </c>
      <c r="B32" s="5" t="n">
        <v>-1186028</v>
      </c>
    </row>
    <row r="33" spans="1:7">
      <c r="A33" s="4" t="s">
        <v>435</v>
      </c>
      <c r="B33" s="5" t="n">
        <v>-295803</v>
      </c>
    </row>
    <row r="34" spans="1:7">
      <c r="A34" s="4" t="s">
        <v>436</v>
      </c>
      <c r="B34" s="5" t="n">
        <v>-28679</v>
      </c>
    </row>
    <row r="35" spans="1:7">
      <c r="A35" s="4" t="s">
        <v>91</v>
      </c>
      <c r="B35" s="5" t="n">
        <v>-12953</v>
      </c>
    </row>
    <row r="36" spans="1:7">
      <c r="A36" s="4" t="s">
        <v>437</v>
      </c>
      <c r="B36" s="5" t="n">
        <v>254110</v>
      </c>
      <c r="C36" s="6" t="n">
        <v>655515</v>
      </c>
    </row>
    <row r="37" spans="1:7">
      <c r="A37" s="4" t="s">
        <v>438</v>
      </c>
      <c r="B37" s="6" t="n">
        <v>24115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3</v>
      </c>
      <c r="B1" s="2" t="s">
        <v>400</v>
      </c>
      <c r="C1" s="2" t="s">
        <v>401</v>
      </c>
    </row>
    <row r="2" spans="1:3">
      <c r="A2" s="4" t="s">
        <v>444</v>
      </c>
      <c r="B2" s="6" t="n">
        <v>310827</v>
      </c>
    </row>
    <row r="3" spans="1:3">
      <c r="A3" s="4" t="s">
        <v>404</v>
      </c>
      <c r="B3" s="6" t="n">
        <v>4100624</v>
      </c>
      <c r="C3" s="6" t="n">
        <v>3789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45</v>
      </c>
      <c r="B1" s="2" t="s">
        <v>29</v>
      </c>
      <c r="C1" s="2" t="s">
        <v>400</v>
      </c>
      <c r="D1" s="2" t="s">
        <v>401</v>
      </c>
      <c r="E1" s="2" t="s">
        <v>30</v>
      </c>
      <c r="F1" s="2" t="s">
        <v>68</v>
      </c>
    </row>
    <row r="2" spans="1:6">
      <c r="A2" s="3" t="s">
        <v>410</v>
      </c>
    </row>
    <row r="3" spans="1:6">
      <c r="A3" s="4" t="s">
        <v>446</v>
      </c>
      <c r="B3" s="6" t="n">
        <v>173471</v>
      </c>
      <c r="E3" s="6" t="n">
        <v>58336</v>
      </c>
    </row>
    <row r="4" spans="1:6">
      <c r="A4" s="4" t="s">
        <v>422</v>
      </c>
      <c r="B4" s="5" t="n">
        <v>3033930</v>
      </c>
      <c r="E4" s="6" t="n">
        <v>1456020</v>
      </c>
      <c r="F4" s="6" t="n">
        <v>1523722</v>
      </c>
    </row>
    <row r="5" spans="1:6">
      <c r="A5" s="4" t="s">
        <v>447</v>
      </c>
      <c r="C5" s="6" t="n">
        <v>4100624</v>
      </c>
      <c r="D5" s="6" t="n">
        <v>3789797</v>
      </c>
    </row>
    <row r="6" spans="1:6">
      <c r="A6" s="4" t="s">
        <v>448</v>
      </c>
      <c r="B6" s="5" t="n">
        <v>5606265</v>
      </c>
    </row>
    <row r="7" spans="1:6">
      <c r="A7" s="4" t="s">
        <v>161</v>
      </c>
    </row>
    <row r="8" spans="1:6">
      <c r="A8" s="3" t="s">
        <v>412</v>
      </c>
    </row>
    <row r="9" spans="1:6">
      <c r="A9" s="4" t="s">
        <v>413</v>
      </c>
      <c r="C9" s="5" t="n">
        <v>37716</v>
      </c>
    </row>
    <row r="10" spans="1:6">
      <c r="A10" s="4" t="s">
        <v>415</v>
      </c>
      <c r="C10" s="5" t="n">
        <v>189372</v>
      </c>
    </row>
    <row r="11" spans="1:6">
      <c r="A11" s="4" t="s">
        <v>416</v>
      </c>
      <c r="C11" s="5" t="n">
        <v>227088</v>
      </c>
    </row>
    <row r="12" spans="1:6">
      <c r="A12" s="3" t="s">
        <v>410</v>
      </c>
    </row>
    <row r="13" spans="1:6">
      <c r="A13" s="4" t="s">
        <v>417</v>
      </c>
      <c r="C13" s="5" t="n">
        <v>3400</v>
      </c>
    </row>
    <row r="14" spans="1:6">
      <c r="A14" s="4" t="s">
        <v>418</v>
      </c>
      <c r="C14" s="5" t="n">
        <v>7232588</v>
      </c>
    </row>
    <row r="15" spans="1:6">
      <c r="A15" s="4" t="s">
        <v>419</v>
      </c>
      <c r="C15" s="5" t="n">
        <v>7235988</v>
      </c>
    </row>
    <row r="16" spans="1:6">
      <c r="A16" s="4" t="s">
        <v>46</v>
      </c>
      <c r="C16" s="5" t="n">
        <v>7463076</v>
      </c>
    </row>
    <row r="17" spans="1:6">
      <c r="A17" s="3" t="s">
        <v>412</v>
      </c>
    </row>
    <row r="18" spans="1:6">
      <c r="A18" s="4" t="s">
        <v>420</v>
      </c>
      <c r="C18" s="5" t="n">
        <v>551000</v>
      </c>
    </row>
    <row r="19" spans="1:6">
      <c r="A19" s="3" t="s">
        <v>410</v>
      </c>
    </row>
    <row r="20" spans="1:6">
      <c r="A20" s="4" t="s">
        <v>446</v>
      </c>
      <c r="C20" s="5" t="n">
        <v>3424897</v>
      </c>
    </row>
    <row r="21" spans="1:6">
      <c r="A21" s="4" t="s">
        <v>422</v>
      </c>
      <c r="C21" s="5" t="n">
        <v>861483</v>
      </c>
    </row>
    <row r="22" spans="1:6">
      <c r="A22" s="4" t="s">
        <v>423</v>
      </c>
      <c r="C22" s="5" t="n">
        <v>27</v>
      </c>
    </row>
    <row r="23" spans="1:6">
      <c r="A23" s="4" t="s">
        <v>424</v>
      </c>
      <c r="C23" s="5" t="n">
        <v>4286407</v>
      </c>
    </row>
    <row r="24" spans="1:6">
      <c r="A24" s="4" t="s">
        <v>56</v>
      </c>
      <c r="C24" s="5" t="n">
        <v>4837407</v>
      </c>
    </row>
    <row r="25" spans="1:6">
      <c r="A25" s="4" t="s">
        <v>425</v>
      </c>
      <c r="C25" s="5" t="n">
        <v>2625669</v>
      </c>
    </row>
    <row r="26" spans="1:6">
      <c r="A26" s="4" t="s">
        <v>447</v>
      </c>
      <c r="C26" s="5" t="n">
        <v>4100624</v>
      </c>
    </row>
    <row r="27" spans="1:6">
      <c r="A27" s="4" t="s">
        <v>448</v>
      </c>
      <c r="B27" s="6" t="n">
        <v>1474955</v>
      </c>
      <c r="C27" s="6" t="n">
        <v>1474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5"/>
    <col customWidth="1" max="7" min="7" width="15"/>
    <col customWidth="1" max="8" min="8" width="16"/>
    <col customWidth="1" max="9" min="9" width="14"/>
    <col customWidth="1" max="10" min="10" width="14"/>
    <col customWidth="1" max="11" min="11" width="14"/>
  </cols>
  <sheetData>
    <row r="1" spans="1:11">
      <c r="A1" s="1" t="s">
        <v>449</v>
      </c>
      <c r="C1" s="2" t="s">
        <v>450</v>
      </c>
      <c r="F1" s="2" t="s">
        <v>451</v>
      </c>
      <c r="G1" s="2" t="s">
        <v>427</v>
      </c>
      <c r="H1" s="2" t="s">
        <v>1</v>
      </c>
    </row>
    <row r="2" spans="1:11">
      <c r="C2" s="2" t="s">
        <v>29</v>
      </c>
      <c r="D2" s="2" t="s">
        <v>402</v>
      </c>
      <c r="E2" s="2" t="s">
        <v>452</v>
      </c>
      <c r="F2" s="2" t="s">
        <v>402</v>
      </c>
      <c r="G2" s="2" t="s">
        <v>29</v>
      </c>
      <c r="H2" s="2" t="s">
        <v>29</v>
      </c>
      <c r="I2" s="2" t="s">
        <v>30</v>
      </c>
      <c r="J2" s="2" t="s">
        <v>68</v>
      </c>
      <c r="K2" s="2" t="s">
        <v>400</v>
      </c>
    </row>
    <row r="3" spans="1:11">
      <c r="A3" s="4" t="s">
        <v>453</v>
      </c>
      <c r="H3" s="6" t="n">
        <v>315021</v>
      </c>
      <c r="I3" s="4" t="s">
        <v>34</v>
      </c>
      <c r="J3" s="4" t="s">
        <v>34</v>
      </c>
    </row>
    <row r="4" spans="1:11">
      <c r="A4" s="4" t="s">
        <v>454</v>
      </c>
      <c r="C4" s="6" t="n">
        <v>6053820</v>
      </c>
      <c r="G4" s="6" t="n">
        <v>6053820</v>
      </c>
      <c r="H4" s="5" t="n">
        <v>6053820</v>
      </c>
    </row>
    <row r="5" spans="1:11">
      <c r="A5" s="4" t="s">
        <v>455</v>
      </c>
      <c r="H5" s="5" t="n">
        <v>605382</v>
      </c>
    </row>
    <row r="6" spans="1:11">
      <c r="A6" s="4" t="s">
        <v>456</v>
      </c>
      <c r="C6" s="5" t="n">
        <v>5606265</v>
      </c>
      <c r="G6" s="5" t="n">
        <v>5606265</v>
      </c>
      <c r="H6" s="5" t="n">
        <v>5606265</v>
      </c>
    </row>
    <row r="7" spans="1:11">
      <c r="A7" s="4" t="s">
        <v>457</v>
      </c>
      <c r="H7" s="6" t="n">
        <v>98780</v>
      </c>
    </row>
    <row r="8" spans="1:11">
      <c r="A8" s="4" t="s">
        <v>458</v>
      </c>
      <c r="K8" s="6" t="n">
        <v>310827</v>
      </c>
    </row>
    <row r="9" spans="1:11">
      <c r="A9" s="4" t="s">
        <v>459</v>
      </c>
      <c r="H9" s="4" t="s">
        <v>460</v>
      </c>
    </row>
    <row r="10" spans="1:11">
      <c r="A10" s="4" t="s">
        <v>461</v>
      </c>
    </row>
    <row r="11" spans="1:11">
      <c r="A11" s="4" t="s">
        <v>453</v>
      </c>
      <c r="F11" s="6" t="n">
        <v>-475233</v>
      </c>
      <c r="I11" s="6" t="n">
        <v>800692</v>
      </c>
      <c r="J11" s="6" t="n">
        <v>545514</v>
      </c>
    </row>
    <row r="12" spans="1:11">
      <c r="A12" s="4" t="s">
        <v>462</v>
      </c>
      <c r="D12" s="4" t="s">
        <v>463</v>
      </c>
      <c r="H12" s="4" t="s">
        <v>464</v>
      </c>
    </row>
    <row r="13" spans="1:11">
      <c r="A13" s="4" t="s">
        <v>160</v>
      </c>
    </row>
    <row r="14" spans="1:11">
      <c r="A14" s="4" t="s">
        <v>465</v>
      </c>
      <c r="D14" s="6" t="n">
        <v>7877756</v>
      </c>
      <c r="F14" s="5" t="n">
        <v>7877756</v>
      </c>
    </row>
    <row r="15" spans="1:11">
      <c r="A15" s="4" t="s">
        <v>466</v>
      </c>
      <c r="C15" s="5" t="n">
        <v>2353040</v>
      </c>
      <c r="G15" s="5" t="n">
        <v>2353040</v>
      </c>
      <c r="H15" s="6" t="n">
        <v>2353040</v>
      </c>
    </row>
    <row r="16" spans="1:11">
      <c r="A16" s="4" t="s">
        <v>467</v>
      </c>
      <c r="H16" s="5" t="n">
        <v>5524716</v>
      </c>
    </row>
    <row r="17" spans="1:11">
      <c r="A17" s="4" t="s">
        <v>453</v>
      </c>
      <c r="G17" s="5" t="n">
        <v>254110</v>
      </c>
      <c r="H17" s="5" t="n">
        <v>655515</v>
      </c>
    </row>
    <row r="18" spans="1:11">
      <c r="A18" s="4" t="s">
        <v>456</v>
      </c>
      <c r="D18" s="5" t="n">
        <v>5606265</v>
      </c>
      <c r="F18" s="5" t="n">
        <v>5606265</v>
      </c>
    </row>
    <row r="19" spans="1:11">
      <c r="A19" s="4" t="s">
        <v>458</v>
      </c>
      <c r="C19" s="5" t="n">
        <v>6302205</v>
      </c>
      <c r="D19" s="5" t="n">
        <v>6302205</v>
      </c>
      <c r="F19" s="5" t="n">
        <v>6302205</v>
      </c>
      <c r="G19" s="5" t="n">
        <v>6302205</v>
      </c>
      <c r="H19" s="5" t="n">
        <v>6302205</v>
      </c>
    </row>
    <row r="20" spans="1:11">
      <c r="A20" s="4" t="s">
        <v>468</v>
      </c>
      <c r="H20" s="5" t="n">
        <v>1549099</v>
      </c>
    </row>
    <row r="21" spans="1:11">
      <c r="A21" s="4" t="s">
        <v>469</v>
      </c>
      <c r="D21" s="5" t="n">
        <v>726628</v>
      </c>
      <c r="F21" s="5" t="n">
        <v>726628</v>
      </c>
    </row>
    <row r="22" spans="1:11">
      <c r="A22" s="4" t="s">
        <v>470</v>
      </c>
      <c r="D22" s="6" t="n">
        <v>848923</v>
      </c>
      <c r="F22" s="6" t="n">
        <v>848923</v>
      </c>
    </row>
    <row r="23" spans="1:11">
      <c r="A23" s="4" t="s">
        <v>471</v>
      </c>
      <c r="H23" s="5" t="n">
        <v>127042</v>
      </c>
    </row>
    <row r="24" spans="1:11">
      <c r="A24" s="4" t="s">
        <v>161</v>
      </c>
    </row>
    <row r="25" spans="1:11">
      <c r="A25" s="4" t="s">
        <v>456</v>
      </c>
      <c r="C25" s="6" t="n">
        <v>1474955</v>
      </c>
      <c r="G25" s="6" t="n">
        <v>1474955</v>
      </c>
      <c r="H25" s="5" t="n">
        <v>1474955</v>
      </c>
      <c r="K25" s="6" t="n">
        <v>1474955</v>
      </c>
    </row>
    <row r="26" spans="1:11">
      <c r="A26" s="4" t="s">
        <v>468</v>
      </c>
      <c r="H26" s="5" t="n">
        <v>2640493</v>
      </c>
    </row>
    <row r="27" spans="1:11">
      <c r="A27" s="4" t="s">
        <v>472</v>
      </c>
      <c r="K27" s="4" t="s">
        <v>473</v>
      </c>
    </row>
    <row r="28" spans="1:11">
      <c r="A28" s="4" t="s">
        <v>471</v>
      </c>
      <c r="H28" s="6" t="n">
        <v>231130</v>
      </c>
    </row>
    <row r="29" spans="1:11">
      <c r="A29" s="4" t="s">
        <v>474</v>
      </c>
    </row>
    <row r="30" spans="1:11">
      <c r="A30" s="4" t="s">
        <v>475</v>
      </c>
      <c r="H30" s="4" t="s">
        <v>476</v>
      </c>
      <c r="I30" s="4" t="s">
        <v>476</v>
      </c>
      <c r="J30" s="4" t="s">
        <v>476</v>
      </c>
    </row>
    <row r="31" spans="1:11">
      <c r="A31" s="4" t="s">
        <v>477</v>
      </c>
    </row>
    <row r="32" spans="1:11">
      <c r="A32" s="4" t="s">
        <v>475</v>
      </c>
      <c r="H32" s="4" t="s">
        <v>478</v>
      </c>
      <c r="I32" s="4" t="s">
        <v>478</v>
      </c>
      <c r="J32" s="4" t="s">
        <v>478</v>
      </c>
    </row>
    <row r="33" spans="1:11">
      <c r="A33" s="4" t="s">
        <v>479</v>
      </c>
    </row>
    <row r="34" spans="1:11">
      <c r="A34" s="4" t="s">
        <v>475</v>
      </c>
      <c r="H34" s="4" t="s">
        <v>480</v>
      </c>
      <c r="I34" s="4" t="s">
        <v>480</v>
      </c>
      <c r="J34" s="4" t="s">
        <v>480</v>
      </c>
    </row>
    <row r="35" spans="1:11">
      <c r="A35" s="4" t="s">
        <v>481</v>
      </c>
    </row>
    <row r="36" spans="1:11">
      <c r="A36" s="4" t="s">
        <v>475</v>
      </c>
      <c r="H36" s="4" t="s">
        <v>482</v>
      </c>
      <c r="I36" s="4" t="s">
        <v>482</v>
      </c>
      <c r="J36" s="4" t="s">
        <v>482</v>
      </c>
    </row>
    <row r="37" spans="1:11">
      <c r="A37" s="4" t="s">
        <v>483</v>
      </c>
    </row>
    <row r="38" spans="1:11">
      <c r="A38" s="4" t="s">
        <v>475</v>
      </c>
      <c r="H38" s="4" t="s">
        <v>484</v>
      </c>
      <c r="I38" s="4" t="s">
        <v>484</v>
      </c>
      <c r="J38" s="4" t="s">
        <v>484</v>
      </c>
    </row>
    <row r="39" spans="1:11">
      <c r="A39" s="4" t="s">
        <v>485</v>
      </c>
    </row>
    <row r="40" spans="1:11">
      <c r="A40" s="4" t="s">
        <v>486</v>
      </c>
      <c r="H40" s="4" t="s">
        <v>487</v>
      </c>
      <c r="I40" s="4" t="s">
        <v>487</v>
      </c>
    </row>
    <row r="41" spans="1:11">
      <c r="A41" s="4" t="s">
        <v>488</v>
      </c>
    </row>
    <row r="42" spans="1:11">
      <c r="A42" s="4" t="s">
        <v>486</v>
      </c>
      <c r="H42" s="4" t="s">
        <v>487</v>
      </c>
      <c r="I42" s="4" t="s">
        <v>487</v>
      </c>
    </row>
    <row r="43" spans="1:11">
      <c r="A43" s="4" t="s">
        <v>489</v>
      </c>
    </row>
    <row r="44" spans="1:11">
      <c r="A44" s="4" t="s">
        <v>486</v>
      </c>
      <c r="H44" s="4" t="s">
        <v>487</v>
      </c>
      <c r="I44" s="4" t="s">
        <v>487</v>
      </c>
    </row>
    <row r="45" spans="1:11">
      <c r="A45" s="4" t="s">
        <v>490</v>
      </c>
    </row>
    <row r="46" spans="1:11">
      <c r="A46" s="4" t="s">
        <v>486</v>
      </c>
      <c r="B46" s="4" t="s">
        <v>491</v>
      </c>
      <c r="H46" s="4" t="s">
        <v>460</v>
      </c>
      <c r="I46" s="4" t="s">
        <v>460</v>
      </c>
    </row>
    <row r="47" spans="1:11">
      <c r="A47" s="4" t="s">
        <v>462</v>
      </c>
      <c r="E47" s="4" t="s">
        <v>463</v>
      </c>
      <c r="H47" s="4" t="s">
        <v>464</v>
      </c>
    </row>
    <row r="48" spans="1:11">
      <c r="A48" s="4" t="s">
        <v>492</v>
      </c>
    </row>
    <row r="49" spans="1:11">
      <c r="A49" s="4" t="s">
        <v>472</v>
      </c>
      <c r="C49" s="4" t="s">
        <v>464</v>
      </c>
      <c r="E49" s="4" t="s">
        <v>463</v>
      </c>
      <c r="G49" s="4" t="s">
        <v>464</v>
      </c>
      <c r="H49" s="4" t="s">
        <v>464</v>
      </c>
    </row>
    <row r="50" spans="1:11">
      <c r="A50" s="4" t="s">
        <v>462</v>
      </c>
      <c r="C50" s="4" t="s">
        <v>464</v>
      </c>
      <c r="E50" s="4" t="s">
        <v>463</v>
      </c>
    </row>
    <row r="51" spans="1:11"/>
    <row r="52" spans="1:11">
      <c r="A52" s="4" t="s">
        <v>44</v>
      </c>
      <c r="B52" s="4" t="s">
        <v>493</v>
      </c>
    </row>
    <row r="53" spans="1:11">
      <c r="A53" s="4" t="s">
        <v>494</v>
      </c>
      <c r="B53" s="4" t="s">
        <v>495</v>
      </c>
    </row>
  </sheetData>
  <mergeCells count="6">
    <mergeCell ref="A1:B2"/>
    <mergeCell ref="C1:E1"/>
    <mergeCell ref="H1:J1"/>
    <mergeCell ref="A51:J51"/>
    <mergeCell ref="B52:J52"/>
    <mergeCell ref="B53:J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496</v>
      </c>
      <c r="C1" s="2" t="s">
        <v>1</v>
      </c>
    </row>
    <row r="2" spans="1:5">
      <c r="C2" s="2" t="s">
        <v>29</v>
      </c>
      <c r="D2" s="2" t="s">
        <v>30</v>
      </c>
      <c r="E2" s="2" t="s">
        <v>68</v>
      </c>
    </row>
    <row r="3" spans="1:5">
      <c r="A3" s="3" t="s">
        <v>497</v>
      </c>
    </row>
    <row r="4" spans="1:5">
      <c r="A4" s="4" t="s">
        <v>498</v>
      </c>
      <c r="C4" s="6" t="n">
        <v>259612</v>
      </c>
      <c r="D4" s="6" t="n">
        <v>230344</v>
      </c>
      <c r="E4" s="6" t="n">
        <v>193789</v>
      </c>
    </row>
    <row r="5" spans="1:5">
      <c r="A5" s="4" t="s">
        <v>79</v>
      </c>
      <c r="C5" s="5" t="n">
        <v>1476833</v>
      </c>
      <c r="D5" s="5" t="n">
        <v>4932599</v>
      </c>
      <c r="E5" s="5" t="n">
        <v>4072897</v>
      </c>
    </row>
    <row r="6" spans="1:5">
      <c r="A6" s="4" t="s">
        <v>46</v>
      </c>
      <c r="C6" s="5" t="n">
        <v>56614103</v>
      </c>
      <c r="D6" s="5" t="n">
        <v>29216091</v>
      </c>
    </row>
    <row r="7" spans="1:5">
      <c r="A7" s="4" t="s">
        <v>56</v>
      </c>
      <c r="C7" s="5" t="n">
        <v>22925802</v>
      </c>
      <c r="D7" s="5" t="n">
        <v>6462137</v>
      </c>
    </row>
    <row r="8" spans="1:5">
      <c r="A8" s="4" t="s">
        <v>499</v>
      </c>
      <c r="C8" s="5" t="n">
        <v>315021</v>
      </c>
      <c r="D8" s="4" t="s">
        <v>34</v>
      </c>
      <c r="E8" s="4" t="s">
        <v>34</v>
      </c>
    </row>
    <row r="9" spans="1:5">
      <c r="A9" s="4" t="s">
        <v>500</v>
      </c>
      <c r="C9" s="5" t="n">
        <v>6053820</v>
      </c>
    </row>
    <row r="10" spans="1:5">
      <c r="A10" s="4" t="s">
        <v>501</v>
      </c>
    </row>
    <row r="11" spans="1:5">
      <c r="A11" s="3" t="s">
        <v>497</v>
      </c>
    </row>
    <row r="12" spans="1:5">
      <c r="A12" s="4" t="s">
        <v>498</v>
      </c>
      <c r="C12" s="5" t="n">
        <v>6484219</v>
      </c>
      <c r="D12" s="5" t="n">
        <v>4532194</v>
      </c>
      <c r="E12" s="5" t="n">
        <v>3921949</v>
      </c>
    </row>
    <row r="13" spans="1:5">
      <c r="A13" s="4" t="s">
        <v>502</v>
      </c>
      <c r="C13" s="5" t="n">
        <v>4261383</v>
      </c>
      <c r="D13" s="5" t="n">
        <v>3104343</v>
      </c>
      <c r="E13" s="5" t="n">
        <v>2491941</v>
      </c>
    </row>
    <row r="14" spans="1:5">
      <c r="A14" s="4" t="s">
        <v>503</v>
      </c>
      <c r="C14" s="5" t="n">
        <v>1844216</v>
      </c>
      <c r="D14" s="5" t="n">
        <v>2116954</v>
      </c>
      <c r="E14" s="5" t="n">
        <v>2580707</v>
      </c>
    </row>
    <row r="15" spans="1:5">
      <c r="A15" s="4" t="s">
        <v>504</v>
      </c>
      <c r="C15" s="4" t="s">
        <v>34</v>
      </c>
      <c r="D15" s="4" t="s">
        <v>34</v>
      </c>
      <c r="E15" s="4" t="s">
        <v>34</v>
      </c>
    </row>
    <row r="16" spans="1:5">
      <c r="A16" s="4" t="s">
        <v>79</v>
      </c>
      <c r="C16" s="5" t="n">
        <v>1476833</v>
      </c>
      <c r="D16" s="5" t="n">
        <v>4932599</v>
      </c>
      <c r="E16" s="5" t="n">
        <v>4072897</v>
      </c>
    </row>
    <row r="17" spans="1:5">
      <c r="A17" s="4" t="s">
        <v>505</v>
      </c>
      <c r="C17" s="5" t="n">
        <v>50826241</v>
      </c>
      <c r="D17" s="5" t="n">
        <v>24983073</v>
      </c>
      <c r="E17" s="5" t="n">
        <v>23140355</v>
      </c>
    </row>
    <row r="18" spans="1:5">
      <c r="A18" s="4" t="s">
        <v>46</v>
      </c>
      <c r="C18" s="5" t="n">
        <v>56614103</v>
      </c>
      <c r="D18" s="5" t="n">
        <v>29216091</v>
      </c>
      <c r="E18" s="5" t="n">
        <v>26125884</v>
      </c>
    </row>
    <row r="19" spans="1:5">
      <c r="A19" s="4" t="s">
        <v>56</v>
      </c>
      <c r="C19" s="5" t="n">
        <v>22925802</v>
      </c>
      <c r="D19" s="5" t="n">
        <v>6462137</v>
      </c>
      <c r="E19" s="5" t="n">
        <v>5717833</v>
      </c>
    </row>
    <row r="20" spans="1:5">
      <c r="A20" s="4" t="s">
        <v>506</v>
      </c>
      <c r="C20" s="5" t="n">
        <v>1495212</v>
      </c>
      <c r="D20" s="5" t="n">
        <v>1814482</v>
      </c>
      <c r="E20" s="5" t="n">
        <v>2906567</v>
      </c>
    </row>
    <row r="21" spans="1:5">
      <c r="A21" s="4" t="s">
        <v>507</v>
      </c>
      <c r="C21" s="5" t="n">
        <v>-1166114</v>
      </c>
      <c r="D21" s="5" t="n">
        <v>-529660</v>
      </c>
      <c r="E21" s="5" t="n">
        <v>-468995</v>
      </c>
    </row>
    <row r="22" spans="1:5">
      <c r="A22" s="4" t="s">
        <v>508</v>
      </c>
      <c r="C22" s="5" t="n">
        <v>20626499</v>
      </c>
    </row>
    <row r="23" spans="1:5">
      <c r="A23" s="4" t="s">
        <v>499</v>
      </c>
      <c r="C23" s="5" t="n">
        <v>847475</v>
      </c>
    </row>
    <row r="24" spans="1:5">
      <c r="A24" s="4" t="s">
        <v>500</v>
      </c>
      <c r="C24" s="5" t="n">
        <v>6053820</v>
      </c>
    </row>
    <row r="25" spans="1:5">
      <c r="A25" s="4" t="s">
        <v>509</v>
      </c>
    </row>
    <row r="26" spans="1:5">
      <c r="A26" s="3" t="s">
        <v>497</v>
      </c>
    </row>
    <row r="27" spans="1:5">
      <c r="A27" s="4" t="s">
        <v>498</v>
      </c>
      <c r="C27" s="5" t="n">
        <v>3963324</v>
      </c>
      <c r="D27" s="5" t="n">
        <v>3341882</v>
      </c>
      <c r="E27" s="5" t="n">
        <v>2877885</v>
      </c>
    </row>
    <row r="28" spans="1:5">
      <c r="A28" s="4" t="s">
        <v>502</v>
      </c>
      <c r="C28" s="5" t="n">
        <v>3401235</v>
      </c>
      <c r="D28" s="5" t="n">
        <v>2823209</v>
      </c>
      <c r="E28" s="5" t="n">
        <v>2250665</v>
      </c>
    </row>
    <row r="29" spans="1:5">
      <c r="A29" s="4" t="s">
        <v>503</v>
      </c>
      <c r="C29" s="5" t="n">
        <v>1421942</v>
      </c>
      <c r="D29" s="5" t="n">
        <v>1896338</v>
      </c>
      <c r="E29" s="5" t="n">
        <v>1846138</v>
      </c>
    </row>
    <row r="30" spans="1:5">
      <c r="A30" s="4" t="s">
        <v>504</v>
      </c>
      <c r="C30" s="4" t="s">
        <v>34</v>
      </c>
      <c r="D30" s="4" t="s">
        <v>34</v>
      </c>
      <c r="E30" s="4" t="s">
        <v>34</v>
      </c>
    </row>
    <row r="31" spans="1:5">
      <c r="A31" s="4" t="s">
        <v>79</v>
      </c>
      <c r="C31" s="5" t="n">
        <v>4623499</v>
      </c>
      <c r="D31" s="5" t="n">
        <v>3782382</v>
      </c>
      <c r="E31" s="5" t="n">
        <v>3091271</v>
      </c>
    </row>
    <row r="32" spans="1:5">
      <c r="A32" s="4" t="s">
        <v>505</v>
      </c>
      <c r="C32" s="5" t="n">
        <v>17539396</v>
      </c>
      <c r="D32" s="5" t="n">
        <v>18586197</v>
      </c>
      <c r="E32" s="5" t="n">
        <v>16758522</v>
      </c>
    </row>
    <row r="33" spans="1:5">
      <c r="A33" s="4" t="s">
        <v>46</v>
      </c>
      <c r="C33" s="5" t="n">
        <v>20486290</v>
      </c>
      <c r="D33" s="5" t="n">
        <v>20972688</v>
      </c>
      <c r="E33" s="5" t="n">
        <v>18465295</v>
      </c>
    </row>
    <row r="34" spans="1:5">
      <c r="A34" s="4" t="s">
        <v>56</v>
      </c>
      <c r="C34" s="5" t="n">
        <v>7932392</v>
      </c>
      <c r="D34" s="5" t="n">
        <v>6179313</v>
      </c>
      <c r="E34" s="5" t="n">
        <v>5455499</v>
      </c>
    </row>
    <row r="35" spans="1:5">
      <c r="A35" s="4" t="s">
        <v>506</v>
      </c>
      <c r="C35" s="5" t="n">
        <v>1009625</v>
      </c>
      <c r="D35" s="5" t="n">
        <v>1513550</v>
      </c>
      <c r="E35" s="5" t="n">
        <v>2286134</v>
      </c>
    </row>
    <row r="36" spans="1:5">
      <c r="A36" s="4" t="s">
        <v>507</v>
      </c>
      <c r="C36" s="5" t="n">
        <v>-457447</v>
      </c>
      <c r="D36" s="5" t="n">
        <v>-328819</v>
      </c>
      <c r="E36" s="5" t="n">
        <v>-286660</v>
      </c>
    </row>
    <row r="37" spans="1:5">
      <c r="A37" s="4" t="s">
        <v>508</v>
      </c>
      <c r="C37" s="4" t="s">
        <v>34</v>
      </c>
    </row>
    <row r="38" spans="1:5">
      <c r="A38" s="4" t="s">
        <v>499</v>
      </c>
      <c r="C38" s="4" t="s">
        <v>34</v>
      </c>
    </row>
    <row r="39" spans="1:5">
      <c r="A39" s="4" t="s">
        <v>500</v>
      </c>
      <c r="C39" s="4" t="s">
        <v>34</v>
      </c>
    </row>
    <row r="40" spans="1:5">
      <c r="A40" s="4" t="s">
        <v>510</v>
      </c>
    </row>
    <row r="41" spans="1:5">
      <c r="A41" s="3" t="s">
        <v>497</v>
      </c>
    </row>
    <row r="42" spans="1:5">
      <c r="A42" s="4" t="s">
        <v>498</v>
      </c>
      <c r="C42" s="5" t="n">
        <v>195554</v>
      </c>
      <c r="D42" s="5" t="n">
        <v>181123</v>
      </c>
      <c r="E42" s="5" t="n">
        <v>174103</v>
      </c>
    </row>
    <row r="43" spans="1:5">
      <c r="A43" s="4" t="s">
        <v>502</v>
      </c>
      <c r="C43" s="5" t="n">
        <v>61909</v>
      </c>
      <c r="D43" s="5" t="n">
        <v>62356</v>
      </c>
      <c r="E43" s="5" t="n">
        <v>58278</v>
      </c>
    </row>
    <row r="44" spans="1:5">
      <c r="A44" s="4" t="s">
        <v>503</v>
      </c>
      <c r="C44" s="5" t="n">
        <v>6336</v>
      </c>
      <c r="D44" s="5" t="n">
        <v>44875</v>
      </c>
      <c r="E44" s="5" t="n">
        <v>61650</v>
      </c>
    </row>
    <row r="45" spans="1:5">
      <c r="A45" s="4" t="s">
        <v>504</v>
      </c>
      <c r="C45" s="4" t="s">
        <v>34</v>
      </c>
      <c r="D45" s="4" t="s">
        <v>34</v>
      </c>
      <c r="E45" s="5" t="n">
        <v>66</v>
      </c>
    </row>
    <row r="46" spans="1:5">
      <c r="A46" s="4" t="s">
        <v>79</v>
      </c>
      <c r="C46" s="5" t="n">
        <v>119772</v>
      </c>
      <c r="D46" s="5" t="n">
        <v>109398</v>
      </c>
      <c r="E46" s="5" t="n">
        <v>104466</v>
      </c>
    </row>
    <row r="47" spans="1:5">
      <c r="A47" s="4" t="s">
        <v>505</v>
      </c>
      <c r="C47" s="5" t="n">
        <v>935624</v>
      </c>
      <c r="D47" s="5" t="n">
        <v>956551</v>
      </c>
      <c r="E47" s="5" t="n">
        <v>927019</v>
      </c>
    </row>
    <row r="48" spans="1:5">
      <c r="A48" s="4" t="s">
        <v>46</v>
      </c>
      <c r="C48" s="5" t="n">
        <v>1227172</v>
      </c>
      <c r="D48" s="5" t="n">
        <v>1308469</v>
      </c>
      <c r="E48" s="5" t="n">
        <v>1226203</v>
      </c>
    </row>
    <row r="49" spans="1:5">
      <c r="A49" s="4" t="s">
        <v>56</v>
      </c>
      <c r="C49" s="5" t="n">
        <v>82802</v>
      </c>
      <c r="D49" s="5" t="n">
        <v>101197</v>
      </c>
      <c r="E49" s="5" t="n">
        <v>113681</v>
      </c>
    </row>
    <row r="50" spans="1:5">
      <c r="A50" s="4" t="s">
        <v>506</v>
      </c>
      <c r="C50" s="5" t="n">
        <v>8965</v>
      </c>
      <c r="D50" s="5" t="n">
        <v>61651</v>
      </c>
      <c r="E50" s="5" t="n">
        <v>51754</v>
      </c>
    </row>
    <row r="51" spans="1:5">
      <c r="A51" s="4" t="s">
        <v>507</v>
      </c>
      <c r="C51" s="5" t="n">
        <v>-29892</v>
      </c>
      <c r="D51" s="5" t="n">
        <v>-28349</v>
      </c>
      <c r="E51" s="5" t="n">
        <v>-26098</v>
      </c>
    </row>
    <row r="52" spans="1:5">
      <c r="A52" s="4" t="s">
        <v>508</v>
      </c>
      <c r="C52" s="4" t="s">
        <v>34</v>
      </c>
    </row>
    <row r="53" spans="1:5">
      <c r="A53" s="4" t="s">
        <v>499</v>
      </c>
      <c r="C53" s="4" t="s">
        <v>34</v>
      </c>
    </row>
    <row r="54" spans="1:5">
      <c r="A54" s="4" t="s">
        <v>500</v>
      </c>
      <c r="C54" s="4" t="s">
        <v>34</v>
      </c>
    </row>
    <row r="55" spans="1:5">
      <c r="A55" s="4" t="s">
        <v>511</v>
      </c>
    </row>
    <row r="56" spans="1:5">
      <c r="A56" s="3" t="s">
        <v>497</v>
      </c>
    </row>
    <row r="57" spans="1:5">
      <c r="A57" s="4" t="s">
        <v>498</v>
      </c>
      <c r="C57" s="5" t="n">
        <v>394531</v>
      </c>
      <c r="D57" s="5" t="n">
        <v>334163</v>
      </c>
      <c r="E57" s="5" t="n">
        <v>272065</v>
      </c>
    </row>
    <row r="58" spans="1:5">
      <c r="A58" s="4" t="s">
        <v>502</v>
      </c>
      <c r="C58" s="5" t="n">
        <v>97656</v>
      </c>
      <c r="D58" s="5" t="n">
        <v>85203</v>
      </c>
      <c r="E58" s="5" t="n">
        <v>71872</v>
      </c>
    </row>
    <row r="59" spans="1:5">
      <c r="A59" s="4" t="s">
        <v>503</v>
      </c>
      <c r="C59" s="5" t="n">
        <v>46146</v>
      </c>
      <c r="D59" s="5" t="n">
        <v>98668</v>
      </c>
      <c r="E59" s="5" t="n">
        <v>204450</v>
      </c>
    </row>
    <row r="60" spans="1:5">
      <c r="A60" s="4" t="s">
        <v>504</v>
      </c>
      <c r="C60" s="4" t="s">
        <v>34</v>
      </c>
      <c r="D60" s="4" t="s">
        <v>34</v>
      </c>
      <c r="E60" s="5" t="n">
        <v>27</v>
      </c>
    </row>
    <row r="61" spans="1:5">
      <c r="A61" s="4" t="s">
        <v>79</v>
      </c>
      <c r="C61" s="5" t="n">
        <v>264098</v>
      </c>
      <c r="D61" s="5" t="n">
        <v>158770</v>
      </c>
      <c r="E61" s="5" t="n">
        <v>139649</v>
      </c>
    </row>
    <row r="62" spans="1:5">
      <c r="A62" s="4" t="s">
        <v>505</v>
      </c>
      <c r="C62" s="5" t="n">
        <v>1497095</v>
      </c>
      <c r="D62" s="5" t="n">
        <v>1493544</v>
      </c>
      <c r="E62" s="5" t="n">
        <v>1431440</v>
      </c>
    </row>
    <row r="63" spans="1:5">
      <c r="A63" s="4" t="s">
        <v>46</v>
      </c>
      <c r="C63" s="5" t="n">
        <v>1769962</v>
      </c>
      <c r="D63" s="5" t="n">
        <v>1650201</v>
      </c>
      <c r="E63" s="5" t="n">
        <v>1616518</v>
      </c>
    </row>
    <row r="64" spans="1:5">
      <c r="A64" s="4" t="s">
        <v>56</v>
      </c>
      <c r="C64" s="5" t="n">
        <v>-180</v>
      </c>
      <c r="D64" s="5" t="n">
        <v>8056</v>
      </c>
      <c r="E64" s="5" t="n">
        <v>41073</v>
      </c>
    </row>
    <row r="65" spans="1:5">
      <c r="A65" s="4" t="s">
        <v>506</v>
      </c>
      <c r="C65" s="5" t="n">
        <v>50021</v>
      </c>
      <c r="D65" s="5" t="n">
        <v>127787</v>
      </c>
      <c r="E65" s="5" t="n">
        <v>168817</v>
      </c>
    </row>
    <row r="66" spans="1:5">
      <c r="A66" s="4" t="s">
        <v>507</v>
      </c>
      <c r="C66" s="5" t="n">
        <v>-46470</v>
      </c>
      <c r="D66" s="5" t="n">
        <v>-39524</v>
      </c>
      <c r="E66" s="5" t="n">
        <v>-36287</v>
      </c>
    </row>
    <row r="67" spans="1:5">
      <c r="A67" s="4" t="s">
        <v>508</v>
      </c>
      <c r="C67" s="4" t="s">
        <v>34</v>
      </c>
    </row>
    <row r="68" spans="1:5">
      <c r="A68" s="4" t="s">
        <v>499</v>
      </c>
      <c r="C68" s="4" t="s">
        <v>34</v>
      </c>
    </row>
    <row r="69" spans="1:5">
      <c r="A69" s="4" t="s">
        <v>500</v>
      </c>
      <c r="C69" s="4" t="s">
        <v>34</v>
      </c>
    </row>
    <row r="70" spans="1:5">
      <c r="A70" s="4" t="s">
        <v>512</v>
      </c>
    </row>
    <row r="71" spans="1:5">
      <c r="A71" s="3" t="s">
        <v>497</v>
      </c>
    </row>
    <row r="72" spans="1:5">
      <c r="A72" s="4" t="s">
        <v>498</v>
      </c>
      <c r="C72" s="4" t="s">
        <v>34</v>
      </c>
      <c r="D72" s="4" t="s">
        <v>34</v>
      </c>
      <c r="E72" s="4" t="s">
        <v>34</v>
      </c>
    </row>
    <row r="73" spans="1:5">
      <c r="A73" s="4" t="s">
        <v>502</v>
      </c>
      <c r="C73" s="4" t="s">
        <v>34</v>
      </c>
      <c r="D73" s="4" t="s">
        <v>34</v>
      </c>
      <c r="E73" s="4" t="s">
        <v>34</v>
      </c>
    </row>
    <row r="74" spans="1:5">
      <c r="A74" s="4" t="s">
        <v>503</v>
      </c>
      <c r="C74" s="4" t="s">
        <v>34</v>
      </c>
      <c r="D74" s="4" t="s">
        <v>34</v>
      </c>
      <c r="E74" s="4" t="s">
        <v>34</v>
      </c>
    </row>
    <row r="75" spans="1:5">
      <c r="A75" s="4" t="s">
        <v>504</v>
      </c>
      <c r="C75" s="5" t="n">
        <v>1492287</v>
      </c>
      <c r="D75" s="5" t="n">
        <v>1455486</v>
      </c>
      <c r="E75" s="5" t="n">
        <v>1291669</v>
      </c>
    </row>
    <row r="76" spans="1:5">
      <c r="A76" s="4" t="s">
        <v>79</v>
      </c>
      <c r="C76" s="5" t="n">
        <v>501617</v>
      </c>
      <c r="D76" s="5" t="n">
        <v>569516</v>
      </c>
      <c r="E76" s="5" t="n">
        <v>380856</v>
      </c>
    </row>
    <row r="77" spans="1:5">
      <c r="A77" s="4" t="s">
        <v>505</v>
      </c>
      <c r="C77" s="5" t="n">
        <v>25176942</v>
      </c>
      <c r="D77" s="5" t="n">
        <v>22257137</v>
      </c>
      <c r="E77" s="5" t="n">
        <v>20091300</v>
      </c>
    </row>
    <row r="78" spans="1:5">
      <c r="A78" s="4" t="s">
        <v>46</v>
      </c>
      <c r="C78" s="5" t="n">
        <v>25693958</v>
      </c>
      <c r="D78" s="5" t="n">
        <v>23058995</v>
      </c>
      <c r="E78" s="5" t="n">
        <v>20627797</v>
      </c>
    </row>
    <row r="79" spans="1:5">
      <c r="A79" s="4" t="s">
        <v>56</v>
      </c>
      <c r="C79" s="5" t="n">
        <v>131983</v>
      </c>
      <c r="D79" s="5" t="n">
        <v>190378</v>
      </c>
      <c r="E79" s="5" t="n">
        <v>138598</v>
      </c>
    </row>
    <row r="80" spans="1:5">
      <c r="A80" s="4" t="s">
        <v>506</v>
      </c>
      <c r="C80" s="5" t="n">
        <v>813</v>
      </c>
      <c r="D80" s="5" t="n">
        <v>200</v>
      </c>
      <c r="E80" s="5" t="n">
        <v>34</v>
      </c>
    </row>
    <row r="81" spans="1:5">
      <c r="A81" s="4" t="s">
        <v>507</v>
      </c>
      <c r="C81" s="5" t="n">
        <v>-700</v>
      </c>
      <c r="D81" s="5" t="n">
        <v>-2111</v>
      </c>
      <c r="E81" s="5" t="n">
        <v>-2248</v>
      </c>
    </row>
    <row r="82" spans="1:5">
      <c r="A82" s="4" t="s">
        <v>508</v>
      </c>
      <c r="C82" s="4" t="s">
        <v>34</v>
      </c>
    </row>
    <row r="83" spans="1:5">
      <c r="A83" s="4" t="s">
        <v>499</v>
      </c>
      <c r="C83" s="4" t="s">
        <v>34</v>
      </c>
    </row>
    <row r="84" spans="1:5">
      <c r="A84" s="4" t="s">
        <v>500</v>
      </c>
      <c r="C84" s="4" t="s">
        <v>34</v>
      </c>
    </row>
    <row r="85" spans="1:5">
      <c r="A85" s="4" t="s">
        <v>513</v>
      </c>
    </row>
    <row r="86" spans="1:5">
      <c r="A86" s="3" t="s">
        <v>497</v>
      </c>
    </row>
    <row r="87" spans="1:5">
      <c r="A87" s="4" t="s">
        <v>498</v>
      </c>
      <c r="C87" s="5" t="n">
        <v>766075</v>
      </c>
      <c r="D87" s="5" t="n">
        <v>675026</v>
      </c>
      <c r="E87" s="5" t="n">
        <v>597896</v>
      </c>
    </row>
    <row r="88" spans="1:5">
      <c r="A88" s="4" t="s">
        <v>502</v>
      </c>
      <c r="C88" s="5" t="n">
        <v>149240</v>
      </c>
      <c r="D88" s="5" t="n">
        <v>133830</v>
      </c>
      <c r="E88" s="5" t="n">
        <v>151539</v>
      </c>
    </row>
    <row r="89" spans="1:5">
      <c r="A89" s="4" t="s">
        <v>503</v>
      </c>
      <c r="C89" s="5" t="n">
        <v>106573</v>
      </c>
      <c r="D89" s="5" t="n">
        <v>77073</v>
      </c>
      <c r="E89" s="5" t="n">
        <v>468469</v>
      </c>
    </row>
    <row r="90" spans="1:5">
      <c r="A90" s="4" t="s">
        <v>504</v>
      </c>
      <c r="C90" s="4" t="s">
        <v>34</v>
      </c>
      <c r="D90" s="4" t="s">
        <v>34</v>
      </c>
      <c r="E90" s="5" t="n">
        <v>103380</v>
      </c>
    </row>
    <row r="91" spans="1:5">
      <c r="A91" s="4" t="s">
        <v>79</v>
      </c>
      <c r="C91" s="5" t="n">
        <v>374634</v>
      </c>
      <c r="D91" s="5" t="n">
        <v>320762</v>
      </c>
      <c r="E91" s="5" t="n">
        <v>356655</v>
      </c>
    </row>
    <row r="92" spans="1:5">
      <c r="A92" s="4" t="s">
        <v>505</v>
      </c>
      <c r="C92" s="5" t="n">
        <v>4430766</v>
      </c>
      <c r="D92" s="5" t="n">
        <v>4430600</v>
      </c>
      <c r="E92" s="5" t="n">
        <v>4463032</v>
      </c>
    </row>
    <row r="93" spans="1:5">
      <c r="A93" s="4" t="s">
        <v>46</v>
      </c>
      <c r="C93" s="5" t="n">
        <v>5193436</v>
      </c>
      <c r="D93" s="5" t="n">
        <v>5109194</v>
      </c>
      <c r="E93" s="5" t="n">
        <v>4864156</v>
      </c>
    </row>
    <row r="94" spans="1:5">
      <c r="A94" s="4" t="s">
        <v>56</v>
      </c>
      <c r="C94" s="5" t="n">
        <v>85894</v>
      </c>
      <c r="D94" s="5" t="n">
        <v>132130</v>
      </c>
      <c r="E94" s="5" t="n">
        <v>118547</v>
      </c>
    </row>
    <row r="95" spans="1:5">
      <c r="A95" s="4" t="s">
        <v>506</v>
      </c>
      <c r="C95" s="5" t="n">
        <v>97174</v>
      </c>
      <c r="D95" s="5" t="n">
        <v>111294</v>
      </c>
      <c r="E95" s="5" t="n">
        <v>399828</v>
      </c>
    </row>
    <row r="96" spans="1:5">
      <c r="A96" s="4" t="s">
        <v>507</v>
      </c>
      <c r="C96" s="5" t="n">
        <v>-138755</v>
      </c>
      <c r="D96" s="5" t="n">
        <v>-130857</v>
      </c>
      <c r="E96" s="5" t="n">
        <v>-117702</v>
      </c>
    </row>
    <row r="97" spans="1:5">
      <c r="A97" s="4" t="s">
        <v>508</v>
      </c>
      <c r="C97" s="4" t="s">
        <v>34</v>
      </c>
    </row>
    <row r="98" spans="1:5">
      <c r="A98" s="4" t="s">
        <v>499</v>
      </c>
      <c r="C98" s="4" t="s">
        <v>34</v>
      </c>
    </row>
    <row r="99" spans="1:5">
      <c r="A99" s="4" t="s">
        <v>500</v>
      </c>
      <c r="C99" s="4" t="s">
        <v>34</v>
      </c>
    </row>
    <row r="100" spans="1:5">
      <c r="A100" s="4" t="s">
        <v>514</v>
      </c>
    </row>
    <row r="101" spans="1:5">
      <c r="A101" s="3" t="s">
        <v>497</v>
      </c>
    </row>
    <row r="102" spans="1:5">
      <c r="A102" s="4" t="s">
        <v>498</v>
      </c>
      <c r="C102" s="4" t="s">
        <v>34</v>
      </c>
      <c r="D102" s="4" t="s">
        <v>34</v>
      </c>
      <c r="E102" s="4" t="s">
        <v>34</v>
      </c>
    </row>
    <row r="103" spans="1:5">
      <c r="A103" s="4" t="s">
        <v>502</v>
      </c>
      <c r="C103" s="5" t="n">
        <v>-318</v>
      </c>
      <c r="D103" s="5" t="n">
        <v>-255</v>
      </c>
      <c r="E103" s="5" t="n">
        <v>-40413</v>
      </c>
    </row>
    <row r="104" spans="1:5">
      <c r="A104" s="4" t="s">
        <v>503</v>
      </c>
      <c r="C104" s="4" t="s">
        <v>34</v>
      </c>
      <c r="D104" s="4" t="s">
        <v>34</v>
      </c>
      <c r="E104" s="4" t="s">
        <v>34</v>
      </c>
    </row>
    <row r="105" spans="1:5">
      <c r="A105" s="4" t="s">
        <v>504</v>
      </c>
      <c r="C105" s="5" t="n">
        <v>-1429287</v>
      </c>
      <c r="D105" s="5" t="n">
        <v>-1455486</v>
      </c>
      <c r="E105" s="5" t="n">
        <v>-1395142</v>
      </c>
    </row>
    <row r="106" spans="1:5">
      <c r="A106" s="4" t="s">
        <v>79</v>
      </c>
      <c r="C106" s="5" t="n">
        <v>-4719098</v>
      </c>
      <c r="D106" s="4" t="s">
        <v>34</v>
      </c>
      <c r="E106" s="4" t="s">
        <v>34</v>
      </c>
    </row>
    <row r="107" spans="1:5">
      <c r="A107" s="4" t="s">
        <v>505</v>
      </c>
      <c r="C107" s="5" t="n">
        <v>-25693269</v>
      </c>
      <c r="D107" s="5" t="n">
        <v>-22740956</v>
      </c>
      <c r="E107" s="5" t="n">
        <v>-20530958</v>
      </c>
    </row>
    <row r="108" spans="1:5">
      <c r="A108" s="4" t="s">
        <v>46</v>
      </c>
      <c r="C108" s="5" t="n">
        <v>-25693269</v>
      </c>
      <c r="D108" s="5" t="n">
        <v>-22883456</v>
      </c>
      <c r="E108" s="5" t="n">
        <v>-20674085</v>
      </c>
    </row>
    <row r="109" spans="1:5">
      <c r="A109" s="4" t="s">
        <v>56</v>
      </c>
      <c r="C109" s="4" t="s">
        <v>34</v>
      </c>
      <c r="D109" s="5" t="n">
        <v>-148937</v>
      </c>
      <c r="E109" s="5" t="n">
        <v>-149565</v>
      </c>
    </row>
    <row r="110" spans="1:5">
      <c r="A110" s="4" t="s">
        <v>506</v>
      </c>
      <c r="C110" s="4" t="s">
        <v>34</v>
      </c>
      <c r="D110" s="4" t="s">
        <v>34</v>
      </c>
      <c r="E110" s="4" t="s">
        <v>34</v>
      </c>
    </row>
    <row r="111" spans="1:5">
      <c r="A111" s="4" t="s">
        <v>507</v>
      </c>
      <c r="C111" s="4" t="s">
        <v>34</v>
      </c>
      <c r="D111" s="4" t="s">
        <v>34</v>
      </c>
      <c r="E111" s="4" t="s">
        <v>34</v>
      </c>
    </row>
    <row r="112" spans="1:5">
      <c r="A112" s="4" t="s">
        <v>508</v>
      </c>
      <c r="C112" s="4" t="s">
        <v>34</v>
      </c>
    </row>
    <row r="113" spans="1:5">
      <c r="A113" s="4" t="s">
        <v>499</v>
      </c>
      <c r="C113" s="4" t="s">
        <v>34</v>
      </c>
    </row>
    <row r="114" spans="1:5">
      <c r="A114" s="4" t="s">
        <v>500</v>
      </c>
      <c r="C114" s="4" t="s">
        <v>34</v>
      </c>
    </row>
    <row r="115" spans="1:5">
      <c r="A115" s="4" t="s">
        <v>515</v>
      </c>
    </row>
    <row r="116" spans="1:5">
      <c r="A116" s="3" t="s">
        <v>497</v>
      </c>
    </row>
    <row r="117" spans="1:5">
      <c r="A117" s="4" t="s">
        <v>498</v>
      </c>
      <c r="B117" s="4" t="s">
        <v>44</v>
      </c>
      <c r="C117" s="5" t="n">
        <v>939042</v>
      </c>
      <c r="D117" s="4" t="s">
        <v>34</v>
      </c>
      <c r="E117" s="4" t="s">
        <v>34</v>
      </c>
    </row>
    <row r="118" spans="1:5">
      <c r="A118" s="4" t="s">
        <v>502</v>
      </c>
      <c r="B118" s="4" t="s">
        <v>44</v>
      </c>
      <c r="C118" s="5" t="n">
        <v>482590</v>
      </c>
      <c r="D118" s="4" t="s">
        <v>34</v>
      </c>
      <c r="E118" s="4" t="s">
        <v>34</v>
      </c>
    </row>
    <row r="119" spans="1:5">
      <c r="A119" s="4" t="s">
        <v>503</v>
      </c>
      <c r="B119" s="4" t="s">
        <v>44</v>
      </c>
      <c r="C119" s="5" t="n">
        <v>75925</v>
      </c>
      <c r="D119" s="4" t="s">
        <v>34</v>
      </c>
      <c r="E119" s="4" t="s">
        <v>34</v>
      </c>
    </row>
    <row r="120" spans="1:5">
      <c r="A120" s="4" t="s">
        <v>504</v>
      </c>
      <c r="B120" s="4" t="s">
        <v>44</v>
      </c>
      <c r="C120" s="4" t="s">
        <v>34</v>
      </c>
      <c r="D120" s="4" t="s">
        <v>34</v>
      </c>
      <c r="E120" s="4" t="s">
        <v>34</v>
      </c>
    </row>
    <row r="121" spans="1:5">
      <c r="A121" s="4" t="s">
        <v>79</v>
      </c>
      <c r="B121" s="4" t="s">
        <v>44</v>
      </c>
      <c r="C121" s="5" t="n">
        <v>311529</v>
      </c>
      <c r="D121" s="4" t="s">
        <v>34</v>
      </c>
      <c r="E121" s="4" t="s">
        <v>34</v>
      </c>
    </row>
    <row r="122" spans="1:5">
      <c r="A122" s="4" t="s">
        <v>505</v>
      </c>
      <c r="B122" s="4" t="s">
        <v>44</v>
      </c>
      <c r="C122" s="5" t="n">
        <v>19831755</v>
      </c>
      <c r="D122" s="4" t="s">
        <v>34</v>
      </c>
      <c r="E122" s="4" t="s">
        <v>34</v>
      </c>
    </row>
    <row r="123" spans="1:5">
      <c r="A123" s="4" t="s">
        <v>46</v>
      </c>
      <c r="B123" s="4" t="s">
        <v>44</v>
      </c>
      <c r="C123" s="5" t="n">
        <v>20609156</v>
      </c>
      <c r="D123" s="4" t="s">
        <v>34</v>
      </c>
      <c r="E123" s="4" t="s">
        <v>34</v>
      </c>
    </row>
    <row r="124" spans="1:5">
      <c r="A124" s="4" t="s">
        <v>56</v>
      </c>
      <c r="B124" s="4" t="s">
        <v>44</v>
      </c>
      <c r="C124" s="5" t="n">
        <v>9599943</v>
      </c>
      <c r="D124" s="4" t="s">
        <v>34</v>
      </c>
      <c r="E124" s="4" t="s">
        <v>34</v>
      </c>
    </row>
    <row r="125" spans="1:5">
      <c r="A125" s="4" t="s">
        <v>506</v>
      </c>
      <c r="B125" s="4" t="s">
        <v>44</v>
      </c>
      <c r="C125" s="5" t="n">
        <v>139078</v>
      </c>
      <c r="D125" s="4" t="s">
        <v>34</v>
      </c>
      <c r="E125" s="4" t="s">
        <v>34</v>
      </c>
    </row>
    <row r="126" spans="1:5">
      <c r="A126" s="4" t="s">
        <v>507</v>
      </c>
      <c r="B126" s="4" t="s">
        <v>44</v>
      </c>
      <c r="C126" s="5" t="n">
        <v>-437852</v>
      </c>
      <c r="D126" s="4" t="s">
        <v>34</v>
      </c>
      <c r="E126" s="4" t="s">
        <v>34</v>
      </c>
    </row>
    <row r="127" spans="1:5">
      <c r="A127" s="4" t="s">
        <v>508</v>
      </c>
      <c r="B127" s="4" t="s">
        <v>44</v>
      </c>
      <c r="C127" s="5" t="n">
        <v>13390511</v>
      </c>
    </row>
    <row r="128" spans="1:5">
      <c r="A128" s="4" t="s">
        <v>499</v>
      </c>
      <c r="B128" s="4" t="s">
        <v>44</v>
      </c>
      <c r="C128" s="5" t="n">
        <v>686198</v>
      </c>
    </row>
    <row r="129" spans="1:5">
      <c r="A129" s="4" t="s">
        <v>500</v>
      </c>
      <c r="B129" s="4" t="s">
        <v>44</v>
      </c>
      <c r="C129" s="5" t="n">
        <v>6053820</v>
      </c>
    </row>
    <row r="130" spans="1:5">
      <c r="A130" s="4" t="s">
        <v>516</v>
      </c>
    </row>
    <row r="131" spans="1:5">
      <c r="A131" s="3" t="s">
        <v>497</v>
      </c>
    </row>
    <row r="132" spans="1:5">
      <c r="A132" s="4" t="s">
        <v>498</v>
      </c>
      <c r="B132" s="4" t="s">
        <v>494</v>
      </c>
      <c r="C132" s="5" t="n">
        <v>225693</v>
      </c>
      <c r="D132" s="4" t="s">
        <v>34</v>
      </c>
      <c r="E132" s="4" t="s">
        <v>34</v>
      </c>
    </row>
    <row r="133" spans="1:5">
      <c r="A133" s="4" t="s">
        <v>502</v>
      </c>
      <c r="B133" s="4" t="s">
        <v>494</v>
      </c>
      <c r="C133" s="5" t="n">
        <v>69071</v>
      </c>
      <c r="D133" s="4" t="s">
        <v>34</v>
      </c>
      <c r="E133" s="4" t="s">
        <v>34</v>
      </c>
    </row>
    <row r="134" spans="1:5">
      <c r="A134" s="4" t="s">
        <v>503</v>
      </c>
      <c r="B134" s="4" t="s">
        <v>494</v>
      </c>
      <c r="C134" s="5" t="n">
        <v>187294</v>
      </c>
      <c r="D134" s="4" t="s">
        <v>34</v>
      </c>
      <c r="E134" s="4" t="s">
        <v>34</v>
      </c>
    </row>
    <row r="135" spans="1:5">
      <c r="A135" s="4" t="s">
        <v>504</v>
      </c>
      <c r="B135" s="4" t="s">
        <v>494</v>
      </c>
      <c r="C135" s="4" t="s">
        <v>34</v>
      </c>
      <c r="D135" s="4" t="s">
        <v>34</v>
      </c>
      <c r="E135" s="4" t="s">
        <v>34</v>
      </c>
    </row>
    <row r="136" spans="1:5">
      <c r="A136" s="4" t="s">
        <v>79</v>
      </c>
      <c r="B136" s="4" t="s">
        <v>494</v>
      </c>
      <c r="C136" s="5" t="n">
        <v>782</v>
      </c>
      <c r="D136" s="4" t="s">
        <v>34</v>
      </c>
      <c r="E136" s="4" t="s">
        <v>34</v>
      </c>
    </row>
    <row r="137" spans="1:5">
      <c r="A137" s="4" t="s">
        <v>505</v>
      </c>
      <c r="B137" s="4" t="s">
        <v>494</v>
      </c>
      <c r="C137" s="5" t="n">
        <v>7107932</v>
      </c>
      <c r="D137" s="4" t="s">
        <v>34</v>
      </c>
      <c r="E137" s="4" t="s">
        <v>34</v>
      </c>
    </row>
    <row r="138" spans="1:5">
      <c r="A138" s="4" t="s">
        <v>46</v>
      </c>
      <c r="B138" s="4" t="s">
        <v>494</v>
      </c>
      <c r="C138" s="5" t="n">
        <v>7327398</v>
      </c>
      <c r="D138" s="4" t="s">
        <v>34</v>
      </c>
      <c r="E138" s="4" t="s">
        <v>34</v>
      </c>
    </row>
    <row r="139" spans="1:5">
      <c r="A139" s="4" t="s">
        <v>56</v>
      </c>
      <c r="B139" s="4" t="s">
        <v>494</v>
      </c>
      <c r="C139" s="5" t="n">
        <v>5092968</v>
      </c>
      <c r="D139" s="4" t="s">
        <v>34</v>
      </c>
      <c r="E139" s="4" t="s">
        <v>34</v>
      </c>
    </row>
    <row r="140" spans="1:5">
      <c r="A140" s="4" t="s">
        <v>506</v>
      </c>
      <c r="B140" s="4" t="s">
        <v>494</v>
      </c>
      <c r="C140" s="5" t="n">
        <v>189536</v>
      </c>
      <c r="D140" s="4" t="s">
        <v>34</v>
      </c>
      <c r="E140" s="4" t="s">
        <v>34</v>
      </c>
    </row>
    <row r="141" spans="1:5">
      <c r="A141" s="4" t="s">
        <v>507</v>
      </c>
      <c r="B141" s="4" t="s">
        <v>494</v>
      </c>
      <c r="C141" s="5" t="n">
        <v>-54998</v>
      </c>
      <c r="D141" s="4" t="s">
        <v>34</v>
      </c>
      <c r="E141" s="4" t="s">
        <v>34</v>
      </c>
    </row>
    <row r="142" spans="1:5">
      <c r="A142" s="4" t="s">
        <v>508</v>
      </c>
      <c r="B142" s="4" t="s">
        <v>494</v>
      </c>
      <c r="C142" s="5" t="n">
        <v>7235988</v>
      </c>
    </row>
    <row r="143" spans="1:5">
      <c r="A143" s="4" t="s">
        <v>499</v>
      </c>
      <c r="B143" s="4" t="s">
        <v>494</v>
      </c>
      <c r="C143" s="5" t="n">
        <v>161277</v>
      </c>
    </row>
    <row r="144" spans="1:5">
      <c r="A144" s="4" t="s">
        <v>500</v>
      </c>
      <c r="B144" s="4" t="s">
        <v>494</v>
      </c>
      <c r="C144" s="4" t="s">
        <v>34</v>
      </c>
    </row>
    <row r="145" spans="1:5"/>
    <row r="146" spans="1:5">
      <c r="A146" s="4" t="s">
        <v>44</v>
      </c>
      <c r="B146" s="4" t="s">
        <v>517</v>
      </c>
    </row>
    <row r="147" spans="1:5">
      <c r="A147" s="4" t="s">
        <v>494</v>
      </c>
      <c r="B147" s="4" t="s">
        <v>518</v>
      </c>
    </row>
  </sheetData>
  <mergeCells count="5">
    <mergeCell ref="A1:B2"/>
    <mergeCell ref="C1:E1"/>
    <mergeCell ref="A145:D145"/>
    <mergeCell ref="B146:D146"/>
    <mergeCell ref="B147:D1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9</v>
      </c>
      <c r="C1" s="2" t="s">
        <v>400</v>
      </c>
      <c r="D1" s="2" t="s">
        <v>452</v>
      </c>
    </row>
    <row r="2" spans="1:4">
      <c r="A2" s="4" t="s">
        <v>520</v>
      </c>
    </row>
    <row r="3" spans="1:4">
      <c r="A3" s="4" t="s">
        <v>472</v>
      </c>
      <c r="B3" s="4" t="s">
        <v>464</v>
      </c>
      <c r="D3" s="4" t="s">
        <v>463</v>
      </c>
    </row>
    <row r="4" spans="1:4">
      <c r="A4" s="4" t="s">
        <v>161</v>
      </c>
    </row>
    <row r="5" spans="1:4">
      <c r="A5" s="4" t="s">
        <v>472</v>
      </c>
      <c r="C5" s="4" t="s">
        <v>4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521</v>
      </c>
      <c r="C1" s="2" t="s">
        <v>1</v>
      </c>
    </row>
    <row r="2" spans="1:5">
      <c r="C2" s="2" t="s">
        <v>29</v>
      </c>
      <c r="D2" s="2" t="s">
        <v>30</v>
      </c>
      <c r="E2" s="2" t="s">
        <v>68</v>
      </c>
    </row>
    <row r="3" spans="1:5">
      <c r="A3" s="4" t="s">
        <v>522</v>
      </c>
      <c r="C3" s="6" t="n">
        <v>259612</v>
      </c>
      <c r="D3" s="6" t="n">
        <v>230344</v>
      </c>
      <c r="E3" s="6" t="n">
        <v>193789</v>
      </c>
    </row>
    <row r="4" spans="1:5">
      <c r="A4" s="4" t="s">
        <v>73</v>
      </c>
      <c r="C4" s="5" t="n">
        <v>12589818</v>
      </c>
      <c r="D4" s="5" t="n">
        <v>9753491</v>
      </c>
      <c r="E4" s="5" t="n">
        <v>8994597</v>
      </c>
    </row>
    <row r="5" spans="1:5">
      <c r="A5" s="4" t="s">
        <v>523</v>
      </c>
    </row>
    <row r="6" spans="1:5">
      <c r="A6" s="4" t="s">
        <v>522</v>
      </c>
      <c r="B6" s="4" t="s">
        <v>44</v>
      </c>
      <c r="C6" s="5" t="n">
        <v>6743831</v>
      </c>
      <c r="D6" s="5" t="n">
        <v>4762538</v>
      </c>
      <c r="E6" s="5" t="n">
        <v>4115738</v>
      </c>
    </row>
    <row r="7" spans="1:5">
      <c r="A7" s="4" t="s">
        <v>524</v>
      </c>
    </row>
    <row r="8" spans="1:5">
      <c r="A8" s="4" t="s">
        <v>525</v>
      </c>
      <c r="C8" s="5" t="n">
        <v>47756</v>
      </c>
      <c r="D8" s="5" t="n">
        <v>42917</v>
      </c>
      <c r="E8" s="5" t="n">
        <v>38476</v>
      </c>
    </row>
    <row r="9" spans="1:5">
      <c r="A9" s="4" t="s">
        <v>526</v>
      </c>
      <c r="C9" s="5" t="n">
        <v>183977</v>
      </c>
      <c r="D9" s="5" t="n">
        <v>83493</v>
      </c>
      <c r="E9" s="5" t="n">
        <v>75846</v>
      </c>
    </row>
    <row r="10" spans="1:5">
      <c r="A10" s="4" t="s">
        <v>527</v>
      </c>
      <c r="C10" s="5" t="n">
        <v>11130</v>
      </c>
      <c r="D10" s="5" t="n">
        <v>8634</v>
      </c>
      <c r="E10" s="5" t="n">
        <v>4879</v>
      </c>
    </row>
    <row r="11" spans="1:5">
      <c r="A11" s="4" t="s">
        <v>528</v>
      </c>
      <c r="B11" s="4" t="s">
        <v>494</v>
      </c>
      <c r="C11" s="5" t="n">
        <v>3645797</v>
      </c>
      <c r="D11" s="5" t="n">
        <v>2646134</v>
      </c>
      <c r="E11" s="5" t="n">
        <v>2096226</v>
      </c>
    </row>
    <row r="12" spans="1:5">
      <c r="A12" s="4" t="s">
        <v>529</v>
      </c>
      <c r="C12" s="5" t="n">
        <v>113111</v>
      </c>
      <c r="D12" s="5" t="n">
        <v>92821</v>
      </c>
      <c r="E12" s="5" t="n">
        <v>82725</v>
      </c>
    </row>
    <row r="13" spans="1:5">
      <c r="A13" s="4" t="s">
        <v>530</v>
      </c>
      <c r="B13" s="4" t="s">
        <v>531</v>
      </c>
      <c r="C13" s="5" t="n">
        <v>4001771</v>
      </c>
      <c r="D13" s="5" t="n">
        <v>2873999</v>
      </c>
      <c r="E13" s="5" t="n">
        <v>2298152</v>
      </c>
    </row>
    <row r="14" spans="1:5">
      <c r="A14" s="4" t="s">
        <v>532</v>
      </c>
    </row>
    <row r="15" spans="1:5">
      <c r="A15" s="4" t="s">
        <v>533</v>
      </c>
      <c r="C15" s="6" t="n">
        <v>1844216</v>
      </c>
      <c r="D15" s="6" t="n">
        <v>2116954</v>
      </c>
      <c r="E15" s="6" t="n">
        <v>2580707</v>
      </c>
    </row>
    <row r="16" spans="1:5"/>
    <row r="17" spans="1:5">
      <c r="A17" s="4" t="s">
        <v>44</v>
      </c>
      <c r="B17" s="4" t="s">
        <v>534</v>
      </c>
    </row>
    <row r="18" spans="1:5">
      <c r="A18" s="4" t="s">
        <v>494</v>
      </c>
      <c r="B18" s="4" t="s">
        <v>535</v>
      </c>
    </row>
    <row r="19" spans="1:5">
      <c r="A19" s="4" t="s">
        <v>531</v>
      </c>
      <c r="B19" s="4" t="s">
        <v>536</v>
      </c>
    </row>
  </sheetData>
  <mergeCells count="6">
    <mergeCell ref="A1:B2"/>
    <mergeCell ref="C1:E1"/>
    <mergeCell ref="A16:D16"/>
    <mergeCell ref="B17:D17"/>
    <mergeCell ref="B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37</v>
      </c>
      <c r="B1" s="2" t="s">
        <v>1</v>
      </c>
    </row>
    <row r="2" spans="1:2">
      <c r="B2" s="2" t="s">
        <v>103</v>
      </c>
    </row>
    <row r="3" spans="1:2">
      <c r="A3" s="4" t="s">
        <v>538</v>
      </c>
      <c r="B3" s="6" t="n">
        <v>35154</v>
      </c>
    </row>
    <row r="4" spans="1:2">
      <c r="A4" s="4" t="s">
        <v>539</v>
      </c>
      <c r="B4" s="5" t="n">
        <v>152140</v>
      </c>
    </row>
    <row r="5" spans="1:2">
      <c r="A5" s="4" t="s">
        <v>540</v>
      </c>
      <c r="B5" s="6" t="n">
        <v>187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9</v>
      </c>
      <c r="C2" s="2" t="s">
        <v>30</v>
      </c>
      <c r="D2" s="2" t="s">
        <v>68</v>
      </c>
    </row>
    <row r="3" spans="1:4">
      <c r="A3" s="3" t="s">
        <v>126</v>
      </c>
    </row>
    <row r="4" spans="1:4">
      <c r="A4" s="4" t="s">
        <v>127</v>
      </c>
      <c r="B4" s="7" t="n">
        <v>6.16</v>
      </c>
      <c r="C4" s="8" t="n">
        <v>5.6</v>
      </c>
      <c r="D4" s="8" t="n">
        <v>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68"/>
    <col customWidth="1" max="3" min="3" width="16"/>
    <col customWidth="1" max="4" min="4" width="14"/>
    <col customWidth="1" max="5" min="5" width="14"/>
  </cols>
  <sheetData>
    <row r="1" spans="1:5">
      <c r="A1" s="1" t="s">
        <v>541</v>
      </c>
      <c r="C1" s="2" t="s">
        <v>1</v>
      </c>
    </row>
    <row r="2" spans="1:5">
      <c r="C2" s="2" t="s">
        <v>29</v>
      </c>
      <c r="D2" s="2" t="s">
        <v>30</v>
      </c>
      <c r="E2" s="2" t="s">
        <v>68</v>
      </c>
    </row>
    <row r="3" spans="1:5">
      <c r="A3" s="4" t="s">
        <v>542</v>
      </c>
      <c r="B3" s="4" t="s">
        <v>44</v>
      </c>
      <c r="C3" s="6" t="n">
        <v>3877530</v>
      </c>
      <c r="D3" s="6" t="n">
        <v>2772544</v>
      </c>
      <c r="E3" s="6" t="n">
        <v>2210548</v>
      </c>
    </row>
    <row r="4" spans="1:5">
      <c r="A4" s="4" t="s">
        <v>543</v>
      </c>
    </row>
    <row r="5" spans="1:5">
      <c r="A5" s="4" t="s">
        <v>542</v>
      </c>
      <c r="C5" s="5" t="n">
        <v>1194772</v>
      </c>
      <c r="D5" s="5" t="n">
        <v>904465</v>
      </c>
      <c r="E5" s="5" t="n">
        <v>712647</v>
      </c>
    </row>
    <row r="6" spans="1:5">
      <c r="A6" s="4" t="s">
        <v>544</v>
      </c>
    </row>
    <row r="7" spans="1:5">
      <c r="A7" s="4" t="s">
        <v>542</v>
      </c>
      <c r="C7" s="5" t="n">
        <v>881705</v>
      </c>
      <c r="D7" s="5" t="n">
        <v>640793</v>
      </c>
      <c r="E7" s="5" t="n">
        <v>531311</v>
      </c>
    </row>
    <row r="8" spans="1:5">
      <c r="A8" s="4" t="s">
        <v>545</v>
      </c>
    </row>
    <row r="9" spans="1:5">
      <c r="A9" s="4" t="s">
        <v>542</v>
      </c>
      <c r="C9" s="5" t="n">
        <v>609304</v>
      </c>
      <c r="D9" s="5" t="n">
        <v>439101</v>
      </c>
      <c r="E9" s="5" t="n">
        <v>334685</v>
      </c>
    </row>
    <row r="10" spans="1:5">
      <c r="A10" s="4" t="s">
        <v>546</v>
      </c>
    </row>
    <row r="11" spans="1:5">
      <c r="A11" s="4" t="s">
        <v>542</v>
      </c>
      <c r="C11" s="5" t="n">
        <v>139545</v>
      </c>
      <c r="D11" s="5" t="n">
        <v>122941</v>
      </c>
      <c r="E11" s="5" t="n">
        <v>121860</v>
      </c>
    </row>
    <row r="12" spans="1:5">
      <c r="A12" s="4" t="s">
        <v>547</v>
      </c>
    </row>
    <row r="13" spans="1:5">
      <c r="A13" s="4" t="s">
        <v>542</v>
      </c>
      <c r="C13" s="5" t="n">
        <v>379162</v>
      </c>
      <c r="D13" s="5" t="n">
        <v>221100</v>
      </c>
      <c r="E13" s="5" t="n">
        <v>161937</v>
      </c>
    </row>
    <row r="14" spans="1:5">
      <c r="A14" s="4" t="s">
        <v>548</v>
      </c>
    </row>
    <row r="15" spans="1:5">
      <c r="A15" s="4" t="s">
        <v>542</v>
      </c>
      <c r="C15" s="5" t="n">
        <v>97311</v>
      </c>
      <c r="D15" s="5" t="n">
        <v>86780</v>
      </c>
      <c r="E15" s="5" t="n">
        <v>69036</v>
      </c>
    </row>
    <row r="16" spans="1:5">
      <c r="A16" s="4" t="s">
        <v>549</v>
      </c>
    </row>
    <row r="17" spans="1:5">
      <c r="A17" s="4" t="s">
        <v>542</v>
      </c>
      <c r="C17" s="5" t="n">
        <v>12973</v>
      </c>
      <c r="D17" s="5" t="n">
        <v>10869</v>
      </c>
      <c r="E17" s="5" t="n">
        <v>8242</v>
      </c>
    </row>
    <row r="18" spans="1:5">
      <c r="A18" s="4" t="s">
        <v>550</v>
      </c>
    </row>
    <row r="19" spans="1:5">
      <c r="A19" s="4" t="s">
        <v>542</v>
      </c>
      <c r="C19" s="5" t="n">
        <v>5729</v>
      </c>
      <c r="D19" s="5" t="n">
        <v>2562</v>
      </c>
      <c r="E19" s="5" t="n">
        <v>2522</v>
      </c>
    </row>
    <row r="20" spans="1:5">
      <c r="A20" s="4" t="s">
        <v>551</v>
      </c>
    </row>
    <row r="21" spans="1:5">
      <c r="A21" s="4" t="s">
        <v>542</v>
      </c>
      <c r="C21" s="5" t="n">
        <v>325296</v>
      </c>
      <c r="D21" s="5" t="n">
        <v>217523</v>
      </c>
      <c r="E21" s="5" t="n">
        <v>153986</v>
      </c>
    </row>
    <row r="22" spans="1:5">
      <c r="A22" s="4" t="s">
        <v>552</v>
      </c>
    </row>
    <row r="23" spans="1:5">
      <c r="A23" s="4" t="s">
        <v>542</v>
      </c>
      <c r="C23" s="5" t="n">
        <v>47756</v>
      </c>
      <c r="D23" s="5" t="n">
        <v>42917</v>
      </c>
      <c r="E23" s="5" t="n">
        <v>38476</v>
      </c>
    </row>
    <row r="24" spans="1:5">
      <c r="A24" s="4" t="s">
        <v>553</v>
      </c>
    </row>
    <row r="25" spans="1:5">
      <c r="A25" s="4" t="s">
        <v>542</v>
      </c>
      <c r="C25" s="6" t="n">
        <v>183977</v>
      </c>
      <c r="D25" s="6" t="n">
        <v>83493</v>
      </c>
      <c r="E25" s="6" t="n">
        <v>75846</v>
      </c>
    </row>
    <row r="26" spans="1:5"/>
    <row r="27" spans="1:5">
      <c r="A27" s="4" t="s">
        <v>44</v>
      </c>
      <c r="B27" s="4" t="s">
        <v>554</v>
      </c>
    </row>
  </sheetData>
  <mergeCells count="4">
    <mergeCell ref="A1:B2"/>
    <mergeCell ref="C1:E1"/>
    <mergeCell ref="A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55</v>
      </c>
      <c r="B1" s="2" t="s">
        <v>103</v>
      </c>
    </row>
    <row r="2" spans="1:2">
      <c r="A2" s="4" t="s">
        <v>556</v>
      </c>
      <c r="B2" s="6" t="n">
        <v>22085023</v>
      </c>
    </row>
    <row r="3" spans="1:2">
      <c r="A3" s="5" t="n">
        <v>2018</v>
      </c>
    </row>
    <row r="4" spans="1:2">
      <c r="A4" s="4" t="s">
        <v>556</v>
      </c>
      <c r="B4" s="5" t="n">
        <v>3986487</v>
      </c>
    </row>
    <row r="5" spans="1:2">
      <c r="A5" s="5" t="n">
        <v>2019</v>
      </c>
    </row>
    <row r="6" spans="1:2">
      <c r="A6" s="4" t="s">
        <v>556</v>
      </c>
      <c r="B6" s="5" t="n">
        <v>2584950</v>
      </c>
    </row>
    <row r="7" spans="1:2">
      <c r="A7" s="5" t="n">
        <v>2020</v>
      </c>
    </row>
    <row r="8" spans="1:2">
      <c r="A8" s="4" t="s">
        <v>556</v>
      </c>
      <c r="B8" s="5" t="n">
        <v>2358698</v>
      </c>
    </row>
    <row r="9" spans="1:2">
      <c r="A9" s="5" t="n">
        <v>2021</v>
      </c>
    </row>
    <row r="10" spans="1:2">
      <c r="A10" s="4" t="s">
        <v>556</v>
      </c>
      <c r="B10" s="5" t="n">
        <v>2054600</v>
      </c>
    </row>
    <row r="11" spans="1:2">
      <c r="A11" s="4" t="s">
        <v>557</v>
      </c>
    </row>
    <row r="12" spans="1:2">
      <c r="A12" s="4" t="s">
        <v>556</v>
      </c>
      <c r="B12" s="6" t="n">
        <v>111002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9</v>
      </c>
      <c r="C2" s="2" t="s">
        <v>30</v>
      </c>
      <c r="D2" s="2" t="s">
        <v>68</v>
      </c>
    </row>
    <row r="3" spans="1:4">
      <c r="A3" s="4" t="s">
        <v>559</v>
      </c>
      <c r="B3" s="6" t="n">
        <v>259612</v>
      </c>
      <c r="C3" s="6" t="n">
        <v>230344</v>
      </c>
      <c r="D3" s="6" t="n">
        <v>193789</v>
      </c>
    </row>
    <row r="4" spans="1:4">
      <c r="A4" s="4" t="s">
        <v>560</v>
      </c>
      <c r="B4" s="5" t="n">
        <v>2466980</v>
      </c>
      <c r="C4" s="5" t="n">
        <v>2069696</v>
      </c>
      <c r="D4" s="5" t="n">
        <v>1596099</v>
      </c>
    </row>
    <row r="5" spans="1:4">
      <c r="A5" s="4" t="s">
        <v>561</v>
      </c>
      <c r="B5" s="5" t="n">
        <v>191356</v>
      </c>
    </row>
    <row r="6" spans="1:4">
      <c r="A6" s="4" t="s">
        <v>161</v>
      </c>
    </row>
    <row r="7" spans="1:4">
      <c r="A7" s="4" t="s">
        <v>559</v>
      </c>
      <c r="B7" s="5" t="n">
        <v>225693</v>
      </c>
    </row>
    <row r="8" spans="1:4">
      <c r="A8" s="4" t="s">
        <v>540</v>
      </c>
      <c r="B8" s="5" t="n">
        <v>187294</v>
      </c>
    </row>
    <row r="9" spans="1:4">
      <c r="A9" s="4" t="s">
        <v>160</v>
      </c>
    </row>
    <row r="10" spans="1:4">
      <c r="A10" s="4" t="s">
        <v>559</v>
      </c>
      <c r="B10" s="5" t="n">
        <v>939042</v>
      </c>
    </row>
    <row r="11" spans="1:4">
      <c r="A11" s="4" t="s">
        <v>540</v>
      </c>
      <c r="B11" s="5" t="n">
        <v>75925</v>
      </c>
    </row>
    <row r="12" spans="1:4">
      <c r="A12" s="4" t="s">
        <v>562</v>
      </c>
    </row>
    <row r="13" spans="1:4">
      <c r="A13" s="4" t="s">
        <v>563</v>
      </c>
      <c r="B13" s="6" t="n">
        <v>166747</v>
      </c>
      <c r="C13" s="6" t="n">
        <v>105203</v>
      </c>
      <c r="D13" s="6" t="n">
        <v>1041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4</v>
      </c>
      <c r="C1" s="2" t="s">
        <v>1</v>
      </c>
    </row>
    <row r="2" spans="1:5">
      <c r="C2" s="2" t="s">
        <v>29</v>
      </c>
      <c r="D2" s="2" t="s">
        <v>30</v>
      </c>
      <c r="E2" s="2" t="s">
        <v>68</v>
      </c>
    </row>
    <row r="3" spans="1:5">
      <c r="A3" s="3" t="s">
        <v>175</v>
      </c>
    </row>
    <row r="4" spans="1:5">
      <c r="A4" s="4" t="s">
        <v>565</v>
      </c>
      <c r="C4" s="6" t="n">
        <v>1984</v>
      </c>
      <c r="D4" s="6" t="n">
        <v>1237</v>
      </c>
      <c r="E4" s="6" t="n">
        <v>1133</v>
      </c>
    </row>
    <row r="5" spans="1:5">
      <c r="A5" s="4" t="s">
        <v>566</v>
      </c>
      <c r="C5" s="5" t="n">
        <v>772129</v>
      </c>
      <c r="D5" s="5" t="n">
        <v>531246</v>
      </c>
      <c r="E5" s="5" t="n">
        <v>499035</v>
      </c>
    </row>
    <row r="6" spans="1:5">
      <c r="A6" s="4" t="s">
        <v>567</v>
      </c>
      <c r="C6" s="5" t="n">
        <v>6359</v>
      </c>
      <c r="D6" s="5" t="n">
        <v>6126</v>
      </c>
      <c r="E6" s="5" t="n">
        <v>5085</v>
      </c>
    </row>
    <row r="7" spans="1:5">
      <c r="A7" s="4" t="s">
        <v>568</v>
      </c>
      <c r="C7" s="5" t="n">
        <v>234879</v>
      </c>
      <c r="D7" s="5" t="n">
        <v>108910</v>
      </c>
      <c r="E7" s="5" t="n">
        <v>92737</v>
      </c>
    </row>
    <row r="8" spans="1:5">
      <c r="A8" s="4" t="s">
        <v>569</v>
      </c>
      <c r="C8" s="5" t="n">
        <v>401479</v>
      </c>
      <c r="D8" s="5" t="n">
        <v>229904</v>
      </c>
      <c r="E8" s="5" t="n">
        <v>214439</v>
      </c>
    </row>
    <row r="9" spans="1:5">
      <c r="A9" s="4" t="s">
        <v>570</v>
      </c>
      <c r="C9" s="5" t="n">
        <v>217930</v>
      </c>
      <c r="D9" s="5" t="n">
        <v>103918</v>
      </c>
      <c r="E9" s="5" t="n">
        <v>70064</v>
      </c>
    </row>
    <row r="10" spans="1:5">
      <c r="A10" s="4" t="s">
        <v>571</v>
      </c>
      <c r="C10" s="5" t="n">
        <v>86838</v>
      </c>
      <c r="D10" s="5" t="n">
        <v>30157</v>
      </c>
      <c r="E10" s="5" t="n">
        <v>31919</v>
      </c>
    </row>
    <row r="11" spans="1:5">
      <c r="A11" s="4" t="s">
        <v>572</v>
      </c>
      <c r="C11" s="5" t="n">
        <v>207303</v>
      </c>
      <c r="D11" s="5" t="n">
        <v>144462</v>
      </c>
      <c r="E11" s="5" t="n">
        <v>125176</v>
      </c>
    </row>
    <row r="12" spans="1:5">
      <c r="A12" s="4" t="s">
        <v>573</v>
      </c>
      <c r="C12" s="5" t="n">
        <v>142531</v>
      </c>
      <c r="D12" s="5" t="n">
        <v>90285</v>
      </c>
      <c r="E12" s="5" t="n">
        <v>77274</v>
      </c>
    </row>
    <row r="13" spans="1:5">
      <c r="A13" s="4" t="s">
        <v>574</v>
      </c>
      <c r="C13" s="5" t="n">
        <v>346487</v>
      </c>
      <c r="D13" s="5" t="n">
        <v>288111</v>
      </c>
      <c r="E13" s="5" t="n">
        <v>239175</v>
      </c>
    </row>
    <row r="14" spans="1:5">
      <c r="A14" s="4" t="s">
        <v>575</v>
      </c>
      <c r="B14" s="4" t="s">
        <v>44</v>
      </c>
      <c r="C14" s="5" t="n">
        <v>468695</v>
      </c>
      <c r="D14" s="5" t="n">
        <v>344939</v>
      </c>
      <c r="E14" s="5" t="n">
        <v>291505</v>
      </c>
    </row>
    <row r="15" spans="1:5">
      <c r="A15" s="4" t="s">
        <v>576</v>
      </c>
      <c r="C15" s="5" t="n">
        <v>1166114</v>
      </c>
      <c r="D15" s="5" t="n">
        <v>529660</v>
      </c>
      <c r="E15" s="5" t="n">
        <v>468996</v>
      </c>
    </row>
    <row r="16" spans="1:5">
      <c r="A16" s="4" t="s">
        <v>577</v>
      </c>
      <c r="C16" s="5" t="n">
        <v>4719096</v>
      </c>
      <c r="D16" s="4" t="s">
        <v>34</v>
      </c>
      <c r="E16" s="4" t="s">
        <v>34</v>
      </c>
    </row>
    <row r="17" spans="1:5">
      <c r="A17" s="4" t="s">
        <v>578</v>
      </c>
      <c r="C17" s="5" t="n">
        <v>252602</v>
      </c>
      <c r="D17" s="5" t="n">
        <v>180636</v>
      </c>
      <c r="E17" s="5" t="n">
        <v>139603</v>
      </c>
    </row>
    <row r="18" spans="1:5">
      <c r="A18" s="4" t="s">
        <v>72</v>
      </c>
      <c r="C18" s="5" t="n">
        <v>1898550</v>
      </c>
      <c r="D18" s="5" t="n">
        <v>2116954</v>
      </c>
      <c r="E18" s="5" t="n">
        <v>2580707</v>
      </c>
    </row>
    <row r="19" spans="1:5">
      <c r="A19" s="4" t="s">
        <v>579</v>
      </c>
      <c r="C19" s="5" t="n">
        <v>45687</v>
      </c>
    </row>
    <row r="20" spans="1:5">
      <c r="A20" s="4" t="s">
        <v>580</v>
      </c>
      <c r="C20" s="5" t="n">
        <v>144322</v>
      </c>
      <c r="D20" s="5" t="n">
        <v>114347</v>
      </c>
      <c r="E20" s="5" t="n">
        <v>84852</v>
      </c>
    </row>
    <row r="21" spans="1:5">
      <c r="A21" s="4" t="s">
        <v>581</v>
      </c>
      <c r="C21" s="6" t="n">
        <v>11112985</v>
      </c>
      <c r="D21" s="6" t="n">
        <v>4820892</v>
      </c>
      <c r="E21" s="6" t="n">
        <v>4921700</v>
      </c>
    </row>
    <row r="22" spans="1:5"/>
    <row r="23" spans="1:5">
      <c r="A23" s="4" t="s">
        <v>44</v>
      </c>
      <c r="B23" s="4" t="s">
        <v>582</v>
      </c>
    </row>
  </sheetData>
  <mergeCells count="4">
    <mergeCell ref="A1:B2"/>
    <mergeCell ref="C1:E1"/>
    <mergeCell ref="A22:D22"/>
    <mergeCell ref="B23:D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83</v>
      </c>
      <c r="B1" s="2" t="s">
        <v>29</v>
      </c>
      <c r="C1" s="2" t="s">
        <v>30</v>
      </c>
      <c r="D1" s="2" t="s">
        <v>68</v>
      </c>
      <c r="E1" s="2" t="s">
        <v>428</v>
      </c>
    </row>
    <row r="2" spans="1:5">
      <c r="A2" s="3" t="s">
        <v>179</v>
      </c>
    </row>
    <row r="3" spans="1:5">
      <c r="A3" s="4" t="s">
        <v>584</v>
      </c>
      <c r="B3" s="6" t="n">
        <v>4417791</v>
      </c>
      <c r="C3" s="6" t="n">
        <v>3142810</v>
      </c>
    </row>
    <row r="4" spans="1:5">
      <c r="A4" s="4" t="s">
        <v>585</v>
      </c>
      <c r="B4" s="5" t="n">
        <v>240701</v>
      </c>
      <c r="C4" s="5" t="n">
        <v>354825</v>
      </c>
    </row>
    <row r="5" spans="1:5">
      <c r="A5" s="4" t="s">
        <v>586</v>
      </c>
      <c r="B5" s="5" t="n">
        <v>18962</v>
      </c>
    </row>
    <row r="6" spans="1:5">
      <c r="A6" s="4" t="s">
        <v>413</v>
      </c>
      <c r="B6" s="6" t="n">
        <v>4677454</v>
      </c>
      <c r="C6" s="6" t="n">
        <v>3497635</v>
      </c>
      <c r="D6" s="6" t="n">
        <v>2084160</v>
      </c>
      <c r="E6" s="6" t="n">
        <v>28553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7</v>
      </c>
      <c r="B1" s="2" t="s">
        <v>29</v>
      </c>
      <c r="C1" s="2" t="s">
        <v>30</v>
      </c>
    </row>
    <row r="2" spans="1:3">
      <c r="A2" s="3" t="s">
        <v>179</v>
      </c>
    </row>
    <row r="3" spans="1:3">
      <c r="A3" s="4" t="s">
        <v>588</v>
      </c>
      <c r="B3" s="6" t="n">
        <v>106350</v>
      </c>
      <c r="C3" s="4" t="s">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89</v>
      </c>
      <c r="C1" s="2" t="s">
        <v>29</v>
      </c>
      <c r="D1" s="2" t="s">
        <v>30</v>
      </c>
    </row>
    <row r="2" spans="1:4">
      <c r="A2" s="4" t="s">
        <v>590</v>
      </c>
      <c r="C2" s="6" t="n">
        <v>858900</v>
      </c>
      <c r="D2" s="6" t="n">
        <v>592583</v>
      </c>
    </row>
    <row r="3" spans="1:4">
      <c r="A3" s="4" t="s">
        <v>591</v>
      </c>
      <c r="C3" s="5" t="n">
        <v>-173398</v>
      </c>
      <c r="D3" s="5" t="n">
        <v>-127711</v>
      </c>
    </row>
    <row r="4" spans="1:4">
      <c r="A4" s="4" t="s">
        <v>592</v>
      </c>
      <c r="C4" s="5" t="n">
        <v>685502</v>
      </c>
      <c r="D4" s="5" t="n">
        <v>464872</v>
      </c>
    </row>
    <row r="5" spans="1:4">
      <c r="A5" s="4" t="s">
        <v>593</v>
      </c>
      <c r="B5" s="4" t="s">
        <v>44</v>
      </c>
      <c r="C5" s="4" t="s">
        <v>34</v>
      </c>
      <c r="D5" s="5" t="n">
        <v>1886546</v>
      </c>
    </row>
    <row r="6" spans="1:4">
      <c r="A6" s="4" t="s">
        <v>594</v>
      </c>
      <c r="C6" s="6" t="n">
        <v>685502</v>
      </c>
      <c r="D6" s="6" t="n">
        <v>2351418</v>
      </c>
    </row>
    <row r="7" spans="1:4"/>
    <row r="8" spans="1:4">
      <c r="A8" s="4" t="s">
        <v>44</v>
      </c>
      <c r="B8" s="4" t="s">
        <v>66</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9</v>
      </c>
      <c r="C2" s="2" t="s">
        <v>30</v>
      </c>
      <c r="D2" s="2" t="s">
        <v>68</v>
      </c>
    </row>
    <row r="3" spans="1:4">
      <c r="A3" s="4" t="s">
        <v>596</v>
      </c>
      <c r="B3" s="6" t="n">
        <v>685502</v>
      </c>
      <c r="C3" s="6" t="n">
        <v>464872</v>
      </c>
    </row>
    <row r="4" spans="1:4">
      <c r="A4" s="4" t="s">
        <v>597</v>
      </c>
      <c r="B4" s="5" t="n">
        <v>-127711</v>
      </c>
    </row>
    <row r="5" spans="1:4">
      <c r="A5" s="4" t="s">
        <v>597</v>
      </c>
      <c r="B5" s="5" t="n">
        <v>-173398</v>
      </c>
      <c r="C5" s="5" t="n">
        <v>-127711</v>
      </c>
    </row>
    <row r="6" spans="1:4">
      <c r="A6" s="4" t="s">
        <v>598</v>
      </c>
    </row>
    <row r="7" spans="1:4">
      <c r="A7" s="4" t="s">
        <v>596</v>
      </c>
      <c r="B7" s="5" t="n">
        <v>173398</v>
      </c>
      <c r="C7" s="5" t="n">
        <v>127711</v>
      </c>
    </row>
    <row r="8" spans="1:4">
      <c r="A8" s="4" t="s">
        <v>597</v>
      </c>
      <c r="B8" s="5" t="n">
        <v>127711</v>
      </c>
      <c r="C8" s="5" t="n">
        <v>128221</v>
      </c>
      <c r="D8" s="6" t="n">
        <v>130185</v>
      </c>
    </row>
    <row r="9" spans="1:4">
      <c r="A9" s="4" t="s">
        <v>597</v>
      </c>
      <c r="B9" s="5" t="n">
        <v>173398</v>
      </c>
      <c r="C9" s="5" t="n">
        <v>127711</v>
      </c>
      <c r="D9" s="5" t="n">
        <v>128221</v>
      </c>
    </row>
    <row r="10" spans="1:4">
      <c r="A10" s="4" t="s">
        <v>599</v>
      </c>
      <c r="B10" s="5" t="n">
        <v>36621</v>
      </c>
      <c r="C10" s="5" t="n">
        <v>-510</v>
      </c>
      <c r="D10" s="6" t="n">
        <v>-1964</v>
      </c>
    </row>
    <row r="11" spans="1:4">
      <c r="A11" s="4" t="s">
        <v>600</v>
      </c>
      <c r="B11" s="5" t="n">
        <v>6690</v>
      </c>
    </row>
    <row r="12" spans="1:4">
      <c r="A12" s="4" t="s">
        <v>601</v>
      </c>
    </row>
    <row r="13" spans="1:4">
      <c r="A13" s="4" t="s">
        <v>600</v>
      </c>
      <c r="B13" s="5" t="n">
        <v>2376</v>
      </c>
    </row>
    <row r="14" spans="1:4">
      <c r="A14" s="4" t="s">
        <v>602</v>
      </c>
    </row>
    <row r="15" spans="1:4">
      <c r="A15" s="4" t="s">
        <v>596</v>
      </c>
      <c r="B15" s="5" t="n">
        <v>192805</v>
      </c>
      <c r="C15" s="5" t="n">
        <v>71317</v>
      </c>
    </row>
    <row r="16" spans="1:4">
      <c r="A16" s="4" t="s">
        <v>603</v>
      </c>
    </row>
    <row r="17" spans="1:4">
      <c r="A17" s="4" t="s">
        <v>596</v>
      </c>
      <c r="B17" s="5" t="n">
        <v>137155</v>
      </c>
      <c r="C17" s="5" t="n">
        <v>51820</v>
      </c>
    </row>
    <row r="18" spans="1:4">
      <c r="A18" s="4" t="s">
        <v>604</v>
      </c>
    </row>
    <row r="19" spans="1:4">
      <c r="A19" s="4" t="s">
        <v>596</v>
      </c>
      <c r="B19" s="5" t="n">
        <v>71049</v>
      </c>
      <c r="C19" s="5" t="n">
        <v>592</v>
      </c>
    </row>
    <row r="20" spans="1:4">
      <c r="A20" s="4" t="s">
        <v>605</v>
      </c>
    </row>
    <row r="21" spans="1:4">
      <c r="A21" s="4" t="s">
        <v>596</v>
      </c>
      <c r="B21" s="5" t="n">
        <v>157999</v>
      </c>
      <c r="C21" s="5" t="n">
        <v>146616</v>
      </c>
    </row>
    <row r="22" spans="1:4">
      <c r="A22" s="4" t="s">
        <v>606</v>
      </c>
    </row>
    <row r="23" spans="1:4">
      <c r="A23" s="4" t="s">
        <v>596</v>
      </c>
      <c r="B23" s="6" t="n">
        <v>366203</v>
      </c>
      <c r="C23" s="6" t="n">
        <v>1990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s>
  <sheetData>
    <row r="1" spans="1:5">
      <c r="A1" s="1" t="s">
        <v>607</v>
      </c>
      <c r="B1" s="2" t="s">
        <v>450</v>
      </c>
      <c r="C1" s="2" t="s">
        <v>1</v>
      </c>
    </row>
    <row r="2" spans="1:5">
      <c r="B2" s="2" t="s">
        <v>608</v>
      </c>
      <c r="C2" s="2" t="s">
        <v>103</v>
      </c>
      <c r="D2" s="2" t="s">
        <v>609</v>
      </c>
      <c r="E2" s="2" t="s">
        <v>610</v>
      </c>
    </row>
    <row r="3" spans="1:5">
      <c r="A3" s="4" t="s">
        <v>611</v>
      </c>
      <c r="C3" s="4" t="s">
        <v>612</v>
      </c>
    </row>
    <row r="4" spans="1:5">
      <c r="A4" s="4" t="s">
        <v>613</v>
      </c>
      <c r="C4" s="6" t="n">
        <v>525379</v>
      </c>
      <c r="D4" s="6" t="n">
        <v>487043</v>
      </c>
    </row>
    <row r="5" spans="1:5">
      <c r="A5" s="4" t="s">
        <v>596</v>
      </c>
      <c r="C5" s="5" t="n">
        <v>685502</v>
      </c>
      <c r="D5" s="5" t="n">
        <v>464872</v>
      </c>
    </row>
    <row r="6" spans="1:5">
      <c r="A6" s="4" t="s">
        <v>598</v>
      </c>
    </row>
    <row r="7" spans="1:5">
      <c r="A7" s="4" t="s">
        <v>596</v>
      </c>
      <c r="C7" s="5" t="n">
        <v>173398</v>
      </c>
      <c r="D7" s="5" t="n">
        <v>127711</v>
      </c>
    </row>
    <row r="8" spans="1:5">
      <c r="A8" s="4" t="s">
        <v>602</v>
      </c>
    </row>
    <row r="9" spans="1:5">
      <c r="A9" s="4" t="s">
        <v>596</v>
      </c>
      <c r="C9" s="6" t="n">
        <v>192805</v>
      </c>
      <c r="D9" s="5" t="n">
        <v>71317</v>
      </c>
    </row>
    <row r="10" spans="1:5">
      <c r="A10" s="4" t="s">
        <v>160</v>
      </c>
    </row>
    <row r="11" spans="1:5">
      <c r="A11" s="4" t="s">
        <v>614</v>
      </c>
      <c r="B11" s="6" t="n">
        <v>1254800</v>
      </c>
      <c r="E11" s="6" t="n">
        <v>100000</v>
      </c>
    </row>
    <row r="12" spans="1:5">
      <c r="A12" s="4" t="s">
        <v>611</v>
      </c>
      <c r="B12" s="4" t="s">
        <v>615</v>
      </c>
    </row>
    <row r="13" spans="1:5">
      <c r="A13" s="4" t="s">
        <v>616</v>
      </c>
    </row>
    <row r="14" spans="1:5">
      <c r="A14" s="4" t="s">
        <v>617</v>
      </c>
      <c r="D14" s="6" t="n">
        <v>21339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9</v>
      </c>
      <c r="C2" s="2" t="s">
        <v>30</v>
      </c>
      <c r="D2" s="2" t="s">
        <v>68</v>
      </c>
    </row>
    <row r="3" spans="1:4">
      <c r="A3" s="4" t="s">
        <v>619</v>
      </c>
      <c r="B3" s="6" t="n">
        <v>473238</v>
      </c>
      <c r="C3" s="6" t="n">
        <v>323099</v>
      </c>
      <c r="D3" s="6" t="n">
        <v>321913</v>
      </c>
    </row>
    <row r="4" spans="1:4">
      <c r="A4" s="4" t="s">
        <v>620</v>
      </c>
      <c r="B4" s="5" t="n">
        <v>3665</v>
      </c>
      <c r="C4" s="5" t="n">
        <v>1186</v>
      </c>
    </row>
    <row r="5" spans="1:4">
      <c r="A5" s="4" t="s">
        <v>621</v>
      </c>
      <c r="B5" s="5" t="n">
        <v>139329</v>
      </c>
    </row>
    <row r="6" spans="1:4">
      <c r="A6" s="4" t="s">
        <v>622</v>
      </c>
      <c r="B6" s="5" t="n">
        <v>7145</v>
      </c>
    </row>
    <row r="7" spans="1:4">
      <c r="A7" s="4" t="s">
        <v>623</v>
      </c>
    </row>
    <row r="8" spans="1:4">
      <c r="A8" s="4" t="s">
        <v>619</v>
      </c>
      <c r="B8" s="5" t="n">
        <v>302347</v>
      </c>
      <c r="C8" s="5" t="n">
        <v>302050</v>
      </c>
      <c r="D8" s="5" t="n">
        <v>302050</v>
      </c>
    </row>
    <row r="9" spans="1:4">
      <c r="A9" s="4" t="s">
        <v>620</v>
      </c>
      <c r="B9" s="4" t="s">
        <v>34</v>
      </c>
      <c r="C9" s="4" t="s">
        <v>34</v>
      </c>
    </row>
    <row r="10" spans="1:4">
      <c r="A10" s="4" t="s">
        <v>624</v>
      </c>
      <c r="B10" s="4" t="s">
        <v>34</v>
      </c>
      <c r="C10" s="4" t="s">
        <v>34</v>
      </c>
    </row>
    <row r="11" spans="1:4">
      <c r="A11" s="4" t="s">
        <v>621</v>
      </c>
      <c r="B11" s="5" t="n">
        <v>290</v>
      </c>
    </row>
    <row r="12" spans="1:4">
      <c r="A12" s="4" t="s">
        <v>622</v>
      </c>
      <c r="B12" s="5" t="n">
        <v>7</v>
      </c>
    </row>
    <row r="13" spans="1:4">
      <c r="A13" s="4" t="s">
        <v>625</v>
      </c>
    </row>
    <row r="14" spans="1:4">
      <c r="A14" s="4" t="s">
        <v>619</v>
      </c>
      <c r="B14" s="5" t="n">
        <v>72708</v>
      </c>
      <c r="C14" s="5" t="n">
        <v>60001</v>
      </c>
      <c r="D14" s="5" t="n">
        <v>55480</v>
      </c>
    </row>
    <row r="15" spans="1:4">
      <c r="A15" s="4" t="s">
        <v>620</v>
      </c>
      <c r="B15" s="5" t="n">
        <v>5852</v>
      </c>
      <c r="C15" s="5" t="n">
        <v>5008</v>
      </c>
    </row>
    <row r="16" spans="1:4">
      <c r="A16" s="4" t="s">
        <v>624</v>
      </c>
      <c r="B16" s="5" t="n">
        <v>-2326</v>
      </c>
      <c r="C16" s="5" t="n">
        <v>-487</v>
      </c>
    </row>
    <row r="17" spans="1:4">
      <c r="A17" s="4" t="s">
        <v>621</v>
      </c>
      <c r="B17" s="5" t="n">
        <v>8801</v>
      </c>
    </row>
    <row r="18" spans="1:4">
      <c r="A18" s="4" t="s">
        <v>622</v>
      </c>
      <c r="B18" s="5" t="n">
        <v>380</v>
      </c>
    </row>
    <row r="19" spans="1:4">
      <c r="A19" s="4" t="s">
        <v>626</v>
      </c>
    </row>
    <row r="20" spans="1:4">
      <c r="A20" s="4" t="s">
        <v>619</v>
      </c>
      <c r="B20" s="5" t="n">
        <v>65383</v>
      </c>
    </row>
    <row r="21" spans="1:4">
      <c r="A21" s="4" t="s">
        <v>620</v>
      </c>
      <c r="B21" s="5" t="n">
        <v>7817</v>
      </c>
    </row>
    <row r="22" spans="1:4">
      <c r="A22" s="4" t="s">
        <v>621</v>
      </c>
      <c r="B22" s="5" t="n">
        <v>54723</v>
      </c>
    </row>
    <row r="23" spans="1:4">
      <c r="A23" s="4" t="s">
        <v>622</v>
      </c>
      <c r="B23" s="5" t="n">
        <v>2843</v>
      </c>
    </row>
    <row r="24" spans="1:4">
      <c r="A24" s="4" t="s">
        <v>627</v>
      </c>
    </row>
    <row r="25" spans="1:4">
      <c r="A25" s="4" t="s">
        <v>619</v>
      </c>
      <c r="B25" s="5" t="n">
        <v>15567</v>
      </c>
    </row>
    <row r="26" spans="1:4">
      <c r="A26" s="4" t="s">
        <v>620</v>
      </c>
      <c r="B26" s="5" t="n">
        <v>2872</v>
      </c>
    </row>
    <row r="27" spans="1:4">
      <c r="A27" s="4" t="s">
        <v>621</v>
      </c>
      <c r="B27" s="5" t="n">
        <v>12231</v>
      </c>
    </row>
    <row r="28" spans="1:4">
      <c r="A28" s="4" t="s">
        <v>622</v>
      </c>
      <c r="B28" s="5" t="n">
        <v>464</v>
      </c>
    </row>
    <row r="29" spans="1:4">
      <c r="A29" s="4" t="s">
        <v>628</v>
      </c>
    </row>
    <row r="30" spans="1:4">
      <c r="A30" s="4" t="s">
        <v>619</v>
      </c>
      <c r="B30" s="5" t="n">
        <v>20913</v>
      </c>
    </row>
    <row r="31" spans="1:4">
      <c r="A31" s="4" t="s">
        <v>620</v>
      </c>
      <c r="B31" s="5" t="n">
        <v>958</v>
      </c>
    </row>
    <row r="32" spans="1:4">
      <c r="A32" s="4" t="s">
        <v>621</v>
      </c>
      <c r="B32" s="5" t="n">
        <v>18980</v>
      </c>
    </row>
    <row r="33" spans="1:4">
      <c r="A33" s="4" t="s">
        <v>622</v>
      </c>
      <c r="B33" s="5" t="n">
        <v>975</v>
      </c>
    </row>
    <row r="34" spans="1:4">
      <c r="A34" s="4" t="s">
        <v>629</v>
      </c>
    </row>
    <row r="35" spans="1:4">
      <c r="A35" s="4" t="s">
        <v>619</v>
      </c>
      <c r="B35" s="5" t="n">
        <v>44916</v>
      </c>
    </row>
    <row r="36" spans="1:4">
      <c r="A36" s="4" t="s">
        <v>621</v>
      </c>
      <c r="B36" s="5" t="n">
        <v>42532</v>
      </c>
    </row>
    <row r="37" spans="1:4">
      <c r="A37" s="4" t="s">
        <v>622</v>
      </c>
      <c r="B37" s="5" t="n">
        <v>2384</v>
      </c>
    </row>
    <row r="38" spans="1:4">
      <c r="A38" s="4" t="s">
        <v>630</v>
      </c>
    </row>
    <row r="39" spans="1:4">
      <c r="A39" s="4" t="s">
        <v>619</v>
      </c>
      <c r="B39" s="5" t="n">
        <v>10933</v>
      </c>
    </row>
    <row r="40" spans="1:4">
      <c r="A40" s="4" t="s">
        <v>620</v>
      </c>
      <c r="B40" s="5" t="n">
        <v>9069</v>
      </c>
    </row>
    <row r="41" spans="1:4">
      <c r="A41" s="4" t="s">
        <v>621</v>
      </c>
      <c r="B41" s="5" t="n">
        <v>1772</v>
      </c>
    </row>
    <row r="42" spans="1:4">
      <c r="A42" s="4" t="s">
        <v>622</v>
      </c>
      <c r="B42" s="5" t="n">
        <v>92</v>
      </c>
    </row>
    <row r="43" spans="1:4">
      <c r="A43" s="4" t="s">
        <v>631</v>
      </c>
    </row>
    <row r="44" spans="1:4">
      <c r="A44" s="4" t="s">
        <v>619</v>
      </c>
      <c r="B44" s="5" t="n">
        <v>462305</v>
      </c>
      <c r="C44" s="5" t="n">
        <v>323099</v>
      </c>
      <c r="D44" s="5" t="n">
        <v>321913</v>
      </c>
    </row>
    <row r="45" spans="1:4">
      <c r="A45" s="4" t="s">
        <v>620</v>
      </c>
      <c r="B45" s="5" t="n">
        <v>-5404</v>
      </c>
      <c r="C45" s="5" t="n">
        <v>1186</v>
      </c>
    </row>
    <row r="46" spans="1:4">
      <c r="A46" s="4" t="s">
        <v>621</v>
      </c>
      <c r="B46" s="5" t="n">
        <v>137557</v>
      </c>
    </row>
    <row r="47" spans="1:4">
      <c r="A47" s="4" t="s">
        <v>622</v>
      </c>
      <c r="B47" s="5" t="n">
        <v>7053</v>
      </c>
    </row>
    <row r="48" spans="1:4">
      <c r="A48" s="4" t="s">
        <v>632</v>
      </c>
    </row>
    <row r="49" spans="1:4">
      <c r="A49" s="4" t="s">
        <v>619</v>
      </c>
      <c r="B49" s="5" t="n">
        <v>-59529</v>
      </c>
      <c r="C49" s="5" t="n">
        <v>-38952</v>
      </c>
      <c r="D49" s="6" t="n">
        <v>-35617</v>
      </c>
    </row>
    <row r="50" spans="1:4">
      <c r="A50" s="4" t="s">
        <v>620</v>
      </c>
      <c r="B50" s="5" t="n">
        <v>-22903</v>
      </c>
      <c r="C50" s="5" t="n">
        <v>-3822</v>
      </c>
    </row>
    <row r="51" spans="1:4">
      <c r="A51" s="4" t="s">
        <v>624</v>
      </c>
      <c r="B51" s="6" t="n">
        <v>2326</v>
      </c>
      <c r="C51" s="6" t="n">
        <v>4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9</v>
      </c>
      <c r="C2" s="2" t="s">
        <v>30</v>
      </c>
      <c r="D2" s="2" t="s">
        <v>68</v>
      </c>
    </row>
    <row r="3" spans="1:4">
      <c r="A3" s="3" t="s">
        <v>129</v>
      </c>
    </row>
    <row r="4" spans="1:4">
      <c r="A4" s="4" t="s">
        <v>130</v>
      </c>
      <c r="B4" s="6" t="n">
        <v>8386544</v>
      </c>
      <c r="C4" s="6" t="n">
        <v>5031378</v>
      </c>
      <c r="D4" s="6" t="n">
        <v>4013857</v>
      </c>
    </row>
    <row r="5" spans="1:4">
      <c r="A5" s="3" t="s">
        <v>131</v>
      </c>
    </row>
    <row r="6" spans="1:4">
      <c r="A6" s="4" t="s">
        <v>132</v>
      </c>
      <c r="B6" s="5" t="n">
        <v>-7029200</v>
      </c>
      <c r="C6" s="4" t="s">
        <v>34</v>
      </c>
      <c r="D6" s="4" t="s">
        <v>34</v>
      </c>
    </row>
    <row r="7" spans="1:4">
      <c r="A7" s="4" t="s">
        <v>133</v>
      </c>
      <c r="B7" s="5" t="n">
        <v>4719096</v>
      </c>
      <c r="C7" s="4" t="s">
        <v>34</v>
      </c>
      <c r="D7" s="4" t="s">
        <v>34</v>
      </c>
    </row>
    <row r="8" spans="1:4">
      <c r="A8" s="4" t="s">
        <v>134</v>
      </c>
      <c r="B8" s="5" t="n">
        <v>1166114</v>
      </c>
      <c r="C8" s="5" t="n">
        <v>529660</v>
      </c>
      <c r="D8" s="5" t="n">
        <v>468996</v>
      </c>
    </row>
    <row r="9" spans="1:4">
      <c r="A9" s="4" t="s">
        <v>80</v>
      </c>
      <c r="B9" s="5" t="n">
        <v>-245787</v>
      </c>
      <c r="C9" s="5" t="n">
        <v>-184569</v>
      </c>
      <c r="D9" s="5" t="n">
        <v>-155718</v>
      </c>
    </row>
    <row r="10" spans="1:4">
      <c r="A10" s="4" t="s">
        <v>81</v>
      </c>
      <c r="B10" s="5" t="n">
        <v>618831</v>
      </c>
      <c r="C10" s="5" t="n">
        <v>126186</v>
      </c>
      <c r="D10" s="5" t="n">
        <v>101551</v>
      </c>
    </row>
    <row r="11" spans="1:4">
      <c r="A11" s="4" t="s">
        <v>135</v>
      </c>
      <c r="B11" s="5" t="n">
        <v>-112345</v>
      </c>
      <c r="C11" s="5" t="n">
        <v>-144248</v>
      </c>
      <c r="D11" s="5" t="n">
        <v>-50923</v>
      </c>
    </row>
    <row r="12" spans="1:4">
      <c r="A12" s="4" t="s">
        <v>83</v>
      </c>
      <c r="B12" s="5" t="n">
        <v>95788</v>
      </c>
      <c r="C12" s="5" t="n">
        <v>719224</v>
      </c>
      <c r="D12" s="5" t="n">
        <v>536374</v>
      </c>
    </row>
    <row r="13" spans="1:4">
      <c r="A13" s="4" t="s">
        <v>82</v>
      </c>
      <c r="B13" s="5" t="n">
        <v>-262405</v>
      </c>
      <c r="C13" s="5" t="n">
        <v>-384178</v>
      </c>
      <c r="D13" s="5" t="n">
        <v>-252991</v>
      </c>
    </row>
    <row r="14" spans="1:4">
      <c r="A14" s="3" t="s">
        <v>136</v>
      </c>
    </row>
    <row r="15" spans="1:4">
      <c r="A15" s="4" t="s">
        <v>137</v>
      </c>
      <c r="B15" s="5" t="n">
        <v>-51155</v>
      </c>
      <c r="C15" s="5" t="n">
        <v>-45258</v>
      </c>
      <c r="D15" s="5" t="n">
        <v>30194</v>
      </c>
    </row>
    <row r="16" spans="1:4">
      <c r="A16" s="4" t="s">
        <v>138</v>
      </c>
      <c r="B16" s="5" t="n">
        <v>54030</v>
      </c>
      <c r="C16" s="5" t="n">
        <v>336485</v>
      </c>
      <c r="D16" s="5" t="n">
        <v>316609</v>
      </c>
    </row>
    <row r="17" spans="1:4">
      <c r="A17" s="4" t="s">
        <v>38</v>
      </c>
      <c r="B17" s="5" t="n">
        <v>394972</v>
      </c>
      <c r="C17" s="4" t="s">
        <v>34</v>
      </c>
      <c r="D17" s="4" t="s">
        <v>34</v>
      </c>
    </row>
    <row r="18" spans="1:4">
      <c r="A18" s="4" t="s">
        <v>139</v>
      </c>
      <c r="B18" s="5" t="n">
        <v>154791</v>
      </c>
      <c r="C18" s="5" t="n">
        <v>94586</v>
      </c>
      <c r="D18" s="5" t="n">
        <v>11802</v>
      </c>
    </row>
    <row r="19" spans="1:4">
      <c r="A19" s="4" t="s">
        <v>140</v>
      </c>
      <c r="B19" s="5" t="n">
        <v>7889274</v>
      </c>
      <c r="C19" s="5" t="n">
        <v>6079266</v>
      </c>
      <c r="D19" s="5" t="n">
        <v>5019751</v>
      </c>
    </row>
    <row r="20" spans="1:4">
      <c r="A20" s="4" t="s">
        <v>141</v>
      </c>
      <c r="B20" s="5" t="n">
        <v>-1858139</v>
      </c>
      <c r="C20" s="5" t="n">
        <v>-1569879</v>
      </c>
      <c r="D20" s="5" t="n">
        <v>-1366174</v>
      </c>
    </row>
    <row r="21" spans="1:4">
      <c r="A21" s="4" t="s">
        <v>142</v>
      </c>
      <c r="B21" s="5" t="n">
        <v>6031135</v>
      </c>
      <c r="C21" s="5" t="n">
        <v>4509387</v>
      </c>
      <c r="D21" s="5" t="n">
        <v>3653577</v>
      </c>
    </row>
    <row r="22" spans="1:4">
      <c r="A22" s="3" t="s">
        <v>143</v>
      </c>
    </row>
    <row r="23" spans="1:4">
      <c r="A23" s="4" t="s">
        <v>144</v>
      </c>
      <c r="B23" s="5" t="n">
        <v>-1471418</v>
      </c>
      <c r="C23" s="5" t="n">
        <v>-1814482</v>
      </c>
      <c r="D23" s="5" t="n">
        <v>-2906567</v>
      </c>
    </row>
    <row r="24" spans="1:4">
      <c r="A24" s="4" t="s">
        <v>145</v>
      </c>
      <c r="B24" s="5" t="n">
        <v>275376</v>
      </c>
      <c r="C24" s="5" t="n">
        <v>325693</v>
      </c>
      <c r="D24" s="4" t="s">
        <v>34</v>
      </c>
    </row>
    <row r="25" spans="1:4">
      <c r="A25" s="4" t="s">
        <v>146</v>
      </c>
      <c r="B25" s="5" t="n">
        <v>-89361</v>
      </c>
      <c r="C25" s="4" t="s">
        <v>34</v>
      </c>
      <c r="D25" s="4" t="s">
        <v>34</v>
      </c>
    </row>
    <row r="26" spans="1:4">
      <c r="A26" s="4" t="s">
        <v>147</v>
      </c>
      <c r="B26" s="5" t="n">
        <v>259717</v>
      </c>
      <c r="C26" s="5" t="n">
        <v>122093</v>
      </c>
      <c r="D26" s="5" t="n">
        <v>90013</v>
      </c>
    </row>
    <row r="27" spans="1:4">
      <c r="A27" s="4" t="s">
        <v>148</v>
      </c>
      <c r="B27" s="5" t="n">
        <v>-4961153</v>
      </c>
      <c r="C27" s="5" t="n">
        <v>-1366696</v>
      </c>
      <c r="D27" s="5" t="n">
        <v>-2816554</v>
      </c>
    </row>
    <row r="28" spans="1:4">
      <c r="A28" s="3" t="s">
        <v>149</v>
      </c>
    </row>
    <row r="29" spans="1:4">
      <c r="A29" s="4" t="s">
        <v>150</v>
      </c>
      <c r="B29" s="5" t="n">
        <v>8000000</v>
      </c>
      <c r="C29" s="4" t="s">
        <v>34</v>
      </c>
      <c r="D29" s="4" t="s">
        <v>34</v>
      </c>
    </row>
    <row r="30" spans="1:4">
      <c r="A30" s="4" t="s">
        <v>151</v>
      </c>
      <c r="B30" s="5" t="n">
        <v>-5339338</v>
      </c>
      <c r="C30" s="4" t="s">
        <v>34</v>
      </c>
      <c r="D30" s="4" t="s">
        <v>34</v>
      </c>
    </row>
    <row r="31" spans="1:4">
      <c r="A31" s="4" t="s">
        <v>152</v>
      </c>
      <c r="B31" s="5" t="n">
        <v>-628222</v>
      </c>
      <c r="C31" s="5" t="n">
        <v>-106873</v>
      </c>
      <c r="D31" s="5" t="n">
        <v>-97017</v>
      </c>
    </row>
    <row r="32" spans="1:4">
      <c r="A32" s="4" t="s">
        <v>153</v>
      </c>
      <c r="B32" s="5" t="n">
        <v>-102907</v>
      </c>
      <c r="C32" s="4" t="s">
        <v>34</v>
      </c>
      <c r="D32" s="4" t="s">
        <v>34</v>
      </c>
    </row>
    <row r="33" spans="1:4">
      <c r="A33" s="4" t="s">
        <v>154</v>
      </c>
      <c r="B33" s="5" t="n">
        <v>-1848000</v>
      </c>
      <c r="C33" s="5" t="n">
        <v>-1683000</v>
      </c>
      <c r="D33" s="5" t="n">
        <v>-1530000</v>
      </c>
    </row>
    <row r="34" spans="1:4">
      <c r="A34" s="4" t="s">
        <v>155</v>
      </c>
      <c r="B34" s="5" t="n">
        <v>81533</v>
      </c>
      <c r="C34" s="5" t="n">
        <v>-1789873</v>
      </c>
      <c r="D34" s="5" t="n">
        <v>-1627017</v>
      </c>
    </row>
    <row r="35" spans="1:4">
      <c r="A35" s="4" t="s">
        <v>156</v>
      </c>
      <c r="B35" s="5" t="n">
        <v>1151515</v>
      </c>
      <c r="C35" s="5" t="n">
        <v>1352818</v>
      </c>
      <c r="D35" s="5" t="n">
        <v>-789994</v>
      </c>
    </row>
    <row r="36" spans="1:4">
      <c r="A36" s="4" t="s">
        <v>157</v>
      </c>
      <c r="B36" s="5" t="n">
        <v>3497635</v>
      </c>
      <c r="C36" s="5" t="n">
        <v>2084160</v>
      </c>
      <c r="D36" s="5" t="n">
        <v>2855362</v>
      </c>
    </row>
    <row r="37" spans="1:4">
      <c r="A37" s="4" t="s">
        <v>158</v>
      </c>
      <c r="B37" s="5" t="n">
        <v>28304</v>
      </c>
      <c r="C37" s="5" t="n">
        <v>60657</v>
      </c>
      <c r="D37" s="5" t="n">
        <v>18792</v>
      </c>
    </row>
    <row r="38" spans="1:4">
      <c r="A38" s="4" t="s">
        <v>159</v>
      </c>
      <c r="B38" s="5" t="n">
        <v>4677454</v>
      </c>
      <c r="C38" s="5" t="n">
        <v>3497635</v>
      </c>
      <c r="D38" s="5" t="n">
        <v>2084160</v>
      </c>
    </row>
    <row r="39" spans="1:4">
      <c r="A39" s="4" t="s">
        <v>160</v>
      </c>
    </row>
    <row r="40" spans="1:4">
      <c r="A40" s="3" t="s">
        <v>143</v>
      </c>
    </row>
    <row r="41" spans="1:4">
      <c r="A41" s="4" t="s">
        <v>144</v>
      </c>
      <c r="B41" s="5" t="n">
        <v>-183386</v>
      </c>
      <c r="C41" s="4" t="s">
        <v>34</v>
      </c>
      <c r="D41" s="4" t="s">
        <v>34</v>
      </c>
    </row>
    <row r="42" spans="1:4">
      <c r="A42" s="3" t="s">
        <v>149</v>
      </c>
    </row>
    <row r="43" spans="1:4">
      <c r="A43" s="4" t="s">
        <v>159</v>
      </c>
      <c r="B43" s="5" t="n">
        <v>436774</v>
      </c>
    </row>
    <row r="44" spans="1:4">
      <c r="A44" s="4" t="s">
        <v>161</v>
      </c>
    </row>
    <row r="45" spans="1:4">
      <c r="A45" s="3" t="s">
        <v>143</v>
      </c>
    </row>
    <row r="46" spans="1:4">
      <c r="A46" s="4" t="s">
        <v>144</v>
      </c>
      <c r="B46" s="6" t="n">
        <v>-3752081</v>
      </c>
      <c r="C46" s="4" t="s">
        <v>34</v>
      </c>
      <c r="D46" s="4" t="s">
        <v>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3</v>
      </c>
      <c r="B1" s="2" t="s">
        <v>1</v>
      </c>
    </row>
    <row r="2" spans="1:5">
      <c r="B2" s="2" t="s">
        <v>103</v>
      </c>
      <c r="C2" s="2" t="s">
        <v>634</v>
      </c>
      <c r="D2" s="2" t="s">
        <v>609</v>
      </c>
      <c r="E2" s="2" t="s">
        <v>635</v>
      </c>
    </row>
    <row r="3" spans="1:5">
      <c r="A3" s="4" t="s">
        <v>636</v>
      </c>
      <c r="B3" s="6" t="n">
        <v>1166114</v>
      </c>
      <c r="D3" s="6" t="n">
        <v>529660</v>
      </c>
      <c r="E3" s="6" t="n">
        <v>468996</v>
      </c>
    </row>
    <row r="4" spans="1:5">
      <c r="A4" s="4" t="s">
        <v>160</v>
      </c>
    </row>
    <row r="5" spans="1:5">
      <c r="A5" s="4" t="s">
        <v>636</v>
      </c>
      <c r="B5" s="5" t="n">
        <v>20697</v>
      </c>
    </row>
    <row r="6" spans="1:5">
      <c r="A6" s="4" t="s">
        <v>161</v>
      </c>
    </row>
    <row r="7" spans="1:5">
      <c r="A7" s="4" t="s">
        <v>636</v>
      </c>
      <c r="B7" s="6" t="n">
        <v>175</v>
      </c>
    </row>
    <row r="8" spans="1:5">
      <c r="A8" s="4" t="s">
        <v>417</v>
      </c>
    </row>
    <row r="9" spans="1:5">
      <c r="A9" s="4" t="s">
        <v>636</v>
      </c>
      <c r="C9" s="6" t="n">
        <v>22903</v>
      </c>
      <c r="D9" s="6" t="n">
        <v>3822</v>
      </c>
      <c r="E9" s="6" t="n">
        <v>400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9</v>
      </c>
      <c r="C2" s="2" t="s">
        <v>30</v>
      </c>
    </row>
    <row r="3" spans="1:3">
      <c r="A3" s="4" t="s">
        <v>638</v>
      </c>
      <c r="B3" s="6" t="n">
        <v>20284126</v>
      </c>
      <c r="C3" s="6" t="n">
        <v>19022311</v>
      </c>
    </row>
    <row r="4" spans="1:3">
      <c r="A4" s="4" t="s">
        <v>639</v>
      </c>
      <c r="C4" s="5" t="n">
        <v>1261815</v>
      </c>
    </row>
    <row r="5" spans="1:3">
      <c r="A5" s="4" t="s">
        <v>640</v>
      </c>
      <c r="B5" s="4" t="s">
        <v>34</v>
      </c>
    </row>
    <row r="6" spans="1:3">
      <c r="A6" s="4" t="s">
        <v>641</v>
      </c>
      <c r="B6" s="5" t="n">
        <v>840330</v>
      </c>
    </row>
    <row r="7" spans="1:3">
      <c r="A7" s="4" t="s">
        <v>642</v>
      </c>
      <c r="B7" s="5" t="n">
        <v>-4393663</v>
      </c>
    </row>
    <row r="8" spans="1:3">
      <c r="A8" s="4" t="s">
        <v>638</v>
      </c>
      <c r="B8" s="5" t="n">
        <v>50353003</v>
      </c>
      <c r="C8" s="5" t="n">
        <v>20284126</v>
      </c>
    </row>
    <row r="9" spans="1:3">
      <c r="A9" s="4" t="s">
        <v>643</v>
      </c>
    </row>
    <row r="10" spans="1:3">
      <c r="A10" s="4" t="s">
        <v>638</v>
      </c>
      <c r="B10" s="5" t="n">
        <v>-7560520</v>
      </c>
      <c r="C10" s="5" t="n">
        <v>-7023669</v>
      </c>
    </row>
    <row r="11" spans="1:3">
      <c r="A11" s="4" t="s">
        <v>639</v>
      </c>
      <c r="C11" s="5" t="n">
        <v>-536851</v>
      </c>
    </row>
    <row r="12" spans="1:3">
      <c r="A12" s="4" t="s">
        <v>642</v>
      </c>
      <c r="B12" s="5" t="n">
        <v>-1143211</v>
      </c>
    </row>
    <row r="13" spans="1:3">
      <c r="A13" s="4" t="s">
        <v>638</v>
      </c>
      <c r="B13" s="5" t="n">
        <v>-8703731</v>
      </c>
      <c r="C13" s="5" t="n">
        <v>-7560520</v>
      </c>
    </row>
    <row r="14" spans="1:3">
      <c r="A14" s="4" t="s">
        <v>644</v>
      </c>
    </row>
    <row r="15" spans="1:3">
      <c r="A15" s="4" t="s">
        <v>638</v>
      </c>
      <c r="B15" s="5" t="n">
        <v>27639119</v>
      </c>
      <c r="C15" s="5" t="n">
        <v>25854357</v>
      </c>
    </row>
    <row r="16" spans="1:3">
      <c r="A16" s="4" t="s">
        <v>639</v>
      </c>
      <c r="C16" s="5" t="n">
        <v>1784762</v>
      </c>
    </row>
    <row r="17" spans="1:3">
      <c r="A17" s="4" t="s">
        <v>640</v>
      </c>
      <c r="B17" s="5" t="n">
        <v>20487170</v>
      </c>
    </row>
    <row r="18" spans="1:3">
      <c r="A18" s="4" t="s">
        <v>641</v>
      </c>
      <c r="B18" s="5" t="n">
        <v>484045</v>
      </c>
    </row>
    <row r="19" spans="1:3">
      <c r="A19" s="4" t="s">
        <v>642</v>
      </c>
      <c r="B19" s="5" t="n">
        <v>1449729</v>
      </c>
    </row>
    <row r="20" spans="1:3">
      <c r="A20" s="4" t="s">
        <v>638</v>
      </c>
      <c r="B20" s="5" t="n">
        <v>50060063</v>
      </c>
      <c r="C20" s="5" t="n">
        <v>27639119</v>
      </c>
    </row>
    <row r="21" spans="1:3">
      <c r="A21" s="4" t="s">
        <v>645</v>
      </c>
    </row>
    <row r="22" spans="1:3">
      <c r="A22" s="4" t="s">
        <v>642</v>
      </c>
      <c r="B22" s="5" t="n">
        <v>18915</v>
      </c>
    </row>
    <row r="23" spans="1:3">
      <c r="A23" s="4" t="s">
        <v>646</v>
      </c>
    </row>
    <row r="24" spans="1:3">
      <c r="A24" s="4" t="s">
        <v>638</v>
      </c>
      <c r="B24" s="5" t="n">
        <v>205527</v>
      </c>
      <c r="C24" s="5" t="n">
        <v>191623</v>
      </c>
    </row>
    <row r="25" spans="1:3">
      <c r="A25" s="4" t="s">
        <v>639</v>
      </c>
      <c r="C25" s="5" t="n">
        <v>13904</v>
      </c>
    </row>
    <row r="26" spans="1:3">
      <c r="A26" s="4" t="s">
        <v>638</v>
      </c>
      <c r="B26" s="5" t="n">
        <v>224442</v>
      </c>
      <c r="C26" s="6" t="n">
        <v>205527</v>
      </c>
    </row>
    <row r="27" spans="1:3">
      <c r="A27" s="4" t="s">
        <v>647</v>
      </c>
    </row>
    <row r="28" spans="1:3">
      <c r="A28" s="4" t="s">
        <v>642</v>
      </c>
      <c r="B28" s="5" t="n">
        <v>-4719096</v>
      </c>
    </row>
    <row r="29" spans="1:3">
      <c r="A29" s="4" t="s">
        <v>648</v>
      </c>
    </row>
    <row r="30" spans="1:3">
      <c r="A30" s="4" t="s">
        <v>640</v>
      </c>
      <c r="B30" s="5" t="n">
        <v>7081220</v>
      </c>
    </row>
    <row r="31" spans="1:3">
      <c r="A31" s="4" t="s">
        <v>641</v>
      </c>
      <c r="B31" s="5" t="n">
        <v>215334</v>
      </c>
    </row>
    <row r="32" spans="1:3">
      <c r="A32" s="4" t="s">
        <v>638</v>
      </c>
      <c r="B32" s="6" t="n">
        <v>72965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49</v>
      </c>
      <c r="B1" s="2" t="s">
        <v>103</v>
      </c>
    </row>
    <row r="2" spans="1:2">
      <c r="A2" s="4" t="s">
        <v>650</v>
      </c>
      <c r="B2" s="6" t="n">
        <v>2362124</v>
      </c>
    </row>
    <row r="3" spans="1:2">
      <c r="A3" s="4" t="s">
        <v>651</v>
      </c>
      <c r="B3" s="5" t="n">
        <v>5606265</v>
      </c>
    </row>
    <row r="4" spans="1:2">
      <c r="A4" s="4" t="s">
        <v>652</v>
      </c>
    </row>
    <row r="5" spans="1:2">
      <c r="A5" s="4" t="s">
        <v>650</v>
      </c>
      <c r="B5" s="5" t="n">
        <v>887169</v>
      </c>
    </row>
    <row r="6" spans="1:2">
      <c r="A6" s="4" t="s">
        <v>653</v>
      </c>
    </row>
    <row r="7" spans="1:2">
      <c r="A7" s="4" t="s">
        <v>651</v>
      </c>
      <c r="B7" s="6" t="n">
        <v>14749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9</v>
      </c>
      <c r="C2" s="2" t="s">
        <v>30</v>
      </c>
      <c r="D2" s="2" t="s">
        <v>68</v>
      </c>
    </row>
    <row r="3" spans="1:4">
      <c r="A3" s="4" t="s">
        <v>650</v>
      </c>
      <c r="B3" s="6" t="n">
        <v>2362124</v>
      </c>
    </row>
    <row r="4" spans="1:4">
      <c r="A4" s="4" t="s">
        <v>577</v>
      </c>
      <c r="B4" s="5" t="n">
        <v>4719096</v>
      </c>
      <c r="C4" s="4" t="s">
        <v>34</v>
      </c>
      <c r="D4" s="4" t="s">
        <v>34</v>
      </c>
    </row>
    <row r="5" spans="1:4">
      <c r="A5" s="4" t="s">
        <v>652</v>
      </c>
    </row>
    <row r="6" spans="1:4">
      <c r="A6" s="4" t="s">
        <v>650</v>
      </c>
      <c r="B6" s="5" t="n">
        <v>887169</v>
      </c>
    </row>
    <row r="7" spans="1:4">
      <c r="A7" s="4" t="s">
        <v>655</v>
      </c>
    </row>
    <row r="8" spans="1:4">
      <c r="A8" s="4" t="s">
        <v>650</v>
      </c>
      <c r="B8" s="6" t="n">
        <v>56062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656</v>
      </c>
      <c r="B1" s="2" t="s">
        <v>1</v>
      </c>
    </row>
    <row r="2" spans="1:2">
      <c r="B2" s="2" t="s">
        <v>29</v>
      </c>
    </row>
    <row r="3" spans="1:2">
      <c r="A3" s="4" t="s">
        <v>652</v>
      </c>
    </row>
    <row r="4" spans="1:2">
      <c r="A4" s="4" t="s">
        <v>657</v>
      </c>
      <c r="B4" s="4" t="s">
        <v>658</v>
      </c>
    </row>
    <row r="5" spans="1:2">
      <c r="A5" s="4" t="s">
        <v>659</v>
      </c>
      <c r="B5" s="4" t="s">
        <v>660</v>
      </c>
    </row>
    <row r="6" spans="1:2">
      <c r="A6" s="4" t="s">
        <v>661</v>
      </c>
      <c r="B6" s="4" t="s">
        <v>662</v>
      </c>
    </row>
    <row r="7" spans="1:2">
      <c r="A7" s="4" t="s">
        <v>663</v>
      </c>
      <c r="B7" s="5" t="n">
        <v>3</v>
      </c>
    </row>
    <row r="8" spans="1:2">
      <c r="A8" s="4" t="s">
        <v>653</v>
      </c>
    </row>
    <row r="9" spans="1:2">
      <c r="A9" s="4" t="s">
        <v>657</v>
      </c>
      <c r="B9" s="4" t="s">
        <v>664</v>
      </c>
    </row>
    <row r="10" spans="1:2">
      <c r="A10" s="4" t="s">
        <v>659</v>
      </c>
      <c r="B10" s="4" t="s">
        <v>665</v>
      </c>
    </row>
    <row r="11" spans="1:2">
      <c r="A11" s="4" t="s">
        <v>661</v>
      </c>
      <c r="B11" s="4" t="s">
        <v>666</v>
      </c>
    </row>
    <row r="12" spans="1:2">
      <c r="A12" s="4" t="s">
        <v>663</v>
      </c>
      <c r="B12"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14"/>
  </cols>
  <sheetData>
    <row r="1" spans="1:7">
      <c r="A1" s="1" t="s">
        <v>667</v>
      </c>
      <c r="B1" s="2" t="s">
        <v>1</v>
      </c>
    </row>
    <row r="2" spans="1:7">
      <c r="B2" s="2" t="s">
        <v>103</v>
      </c>
      <c r="C2" s="2" t="s">
        <v>609</v>
      </c>
      <c r="D2" s="2" t="s">
        <v>635</v>
      </c>
      <c r="E2" s="2" t="s">
        <v>668</v>
      </c>
      <c r="F2" s="2" t="s">
        <v>634</v>
      </c>
      <c r="G2" s="2" t="s">
        <v>669</v>
      </c>
    </row>
    <row r="3" spans="1:7">
      <c r="A3" s="4" t="s">
        <v>640</v>
      </c>
      <c r="B3" s="4" t="s">
        <v>34</v>
      </c>
    </row>
    <row r="4" spans="1:7">
      <c r="A4" s="4" t="s">
        <v>670</v>
      </c>
      <c r="E4" s="9" t="n">
        <v>18.28</v>
      </c>
      <c r="G4" s="9" t="n">
        <v>19.66</v>
      </c>
    </row>
    <row r="5" spans="1:7">
      <c r="A5" s="4" t="s">
        <v>671</v>
      </c>
      <c r="B5" s="5" t="n">
        <v>4719096</v>
      </c>
      <c r="C5" s="4" t="s">
        <v>34</v>
      </c>
      <c r="D5" s="4" t="s">
        <v>34</v>
      </c>
    </row>
    <row r="6" spans="1:7">
      <c r="A6" s="4" t="s">
        <v>652</v>
      </c>
    </row>
    <row r="7" spans="1:7">
      <c r="A7" s="4" t="s">
        <v>672</v>
      </c>
      <c r="B7" s="6" t="n">
        <v>422305</v>
      </c>
    </row>
    <row r="8" spans="1:7">
      <c r="A8" s="4" t="s">
        <v>673</v>
      </c>
      <c r="B8" s="4" t="s">
        <v>674</v>
      </c>
    </row>
    <row r="9" spans="1:7">
      <c r="A9" s="4" t="s">
        <v>675</v>
      </c>
      <c r="B9" s="4" t="s">
        <v>676</v>
      </c>
    </row>
    <row r="10" spans="1:7">
      <c r="A10" s="4" t="s">
        <v>677</v>
      </c>
      <c r="B10" s="4" t="s">
        <v>678</v>
      </c>
    </row>
    <row r="11" spans="1:7">
      <c r="A11" s="4" t="s">
        <v>679</v>
      </c>
      <c r="B11" s="4" t="s">
        <v>680</v>
      </c>
    </row>
    <row r="12" spans="1:7">
      <c r="A12" s="4" t="s">
        <v>681</v>
      </c>
      <c r="B12" s="6" t="n">
        <v>49150</v>
      </c>
      <c r="F12" s="8" t="n">
        <v>2.5</v>
      </c>
    </row>
    <row r="13" spans="1:7">
      <c r="A13" s="4" t="s">
        <v>670</v>
      </c>
      <c r="B13" s="9" t="n">
        <v>19.66</v>
      </c>
      <c r="F13" s="9" t="n">
        <v>19.66</v>
      </c>
    </row>
    <row r="14" spans="1:7">
      <c r="A14" s="4" t="s">
        <v>682</v>
      </c>
      <c r="B14" s="5" t="n">
        <v>36</v>
      </c>
    </row>
    <row r="15" spans="1:7">
      <c r="A15" s="4" t="s">
        <v>653</v>
      </c>
    </row>
    <row r="16" spans="1:7">
      <c r="A16" s="4" t="s">
        <v>672</v>
      </c>
      <c r="B16" s="6" t="n">
        <v>54823</v>
      </c>
    </row>
    <row r="17" spans="1:7">
      <c r="A17" s="4" t="s">
        <v>673</v>
      </c>
      <c r="B17" s="4" t="s">
        <v>683</v>
      </c>
    </row>
    <row r="18" spans="1:7">
      <c r="A18" s="4" t="s">
        <v>682</v>
      </c>
      <c r="B18" s="5" t="n">
        <v>15</v>
      </c>
    </row>
    <row r="19" spans="1:7">
      <c r="A19" s="4" t="s">
        <v>684</v>
      </c>
    </row>
    <row r="20" spans="1:7">
      <c r="A20" s="4" t="s">
        <v>685</v>
      </c>
      <c r="B20" s="4" t="s">
        <v>686</v>
      </c>
    </row>
    <row r="21" spans="1:7">
      <c r="A21" s="4" t="s">
        <v>687</v>
      </c>
      <c r="B21" s="4" t="s">
        <v>688</v>
      </c>
    </row>
    <row r="22" spans="1:7">
      <c r="A22" s="4" t="s">
        <v>689</v>
      </c>
      <c r="B22" s="6" t="n">
        <v>14294642</v>
      </c>
    </row>
    <row r="23" spans="1:7">
      <c r="A23" s="4" t="s">
        <v>690</v>
      </c>
      <c r="B23" s="4" t="s">
        <v>691</v>
      </c>
    </row>
    <row r="24" spans="1:7">
      <c r="A24" s="4" t="s">
        <v>692</v>
      </c>
    </row>
    <row r="25" spans="1:7">
      <c r="A25" s="4" t="s">
        <v>672</v>
      </c>
      <c r="B25" s="6" t="n">
        <v>1130481</v>
      </c>
      <c r="C25" s="5" t="n">
        <v>463464</v>
      </c>
      <c r="D25" s="5" t="n">
        <v>524297</v>
      </c>
    </row>
    <row r="26" spans="1:7">
      <c r="A26" s="4" t="s">
        <v>645</v>
      </c>
    </row>
    <row r="27" spans="1:7">
      <c r="A27" s="4" t="s">
        <v>672</v>
      </c>
      <c r="B27" s="6" t="n">
        <v>12730</v>
      </c>
      <c r="C27" s="6" t="n">
        <v>10581</v>
      </c>
      <c r="D27" s="6" t="n">
        <v>125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93</v>
      </c>
      <c r="B1" s="2" t="s">
        <v>29</v>
      </c>
      <c r="C1" s="2" t="s">
        <v>402</v>
      </c>
      <c r="D1" s="2" t="s">
        <v>30</v>
      </c>
      <c r="E1" s="2" t="s">
        <v>68</v>
      </c>
      <c r="F1" s="2" t="s">
        <v>428</v>
      </c>
    </row>
    <row r="2" spans="1:6">
      <c r="A2" s="4" t="s">
        <v>413</v>
      </c>
      <c r="B2" s="6" t="n">
        <v>4677454</v>
      </c>
      <c r="D2" s="6" t="n">
        <v>3497635</v>
      </c>
      <c r="E2" s="6" t="n">
        <v>2084160</v>
      </c>
      <c r="F2" s="6" t="n">
        <v>2855362</v>
      </c>
    </row>
    <row r="3" spans="1:6">
      <c r="A3" s="4" t="s">
        <v>694</v>
      </c>
      <c r="B3" s="5" t="n">
        <v>106350</v>
      </c>
      <c r="D3" s="4" t="s">
        <v>34</v>
      </c>
    </row>
    <row r="4" spans="1:6">
      <c r="A4" s="4" t="s">
        <v>415</v>
      </c>
      <c r="B4" s="5" t="n">
        <v>185426</v>
      </c>
      <c r="D4" s="5" t="n">
        <v>134381</v>
      </c>
    </row>
    <row r="5" spans="1:6">
      <c r="A5" s="4" t="s">
        <v>416</v>
      </c>
      <c r="B5" s="5" t="n">
        <v>5787862</v>
      </c>
      <c r="D5" s="5" t="n">
        <v>4233018</v>
      </c>
    </row>
    <row r="6" spans="1:6">
      <c r="A6" s="4" t="s">
        <v>695</v>
      </c>
      <c r="B6" s="5" t="n">
        <v>-173471</v>
      </c>
      <c r="D6" s="5" t="n">
        <v>-58336</v>
      </c>
    </row>
    <row r="7" spans="1:6">
      <c r="A7" s="4" t="s">
        <v>420</v>
      </c>
      <c r="B7" s="5" t="n">
        <v>-2408649</v>
      </c>
      <c r="D7" s="5" t="n">
        <v>-593183</v>
      </c>
    </row>
    <row r="8" spans="1:6">
      <c r="A8" s="4" t="s">
        <v>417</v>
      </c>
      <c r="B8" s="5" t="n">
        <v>473238</v>
      </c>
      <c r="D8" s="5" t="n">
        <v>323099</v>
      </c>
      <c r="E8" s="5" t="n">
        <v>321913</v>
      </c>
    </row>
    <row r="9" spans="1:6">
      <c r="A9" s="4" t="s">
        <v>696</v>
      </c>
      <c r="B9" s="5" t="n">
        <v>-7149177</v>
      </c>
      <c r="D9" s="4" t="s">
        <v>34</v>
      </c>
    </row>
    <row r="10" spans="1:6">
      <c r="A10" s="4" t="s">
        <v>697</v>
      </c>
      <c r="B10" s="5" t="n">
        <v>-87951</v>
      </c>
      <c r="D10" s="5" t="n">
        <v>-71725</v>
      </c>
    </row>
    <row r="11" spans="1:6">
      <c r="A11" s="4" t="s">
        <v>423</v>
      </c>
      <c r="B11" s="5" t="n">
        <v>-10321382</v>
      </c>
      <c r="D11" s="5" t="n">
        <v>-4402440</v>
      </c>
    </row>
    <row r="12" spans="1:6">
      <c r="A12" s="4" t="s">
        <v>698</v>
      </c>
      <c r="B12" s="5" t="n">
        <v>3033930</v>
      </c>
      <c r="D12" s="5" t="n">
        <v>1608805</v>
      </c>
    </row>
    <row r="13" spans="1:6">
      <c r="A13" s="4" t="s">
        <v>699</v>
      </c>
      <c r="B13" s="6" t="n">
        <v>33688301</v>
      </c>
      <c r="D13" s="5" t="n">
        <v>22753954</v>
      </c>
      <c r="E13" s="6" t="n">
        <v>20408051</v>
      </c>
      <c r="F13" s="6" t="n">
        <v>18751096</v>
      </c>
    </row>
    <row r="14" spans="1:6">
      <c r="A14" s="4" t="s">
        <v>700</v>
      </c>
    </row>
    <row r="15" spans="1:6">
      <c r="A15" s="4" t="s">
        <v>413</v>
      </c>
      <c r="C15" s="6" t="n">
        <v>543242</v>
      </c>
      <c r="D15" s="5" t="n">
        <v>719254</v>
      </c>
    </row>
    <row r="16" spans="1:6">
      <c r="A16" s="4" t="s">
        <v>694</v>
      </c>
      <c r="C16" s="5" t="n">
        <v>16989</v>
      </c>
      <c r="D16" s="5" t="n">
        <v>21044</v>
      </c>
    </row>
    <row r="17" spans="1:6">
      <c r="A17" s="4" t="s">
        <v>415</v>
      </c>
      <c r="C17" s="5" t="n">
        <v>142410</v>
      </c>
      <c r="D17" s="5" t="n">
        <v>201992</v>
      </c>
    </row>
    <row r="18" spans="1:6">
      <c r="A18" s="4" t="s">
        <v>416</v>
      </c>
      <c r="C18" s="5" t="n">
        <v>702641</v>
      </c>
      <c r="D18" s="5" t="n">
        <v>942290</v>
      </c>
    </row>
    <row r="19" spans="1:6">
      <c r="A19" s="4" t="s">
        <v>695</v>
      </c>
      <c r="C19" s="4" t="s">
        <v>34</v>
      </c>
      <c r="D19" s="5" t="n">
        <v>-92367</v>
      </c>
    </row>
    <row r="20" spans="1:6">
      <c r="A20" s="4" t="s">
        <v>701</v>
      </c>
      <c r="C20" s="5" t="n">
        <v>-647896</v>
      </c>
      <c r="D20" s="5" t="n">
        <v>-615709</v>
      </c>
    </row>
    <row r="21" spans="1:6">
      <c r="A21" s="4" t="s">
        <v>420</v>
      </c>
      <c r="C21" s="5" t="n">
        <v>-647896</v>
      </c>
      <c r="D21" s="5" t="n">
        <v>-708076</v>
      </c>
    </row>
    <row r="22" spans="1:6">
      <c r="A22" s="4" t="s">
        <v>431</v>
      </c>
      <c r="C22" s="5" t="n">
        <v>547452</v>
      </c>
      <c r="D22" s="5" t="n">
        <v>234214</v>
      </c>
    </row>
    <row r="23" spans="1:6">
      <c r="A23" s="4" t="s">
        <v>417</v>
      </c>
      <c r="C23" s="5" t="n">
        <v>135373</v>
      </c>
      <c r="D23" s="5" t="n">
        <v>152758</v>
      </c>
    </row>
    <row r="24" spans="1:6">
      <c r="A24" s="4" t="s">
        <v>418</v>
      </c>
      <c r="C24" s="5" t="n">
        <v>13254582</v>
      </c>
      <c r="D24" s="5" t="n">
        <v>14661436</v>
      </c>
    </row>
    <row r="25" spans="1:6">
      <c r="A25" s="4" t="s">
        <v>702</v>
      </c>
      <c r="C25" s="5" t="n">
        <v>556</v>
      </c>
      <c r="D25" s="5" t="n">
        <v>571</v>
      </c>
    </row>
    <row r="26" spans="1:6">
      <c r="A26" s="4" t="s">
        <v>505</v>
      </c>
      <c r="C26" s="5" t="n">
        <v>13390511</v>
      </c>
      <c r="D26" s="5" t="n">
        <v>14814765</v>
      </c>
    </row>
    <row r="27" spans="1:6">
      <c r="A27" s="4" t="s">
        <v>696</v>
      </c>
      <c r="C27" s="5" t="n">
        <v>-6824310</v>
      </c>
      <c r="D27" s="5" t="n">
        <v>-7693682</v>
      </c>
    </row>
    <row r="28" spans="1:6">
      <c r="A28" s="4" t="s">
        <v>697</v>
      </c>
      <c r="C28" s="5" t="n">
        <v>-1430310</v>
      </c>
      <c r="D28" s="5" t="n">
        <v>-1886546</v>
      </c>
    </row>
    <row r="29" spans="1:6">
      <c r="A29" s="4" t="s">
        <v>423</v>
      </c>
      <c r="C29" s="5" t="n">
        <v>-286325</v>
      </c>
      <c r="D29" s="5" t="n">
        <v>-265040</v>
      </c>
    </row>
    <row r="30" spans="1:6">
      <c r="A30" s="4" t="s">
        <v>698</v>
      </c>
      <c r="C30" s="5" t="n">
        <v>-203502</v>
      </c>
      <c r="D30" s="5" t="n">
        <v>-225107</v>
      </c>
    </row>
    <row r="31" spans="1:6">
      <c r="A31" s="4" t="s">
        <v>703</v>
      </c>
      <c r="C31" s="5" t="n">
        <v>-8744447</v>
      </c>
      <c r="D31" s="5" t="n">
        <v>-10070375</v>
      </c>
    </row>
    <row r="32" spans="1:6">
      <c r="A32" s="4" t="s">
        <v>699</v>
      </c>
      <c r="C32" s="6" t="n">
        <v>4700809</v>
      </c>
      <c r="D32" s="6" t="n">
        <v>49786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4</v>
      </c>
      <c r="B1" s="2" t="s">
        <v>451</v>
      </c>
      <c r="C1" s="2" t="s">
        <v>1</v>
      </c>
    </row>
    <row r="2" spans="1:5">
      <c r="B2" s="2" t="s">
        <v>402</v>
      </c>
      <c r="C2" s="2" t="s">
        <v>29</v>
      </c>
      <c r="D2" s="2" t="s">
        <v>30</v>
      </c>
      <c r="E2" s="2" t="s">
        <v>68</v>
      </c>
    </row>
    <row r="3" spans="1:5">
      <c r="A3" s="4" t="s">
        <v>73</v>
      </c>
      <c r="C3" s="6" t="n">
        <v>12589818</v>
      </c>
      <c r="D3" s="6" t="n">
        <v>9753491</v>
      </c>
      <c r="E3" s="6" t="n">
        <v>8994597</v>
      </c>
    </row>
    <row r="4" spans="1:5">
      <c r="A4" s="4" t="s">
        <v>705</v>
      </c>
      <c r="C4" s="5" t="n">
        <v>231834</v>
      </c>
      <c r="D4" s="5" t="n">
        <v>45469</v>
      </c>
      <c r="E4" s="5" t="n">
        <v>109963</v>
      </c>
    </row>
    <row r="5" spans="1:5">
      <c r="A5" s="4" t="s">
        <v>706</v>
      </c>
      <c r="C5" s="5" t="n">
        <v>618831</v>
      </c>
      <c r="D5" s="5" t="n">
        <v>126186</v>
      </c>
      <c r="E5" s="5" t="n">
        <v>97017</v>
      </c>
    </row>
    <row r="6" spans="1:5">
      <c r="A6" s="4" t="s">
        <v>707</v>
      </c>
      <c r="C6" s="5" t="n">
        <v>-932</v>
      </c>
      <c r="D6" s="5" t="n">
        <v>-932</v>
      </c>
      <c r="E6" s="5" t="n">
        <v>-5259</v>
      </c>
    </row>
    <row r="7" spans="1:5">
      <c r="A7" s="4" t="s">
        <v>708</v>
      </c>
      <c r="C7" s="5" t="n">
        <v>6750165</v>
      </c>
      <c r="D7" s="5" t="n">
        <v>3629262</v>
      </c>
      <c r="E7" s="5" t="n">
        <v>2913735</v>
      </c>
    </row>
    <row r="8" spans="1:5">
      <c r="A8" s="4" t="s">
        <v>709</v>
      </c>
      <c r="C8" s="5" t="n">
        <v>315021</v>
      </c>
      <c r="D8" s="4" t="s">
        <v>34</v>
      </c>
      <c r="E8" s="4" t="s">
        <v>34</v>
      </c>
    </row>
    <row r="9" spans="1:5">
      <c r="A9" s="4" t="s">
        <v>438</v>
      </c>
      <c r="C9" s="6" t="n">
        <v>6169315</v>
      </c>
      <c r="D9" s="5" t="n">
        <v>4028903</v>
      </c>
      <c r="E9" s="5" t="n">
        <v>3186955</v>
      </c>
    </row>
    <row r="10" spans="1:5">
      <c r="A10" s="4" t="s">
        <v>700</v>
      </c>
    </row>
    <row r="11" spans="1:5">
      <c r="A11" s="4" t="s">
        <v>73</v>
      </c>
      <c r="B11" s="6" t="n">
        <v>1170888</v>
      </c>
      <c r="D11" s="5" t="n">
        <v>2526371</v>
      </c>
      <c r="E11" s="5" t="n">
        <v>2049611</v>
      </c>
    </row>
    <row r="12" spans="1:5">
      <c r="A12" s="4" t="s">
        <v>705</v>
      </c>
      <c r="B12" s="5" t="n">
        <v>-694435</v>
      </c>
      <c r="D12" s="5" t="n">
        <v>-1650890</v>
      </c>
      <c r="E12" s="5" t="n">
        <v>-1456915</v>
      </c>
    </row>
    <row r="13" spans="1:5">
      <c r="A13" s="4" t="s">
        <v>706</v>
      </c>
      <c r="B13" s="5" t="n">
        <v>-229789</v>
      </c>
      <c r="D13" s="5" t="n">
        <v>-535053</v>
      </c>
      <c r="E13" s="5" t="n">
        <v>-444726</v>
      </c>
    </row>
    <row r="14" spans="1:5">
      <c r="A14" s="4" t="s">
        <v>707</v>
      </c>
      <c r="B14" s="5" t="n">
        <v>-21974</v>
      </c>
      <c r="D14" s="5" t="n">
        <v>-51931</v>
      </c>
      <c r="E14" s="5" t="n">
        <v>-46124</v>
      </c>
    </row>
    <row r="15" spans="1:5">
      <c r="A15" s="4" t="s">
        <v>708</v>
      </c>
      <c r="B15" s="5" t="n">
        <v>224690</v>
      </c>
      <c r="D15" s="5" t="n">
        <v>288497</v>
      </c>
      <c r="E15" s="5" t="n">
        <v>101846</v>
      </c>
    </row>
    <row r="16" spans="1:5">
      <c r="A16" s="4" t="s">
        <v>709</v>
      </c>
      <c r="B16" s="5" t="n">
        <v>-475233</v>
      </c>
      <c r="D16" s="5" t="n">
        <v>800692</v>
      </c>
      <c r="E16" s="5" t="n">
        <v>545514</v>
      </c>
    </row>
    <row r="17" spans="1:5">
      <c r="A17" s="4" t="s">
        <v>438</v>
      </c>
      <c r="B17" s="6" t="n">
        <v>-250543</v>
      </c>
      <c r="D17" s="6" t="n">
        <v>1089189</v>
      </c>
      <c r="E17" s="6" t="n">
        <v>64736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0</v>
      </c>
      <c r="B1" s="2" t="s">
        <v>451</v>
      </c>
      <c r="C1" s="2" t="s">
        <v>1</v>
      </c>
    </row>
    <row r="2" spans="1:5">
      <c r="B2" s="2" t="s">
        <v>402</v>
      </c>
      <c r="C2" s="2" t="s">
        <v>29</v>
      </c>
      <c r="D2" s="2" t="s">
        <v>30</v>
      </c>
      <c r="E2" s="2" t="s">
        <v>68</v>
      </c>
    </row>
    <row r="3" spans="1:5">
      <c r="A3" s="4" t="s">
        <v>711</v>
      </c>
      <c r="C3" s="6" t="n">
        <v>-9949654</v>
      </c>
      <c r="D3" s="6" t="n">
        <v>-8155159</v>
      </c>
    </row>
    <row r="4" spans="1:5">
      <c r="A4" s="4" t="s">
        <v>712</v>
      </c>
      <c r="C4" s="5" t="n">
        <v>195511</v>
      </c>
      <c r="D4" s="5" t="n">
        <v>893132</v>
      </c>
    </row>
    <row r="5" spans="1:5">
      <c r="A5" s="4" t="s">
        <v>713</v>
      </c>
      <c r="C5" s="6" t="n">
        <v>-2739</v>
      </c>
      <c r="D5" s="5" t="n">
        <v>-705</v>
      </c>
      <c r="E5" s="6" t="n">
        <v>463</v>
      </c>
    </row>
    <row r="6" spans="1:5">
      <c r="A6" s="4" t="s">
        <v>700</v>
      </c>
    </row>
    <row r="7" spans="1:5">
      <c r="A7" s="4" t="s">
        <v>714</v>
      </c>
      <c r="B7" s="6" t="n">
        <v>3016003</v>
      </c>
      <c r="D7" s="5" t="n">
        <v>3016003</v>
      </c>
    </row>
    <row r="8" spans="1:5">
      <c r="A8" s="4" t="s">
        <v>711</v>
      </c>
      <c r="B8" s="5" t="n">
        <v>176335</v>
      </c>
      <c r="D8" s="5" t="n">
        <v>-112162</v>
      </c>
    </row>
    <row r="9" spans="1:5">
      <c r="A9" s="4" t="s">
        <v>708</v>
      </c>
      <c r="B9" s="5" t="n">
        <v>224690</v>
      </c>
      <c r="D9" s="5" t="n">
        <v>288497</v>
      </c>
    </row>
    <row r="10" spans="1:5">
      <c r="A10" s="4" t="s">
        <v>712</v>
      </c>
      <c r="B10" s="5" t="n">
        <v>1786266</v>
      </c>
      <c r="D10" s="5" t="n">
        <v>985574</v>
      </c>
    </row>
    <row r="11" spans="1:5">
      <c r="A11" s="4" t="s">
        <v>713</v>
      </c>
      <c r="B11" s="5" t="n">
        <v>-502485</v>
      </c>
      <c r="D11" s="5" t="n">
        <v>800692</v>
      </c>
    </row>
    <row r="12" spans="1:5">
      <c r="A12" s="4" t="s">
        <v>715</v>
      </c>
      <c r="B12" s="6" t="n">
        <v>4700809</v>
      </c>
      <c r="D12" s="6" t="n">
        <v>4978604</v>
      </c>
    </row>
    <row r="13" spans="1:5">
      <c r="A13" s="4" t="s">
        <v>716</v>
      </c>
      <c r="B13" s="4" t="s">
        <v>463</v>
      </c>
      <c r="D13" s="4" t="s">
        <v>463</v>
      </c>
    </row>
    <row r="14" spans="1:5">
      <c r="A14" s="4" t="s">
        <v>717</v>
      </c>
      <c r="B14" s="6" t="n">
        <v>2340405</v>
      </c>
      <c r="D14" s="6" t="n">
        <v>248930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8</v>
      </c>
      <c r="B1" s="2" t="s">
        <v>451</v>
      </c>
      <c r="C1" s="2" t="s">
        <v>1</v>
      </c>
    </row>
    <row r="2" spans="1:5">
      <c r="B2" s="2" t="s">
        <v>402</v>
      </c>
      <c r="C2" s="2" t="s">
        <v>29</v>
      </c>
      <c r="D2" s="2" t="s">
        <v>30</v>
      </c>
      <c r="E2" s="2" t="s">
        <v>68</v>
      </c>
    </row>
    <row r="3" spans="1:5">
      <c r="A3" s="4" t="s">
        <v>719</v>
      </c>
      <c r="C3" s="6" t="n">
        <v>6750165</v>
      </c>
      <c r="D3" s="6" t="n">
        <v>3629262</v>
      </c>
      <c r="E3" s="6" t="n">
        <v>2913735</v>
      </c>
    </row>
    <row r="4" spans="1:5">
      <c r="A4" s="4" t="s">
        <v>700</v>
      </c>
    </row>
    <row r="5" spans="1:5">
      <c r="A5" s="4" t="s">
        <v>719</v>
      </c>
      <c r="B5" s="6" t="n">
        <v>224690</v>
      </c>
      <c r="D5" s="6" t="n">
        <v>288497</v>
      </c>
      <c r="E5" s="6" t="n">
        <v>101846</v>
      </c>
    </row>
    <row r="6" spans="1:5">
      <c r="A6" s="4" t="s">
        <v>720</v>
      </c>
      <c r="B6" s="4" t="s">
        <v>463</v>
      </c>
      <c r="D6" s="4" t="s">
        <v>463</v>
      </c>
    </row>
    <row r="7" spans="1:5">
      <c r="A7" s="4" t="s">
        <v>721</v>
      </c>
      <c r="B7" s="6" t="n">
        <v>112345</v>
      </c>
      <c r="D7" s="6" t="n">
        <v>14424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722</v>
      </c>
      <c r="B1" s="2" t="s">
        <v>450</v>
      </c>
      <c r="C1" s="2" t="s">
        <v>1</v>
      </c>
    </row>
    <row r="2" spans="1:6">
      <c r="B2" s="2" t="s">
        <v>402</v>
      </c>
      <c r="C2" s="2" t="s">
        <v>103</v>
      </c>
      <c r="D2" s="2" t="s">
        <v>723</v>
      </c>
      <c r="E2" s="2" t="s">
        <v>724</v>
      </c>
      <c r="F2" s="2" t="s">
        <v>724</v>
      </c>
    </row>
    <row r="3" spans="1:6">
      <c r="A3" s="4" t="s">
        <v>561</v>
      </c>
      <c r="C3" s="6" t="n">
        <v>191356</v>
      </c>
    </row>
    <row r="4" spans="1:6">
      <c r="A4" s="4" t="s">
        <v>725</v>
      </c>
    </row>
    <row r="5" spans="1:6">
      <c r="A5" s="4" t="s">
        <v>726</v>
      </c>
      <c r="D5" s="6" t="n">
        <v>7846000</v>
      </c>
      <c r="E5" s="6" t="n">
        <v>615</v>
      </c>
    </row>
    <row r="6" spans="1:6">
      <c r="A6" s="4" t="s">
        <v>727</v>
      </c>
    </row>
    <row r="7" spans="1:6">
      <c r="A7" s="4" t="s">
        <v>728</v>
      </c>
      <c r="D7" s="6" t="n">
        <v>4471000</v>
      </c>
      <c r="F7" s="6" t="n">
        <v>350</v>
      </c>
    </row>
    <row r="8" spans="1:6">
      <c r="A8" s="4" t="s">
        <v>700</v>
      </c>
    </row>
    <row r="9" spans="1:6">
      <c r="A9" s="4" t="s">
        <v>462</v>
      </c>
      <c r="B9" s="4" t="s">
        <v>463</v>
      </c>
      <c r="C9" s="4" t="s">
        <v>464</v>
      </c>
    </row>
    <row r="10" spans="1:6">
      <c r="A10" s="4" t="s">
        <v>729</v>
      </c>
    </row>
    <row r="11" spans="1:6">
      <c r="A11" s="4" t="s">
        <v>462</v>
      </c>
      <c r="B11" s="4" t="s">
        <v>463</v>
      </c>
      <c r="C11" s="4" t="s">
        <v>464</v>
      </c>
    </row>
    <row r="12" spans="1:6">
      <c r="A12" s="4" t="s">
        <v>730</v>
      </c>
    </row>
    <row r="13" spans="1:6">
      <c r="A13" s="4" t="s">
        <v>462</v>
      </c>
      <c r="B13" s="4" t="s">
        <v>463</v>
      </c>
    </row>
    <row r="14" spans="1:6">
      <c r="A14" s="4" t="s">
        <v>731</v>
      </c>
    </row>
    <row r="15" spans="1:6">
      <c r="A15" s="4" t="s">
        <v>462</v>
      </c>
      <c r="C15" s="4" t="s">
        <v>73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3</v>
      </c>
      <c r="B1" s="2" t="s">
        <v>29</v>
      </c>
      <c r="C1" s="2" t="s">
        <v>30</v>
      </c>
    </row>
    <row r="2" spans="1:3">
      <c r="A2" s="4" t="s">
        <v>734</v>
      </c>
      <c r="B2" s="6" t="n">
        <v>428881</v>
      </c>
      <c r="C2" s="6" t="n">
        <v>11401</v>
      </c>
    </row>
    <row r="3" spans="1:3">
      <c r="A3" s="4" t="s">
        <v>735</v>
      </c>
      <c r="B3" s="5" t="n">
        <v>157387</v>
      </c>
      <c r="C3" s="5" t="n">
        <v>116643</v>
      </c>
    </row>
    <row r="4" spans="1:3">
      <c r="A4" s="4" t="s">
        <v>736</v>
      </c>
      <c r="B4" s="5" t="n">
        <v>127076</v>
      </c>
      <c r="C4" s="5" t="n">
        <v>109437</v>
      </c>
    </row>
    <row r="5" spans="1:3">
      <c r="A5" s="4" t="s">
        <v>737</v>
      </c>
      <c r="B5" s="5" t="n">
        <v>87951</v>
      </c>
      <c r="C5" s="5" t="n">
        <v>71725</v>
      </c>
    </row>
    <row r="6" spans="1:3">
      <c r="A6" s="4" t="s">
        <v>738</v>
      </c>
      <c r="B6" s="5" t="n">
        <v>111984</v>
      </c>
      <c r="C6" s="5" t="n">
        <v>71022</v>
      </c>
    </row>
    <row r="7" spans="1:3">
      <c r="A7" s="4" t="s">
        <v>739</v>
      </c>
      <c r="B7" s="5" t="n">
        <v>583059</v>
      </c>
      <c r="C7" s="5" t="n">
        <v>94349</v>
      </c>
    </row>
    <row r="8" spans="1:3">
      <c r="A8" s="4" t="s">
        <v>740</v>
      </c>
      <c r="B8" s="5" t="n">
        <v>340288</v>
      </c>
    </row>
    <row r="9" spans="1:3">
      <c r="A9" s="4" t="s">
        <v>741</v>
      </c>
      <c r="B9" s="5" t="n">
        <v>265236</v>
      </c>
      <c r="C9" s="5" t="n">
        <v>657</v>
      </c>
    </row>
    <row r="10" spans="1:3">
      <c r="A10" s="4" t="s">
        <v>106</v>
      </c>
      <c r="B10" s="6" t="n">
        <v>2101862</v>
      </c>
      <c r="C10" s="6" t="n">
        <v>4752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42</v>
      </c>
      <c r="B1" s="2" t="s">
        <v>1</v>
      </c>
    </row>
    <row r="2" spans="1:6">
      <c r="B2" s="2" t="s">
        <v>103</v>
      </c>
      <c r="C2" s="2" t="s">
        <v>609</v>
      </c>
      <c r="D2" s="2" t="s">
        <v>634</v>
      </c>
      <c r="E2" s="2" t="s">
        <v>743</v>
      </c>
      <c r="F2" s="2" t="s">
        <v>744</v>
      </c>
    </row>
    <row r="3" spans="1:6">
      <c r="A3" s="4" t="s">
        <v>745</v>
      </c>
      <c r="B3" s="6" t="n">
        <v>14493049</v>
      </c>
      <c r="C3" s="6" t="n">
        <v>4433170</v>
      </c>
      <c r="F3" s="6" t="n">
        <v>215000</v>
      </c>
    </row>
    <row r="4" spans="1:6">
      <c r="A4" s="4" t="s">
        <v>746</v>
      </c>
      <c r="B4" s="5" t="n">
        <v>4000000</v>
      </c>
      <c r="C4" s="4" t="s">
        <v>34</v>
      </c>
    </row>
    <row r="5" spans="1:6">
      <c r="A5" s="4" t="s">
        <v>747</v>
      </c>
      <c r="B5" s="5" t="n">
        <v>1804</v>
      </c>
      <c r="C5" s="5" t="n">
        <v>27606</v>
      </c>
    </row>
    <row r="6" spans="1:6">
      <c r="A6" s="4" t="s">
        <v>748</v>
      </c>
      <c r="B6" s="5" t="n">
        <v>173471</v>
      </c>
      <c r="C6" s="5" t="n">
        <v>58336</v>
      </c>
    </row>
    <row r="7" spans="1:6">
      <c r="A7" s="4" t="s">
        <v>749</v>
      </c>
      <c r="B7" s="5" t="n">
        <v>7149177</v>
      </c>
      <c r="C7" s="4" t="s">
        <v>34</v>
      </c>
    </row>
    <row r="8" spans="1:6">
      <c r="A8" s="4" t="s">
        <v>750</v>
      </c>
      <c r="B8" s="5" t="n">
        <v>10791338</v>
      </c>
      <c r="C8" s="5" t="n">
        <v>4765630</v>
      </c>
    </row>
    <row r="9" spans="1:6">
      <c r="A9" s="4" t="s">
        <v>161</v>
      </c>
    </row>
    <row r="10" spans="1:6">
      <c r="A10" s="4" t="s">
        <v>745</v>
      </c>
      <c r="B10" s="5" t="n">
        <v>3641929</v>
      </c>
      <c r="E10" s="6" t="n">
        <v>440000000</v>
      </c>
    </row>
    <row r="11" spans="1:6">
      <c r="A11" s="4" t="s">
        <v>747</v>
      </c>
      <c r="B11" s="5" t="n">
        <v>-8925</v>
      </c>
    </row>
    <row r="12" spans="1:6">
      <c r="A12" s="4" t="s">
        <v>748</v>
      </c>
      <c r="B12" s="5" t="n">
        <v>144289</v>
      </c>
    </row>
    <row r="13" spans="1:6">
      <c r="A13" s="4" t="s">
        <v>749</v>
      </c>
      <c r="B13" s="5" t="n">
        <v>3488715</v>
      </c>
    </row>
    <row r="14" spans="1:6">
      <c r="A14" s="4" t="s">
        <v>750</v>
      </c>
      <c r="B14" s="5" t="n">
        <v>3534614</v>
      </c>
    </row>
    <row r="15" spans="1:6">
      <c r="A15" s="4" t="s">
        <v>751</v>
      </c>
    </row>
    <row r="16" spans="1:6">
      <c r="A16" s="4" t="s">
        <v>745</v>
      </c>
      <c r="C16" s="5" t="n">
        <v>2216585</v>
      </c>
      <c r="F16" s="5" t="n">
        <v>107500</v>
      </c>
    </row>
    <row r="17" spans="1:6">
      <c r="A17" s="4" t="s">
        <v>746</v>
      </c>
      <c r="C17" s="4" t="s">
        <v>34</v>
      </c>
    </row>
    <row r="18" spans="1:6">
      <c r="A18" s="4" t="s">
        <v>747</v>
      </c>
      <c r="C18" s="5" t="n">
        <v>13803</v>
      </c>
    </row>
    <row r="19" spans="1:6">
      <c r="A19" s="4" t="s">
        <v>748</v>
      </c>
      <c r="C19" s="5" t="n">
        <v>29168</v>
      </c>
    </row>
    <row r="20" spans="1:6">
      <c r="A20" s="4" t="s">
        <v>749</v>
      </c>
      <c r="C20" s="5" t="n">
        <v>2201220</v>
      </c>
    </row>
    <row r="21" spans="1:6">
      <c r="A21" s="4" t="s">
        <v>750</v>
      </c>
      <c r="C21" s="5" t="n">
        <v>2387179</v>
      </c>
    </row>
    <row r="22" spans="1:6">
      <c r="A22" s="4" t="s">
        <v>752</v>
      </c>
    </row>
    <row r="23" spans="1:6">
      <c r="A23" s="4" t="s">
        <v>745</v>
      </c>
      <c r="B23" s="5" t="n">
        <v>1425560</v>
      </c>
      <c r="C23" s="5" t="n">
        <v>2216585</v>
      </c>
      <c r="D23" s="6" t="n">
        <v>72500</v>
      </c>
      <c r="F23" s="6" t="n">
        <v>107500</v>
      </c>
    </row>
    <row r="24" spans="1:6">
      <c r="A24" s="4" t="s">
        <v>746</v>
      </c>
      <c r="C24" s="4" t="s">
        <v>34</v>
      </c>
    </row>
    <row r="25" spans="1:6">
      <c r="A25" s="4" t="s">
        <v>747</v>
      </c>
      <c r="B25" s="5" t="n">
        <v>3215</v>
      </c>
      <c r="C25" s="5" t="n">
        <v>13803</v>
      </c>
    </row>
    <row r="26" spans="1:6">
      <c r="A26" s="4" t="s">
        <v>748</v>
      </c>
      <c r="B26" s="5" t="n">
        <v>5675</v>
      </c>
      <c r="C26" s="5" t="n">
        <v>29168</v>
      </c>
    </row>
    <row r="27" spans="1:6">
      <c r="A27" s="4" t="s">
        <v>749</v>
      </c>
      <c r="B27" s="5" t="n">
        <v>1423100</v>
      </c>
      <c r="C27" s="5" t="n">
        <v>2201220</v>
      </c>
    </row>
    <row r="28" spans="1:6">
      <c r="A28" s="4" t="s">
        <v>750</v>
      </c>
      <c r="B28" s="5" t="n">
        <v>1535374</v>
      </c>
      <c r="C28" s="6" t="n">
        <v>2378451</v>
      </c>
    </row>
    <row r="29" spans="1:6">
      <c r="A29" s="4" t="s">
        <v>753</v>
      </c>
    </row>
    <row r="30" spans="1:6">
      <c r="A30" s="4" t="s">
        <v>745</v>
      </c>
      <c r="B30" s="5" t="n">
        <v>2000000</v>
      </c>
    </row>
    <row r="31" spans="1:6">
      <c r="A31" s="4" t="s">
        <v>747</v>
      </c>
      <c r="B31" s="5" t="n">
        <v>14875</v>
      </c>
    </row>
    <row r="32" spans="1:6">
      <c r="A32" s="4" t="s">
        <v>748</v>
      </c>
      <c r="B32" s="5" t="n">
        <v>14875</v>
      </c>
    </row>
    <row r="33" spans="1:6">
      <c r="A33" s="4" t="s">
        <v>749</v>
      </c>
      <c r="B33" s="5" t="n">
        <v>2000000</v>
      </c>
    </row>
    <row r="34" spans="1:6">
      <c r="A34" s="4" t="s">
        <v>750</v>
      </c>
      <c r="B34" s="5" t="n">
        <v>2089786</v>
      </c>
    </row>
    <row r="35" spans="1:6">
      <c r="A35" s="4" t="s">
        <v>754</v>
      </c>
    </row>
    <row r="36" spans="1:6">
      <c r="A36" s="4" t="s">
        <v>745</v>
      </c>
      <c r="B36" s="5" t="n">
        <v>4000000</v>
      </c>
    </row>
    <row r="37" spans="1:6">
      <c r="A37" s="4" t="s">
        <v>746</v>
      </c>
      <c r="B37" s="5" t="n">
        <v>4000000</v>
      </c>
    </row>
    <row r="38" spans="1:6">
      <c r="A38" s="4" t="s">
        <v>755</v>
      </c>
    </row>
    <row r="39" spans="1:6">
      <c r="A39" s="4" t="s">
        <v>745</v>
      </c>
      <c r="B39" s="5" t="n">
        <v>2000000</v>
      </c>
    </row>
    <row r="40" spans="1:6">
      <c r="A40" s="4" t="s">
        <v>747</v>
      </c>
      <c r="B40" s="5" t="n">
        <v>-10576</v>
      </c>
    </row>
    <row r="41" spans="1:6">
      <c r="A41" s="4" t="s">
        <v>748</v>
      </c>
      <c r="B41" s="5" t="n">
        <v>2957</v>
      </c>
    </row>
    <row r="42" spans="1:6">
      <c r="A42" s="4" t="s">
        <v>749</v>
      </c>
      <c r="B42" s="5" t="n">
        <v>1986467</v>
      </c>
    </row>
    <row r="43" spans="1:6">
      <c r="A43" s="4" t="s">
        <v>750</v>
      </c>
      <c r="B43" s="5" t="n">
        <v>2091065</v>
      </c>
    </row>
    <row r="44" spans="1:6">
      <c r="A44" s="4" t="s">
        <v>756</v>
      </c>
    </row>
    <row r="45" spans="1:6">
      <c r="A45" s="4" t="s">
        <v>745</v>
      </c>
      <c r="B45" s="5" t="n">
        <v>1425560</v>
      </c>
      <c r="D45" s="6" t="n">
        <v>72500</v>
      </c>
    </row>
    <row r="46" spans="1:6">
      <c r="A46" s="4" t="s">
        <v>747</v>
      </c>
      <c r="B46" s="5" t="n">
        <v>3215</v>
      </c>
    </row>
    <row r="47" spans="1:6">
      <c r="A47" s="4" t="s">
        <v>748</v>
      </c>
      <c r="B47" s="5" t="n">
        <v>5675</v>
      </c>
    </row>
    <row r="48" spans="1:6">
      <c r="A48" s="4" t="s">
        <v>749</v>
      </c>
      <c r="B48" s="5" t="n">
        <v>1423100</v>
      </c>
    </row>
    <row r="49" spans="1:6">
      <c r="A49" s="4" t="s">
        <v>750</v>
      </c>
      <c r="B49" s="5" t="n">
        <v>1540499</v>
      </c>
    </row>
    <row r="50" spans="1:6">
      <c r="A50" s="4" t="s">
        <v>757</v>
      </c>
    </row>
    <row r="51" spans="1:6">
      <c r="A51" s="4" t="s">
        <v>745</v>
      </c>
      <c r="B51" s="5" t="n">
        <v>1295381</v>
      </c>
      <c r="E51" s="5" t="n">
        <v>150000000</v>
      </c>
    </row>
    <row r="52" spans="1:6">
      <c r="A52" s="4" t="s">
        <v>747</v>
      </c>
      <c r="B52" s="5" t="n">
        <v>-2595</v>
      </c>
    </row>
    <row r="53" spans="1:6">
      <c r="A53" s="4" t="s">
        <v>748</v>
      </c>
      <c r="B53" s="5" t="n">
        <v>103100</v>
      </c>
    </row>
    <row r="54" spans="1:6">
      <c r="A54" s="4" t="s">
        <v>749</v>
      </c>
      <c r="B54" s="5" t="n">
        <v>1189686</v>
      </c>
    </row>
    <row r="55" spans="1:6">
      <c r="A55" s="4" t="s">
        <v>750</v>
      </c>
      <c r="B55" s="5" t="n">
        <v>1204983</v>
      </c>
    </row>
    <row r="56" spans="1:6">
      <c r="A56" s="4" t="s">
        <v>758</v>
      </c>
    </row>
    <row r="57" spans="1:6">
      <c r="A57" s="4" t="s">
        <v>745</v>
      </c>
      <c r="B57" s="5" t="n">
        <v>718021</v>
      </c>
      <c r="E57" s="5" t="n">
        <v>102000000</v>
      </c>
    </row>
    <row r="58" spans="1:6">
      <c r="A58" s="4" t="s">
        <v>747</v>
      </c>
      <c r="B58" s="5" t="n">
        <v>-633</v>
      </c>
    </row>
    <row r="59" spans="1:6">
      <c r="A59" s="4" t="s">
        <v>748</v>
      </c>
      <c r="B59" s="5" t="n">
        <v>2840</v>
      </c>
    </row>
    <row r="60" spans="1:6">
      <c r="A60" s="4" t="s">
        <v>749</v>
      </c>
      <c r="B60" s="5" t="n">
        <v>810284</v>
      </c>
    </row>
    <row r="61" spans="1:6">
      <c r="A61" s="4" t="s">
        <v>750</v>
      </c>
      <c r="B61" s="5" t="n">
        <v>819389</v>
      </c>
    </row>
    <row r="62" spans="1:6">
      <c r="A62" s="4" t="s">
        <v>759</v>
      </c>
    </row>
    <row r="63" spans="1:6">
      <c r="A63" s="4" t="s">
        <v>745</v>
      </c>
      <c r="B63" s="5" t="n">
        <v>328112</v>
      </c>
      <c r="E63" s="5" t="n">
        <v>90000000</v>
      </c>
    </row>
    <row r="64" spans="1:6">
      <c r="A64" s="4" t="s">
        <v>747</v>
      </c>
      <c r="B64" s="5" t="n">
        <v>-1159</v>
      </c>
    </row>
    <row r="65" spans="1:6">
      <c r="A65" s="4" t="s">
        <v>748</v>
      </c>
      <c r="B65" s="5" t="n">
        <v>2488</v>
      </c>
    </row>
    <row r="66" spans="1:6">
      <c r="A66" s="4" t="s">
        <v>749</v>
      </c>
      <c r="B66" s="5" t="n">
        <v>292905</v>
      </c>
    </row>
    <row r="67" spans="1:6">
      <c r="A67" s="4" t="s">
        <v>750</v>
      </c>
      <c r="B67" s="5" t="n">
        <v>722990</v>
      </c>
    </row>
    <row r="68" spans="1:6">
      <c r="A68" s="4" t="s">
        <v>760</v>
      </c>
    </row>
    <row r="69" spans="1:6">
      <c r="A69" s="4" t="s">
        <v>745</v>
      </c>
      <c r="B69" s="5" t="n">
        <v>295186</v>
      </c>
      <c r="E69" s="5" t="n">
        <v>37000000</v>
      </c>
    </row>
    <row r="70" spans="1:6">
      <c r="A70" s="4" t="s">
        <v>747</v>
      </c>
      <c r="B70" s="5" t="n">
        <v>-1258</v>
      </c>
    </row>
    <row r="71" spans="1:6">
      <c r="A71" s="4" t="s">
        <v>748</v>
      </c>
      <c r="B71" s="5" t="n">
        <v>1031</v>
      </c>
    </row>
    <row r="72" spans="1:6">
      <c r="A72" s="4" t="s">
        <v>749</v>
      </c>
      <c r="B72" s="5" t="n">
        <v>292898</v>
      </c>
    </row>
    <row r="73" spans="1:6">
      <c r="A73" s="4" t="s">
        <v>750</v>
      </c>
      <c r="B73" s="5" t="n">
        <v>297229</v>
      </c>
    </row>
    <row r="74" spans="1:6">
      <c r="A74" s="4" t="s">
        <v>761</v>
      </c>
    </row>
    <row r="75" spans="1:6">
      <c r="A75" s="4" t="s">
        <v>745</v>
      </c>
      <c r="B75" s="5" t="n">
        <v>63824</v>
      </c>
      <c r="E75" s="5" t="n">
        <v>8000000</v>
      </c>
    </row>
    <row r="76" spans="1:6">
      <c r="A76" s="4" t="s">
        <v>747</v>
      </c>
      <c r="B76" s="5" t="n">
        <v>-941</v>
      </c>
    </row>
    <row r="77" spans="1:6">
      <c r="A77" s="4" t="s">
        <v>748</v>
      </c>
      <c r="B77" s="5" t="n">
        <v>369</v>
      </c>
    </row>
    <row r="78" spans="1:6">
      <c r="A78" s="4" t="s">
        <v>749</v>
      </c>
      <c r="B78" s="5" t="n">
        <v>62514</v>
      </c>
    </row>
    <row r="79" spans="1:6">
      <c r="A79" s="4" t="s">
        <v>750</v>
      </c>
      <c r="B79" s="5" t="n">
        <v>64266</v>
      </c>
    </row>
    <row r="80" spans="1:6">
      <c r="A80" s="4" t="s">
        <v>762</v>
      </c>
    </row>
    <row r="81" spans="1:6">
      <c r="A81" s="4" t="s">
        <v>745</v>
      </c>
      <c r="B81" s="5" t="n">
        <v>63824</v>
      </c>
      <c r="E81" s="5" t="n">
        <v>8000000</v>
      </c>
    </row>
    <row r="82" spans="1:6">
      <c r="A82" s="4" t="s">
        <v>747</v>
      </c>
      <c r="B82" s="5" t="n">
        <v>-49</v>
      </c>
    </row>
    <row r="83" spans="1:6">
      <c r="A83" s="4" t="s">
        <v>748</v>
      </c>
      <c r="B83" s="5" t="n">
        <v>223</v>
      </c>
    </row>
    <row r="84" spans="1:6">
      <c r="A84" s="4" t="s">
        <v>749</v>
      </c>
      <c r="B84" s="5" t="n">
        <v>63552</v>
      </c>
    </row>
    <row r="85" spans="1:6">
      <c r="A85" s="4" t="s">
        <v>750</v>
      </c>
      <c r="B85" s="5" t="n">
        <v>64266</v>
      </c>
    </row>
    <row r="86" spans="1:6">
      <c r="A86" s="4" t="s">
        <v>763</v>
      </c>
    </row>
    <row r="87" spans="1:6">
      <c r="A87" s="4" t="s">
        <v>745</v>
      </c>
      <c r="B87" s="5" t="n">
        <v>63824</v>
      </c>
      <c r="E87" s="5" t="n">
        <v>8000000</v>
      </c>
    </row>
    <row r="88" spans="1:6">
      <c r="A88" s="4" t="s">
        <v>747</v>
      </c>
      <c r="B88" s="5" t="n">
        <v>-1243</v>
      </c>
    </row>
    <row r="89" spans="1:6">
      <c r="A89" s="4" t="s">
        <v>748</v>
      </c>
      <c r="B89" s="5" t="n">
        <v>79</v>
      </c>
    </row>
    <row r="90" spans="1:6">
      <c r="A90" s="4" t="s">
        <v>749</v>
      </c>
      <c r="B90" s="5" t="n">
        <v>62502</v>
      </c>
    </row>
    <row r="91" spans="1:6">
      <c r="A91" s="4" t="s">
        <v>750</v>
      </c>
      <c r="B91" s="5" t="n">
        <v>64266</v>
      </c>
    </row>
    <row r="92" spans="1:6">
      <c r="A92" s="4" t="s">
        <v>764</v>
      </c>
    </row>
    <row r="93" spans="1:6">
      <c r="A93" s="4" t="s">
        <v>745</v>
      </c>
      <c r="B93" s="5" t="n">
        <v>813757</v>
      </c>
      <c r="E93" s="6" t="n">
        <v>37000000</v>
      </c>
    </row>
    <row r="94" spans="1:6">
      <c r="A94" s="4" t="s">
        <v>747</v>
      </c>
      <c r="B94" s="5" t="n">
        <v>-1047</v>
      </c>
    </row>
    <row r="95" spans="1:6">
      <c r="A95" s="4" t="s">
        <v>748</v>
      </c>
      <c r="B95" s="5" t="n">
        <v>34159</v>
      </c>
    </row>
    <row r="96" spans="1:6">
      <c r="A96" s="4" t="s">
        <v>749</v>
      </c>
      <c r="B96" s="5" t="n">
        <v>714374</v>
      </c>
    </row>
    <row r="97" spans="1:6">
      <c r="A97" s="4" t="s">
        <v>750</v>
      </c>
      <c r="B97" s="6" t="n">
        <v>2972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70"/>
    <col customWidth="1" max="2" min="2" width="21"/>
    <col customWidth="1" max="3" min="3" width="30"/>
    <col customWidth="1" max="4" min="4" width="30"/>
    <col customWidth="1" max="5" min="5" width="80"/>
    <col customWidth="1" max="6" min="6" width="21"/>
    <col customWidth="1" max="7" min="7" width="80"/>
    <col customWidth="1" max="8" min="8" width="23"/>
    <col customWidth="1" max="9" min="9" width="50"/>
    <col customWidth="1" max="10" min="10" width="21"/>
    <col customWidth="1" max="11" min="11" width="21"/>
    <col customWidth="1" max="12" min="12" width="14"/>
    <col customWidth="1" max="13" min="13" width="21"/>
    <col customWidth="1" max="14" min="14" width="21"/>
    <col customWidth="1" max="15" min="15" width="14"/>
    <col customWidth="1" max="16" min="16" width="21"/>
  </cols>
  <sheetData>
    <row r="1" spans="1:16">
      <c r="A1" s="1" t="s">
        <v>765</v>
      </c>
      <c r="B1" s="2" t="s">
        <v>766</v>
      </c>
      <c r="C1" s="2" t="s">
        <v>767</v>
      </c>
      <c r="D1" s="2" t="s">
        <v>768</v>
      </c>
      <c r="E1" s="2" t="s">
        <v>769</v>
      </c>
      <c r="F1" s="2" t="s">
        <v>770</v>
      </c>
      <c r="G1" s="2" t="s">
        <v>771</v>
      </c>
      <c r="H1" s="2" t="s">
        <v>772</v>
      </c>
      <c r="I1" s="2" t="s">
        <v>103</v>
      </c>
      <c r="J1" s="2" t="s">
        <v>609</v>
      </c>
      <c r="K1" s="2" t="s">
        <v>635</v>
      </c>
      <c r="L1" s="2" t="s">
        <v>668</v>
      </c>
      <c r="M1" s="2" t="s">
        <v>768</v>
      </c>
      <c r="N1" s="2" t="s">
        <v>773</v>
      </c>
      <c r="O1" s="2" t="s">
        <v>669</v>
      </c>
      <c r="P1" s="2" t="s">
        <v>774</v>
      </c>
    </row>
    <row r="2" spans="1:16">
      <c r="A2" s="4" t="s">
        <v>611</v>
      </c>
      <c r="I2" s="4" t="s">
        <v>612</v>
      </c>
    </row>
    <row r="3" spans="1:16">
      <c r="A3" s="4" t="s">
        <v>670</v>
      </c>
      <c r="L3" s="9" t="n">
        <v>18.28</v>
      </c>
      <c r="O3" s="9" t="n">
        <v>19.66</v>
      </c>
    </row>
    <row r="4" spans="1:16">
      <c r="A4" s="4" t="s">
        <v>775</v>
      </c>
      <c r="I4" s="6" t="n">
        <v>5339338</v>
      </c>
      <c r="J4" s="4" t="s">
        <v>34</v>
      </c>
      <c r="K4" s="4" t="s">
        <v>34</v>
      </c>
    </row>
    <row r="5" spans="1:16">
      <c r="A5" s="4" t="s">
        <v>776</v>
      </c>
      <c r="I5" s="6" t="n">
        <v>8000000</v>
      </c>
      <c r="J5" s="4" t="s">
        <v>34</v>
      </c>
      <c r="K5" s="4" t="s">
        <v>34</v>
      </c>
    </row>
    <row r="6" spans="1:16">
      <c r="A6" s="4" t="s">
        <v>777</v>
      </c>
    </row>
    <row r="7" spans="1:16">
      <c r="A7" s="4" t="s">
        <v>728</v>
      </c>
      <c r="E7" s="6" t="n">
        <v>2000000</v>
      </c>
      <c r="G7" s="6" t="n">
        <v>4000</v>
      </c>
      <c r="N7" s="6" t="n">
        <v>2000</v>
      </c>
    </row>
    <row r="8" spans="1:16">
      <c r="A8" s="4" t="s">
        <v>611</v>
      </c>
      <c r="E8" s="4" t="s">
        <v>778</v>
      </c>
      <c r="G8" s="4" t="s">
        <v>779</v>
      </c>
    </row>
    <row r="9" spans="1:16">
      <c r="A9" s="4" t="s">
        <v>780</v>
      </c>
      <c r="E9" s="4" t="s">
        <v>781</v>
      </c>
    </row>
    <row r="10" spans="1:16">
      <c r="A10" s="4" t="s">
        <v>775</v>
      </c>
      <c r="E10" s="6" t="n">
        <v>4000000</v>
      </c>
    </row>
    <row r="11" spans="1:16">
      <c r="A11" s="4" t="s">
        <v>782</v>
      </c>
      <c r="E11" s="4" t="s">
        <v>783</v>
      </c>
    </row>
    <row r="12" spans="1:16">
      <c r="A12" s="4" t="s">
        <v>784</v>
      </c>
      <c r="I12" s="4" t="s">
        <v>785</v>
      </c>
    </row>
    <row r="13" spans="1:16">
      <c r="A13" s="4" t="s">
        <v>786</v>
      </c>
      <c r="I13" s="4" t="s">
        <v>787</v>
      </c>
    </row>
    <row r="14" spans="1:16">
      <c r="A14" s="4" t="s">
        <v>788</v>
      </c>
    </row>
    <row r="15" spans="1:16">
      <c r="A15" s="4" t="s">
        <v>784</v>
      </c>
      <c r="I15" s="4" t="s">
        <v>785</v>
      </c>
    </row>
    <row r="16" spans="1:16">
      <c r="A16" s="4" t="s">
        <v>786</v>
      </c>
      <c r="I16" s="4" t="s">
        <v>787</v>
      </c>
    </row>
    <row r="17" spans="1:16">
      <c r="A17" s="4" t="s">
        <v>789</v>
      </c>
    </row>
    <row r="18" spans="1:16">
      <c r="A18" s="4" t="s">
        <v>728</v>
      </c>
      <c r="C18" s="6" t="n">
        <v>72500</v>
      </c>
      <c r="H18" s="6" t="n">
        <v>3397000</v>
      </c>
      <c r="M18" s="8" t="n">
        <v>1425.3</v>
      </c>
      <c r="P18" s="6" t="n">
        <v>215</v>
      </c>
    </row>
    <row r="19" spans="1:16">
      <c r="A19" s="4" t="s">
        <v>611</v>
      </c>
      <c r="H19" s="4" t="s">
        <v>790</v>
      </c>
    </row>
    <row r="20" spans="1:16">
      <c r="A20" s="4" t="s">
        <v>670</v>
      </c>
      <c r="C20" s="9" t="n">
        <v>19.66</v>
      </c>
      <c r="H20" s="9" t="n">
        <v>15.8</v>
      </c>
      <c r="M20" s="9" t="n">
        <v>19.66</v>
      </c>
      <c r="P20" s="9" t="n">
        <v>15.8</v>
      </c>
    </row>
    <row r="21" spans="1:16">
      <c r="A21" s="4" t="s">
        <v>780</v>
      </c>
      <c r="H21" s="4" t="s">
        <v>791</v>
      </c>
    </row>
    <row r="22" spans="1:16">
      <c r="A22" s="4" t="s">
        <v>775</v>
      </c>
      <c r="C22" s="6" t="n">
        <v>1376200</v>
      </c>
      <c r="D22" s="6" t="n">
        <v>70</v>
      </c>
    </row>
    <row r="23" spans="1:16">
      <c r="A23" s="4" t="s">
        <v>782</v>
      </c>
      <c r="C23" s="4" t="s">
        <v>792</v>
      </c>
      <c r="D23" s="4" t="s">
        <v>792</v>
      </c>
    </row>
    <row r="24" spans="1:16">
      <c r="A24" s="4" t="s">
        <v>793</v>
      </c>
    </row>
    <row r="25" spans="1:16">
      <c r="A25" s="4" t="s">
        <v>611</v>
      </c>
      <c r="C25" s="4" t="s">
        <v>794</v>
      </c>
      <c r="D25" s="4" t="s">
        <v>794</v>
      </c>
    </row>
    <row r="26" spans="1:16">
      <c r="A26" s="4" t="s">
        <v>795</v>
      </c>
    </row>
    <row r="27" spans="1:16">
      <c r="A27" s="4" t="s">
        <v>611</v>
      </c>
      <c r="C27" s="4" t="s">
        <v>796</v>
      </c>
      <c r="D27" s="4" t="s">
        <v>796</v>
      </c>
    </row>
    <row r="28" spans="1:16">
      <c r="A28" s="4" t="s">
        <v>161</v>
      </c>
    </row>
    <row r="29" spans="1:16">
      <c r="A29" s="4" t="s">
        <v>797</v>
      </c>
      <c r="I29" s="4" t="s">
        <v>798</v>
      </c>
    </row>
    <row r="30" spans="1:16">
      <c r="A30" s="4" t="s">
        <v>799</v>
      </c>
      <c r="I30" s="4" t="s">
        <v>800</v>
      </c>
    </row>
    <row r="31" spans="1:16">
      <c r="A31" s="4" t="s">
        <v>801</v>
      </c>
    </row>
    <row r="32" spans="1:16">
      <c r="A32" s="4" t="s">
        <v>802</v>
      </c>
      <c r="F32" s="6" t="n">
        <v>605382</v>
      </c>
    </row>
    <row r="33" spans="1:16">
      <c r="A33" s="4" t="s">
        <v>803</v>
      </c>
    </row>
    <row r="34" spans="1:16">
      <c r="A34" s="4" t="s">
        <v>776</v>
      </c>
      <c r="B34" s="6" t="n">
        <v>44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04</v>
      </c>
      <c r="B1" s="2" t="s">
        <v>1</v>
      </c>
    </row>
    <row r="2" spans="1:8">
      <c r="B2" s="2" t="s">
        <v>103</v>
      </c>
      <c r="C2" s="2" t="s">
        <v>634</v>
      </c>
      <c r="D2" s="2" t="s">
        <v>609</v>
      </c>
      <c r="E2" s="2" t="s">
        <v>634</v>
      </c>
      <c r="F2" s="2" t="s">
        <v>805</v>
      </c>
      <c r="G2" s="2" t="s">
        <v>806</v>
      </c>
      <c r="H2" s="2" t="s">
        <v>807</v>
      </c>
    </row>
    <row r="3" spans="1:8">
      <c r="A3" s="4" t="s">
        <v>808</v>
      </c>
      <c r="B3" s="6" t="n">
        <v>1804</v>
      </c>
      <c r="D3" s="6" t="n">
        <v>27606</v>
      </c>
    </row>
    <row r="4" spans="1:8">
      <c r="A4" s="4" t="s">
        <v>809</v>
      </c>
      <c r="B4" s="5" t="n">
        <v>7149177</v>
      </c>
      <c r="D4" s="4" t="s">
        <v>34</v>
      </c>
    </row>
    <row r="5" spans="1:8">
      <c r="A5" s="4" t="s">
        <v>750</v>
      </c>
      <c r="B5" s="5" t="n">
        <v>10791338</v>
      </c>
      <c r="D5" s="6" t="n">
        <v>4765630</v>
      </c>
    </row>
    <row r="6" spans="1:8">
      <c r="A6" s="4" t="s">
        <v>810</v>
      </c>
    </row>
    <row r="7" spans="1:8">
      <c r="A7" s="4" t="s">
        <v>811</v>
      </c>
      <c r="B7" s="5" t="n">
        <v>7489465</v>
      </c>
      <c r="E7" s="6" t="n">
        <v>400000</v>
      </c>
      <c r="F7" s="6" t="n">
        <v>50000</v>
      </c>
      <c r="G7" s="6" t="n">
        <v>4471000</v>
      </c>
      <c r="H7" s="6" t="n">
        <v>350000</v>
      </c>
    </row>
    <row r="8" spans="1:8">
      <c r="A8" s="4" t="s">
        <v>808</v>
      </c>
      <c r="B8" s="5" t="n">
        <v>126712</v>
      </c>
      <c r="C8" s="6" t="n">
        <v>6444</v>
      </c>
    </row>
    <row r="9" spans="1:8">
      <c r="A9" s="4" t="s">
        <v>812</v>
      </c>
      <c r="B9" s="5" t="n">
        <v>340288</v>
      </c>
    </row>
    <row r="10" spans="1:8">
      <c r="A10" s="4" t="s">
        <v>809</v>
      </c>
      <c r="B10" s="5" t="n">
        <v>7149177</v>
      </c>
    </row>
    <row r="11" spans="1:8">
      <c r="A11" s="4" t="s">
        <v>750</v>
      </c>
      <c r="B11" s="6" t="n">
        <v>6766798</v>
      </c>
    </row>
  </sheetData>
  <mergeCells count="3">
    <mergeCell ref="A1:A2"/>
    <mergeCell ref="B1:D1"/>
    <mergeCell ref="G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1"/>
    <col customWidth="1" max="6" min="6" width="4"/>
    <col customWidth="1" max="7" min="7" width="14"/>
    <col customWidth="1" max="8" min="8" width="4"/>
    <col customWidth="1" max="9" min="9" width="21"/>
    <col customWidth="1" max="10" min="10" width="21"/>
    <col customWidth="1" max="11" min="11" width="21"/>
  </cols>
  <sheetData>
    <row r="1" spans="1:11">
      <c r="A1" s="1" t="s">
        <v>813</v>
      </c>
      <c r="B1" s="2" t="s">
        <v>814</v>
      </c>
      <c r="C1" s="2" t="s">
        <v>815</v>
      </c>
      <c r="D1" s="2" t="s">
        <v>806</v>
      </c>
      <c r="E1" s="2" t="s">
        <v>103</v>
      </c>
      <c r="G1" s="2" t="s">
        <v>30</v>
      </c>
      <c r="H1" s="2" t="s">
        <v>44</v>
      </c>
      <c r="I1" s="2" t="s">
        <v>634</v>
      </c>
      <c r="J1" s="2" t="s">
        <v>805</v>
      </c>
      <c r="K1" s="2" t="s">
        <v>807</v>
      </c>
    </row>
    <row r="2" spans="1:11">
      <c r="A2" s="4" t="s">
        <v>816</v>
      </c>
      <c r="E2" s="5" t="n">
        <v>2022</v>
      </c>
    </row>
    <row r="3" spans="1:11">
      <c r="A3" s="4" t="s">
        <v>810</v>
      </c>
    </row>
    <row r="4" spans="1:11">
      <c r="A4" s="4" t="s">
        <v>728</v>
      </c>
      <c r="D4" s="6" t="n">
        <v>4471000</v>
      </c>
      <c r="E4" s="6" t="n">
        <v>7489465</v>
      </c>
      <c r="I4" s="6" t="n">
        <v>400000</v>
      </c>
      <c r="J4" s="6" t="n">
        <v>50000</v>
      </c>
      <c r="K4" s="6" t="n">
        <v>350000</v>
      </c>
    </row>
    <row r="5" spans="1:11">
      <c r="A5" s="4" t="s">
        <v>817</v>
      </c>
      <c r="D5" s="4" t="s">
        <v>818</v>
      </c>
      <c r="K5" s="4" t="s">
        <v>818</v>
      </c>
    </row>
    <row r="6" spans="1:11">
      <c r="A6" s="4" t="s">
        <v>816</v>
      </c>
      <c r="C6" s="4" t="s">
        <v>819</v>
      </c>
      <c r="D6" s="4" t="s">
        <v>819</v>
      </c>
    </row>
    <row r="7" spans="1:11">
      <c r="A7" s="4" t="s">
        <v>820</v>
      </c>
      <c r="D7" s="4" t="s">
        <v>821</v>
      </c>
    </row>
    <row r="8" spans="1:11">
      <c r="A8" s="4" t="s">
        <v>822</v>
      </c>
      <c r="D8" s="5" t="n">
        <v>336</v>
      </c>
      <c r="K8" s="5" t="n">
        <v>336</v>
      </c>
    </row>
    <row r="9" spans="1:11">
      <c r="A9" s="4" t="s">
        <v>461</v>
      </c>
    </row>
    <row r="10" spans="1:11">
      <c r="A10" s="4" t="s">
        <v>486</v>
      </c>
      <c r="B10" s="4" t="s">
        <v>464</v>
      </c>
      <c r="E10" s="4" t="s">
        <v>464</v>
      </c>
      <c r="F10" s="4" t="s">
        <v>44</v>
      </c>
      <c r="G10" s="4" t="s">
        <v>464</v>
      </c>
    </row>
    <row r="11" spans="1:11">
      <c r="A11" s="4" t="s">
        <v>823</v>
      </c>
    </row>
    <row r="12" spans="1:11">
      <c r="A12" s="4" t="s">
        <v>728</v>
      </c>
      <c r="C12" s="6" t="n">
        <v>737000</v>
      </c>
    </row>
    <row r="13" spans="1:11">
      <c r="A13" s="4" t="s">
        <v>817</v>
      </c>
      <c r="C13" s="4" t="s">
        <v>824</v>
      </c>
      <c r="J13" s="4" t="s">
        <v>824</v>
      </c>
    </row>
    <row r="14" spans="1:11"/>
    <row r="15" spans="1:11">
      <c r="A15" s="4" t="s">
        <v>44</v>
      </c>
      <c r="B15" s="4" t="s">
        <v>825</v>
      </c>
    </row>
  </sheetData>
  <mergeCells count="15">
    <mergeCell ref="E1:F1"/>
    <mergeCell ref="G2:H2"/>
    <mergeCell ref="G3:H3"/>
    <mergeCell ref="G4:H4"/>
    <mergeCell ref="G5:H5"/>
    <mergeCell ref="G6:H6"/>
    <mergeCell ref="G7:H7"/>
    <mergeCell ref="G8:H8"/>
    <mergeCell ref="G9:H9"/>
    <mergeCell ref="G10:H10"/>
    <mergeCell ref="G11:H11"/>
    <mergeCell ref="G12:H12"/>
    <mergeCell ref="G13:H13"/>
    <mergeCell ref="A14:K14"/>
    <mergeCell ref="B15:K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6</v>
      </c>
      <c r="B1" s="2" t="s">
        <v>29</v>
      </c>
      <c r="C1" s="2" t="s">
        <v>30</v>
      </c>
    </row>
    <row r="2" spans="1:3">
      <c r="A2" s="4" t="s">
        <v>827</v>
      </c>
      <c r="B2" s="5" t="n">
        <v>7767276</v>
      </c>
      <c r="C2" s="5" t="n">
        <v>7767276</v>
      </c>
    </row>
    <row r="3" spans="1:3">
      <c r="A3" s="4" t="s">
        <v>828</v>
      </c>
      <c r="B3" s="6" t="n">
        <v>7767276</v>
      </c>
      <c r="C3" s="6" t="n">
        <v>7767276</v>
      </c>
    </row>
    <row r="4" spans="1:3">
      <c r="A4" s="4" t="s">
        <v>829</v>
      </c>
    </row>
    <row r="5" spans="1:3">
      <c r="A5" s="4" t="s">
        <v>827</v>
      </c>
      <c r="B5" s="5" t="n">
        <v>7173079</v>
      </c>
      <c r="C5" s="5" t="n">
        <v>7173079</v>
      </c>
    </row>
    <row r="6" spans="1:3">
      <c r="A6" s="4" t="s">
        <v>828</v>
      </c>
      <c r="B6" s="6" t="n">
        <v>277050000</v>
      </c>
      <c r="C6" s="6" t="n">
        <v>277050000</v>
      </c>
    </row>
    <row r="7" spans="1:3">
      <c r="A7" s="4" t="s">
        <v>830</v>
      </c>
    </row>
    <row r="8" spans="1:3">
      <c r="A8" s="4" t="s">
        <v>827</v>
      </c>
      <c r="B8" s="5" t="n">
        <v>594197</v>
      </c>
      <c r="C8" s="5" t="n">
        <v>594197</v>
      </c>
    </row>
    <row r="9" spans="1:3">
      <c r="A9" s="4" t="s">
        <v>828</v>
      </c>
      <c r="B9" s="6" t="n">
        <v>22950000</v>
      </c>
      <c r="C9" s="6" t="n">
        <v>229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6"/>
  </cols>
  <sheetData>
    <row r="1" spans="1:2">
      <c r="A1" s="1" t="s">
        <v>831</v>
      </c>
      <c r="B1" s="2" t="s">
        <v>1</v>
      </c>
    </row>
    <row r="2" spans="1:2">
      <c r="B2" s="2" t="s">
        <v>29</v>
      </c>
    </row>
    <row r="3" spans="1:2">
      <c r="A3" s="4" t="s">
        <v>832</v>
      </c>
    </row>
    <row r="4" spans="1:2">
      <c r="A4" s="4" t="s">
        <v>833</v>
      </c>
      <c r="B4" s="4" t="s">
        <v>834</v>
      </c>
    </row>
    <row r="5" spans="1:2">
      <c r="A5" s="4" t="s">
        <v>835</v>
      </c>
    </row>
    <row r="6" spans="1:2">
      <c r="A6" s="4" t="s">
        <v>833</v>
      </c>
      <c r="B6" s="4" t="s">
        <v>666</v>
      </c>
    </row>
    <row r="7" spans="1:2">
      <c r="A7" s="4" t="s">
        <v>836</v>
      </c>
    </row>
    <row r="8" spans="1:2">
      <c r="A8" s="4" t="s">
        <v>833</v>
      </c>
      <c r="B8" s="4" t="s">
        <v>6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37</v>
      </c>
      <c r="B1" s="2" t="s">
        <v>1</v>
      </c>
    </row>
    <row r="2" spans="1:5">
      <c r="B2" s="2" t="s">
        <v>29</v>
      </c>
      <c r="C2" s="2" t="s">
        <v>838</v>
      </c>
      <c r="D2" s="2" t="s">
        <v>30</v>
      </c>
      <c r="E2" s="2" t="s">
        <v>839</v>
      </c>
    </row>
    <row r="3" spans="1:5">
      <c r="A3" s="4" t="s">
        <v>828</v>
      </c>
      <c r="B3" s="6" t="n">
        <v>7767276</v>
      </c>
      <c r="D3" s="6" t="n">
        <v>7767276</v>
      </c>
    </row>
    <row r="4" spans="1:5">
      <c r="A4" s="4" t="s">
        <v>827</v>
      </c>
      <c r="B4" s="5" t="n">
        <v>7767276</v>
      </c>
      <c r="D4" s="5" t="n">
        <v>7767276</v>
      </c>
    </row>
    <row r="5" spans="1:5">
      <c r="A5" s="4" t="s">
        <v>840</v>
      </c>
      <c r="B5" s="4" t="s">
        <v>676</v>
      </c>
    </row>
    <row r="6" spans="1:5">
      <c r="A6" s="4" t="s">
        <v>841</v>
      </c>
      <c r="B6" s="6" t="n">
        <v>7052635</v>
      </c>
      <c r="D6" s="6" t="n">
        <v>5045254</v>
      </c>
    </row>
    <row r="7" spans="1:5">
      <c r="A7" s="4" t="s">
        <v>842</v>
      </c>
      <c r="C7" s="6" t="n">
        <v>1848000</v>
      </c>
      <c r="E7" s="6" t="n">
        <v>1683000</v>
      </c>
    </row>
    <row r="8" spans="1:5">
      <c r="A8" s="4" t="s">
        <v>843</v>
      </c>
      <c r="B8" s="4" t="s">
        <v>844</v>
      </c>
    </row>
    <row r="9" spans="1:5">
      <c r="A9" s="4" t="s">
        <v>61</v>
      </c>
      <c r="B9" s="6" t="n">
        <v>9949654</v>
      </c>
      <c r="D9" s="5" t="n">
        <v>8155159</v>
      </c>
    </row>
    <row r="10" spans="1:5">
      <c r="A10" s="4" t="s">
        <v>845</v>
      </c>
      <c r="B10" s="6" t="n">
        <v>39689426</v>
      </c>
      <c r="D10" s="5" t="n">
        <v>37172825</v>
      </c>
    </row>
    <row r="11" spans="1:5">
      <c r="A11" s="4" t="s">
        <v>846</v>
      </c>
      <c r="B11" s="4" t="s">
        <v>658</v>
      </c>
    </row>
    <row r="12" spans="1:5">
      <c r="A12" s="4" t="s">
        <v>847</v>
      </c>
      <c r="B12" s="4" t="s">
        <v>848</v>
      </c>
    </row>
    <row r="13" spans="1:5">
      <c r="A13" s="4" t="s">
        <v>849</v>
      </c>
    </row>
    <row r="14" spans="1:5">
      <c r="A14" s="4" t="s">
        <v>828</v>
      </c>
      <c r="B14" s="6" t="n">
        <v>1000</v>
      </c>
      <c r="D14" s="5" t="n">
        <v>1000</v>
      </c>
    </row>
    <row r="15" spans="1:5">
      <c r="A15" s="4" t="s">
        <v>61</v>
      </c>
      <c r="D15" s="5" t="n">
        <v>6114939</v>
      </c>
    </row>
    <row r="16" spans="1:5">
      <c r="A16" s="4" t="s">
        <v>850</v>
      </c>
    </row>
    <row r="17" spans="1:5">
      <c r="A17" s="4" t="s">
        <v>828</v>
      </c>
      <c r="B17" s="5" t="n">
        <v>7766276</v>
      </c>
      <c r="D17" s="6" t="n">
        <v>7766276</v>
      </c>
    </row>
    <row r="18" spans="1:5">
      <c r="A18" s="4" t="s">
        <v>61</v>
      </c>
      <c r="B18" s="6" t="n">
        <v>89519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1</v>
      </c>
      <c r="B1" s="2" t="s">
        <v>29</v>
      </c>
      <c r="C1" s="2" t="s">
        <v>30</v>
      </c>
      <c r="D1" s="2" t="s">
        <v>68</v>
      </c>
    </row>
    <row r="2" spans="1:4">
      <c r="A2" s="4" t="s">
        <v>852</v>
      </c>
      <c r="B2" s="6" t="n">
        <v>327020</v>
      </c>
      <c r="C2" s="6" t="n">
        <v>217330</v>
      </c>
    </row>
    <row r="3" spans="1:4">
      <c r="A3" s="4" t="s">
        <v>853</v>
      </c>
      <c r="B3" s="5" t="n">
        <v>-3033930</v>
      </c>
      <c r="C3" s="5" t="n">
        <v>-1608805</v>
      </c>
    </row>
    <row r="4" spans="1:4">
      <c r="A4" s="4" t="s">
        <v>854</v>
      </c>
      <c r="B4" s="5" t="n">
        <v>3033930</v>
      </c>
      <c r="C4" s="5" t="n">
        <v>1456020</v>
      </c>
      <c r="D4" s="6" t="n">
        <v>1523722</v>
      </c>
    </row>
    <row r="5" spans="1:4">
      <c r="A5" s="4" t="s">
        <v>855</v>
      </c>
    </row>
    <row r="6" spans="1:4">
      <c r="A6" s="4" t="s">
        <v>852</v>
      </c>
      <c r="B6" s="4" t="s">
        <v>34</v>
      </c>
      <c r="C6" s="5" t="n">
        <v>152785</v>
      </c>
    </row>
    <row r="7" spans="1:4">
      <c r="A7" s="4" t="s">
        <v>854</v>
      </c>
      <c r="B7" s="5" t="n">
        <v>0</v>
      </c>
      <c r="C7" s="5" t="n">
        <v>-152785</v>
      </c>
      <c r="D7" s="6" t="n">
        <v>-186875</v>
      </c>
    </row>
    <row r="8" spans="1:4">
      <c r="A8" s="4" t="s">
        <v>832</v>
      </c>
    </row>
    <row r="9" spans="1:4">
      <c r="A9" s="4" t="s">
        <v>852</v>
      </c>
      <c r="B9" s="5" t="n">
        <v>73710</v>
      </c>
      <c r="C9" s="5" t="n">
        <v>30615</v>
      </c>
    </row>
    <row r="10" spans="1:4">
      <c r="A10" s="4" t="s">
        <v>856</v>
      </c>
    </row>
    <row r="11" spans="1:4">
      <c r="A11" s="4" t="s">
        <v>852</v>
      </c>
      <c r="B11" s="5" t="n">
        <v>253010</v>
      </c>
      <c r="C11" s="5" t="n">
        <v>33930</v>
      </c>
    </row>
    <row r="12" spans="1:4">
      <c r="A12" s="4" t="s">
        <v>853</v>
      </c>
      <c r="B12" s="6" t="n">
        <v>-3360950</v>
      </c>
      <c r="C12" s="6" t="n">
        <v>-16733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57</v>
      </c>
      <c r="C1" s="2" t="s">
        <v>1</v>
      </c>
    </row>
    <row r="2" spans="1:6">
      <c r="C2" s="2" t="s">
        <v>858</v>
      </c>
      <c r="D2" s="2" t="s">
        <v>29</v>
      </c>
      <c r="E2" s="2" t="s">
        <v>30</v>
      </c>
      <c r="F2" s="2" t="s">
        <v>68</v>
      </c>
    </row>
    <row r="3" spans="1:6">
      <c r="A3" s="3" t="s">
        <v>215</v>
      </c>
    </row>
    <row r="4" spans="1:6">
      <c r="A4" s="4" t="s">
        <v>859</v>
      </c>
      <c r="D4" s="6" t="n">
        <v>8498889</v>
      </c>
      <c r="E4" s="6" t="n">
        <v>4887130</v>
      </c>
      <c r="F4" s="6" t="n">
        <v>3962934</v>
      </c>
    </row>
    <row r="5" spans="1:6">
      <c r="A5" s="4" t="s">
        <v>860</v>
      </c>
      <c r="D5" s="4" t="s">
        <v>34</v>
      </c>
      <c r="E5" s="4" t="s">
        <v>34</v>
      </c>
      <c r="F5" s="5" t="n">
        <v>16011</v>
      </c>
    </row>
    <row r="6" spans="1:6">
      <c r="A6" s="4" t="s">
        <v>861</v>
      </c>
      <c r="D6" s="5" t="n">
        <v>-62327</v>
      </c>
      <c r="E6" s="5" t="n">
        <v>-56415</v>
      </c>
      <c r="F6" s="5" t="n">
        <v>-118981</v>
      </c>
    </row>
    <row r="7" spans="1:6">
      <c r="A7" s="4" t="s">
        <v>862</v>
      </c>
      <c r="D7" s="6" t="n">
        <v>8452573</v>
      </c>
      <c r="E7" s="6" t="n">
        <v>4830715</v>
      </c>
      <c r="F7" s="6" t="n">
        <v>3843953</v>
      </c>
    </row>
    <row r="8" spans="1:6">
      <c r="A8" s="4" t="s">
        <v>863</v>
      </c>
      <c r="C8" s="4" t="s">
        <v>864</v>
      </c>
      <c r="D8" s="4" t="s">
        <v>865</v>
      </c>
      <c r="E8" s="4" t="s">
        <v>865</v>
      </c>
      <c r="F8" s="4" t="s">
        <v>865</v>
      </c>
    </row>
    <row r="9" spans="1:6">
      <c r="A9" s="4" t="s">
        <v>866</v>
      </c>
      <c r="D9" s="6" t="n">
        <v>2535772</v>
      </c>
      <c r="E9" s="6" t="n">
        <v>1449214</v>
      </c>
      <c r="F9" s="6" t="n">
        <v>1153186</v>
      </c>
    </row>
    <row r="10" spans="1:6">
      <c r="A10" s="4" t="s">
        <v>867</v>
      </c>
      <c r="D10" s="5" t="n">
        <v>8693</v>
      </c>
      <c r="E10" s="5" t="n">
        <v>11908</v>
      </c>
      <c r="F10" s="5" t="n">
        <v>8095</v>
      </c>
    </row>
    <row r="11" spans="1:6">
      <c r="A11" s="4" t="s">
        <v>868</v>
      </c>
      <c r="D11" s="4" t="s">
        <v>34</v>
      </c>
      <c r="E11" s="4" t="s">
        <v>34</v>
      </c>
      <c r="F11" s="5" t="n">
        <v>-2108760</v>
      </c>
    </row>
    <row r="12" spans="1:6">
      <c r="A12" s="4" t="s">
        <v>869</v>
      </c>
      <c r="D12" s="4" t="s">
        <v>34</v>
      </c>
      <c r="E12" s="4" t="s">
        <v>34</v>
      </c>
      <c r="F12" s="5" t="n">
        <v>1415729</v>
      </c>
    </row>
    <row r="13" spans="1:6">
      <c r="A13" s="4" t="s">
        <v>870</v>
      </c>
      <c r="D13" s="5" t="n">
        <v>-2406</v>
      </c>
      <c r="E13" s="5" t="n">
        <v>-10974</v>
      </c>
      <c r="F13" s="5" t="n">
        <v>-10924</v>
      </c>
    </row>
    <row r="14" spans="1:6">
      <c r="A14" s="4" t="s">
        <v>871</v>
      </c>
      <c r="D14" s="5" t="n">
        <v>-249336</v>
      </c>
      <c r="E14" s="5" t="n">
        <v>-91928</v>
      </c>
      <c r="F14" s="5" t="n">
        <v>-56156</v>
      </c>
    </row>
    <row r="15" spans="1:6">
      <c r="A15" s="4" t="s">
        <v>872</v>
      </c>
      <c r="B15" s="4" t="s">
        <v>44</v>
      </c>
      <c r="D15" s="4" t="s">
        <v>34</v>
      </c>
      <c r="E15" s="5" t="n">
        <v>44020</v>
      </c>
      <c r="F15" s="4" t="s">
        <v>34</v>
      </c>
    </row>
    <row r="16" spans="1:6">
      <c r="A16" s="4" t="s">
        <v>873</v>
      </c>
      <c r="D16" s="5" t="n">
        <v>28678</v>
      </c>
      <c r="E16" s="4" t="s">
        <v>34</v>
      </c>
      <c r="F16" s="4" t="s">
        <v>34</v>
      </c>
    </row>
    <row r="17" spans="1:6">
      <c r="A17" s="4" t="s">
        <v>874</v>
      </c>
      <c r="D17" s="5" t="n">
        <v>10214</v>
      </c>
      <c r="E17" s="4" t="s">
        <v>34</v>
      </c>
      <c r="F17" s="4" t="s">
        <v>34</v>
      </c>
    </row>
    <row r="18" spans="1:6">
      <c r="A18" s="4" t="s">
        <v>580</v>
      </c>
      <c r="D18" s="5" t="n">
        <v>-3137</v>
      </c>
      <c r="E18" s="5" t="n">
        <v>-1056</v>
      </c>
      <c r="F18" s="5" t="n">
        <v>662</v>
      </c>
    </row>
    <row r="19" spans="1:6">
      <c r="A19" s="4" t="s">
        <v>875</v>
      </c>
      <c r="D19" s="6" t="n">
        <v>-1635447</v>
      </c>
      <c r="E19" s="6" t="n">
        <v>-1401184</v>
      </c>
      <c r="F19" s="6" t="n">
        <v>-1094863</v>
      </c>
    </row>
    <row r="20" spans="1:6">
      <c r="A20" s="4" t="s">
        <v>876</v>
      </c>
      <c r="D20" s="4" t="s">
        <v>691</v>
      </c>
      <c r="E20" s="4" t="s">
        <v>877</v>
      </c>
      <c r="F20" s="4" t="s">
        <v>878</v>
      </c>
    </row>
    <row r="21" spans="1:6">
      <c r="A21" s="4" t="s">
        <v>879</v>
      </c>
      <c r="B21" s="4" t="s">
        <v>44</v>
      </c>
      <c r="D21" s="4" t="s">
        <v>880</v>
      </c>
    </row>
    <row r="22" spans="1:6"/>
    <row r="23" spans="1:6">
      <c r="A23" s="4" t="s">
        <v>44</v>
      </c>
      <c r="B23" s="4" t="s">
        <v>881</v>
      </c>
    </row>
  </sheetData>
  <mergeCells count="4">
    <mergeCell ref="A1:B2"/>
    <mergeCell ref="C1:F1"/>
    <mergeCell ref="A22:E22"/>
    <mergeCell ref="B23:E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75"/>
    <col customWidth="1" max="3" min="3" width="16"/>
    <col customWidth="1" max="4" min="4" width="14"/>
    <col customWidth="1" max="5" min="5" width="14"/>
  </cols>
  <sheetData>
    <row r="1" spans="1:5">
      <c r="A1" s="1" t="s">
        <v>882</v>
      </c>
      <c r="C1" s="2" t="s">
        <v>1</v>
      </c>
    </row>
    <row r="2" spans="1:5">
      <c r="C2" s="2" t="s">
        <v>29</v>
      </c>
      <c r="D2" s="2" t="s">
        <v>30</v>
      </c>
      <c r="E2" s="2" t="s">
        <v>68</v>
      </c>
    </row>
    <row r="3" spans="1:5">
      <c r="A3" s="3" t="s">
        <v>883</v>
      </c>
    </row>
    <row r="4" spans="1:5">
      <c r="A4" s="4" t="s">
        <v>884</v>
      </c>
      <c r="C4" s="6" t="n">
        <v>73710</v>
      </c>
      <c r="D4" s="6" t="n">
        <v>30615</v>
      </c>
    </row>
    <row r="5" spans="1:5">
      <c r="A5" s="3" t="s">
        <v>885</v>
      </c>
    </row>
    <row r="6" spans="1:5">
      <c r="A6" s="4" t="s">
        <v>886</v>
      </c>
      <c r="C6" s="5" t="n">
        <v>253310</v>
      </c>
      <c r="D6" s="5" t="n">
        <v>33930</v>
      </c>
    </row>
    <row r="7" spans="1:5">
      <c r="A7" s="4" t="s">
        <v>887</v>
      </c>
      <c r="C7" s="5" t="n">
        <v>327020</v>
      </c>
      <c r="D7" s="5" t="n">
        <v>64545</v>
      </c>
    </row>
    <row r="8" spans="1:5">
      <c r="A8" s="3" t="s">
        <v>888</v>
      </c>
    </row>
    <row r="9" spans="1:5">
      <c r="A9" s="4" t="s">
        <v>889</v>
      </c>
      <c r="C9" s="5" t="n">
        <v>-3360950</v>
      </c>
      <c r="D9" s="5" t="n">
        <v>-1673350</v>
      </c>
    </row>
    <row r="10" spans="1:5">
      <c r="A10" s="4" t="s">
        <v>890</v>
      </c>
      <c r="C10" s="5" t="n">
        <v>-1375</v>
      </c>
      <c r="D10" s="5" t="n">
        <v>-709</v>
      </c>
    </row>
    <row r="11" spans="1:5">
      <c r="A11" s="4" t="s">
        <v>891</v>
      </c>
      <c r="C11" s="5" t="n">
        <v>-3033930</v>
      </c>
      <c r="D11" s="5" t="n">
        <v>-1608805</v>
      </c>
    </row>
    <row r="12" spans="1:5">
      <c r="A12" s="4" t="s">
        <v>854</v>
      </c>
      <c r="C12" s="5" t="n">
        <v>3033930</v>
      </c>
      <c r="D12" s="5" t="n">
        <v>1456020</v>
      </c>
      <c r="E12" s="6" t="n">
        <v>1523722</v>
      </c>
    </row>
    <row r="13" spans="1:5">
      <c r="A13" s="4" t="s">
        <v>892</v>
      </c>
    </row>
    <row r="14" spans="1:5">
      <c r="A14" s="3" t="s">
        <v>885</v>
      </c>
    </row>
    <row r="15" spans="1:5">
      <c r="A15" s="4" t="s">
        <v>886</v>
      </c>
      <c r="C15" s="5" t="n">
        <v>44916</v>
      </c>
      <c r="D15" s="5" t="n">
        <v>33930</v>
      </c>
    </row>
    <row r="16" spans="1:5">
      <c r="A16" s="3" t="s">
        <v>888</v>
      </c>
    </row>
    <row r="17" spans="1:5">
      <c r="A17" s="4" t="s">
        <v>854</v>
      </c>
      <c r="C17" s="5" t="n">
        <v>-44916</v>
      </c>
      <c r="D17" s="5" t="n">
        <v>-33930</v>
      </c>
      <c r="E17" s="5" t="n">
        <v>-31576</v>
      </c>
    </row>
    <row r="18" spans="1:5">
      <c r="A18" s="4" t="s">
        <v>855</v>
      </c>
    </row>
    <row r="19" spans="1:5">
      <c r="A19" s="3" t="s">
        <v>885</v>
      </c>
    </row>
    <row r="20" spans="1:5">
      <c r="A20" s="4" t="s">
        <v>887</v>
      </c>
      <c r="D20" s="5" t="n">
        <v>152785</v>
      </c>
    </row>
    <row r="21" spans="1:5">
      <c r="A21" s="3" t="s">
        <v>888</v>
      </c>
    </row>
    <row r="22" spans="1:5">
      <c r="A22" s="4" t="s">
        <v>854</v>
      </c>
      <c r="C22" s="5" t="n">
        <v>0</v>
      </c>
      <c r="D22" s="5" t="n">
        <v>-152785</v>
      </c>
      <c r="E22" s="6" t="n">
        <v>-186875</v>
      </c>
    </row>
    <row r="23" spans="1:5">
      <c r="A23" s="4" t="s">
        <v>893</v>
      </c>
    </row>
    <row r="24" spans="1:5">
      <c r="A24" s="3" t="s">
        <v>883</v>
      </c>
    </row>
    <row r="25" spans="1:5">
      <c r="A25" s="4" t="s">
        <v>884</v>
      </c>
      <c r="C25" s="5" t="n">
        <v>48439</v>
      </c>
      <c r="D25" s="5" t="n">
        <v>30615</v>
      </c>
    </row>
    <row r="26" spans="1:5">
      <c r="A26" s="4" t="s">
        <v>894</v>
      </c>
    </row>
    <row r="27" spans="1:5">
      <c r="A27" s="3" t="s">
        <v>883</v>
      </c>
    </row>
    <row r="28" spans="1:5">
      <c r="A28" s="4" t="s">
        <v>884</v>
      </c>
      <c r="C28" s="5" t="n">
        <v>25271</v>
      </c>
      <c r="D28" s="4" t="s">
        <v>34</v>
      </c>
    </row>
    <row r="29" spans="1:5">
      <c r="A29" s="4" t="s">
        <v>895</v>
      </c>
    </row>
    <row r="30" spans="1:5">
      <c r="A30" s="3" t="s">
        <v>883</v>
      </c>
    </row>
    <row r="31" spans="1:5">
      <c r="A31" s="4" t="s">
        <v>884</v>
      </c>
      <c r="C31" s="4" t="s">
        <v>34</v>
      </c>
      <c r="D31" s="5" t="n">
        <v>208394</v>
      </c>
    </row>
    <row r="32" spans="1:5">
      <c r="A32" s="4" t="s">
        <v>896</v>
      </c>
    </row>
    <row r="33" spans="1:5">
      <c r="A33" s="3" t="s">
        <v>888</v>
      </c>
    </row>
    <row r="34" spans="1:5">
      <c r="A34" s="4" t="s">
        <v>889</v>
      </c>
      <c r="B34" s="4" t="s">
        <v>44</v>
      </c>
      <c r="C34" s="5" t="n">
        <v>-2900893</v>
      </c>
      <c r="D34" s="5" t="n">
        <v>-1672641</v>
      </c>
    </row>
    <row r="35" spans="1:5">
      <c r="A35" s="4" t="s">
        <v>897</v>
      </c>
    </row>
    <row r="36" spans="1:5">
      <c r="A36" s="3" t="s">
        <v>888</v>
      </c>
    </row>
    <row r="37" spans="1:5">
      <c r="A37" s="4" t="s">
        <v>889</v>
      </c>
      <c r="C37" s="6" t="n">
        <v>-458682</v>
      </c>
      <c r="D37" s="4" t="s">
        <v>34</v>
      </c>
    </row>
    <row r="38" spans="1:5"/>
    <row r="39" spans="1:5">
      <c r="A39" s="4" t="s">
        <v>44</v>
      </c>
      <c r="B39" s="4" t="s">
        <v>898</v>
      </c>
    </row>
  </sheetData>
  <mergeCells count="4">
    <mergeCell ref="A1:B2"/>
    <mergeCell ref="C1:D1"/>
    <mergeCell ref="A38:D38"/>
    <mergeCell ref="B39:D3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9</v>
      </c>
      <c r="B1" s="2" t="s">
        <v>1</v>
      </c>
    </row>
    <row r="2" spans="1:3">
      <c r="B2" s="2" t="s">
        <v>29</v>
      </c>
      <c r="C2" s="2" t="s">
        <v>30</v>
      </c>
    </row>
    <row r="3" spans="1:3">
      <c r="A3" s="4" t="s">
        <v>900</v>
      </c>
      <c r="B3" s="6" t="n">
        <v>1456020</v>
      </c>
      <c r="C3" s="6" t="n">
        <v>1523722</v>
      </c>
    </row>
    <row r="4" spans="1:3">
      <c r="A4" s="4" t="s">
        <v>901</v>
      </c>
      <c r="B4" s="4" t="s">
        <v>34</v>
      </c>
      <c r="C4" s="5" t="n">
        <v>34090</v>
      </c>
    </row>
    <row r="5" spans="1:3">
      <c r="A5" s="4" t="s">
        <v>902</v>
      </c>
      <c r="B5" s="4" t="s">
        <v>34</v>
      </c>
      <c r="C5" s="5" t="n">
        <v>-101792</v>
      </c>
    </row>
    <row r="6" spans="1:3">
      <c r="A6" s="4" t="s">
        <v>903</v>
      </c>
      <c r="B6" s="4" t="s">
        <v>34</v>
      </c>
      <c r="C6" s="5" t="n">
        <v>-67702</v>
      </c>
    </row>
    <row r="7" spans="1:3">
      <c r="A7" s="4" t="s">
        <v>904</v>
      </c>
      <c r="B7" s="5" t="n">
        <v>3033930</v>
      </c>
      <c r="C7" s="5" t="n">
        <v>1456020</v>
      </c>
    </row>
    <row r="8" spans="1:3">
      <c r="A8" s="4" t="s">
        <v>905</v>
      </c>
    </row>
    <row r="9" spans="1:3">
      <c r="A9" s="4" t="s">
        <v>900</v>
      </c>
      <c r="B9" s="5" t="n">
        <v>-33930</v>
      </c>
      <c r="C9" s="5" t="n">
        <v>-31576</v>
      </c>
    </row>
    <row r="10" spans="1:3">
      <c r="A10" s="4" t="s">
        <v>901</v>
      </c>
      <c r="B10" s="4" t="s">
        <v>34</v>
      </c>
      <c r="C10" s="4" t="s">
        <v>34</v>
      </c>
    </row>
    <row r="11" spans="1:3">
      <c r="A11" s="4" t="s">
        <v>902</v>
      </c>
      <c r="B11" s="4" t="s">
        <v>34</v>
      </c>
      <c r="C11" s="5" t="n">
        <v>-2354</v>
      </c>
    </row>
    <row r="12" spans="1:3">
      <c r="A12" s="4" t="s">
        <v>903</v>
      </c>
      <c r="B12" s="5" t="n">
        <v>-10986</v>
      </c>
      <c r="C12" s="5" t="n">
        <v>-2354</v>
      </c>
    </row>
    <row r="13" spans="1:3">
      <c r="A13" s="4" t="s">
        <v>904</v>
      </c>
      <c r="B13" s="5" t="n">
        <v>-44916</v>
      </c>
      <c r="C13" s="5" t="n">
        <v>-33930</v>
      </c>
    </row>
    <row r="14" spans="1:3">
      <c r="A14" s="4" t="s">
        <v>906</v>
      </c>
    </row>
    <row r="15" spans="1:3">
      <c r="A15" s="4" t="s">
        <v>900</v>
      </c>
      <c r="B15" s="5" t="n">
        <v>1672641</v>
      </c>
      <c r="C15" s="5" t="n">
        <v>1766981</v>
      </c>
    </row>
    <row r="16" spans="1:3">
      <c r="A16" s="4" t="s">
        <v>901</v>
      </c>
      <c r="C16" s="4" t="s">
        <v>34</v>
      </c>
    </row>
    <row r="17" spans="1:3">
      <c r="A17" s="4" t="s">
        <v>902</v>
      </c>
      <c r="B17" s="4" t="s">
        <v>34</v>
      </c>
      <c r="C17" s="5" t="n">
        <v>-94340</v>
      </c>
    </row>
    <row r="18" spans="1:3">
      <c r="A18" s="4" t="s">
        <v>903</v>
      </c>
      <c r="B18" s="5" t="n">
        <v>-261412</v>
      </c>
      <c r="C18" s="5" t="n">
        <v>-94340</v>
      </c>
    </row>
    <row r="19" spans="1:3">
      <c r="A19" s="4" t="s">
        <v>904</v>
      </c>
      <c r="B19" s="5" t="n">
        <v>2858318</v>
      </c>
      <c r="C19" s="5" t="n">
        <v>1672641</v>
      </c>
    </row>
    <row r="20" spans="1:3">
      <c r="A20" s="4" t="s">
        <v>907</v>
      </c>
    </row>
    <row r="21" spans="1:3">
      <c r="A21" s="4" t="s">
        <v>900</v>
      </c>
      <c r="B21" s="5" t="n">
        <v>-152785</v>
      </c>
      <c r="C21" s="5" t="n">
        <v>-186875</v>
      </c>
    </row>
    <row r="22" spans="1:3">
      <c r="A22" s="4" t="s">
        <v>901</v>
      </c>
      <c r="B22" s="5" t="n">
        <v>152785</v>
      </c>
      <c r="C22" s="5" t="n">
        <v>34090</v>
      </c>
    </row>
    <row r="23" spans="1:3">
      <c r="A23" s="4" t="s">
        <v>902</v>
      </c>
      <c r="B23" s="4" t="s">
        <v>34</v>
      </c>
      <c r="C23" s="4" t="s">
        <v>34</v>
      </c>
    </row>
    <row r="24" spans="1:3">
      <c r="A24" s="4" t="s">
        <v>903</v>
      </c>
      <c r="B24" s="5" t="n">
        <v>0</v>
      </c>
      <c r="C24" s="5" t="n">
        <v>34090</v>
      </c>
    </row>
    <row r="25" spans="1:3">
      <c r="A25" s="4" t="s">
        <v>904</v>
      </c>
      <c r="B25" s="5" t="n">
        <v>0</v>
      </c>
      <c r="C25" s="5" t="n">
        <v>-152785</v>
      </c>
    </row>
    <row r="26" spans="1:3">
      <c r="A26" s="4" t="s">
        <v>580</v>
      </c>
    </row>
    <row r="27" spans="1:3">
      <c r="A27" s="4" t="s">
        <v>900</v>
      </c>
      <c r="B27" s="5" t="n">
        <v>-29906</v>
      </c>
      <c r="C27" s="5" t="n">
        <v>-24808</v>
      </c>
    </row>
    <row r="28" spans="1:3">
      <c r="A28" s="4" t="s">
        <v>901</v>
      </c>
      <c r="B28" s="4" t="s">
        <v>34</v>
      </c>
      <c r="C28" s="4" t="s">
        <v>34</v>
      </c>
    </row>
    <row r="29" spans="1:3">
      <c r="A29" s="4" t="s">
        <v>902</v>
      </c>
      <c r="B29" s="4" t="s">
        <v>34</v>
      </c>
      <c r="C29" s="5" t="n">
        <v>-5098</v>
      </c>
    </row>
    <row r="30" spans="1:3">
      <c r="A30" s="4" t="s">
        <v>903</v>
      </c>
      <c r="B30" s="5" t="n">
        <v>-20352</v>
      </c>
      <c r="C30" s="5" t="n">
        <v>-5098</v>
      </c>
    </row>
    <row r="31" spans="1:3">
      <c r="A31" s="4" t="s">
        <v>904</v>
      </c>
      <c r="B31" s="6" t="n">
        <v>177953</v>
      </c>
      <c r="C31" s="6" t="n">
        <v>-299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08</v>
      </c>
      <c r="C1" s="2" t="s">
        <v>29</v>
      </c>
      <c r="D1" s="2" t="s">
        <v>30</v>
      </c>
    </row>
    <row r="2" spans="1:4">
      <c r="A2" s="4" t="s">
        <v>909</v>
      </c>
      <c r="C2" s="6" t="n">
        <v>82891</v>
      </c>
      <c r="D2" s="6" t="n">
        <v>111738</v>
      </c>
    </row>
    <row r="3" spans="1:4">
      <c r="A3" s="4" t="s">
        <v>90</v>
      </c>
    </row>
    <row r="4" spans="1:4">
      <c r="A4" s="4" t="s">
        <v>909</v>
      </c>
      <c r="C4" s="5" t="n">
        <v>74885</v>
      </c>
      <c r="D4" s="5" t="n">
        <v>101664</v>
      </c>
    </row>
    <row r="5" spans="1:4">
      <c r="A5" s="4" t="s">
        <v>89</v>
      </c>
    </row>
    <row r="6" spans="1:4">
      <c r="A6" s="4" t="s">
        <v>909</v>
      </c>
      <c r="B6" s="4" t="s">
        <v>44</v>
      </c>
      <c r="C6" s="6" t="n">
        <v>8006</v>
      </c>
      <c r="D6" s="6" t="n">
        <v>10074</v>
      </c>
    </row>
    <row r="7" spans="1:4"/>
    <row r="8" spans="1:4">
      <c r="A8" s="4" t="s">
        <v>44</v>
      </c>
      <c r="B8" s="4" t="s">
        <v>910</v>
      </c>
    </row>
  </sheetData>
  <mergeCells count="3">
    <mergeCell ref="A1:B1"/>
    <mergeCell ref="A7:C7"/>
    <mergeCell ref="B8:C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911</v>
      </c>
      <c r="B1" s="2" t="s">
        <v>912</v>
      </c>
      <c r="C1" s="2" t="s">
        <v>913</v>
      </c>
    </row>
    <row r="2" spans="1:3">
      <c r="A2" s="4" t="s">
        <v>914</v>
      </c>
      <c r="B2" s="6" t="n">
        <v>3895118</v>
      </c>
      <c r="C2" s="6" t="n">
        <v>198124</v>
      </c>
    </row>
    <row r="3" spans="1:3">
      <c r="A3" s="4" t="s">
        <v>915</v>
      </c>
    </row>
    <row r="4" spans="1:3">
      <c r="A4" s="4" t="s">
        <v>914</v>
      </c>
      <c r="B4" s="6" t="n">
        <v>180892</v>
      </c>
      <c r="C4" s="5" t="n">
        <v>9201</v>
      </c>
    </row>
    <row r="5" spans="1:3">
      <c r="A5" s="4" t="s">
        <v>916</v>
      </c>
      <c r="B5" s="4" t="s">
        <v>917</v>
      </c>
    </row>
    <row r="6" spans="1:3">
      <c r="A6" s="4" t="s">
        <v>918</v>
      </c>
    </row>
    <row r="7" spans="1:3">
      <c r="A7" s="4" t="s">
        <v>914</v>
      </c>
      <c r="B7" s="6" t="n">
        <v>1040916</v>
      </c>
      <c r="C7" s="5" t="n">
        <v>52946</v>
      </c>
    </row>
    <row r="8" spans="1:3">
      <c r="A8" s="4" t="s">
        <v>916</v>
      </c>
      <c r="B8" s="4" t="s">
        <v>919</v>
      </c>
    </row>
    <row r="9" spans="1:3">
      <c r="A9" s="4" t="s">
        <v>920</v>
      </c>
    </row>
    <row r="10" spans="1:3">
      <c r="A10" s="4" t="s">
        <v>914</v>
      </c>
      <c r="B10" s="6" t="n">
        <v>657116</v>
      </c>
      <c r="C10" s="5" t="n">
        <v>33424</v>
      </c>
    </row>
    <row r="11" spans="1:3">
      <c r="A11" s="4" t="s">
        <v>916</v>
      </c>
      <c r="B11" s="4" t="s">
        <v>921</v>
      </c>
    </row>
    <row r="12" spans="1:3">
      <c r="A12" s="4" t="s">
        <v>922</v>
      </c>
    </row>
    <row r="13" spans="1:3">
      <c r="A13" s="4" t="s">
        <v>914</v>
      </c>
      <c r="B13" s="6" t="n">
        <v>868736</v>
      </c>
      <c r="C13" s="5" t="n">
        <v>44188</v>
      </c>
    </row>
    <row r="14" spans="1:3">
      <c r="A14" s="4" t="s">
        <v>916</v>
      </c>
      <c r="B14" s="4" t="s">
        <v>923</v>
      </c>
    </row>
    <row r="15" spans="1:3">
      <c r="A15" s="4" t="s">
        <v>924</v>
      </c>
    </row>
    <row r="16" spans="1:3">
      <c r="A16" s="4" t="s">
        <v>914</v>
      </c>
      <c r="B16" s="6" t="n">
        <v>1147456</v>
      </c>
      <c r="C16" s="6" t="n">
        <v>58365</v>
      </c>
    </row>
    <row r="17" spans="1:3">
      <c r="A17" s="4" t="s">
        <v>916</v>
      </c>
      <c r="B17" s="4" t="s">
        <v>9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80"/>
    <col customWidth="1" max="6" min="6" width="21"/>
    <col customWidth="1" max="7" min="7" width="21"/>
    <col customWidth="1" max="8" min="8" width="21"/>
    <col customWidth="1" max="9" min="9" width="21"/>
  </cols>
  <sheetData>
    <row r="1" spans="1:9">
      <c r="A1" s="1" t="s">
        <v>926</v>
      </c>
      <c r="B1" s="2" t="s">
        <v>927</v>
      </c>
      <c r="C1" s="2" t="s">
        <v>1</v>
      </c>
    </row>
    <row r="2" spans="1:9">
      <c r="B2" s="2" t="s">
        <v>103</v>
      </c>
      <c r="C2" s="2" t="s">
        <v>858</v>
      </c>
      <c r="D2" s="2" t="s">
        <v>103</v>
      </c>
      <c r="E2" s="2" t="s">
        <v>743</v>
      </c>
      <c r="F2" s="2" t="s">
        <v>609</v>
      </c>
      <c r="G2" s="2" t="s">
        <v>635</v>
      </c>
      <c r="H2" s="2" t="s">
        <v>770</v>
      </c>
      <c r="I2" s="2" t="s">
        <v>928</v>
      </c>
    </row>
    <row r="3" spans="1:9">
      <c r="A3" s="4" t="s">
        <v>929</v>
      </c>
      <c r="D3" s="6" t="n">
        <v>6358687</v>
      </c>
      <c r="F3" s="6" t="n">
        <v>5051189</v>
      </c>
    </row>
    <row r="4" spans="1:9">
      <c r="A4" s="4" t="s">
        <v>930</v>
      </c>
      <c r="D4" s="6" t="n">
        <v>86083</v>
      </c>
      <c r="F4" s="6" t="n">
        <v>93975</v>
      </c>
    </row>
    <row r="5" spans="1:9">
      <c r="A5" s="4" t="s">
        <v>931</v>
      </c>
      <c r="C5" s="4" t="s">
        <v>864</v>
      </c>
      <c r="D5" s="4" t="s">
        <v>865</v>
      </c>
      <c r="E5" s="4" t="s">
        <v>865</v>
      </c>
      <c r="F5" s="4" t="s">
        <v>865</v>
      </c>
      <c r="G5" s="4" t="s">
        <v>865</v>
      </c>
    </row>
    <row r="6" spans="1:9">
      <c r="A6" s="4" t="s">
        <v>932</v>
      </c>
      <c r="D6" s="4" t="s">
        <v>658</v>
      </c>
      <c r="E6" s="4" t="s">
        <v>658</v>
      </c>
    </row>
    <row r="7" spans="1:9">
      <c r="A7" s="4" t="s">
        <v>933</v>
      </c>
      <c r="D7" s="6" t="n">
        <v>211675</v>
      </c>
      <c r="F7" s="6" t="n">
        <v>50716</v>
      </c>
    </row>
    <row r="8" spans="1:9">
      <c r="A8" s="4" t="s">
        <v>934</v>
      </c>
      <c r="D8" s="5" t="n">
        <v>-1635447</v>
      </c>
      <c r="F8" s="5" t="n">
        <v>-1401184</v>
      </c>
      <c r="G8" s="6" t="n">
        <v>-1094863</v>
      </c>
    </row>
    <row r="9" spans="1:9">
      <c r="A9" s="4" t="s">
        <v>935</v>
      </c>
      <c r="D9" s="6" t="n">
        <v>2933</v>
      </c>
    </row>
    <row r="10" spans="1:9">
      <c r="A10" s="4" t="s">
        <v>936</v>
      </c>
      <c r="D10" s="4" t="s">
        <v>937</v>
      </c>
      <c r="E10" s="4" t="s">
        <v>937</v>
      </c>
    </row>
    <row r="11" spans="1:9">
      <c r="A11" s="4" t="s">
        <v>436</v>
      </c>
      <c r="D11" s="6" t="n">
        <v>-932</v>
      </c>
      <c r="F11" s="5" t="n">
        <v>-932</v>
      </c>
      <c r="G11" s="5" t="n">
        <v>-5259</v>
      </c>
    </row>
    <row r="12" spans="1:9">
      <c r="A12" s="4" t="s">
        <v>938</v>
      </c>
      <c r="D12" s="6" t="n">
        <v>58890</v>
      </c>
    </row>
    <row r="13" spans="1:9">
      <c r="A13" s="4" t="s">
        <v>939</v>
      </c>
      <c r="D13" s="4" t="s">
        <v>940</v>
      </c>
      <c r="E13" s="4" t="s">
        <v>940</v>
      </c>
    </row>
    <row r="14" spans="1:9">
      <c r="A14" s="4" t="s">
        <v>160</v>
      </c>
    </row>
    <row r="15" spans="1:9">
      <c r="A15" s="4" t="s">
        <v>436</v>
      </c>
      <c r="D15" s="6" t="n">
        <v>267307</v>
      </c>
    </row>
    <row r="16" spans="1:9">
      <c r="A16" s="4" t="s">
        <v>161</v>
      </c>
    </row>
    <row r="17" spans="1:9">
      <c r="A17" s="4" t="s">
        <v>436</v>
      </c>
      <c r="D17" s="5" t="n">
        <v>357563</v>
      </c>
    </row>
    <row r="18" spans="1:9">
      <c r="A18" s="4" t="s">
        <v>941</v>
      </c>
    </row>
    <row r="19" spans="1:9">
      <c r="A19" s="4" t="s">
        <v>942</v>
      </c>
      <c r="E19" s="6" t="n">
        <v>800000</v>
      </c>
    </row>
    <row r="20" spans="1:9">
      <c r="A20" s="4" t="s">
        <v>461</v>
      </c>
    </row>
    <row r="21" spans="1:9">
      <c r="A21" s="4" t="s">
        <v>943</v>
      </c>
      <c r="I21" s="6" t="n">
        <v>808894</v>
      </c>
    </row>
    <row r="22" spans="1:9">
      <c r="A22" s="4" t="s">
        <v>944</v>
      </c>
    </row>
    <row r="23" spans="1:9">
      <c r="A23" s="4" t="s">
        <v>943</v>
      </c>
      <c r="H23" s="6" t="n">
        <v>861483</v>
      </c>
    </row>
    <row r="24" spans="1:9">
      <c r="A24" s="4" t="s">
        <v>945</v>
      </c>
    </row>
    <row r="25" spans="1:9">
      <c r="A25" s="4" t="s">
        <v>929</v>
      </c>
      <c r="D25" s="6" t="n">
        <v>77551</v>
      </c>
    </row>
    <row r="26" spans="1:9">
      <c r="A26" s="4" t="s">
        <v>931</v>
      </c>
      <c r="D26" s="4" t="s">
        <v>658</v>
      </c>
      <c r="E26" s="4" t="s">
        <v>658</v>
      </c>
    </row>
    <row r="27" spans="1:9">
      <c r="A27" s="4" t="s">
        <v>946</v>
      </c>
    </row>
    <row r="28" spans="1:9">
      <c r="A28" s="4" t="s">
        <v>929</v>
      </c>
      <c r="D28" s="6" t="n">
        <v>48877</v>
      </c>
    </row>
    <row r="29" spans="1:9">
      <c r="A29" s="4" t="s">
        <v>931</v>
      </c>
      <c r="D29" s="4" t="s">
        <v>947</v>
      </c>
      <c r="E29" s="4" t="s">
        <v>947</v>
      </c>
    </row>
    <row r="30" spans="1:9">
      <c r="A30" s="4" t="s">
        <v>948</v>
      </c>
      <c r="D30" s="4" t="s">
        <v>949</v>
      </c>
      <c r="E30" s="4" t="s">
        <v>949</v>
      </c>
    </row>
    <row r="31" spans="1:9">
      <c r="A31" s="4" t="s">
        <v>950</v>
      </c>
    </row>
    <row r="32" spans="1:9">
      <c r="A32" s="4" t="s">
        <v>929</v>
      </c>
      <c r="B32" s="6" t="n">
        <v>23462</v>
      </c>
    </row>
    <row r="33" spans="1:9">
      <c r="A33" s="4" t="s">
        <v>951</v>
      </c>
      <c r="B33" s="4" t="s">
        <v>880</v>
      </c>
    </row>
    <row r="34" spans="1:9">
      <c r="A34" s="4" t="s">
        <v>952</v>
      </c>
    </row>
    <row r="35" spans="1:9">
      <c r="A35" s="4" t="s">
        <v>953</v>
      </c>
      <c r="D35" s="6" t="n">
        <v>932</v>
      </c>
      <c r="F35" s="6" t="n">
        <v>932</v>
      </c>
      <c r="G35" s="6" t="n">
        <v>5259</v>
      </c>
    </row>
  </sheetData>
  <mergeCells count="2">
    <mergeCell ref="A1:A2"/>
    <mergeCell ref="C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9</v>
      </c>
      <c r="D1" s="2" t="s">
        <v>30</v>
      </c>
    </row>
    <row r="2" spans="1:4">
      <c r="A2" s="3" t="s">
        <v>955</v>
      </c>
    </row>
    <row r="3" spans="1:4">
      <c r="A3" s="4" t="s">
        <v>956</v>
      </c>
      <c r="C3" s="6" t="n">
        <v>437</v>
      </c>
      <c r="D3" s="6" t="n">
        <v>1886546</v>
      </c>
    </row>
    <row r="4" spans="1:4">
      <c r="A4" s="3" t="s">
        <v>957</v>
      </c>
    </row>
    <row r="5" spans="1:4">
      <c r="A5" s="4" t="s">
        <v>958</v>
      </c>
      <c r="C5" s="5" t="n">
        <v>-87951</v>
      </c>
      <c r="D5" s="5" t="n">
        <v>-71725</v>
      </c>
    </row>
    <row r="6" spans="1:4">
      <c r="A6" s="4" t="s">
        <v>959</v>
      </c>
      <c r="C6" s="5" t="n">
        <v>-87514</v>
      </c>
      <c r="D6" s="5" t="n">
        <v>1814821</v>
      </c>
    </row>
    <row r="7" spans="1:4">
      <c r="A7" s="4" t="s">
        <v>960</v>
      </c>
    </row>
    <row r="8" spans="1:4">
      <c r="A8" s="3" t="s">
        <v>955</v>
      </c>
    </row>
    <row r="9" spans="1:4">
      <c r="A9" s="4" t="s">
        <v>956</v>
      </c>
      <c r="B9" s="4" t="s">
        <v>44</v>
      </c>
      <c r="C9" s="4" t="s">
        <v>34</v>
      </c>
      <c r="D9" s="4" t="s">
        <v>34</v>
      </c>
    </row>
    <row r="10" spans="1:4">
      <c r="A10" s="4" t="s">
        <v>961</v>
      </c>
    </row>
    <row r="11" spans="1:4">
      <c r="A11" s="3" t="s">
        <v>955</v>
      </c>
    </row>
    <row r="12" spans="1:4">
      <c r="A12" s="4" t="s">
        <v>956</v>
      </c>
      <c r="C12" s="5" t="n">
        <v>390</v>
      </c>
      <c r="D12" s="4" t="s">
        <v>34</v>
      </c>
    </row>
    <row r="13" spans="1:4">
      <c r="A13" s="4" t="s">
        <v>962</v>
      </c>
    </row>
    <row r="14" spans="1:4">
      <c r="A14" s="3" t="s">
        <v>957</v>
      </c>
    </row>
    <row r="15" spans="1:4">
      <c r="A15" s="4" t="s">
        <v>958</v>
      </c>
      <c r="C15" s="5" t="n">
        <v>-1047</v>
      </c>
      <c r="D15" s="5" t="n">
        <v>-338</v>
      </c>
    </row>
    <row r="16" spans="1:4">
      <c r="A16" s="4" t="s">
        <v>963</v>
      </c>
    </row>
    <row r="17" spans="1:4">
      <c r="A17" s="3" t="s">
        <v>957</v>
      </c>
    </row>
    <row r="18" spans="1:4">
      <c r="A18" s="4" t="s">
        <v>958</v>
      </c>
      <c r="B18" s="4" t="s">
        <v>494</v>
      </c>
      <c r="C18" s="6" t="n">
        <v>-82771</v>
      </c>
      <c r="D18" s="6" t="n">
        <v>-71837</v>
      </c>
    </row>
    <row r="19" spans="1:4"/>
    <row r="20" spans="1:4">
      <c r="A20" s="4" t="s">
        <v>44</v>
      </c>
      <c r="B20" s="4" t="s">
        <v>964</v>
      </c>
    </row>
    <row r="21" spans="1:4">
      <c r="A21" s="4" t="s">
        <v>494</v>
      </c>
      <c r="B21" s="4" t="s">
        <v>965</v>
      </c>
    </row>
  </sheetData>
  <mergeCells count="4">
    <mergeCell ref="A1:B1"/>
    <mergeCell ref="A19:C19"/>
    <mergeCell ref="B20:C20"/>
    <mergeCell ref="B21:C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66</v>
      </c>
      <c r="B1" s="2" t="s">
        <v>1</v>
      </c>
    </row>
    <row r="2" spans="1:3">
      <c r="B2" s="2" t="s">
        <v>29</v>
      </c>
      <c r="C2" s="2" t="s">
        <v>30</v>
      </c>
    </row>
    <row r="3" spans="1:3">
      <c r="A3" s="4" t="s">
        <v>625</v>
      </c>
    </row>
    <row r="4" spans="1:3">
      <c r="A4" s="4" t="s">
        <v>967</v>
      </c>
      <c r="B4" s="4" t="s">
        <v>968</v>
      </c>
      <c r="C4" s="4" t="s">
        <v>969</v>
      </c>
    </row>
    <row r="5" spans="1:3">
      <c r="A5" s="4" t="s">
        <v>626</v>
      </c>
    </row>
    <row r="6" spans="1:3">
      <c r="A6" s="4" t="s">
        <v>967</v>
      </c>
      <c r="B6" s="4" t="s">
        <v>968</v>
      </c>
      <c r="C6" s="4" t="s">
        <v>969</v>
      </c>
    </row>
    <row r="7" spans="1:3">
      <c r="A7" s="4" t="s">
        <v>627</v>
      </c>
    </row>
    <row r="8" spans="1:3">
      <c r="A8" s="4" t="s">
        <v>967</v>
      </c>
      <c r="B8" s="4" t="s">
        <v>970</v>
      </c>
      <c r="C8" s="4" t="s">
        <v>971</v>
      </c>
    </row>
    <row r="9" spans="1:3">
      <c r="A9" s="4" t="s">
        <v>972</v>
      </c>
    </row>
    <row r="10" spans="1:3">
      <c r="A10" s="4" t="s">
        <v>967</v>
      </c>
      <c r="B10" s="4" t="s">
        <v>973</v>
      </c>
      <c r="C10" s="4" t="s">
        <v>974</v>
      </c>
    </row>
    <row r="11" spans="1:3">
      <c r="A11" s="4" t="s">
        <v>975</v>
      </c>
    </row>
    <row r="12" spans="1:3">
      <c r="A12" s="4" t="s">
        <v>967</v>
      </c>
      <c r="B12" s="4" t="s">
        <v>9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9</v>
      </c>
      <c r="C2" s="2" t="s">
        <v>30</v>
      </c>
      <c r="D2" s="2" t="s">
        <v>68</v>
      </c>
    </row>
    <row r="3" spans="1:4">
      <c r="A3" s="3" t="s">
        <v>977</v>
      </c>
    </row>
    <row r="4" spans="1:4">
      <c r="A4" s="4" t="s">
        <v>433</v>
      </c>
      <c r="B4" s="6" t="n">
        <v>12589818</v>
      </c>
      <c r="C4" s="6" t="n">
        <v>9753491</v>
      </c>
      <c r="D4" s="6" t="n">
        <v>8994597</v>
      </c>
    </row>
    <row r="5" spans="1:4">
      <c r="A5" s="3" t="s">
        <v>978</v>
      </c>
    </row>
    <row r="6" spans="1:4">
      <c r="A6" s="4" t="s">
        <v>979</v>
      </c>
      <c r="B6" s="5" t="n">
        <v>-346487</v>
      </c>
      <c r="C6" s="5" t="n">
        <v>-288111</v>
      </c>
      <c r="D6" s="5" t="n">
        <v>-239175</v>
      </c>
    </row>
    <row r="7" spans="1:4">
      <c r="A7" s="3" t="s">
        <v>980</v>
      </c>
    </row>
    <row r="8" spans="1:4">
      <c r="A8" s="4" t="s">
        <v>981</v>
      </c>
      <c r="B8" s="5" t="n">
        <v>204418</v>
      </c>
      <c r="C8" s="5" t="n">
        <v>204843</v>
      </c>
      <c r="D8" s="5" t="n">
        <v>196990</v>
      </c>
    </row>
    <row r="9" spans="1:4">
      <c r="A9" s="4" t="s">
        <v>982</v>
      </c>
      <c r="B9" s="5" t="n">
        <v>5019</v>
      </c>
      <c r="C9" s="5" t="n">
        <v>4825</v>
      </c>
      <c r="D9" s="5" t="n">
        <v>4084</v>
      </c>
    </row>
    <row r="10" spans="1:4">
      <c r="A10" s="4" t="s">
        <v>580</v>
      </c>
      <c r="B10" s="5" t="n">
        <v>144322</v>
      </c>
      <c r="C10" s="5" t="n">
        <v>114347</v>
      </c>
      <c r="D10" s="5" t="n">
        <v>84852</v>
      </c>
    </row>
    <row r="11" spans="1:4">
      <c r="A11" s="4" t="s">
        <v>983</v>
      </c>
    </row>
    <row r="12" spans="1:4">
      <c r="A12" s="3" t="s">
        <v>977</v>
      </c>
    </row>
    <row r="13" spans="1:4">
      <c r="A13" s="4" t="s">
        <v>433</v>
      </c>
      <c r="B13" s="5" t="n">
        <v>11770</v>
      </c>
      <c r="C13" s="5" t="n">
        <v>9615</v>
      </c>
      <c r="D13" s="5" t="n">
        <v>8274</v>
      </c>
    </row>
    <row r="14" spans="1:4">
      <c r="A14" s="4" t="s">
        <v>961</v>
      </c>
    </row>
    <row r="15" spans="1:4">
      <c r="A15" s="3" t="s">
        <v>977</v>
      </c>
    </row>
    <row r="16" spans="1:4">
      <c r="A16" s="4" t="s">
        <v>433</v>
      </c>
      <c r="B16" s="5" t="n">
        <v>6382</v>
      </c>
      <c r="C16" s="5" t="n">
        <v>5947</v>
      </c>
      <c r="D16" s="5" t="n">
        <v>5560</v>
      </c>
    </row>
    <row r="17" spans="1:4">
      <c r="A17" s="4" t="s">
        <v>984</v>
      </c>
    </row>
    <row r="18" spans="1:4">
      <c r="A18" s="3" t="s">
        <v>977</v>
      </c>
    </row>
    <row r="19" spans="1:4">
      <c r="A19" s="4" t="s">
        <v>433</v>
      </c>
      <c r="B19" s="5" t="n">
        <v>139</v>
      </c>
      <c r="C19" s="5" t="n">
        <v>134</v>
      </c>
      <c r="D19" s="5" t="n">
        <v>141</v>
      </c>
    </row>
    <row r="20" spans="1:4">
      <c r="A20" s="4" t="s">
        <v>960</v>
      </c>
    </row>
    <row r="21" spans="1:4">
      <c r="A21" s="3" t="s">
        <v>985</v>
      </c>
    </row>
    <row r="22" spans="1:4">
      <c r="A22" s="4" t="s">
        <v>986</v>
      </c>
      <c r="B22" s="5" t="n">
        <v>69202</v>
      </c>
      <c r="C22" s="5" t="n">
        <v>83483</v>
      </c>
      <c r="D22" s="5" t="n">
        <v>65705</v>
      </c>
    </row>
    <row r="23" spans="1:4">
      <c r="A23" s="4" t="s">
        <v>987</v>
      </c>
    </row>
    <row r="24" spans="1:4">
      <c r="A24" s="3" t="s">
        <v>980</v>
      </c>
    </row>
    <row r="25" spans="1:4">
      <c r="A25" s="4" t="s">
        <v>981</v>
      </c>
      <c r="B25" s="4" t="s">
        <v>34</v>
      </c>
      <c r="C25" s="4" t="s">
        <v>34</v>
      </c>
      <c r="D25" s="4" t="s">
        <v>34</v>
      </c>
    </row>
    <row r="26" spans="1:4">
      <c r="A26" s="4" t="s">
        <v>982</v>
      </c>
      <c r="B26" s="5" t="n">
        <v>-5019</v>
      </c>
      <c r="C26" s="5" t="n">
        <v>-4825</v>
      </c>
      <c r="D26" s="5" t="n">
        <v>-4084</v>
      </c>
    </row>
    <row r="27" spans="1:4">
      <c r="A27" s="4" t="s">
        <v>573</v>
      </c>
      <c r="B27" s="5" t="n">
        <v>-10239</v>
      </c>
      <c r="C27" s="5" t="n">
        <v>-9541</v>
      </c>
      <c r="D27" s="5" t="n">
        <v>-9084</v>
      </c>
    </row>
    <row r="28" spans="1:4">
      <c r="A28" s="4" t="s">
        <v>580</v>
      </c>
      <c r="B28" s="6" t="n">
        <v>-598</v>
      </c>
      <c r="C28" s="6" t="n">
        <v>-2473</v>
      </c>
      <c r="D28" s="6" t="n">
        <v>-10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9</v>
      </c>
      <c r="C2" s="2" t="s">
        <v>30</v>
      </c>
      <c r="D2" s="2" t="s">
        <v>68</v>
      </c>
    </row>
    <row r="3" spans="1:4">
      <c r="A3" s="4" t="s">
        <v>989</v>
      </c>
      <c r="B3" s="6" t="n">
        <v>84642</v>
      </c>
      <c r="C3" s="6" t="n">
        <v>40062</v>
      </c>
      <c r="D3" s="6" t="n">
        <v>34693</v>
      </c>
    </row>
    <row r="4" spans="1:4">
      <c r="A4" s="4" t="s">
        <v>990</v>
      </c>
    </row>
    <row r="5" spans="1:4">
      <c r="A5" s="4" t="s">
        <v>991</v>
      </c>
      <c r="B5" s="6" t="n">
        <v>4974</v>
      </c>
      <c r="C5" s="6" t="n">
        <v>4766</v>
      </c>
      <c r="D5" s="6" t="n">
        <v>59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46:04Z</dcterms:created>
  <dcterms:modified xmlns:dcterms="http://purl.org/dc/terms/" xmlns:xsi="http://www.w3.org/2001/XMLSchema-instance" xsi:type="dcterms:W3CDTF">2018-04-30T17:46:04Z</dcterms:modified>
</cp:coreProperties>
</file>